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BUSINESS DISPOSITIONS" sheetId="12" state="visible" r:id="rId12"/>
    <sheet xmlns:r="http://schemas.openxmlformats.org/officeDocument/2006/relationships" name="REVENUE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LONG-TERM DEBT AND LINES OF CRE" sheetId="18" state="visible" r:id="rId18"/>
    <sheet xmlns:r="http://schemas.openxmlformats.org/officeDocument/2006/relationships" name="DERIVATIVES AND HEDGING INSTRUM" sheetId="19" state="visible" r:id="rId19"/>
    <sheet xmlns:r="http://schemas.openxmlformats.org/officeDocument/2006/relationships" name="ACCOUNTS PAYABLE AND ACCRUED LI" sheetId="20" state="visible" r:id="rId20"/>
    <sheet xmlns:r="http://schemas.openxmlformats.org/officeDocument/2006/relationships" name="INCOME TAX" sheetId="21" state="visible" r:id="rId21"/>
    <sheet xmlns:r="http://schemas.openxmlformats.org/officeDocument/2006/relationships" name="SHAREHOLDERS_ EQUITY" sheetId="22" state="visible" r:id="rId22"/>
    <sheet xmlns:r="http://schemas.openxmlformats.org/officeDocument/2006/relationships" name="SHARE-BASED AWARDS AND OPTIONS" sheetId="23" state="visible" r:id="rId23"/>
    <sheet xmlns:r="http://schemas.openxmlformats.org/officeDocument/2006/relationships" name="SUPPLEMENTAL CASH FLOW INFORMAT" sheetId="24" state="visible" r:id="rId24"/>
    <sheet xmlns:r="http://schemas.openxmlformats.org/officeDocument/2006/relationships" name="NONCONTROLLING INTERESTS"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CHEDULE II Valuation and Quali"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ACQUISITIONS (Tables)" sheetId="36" state="visible" r:id="rId36"/>
    <sheet xmlns:r="http://schemas.openxmlformats.org/officeDocument/2006/relationships" name="REVENUES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LONG-TERM DEBT AND LINES OF C_2" sheetId="41" state="visible" r:id="rId41"/>
    <sheet xmlns:r="http://schemas.openxmlformats.org/officeDocument/2006/relationships" name="DERIVATIVES AND HEDGING INSTR_2" sheetId="42" state="visible" r:id="rId42"/>
    <sheet xmlns:r="http://schemas.openxmlformats.org/officeDocument/2006/relationships" name="ACCOUNTS PAYABLE AND ACCRUED _2" sheetId="43" state="visible" r:id="rId43"/>
    <sheet xmlns:r="http://schemas.openxmlformats.org/officeDocument/2006/relationships" name="INCOME TAX (Tables)" sheetId="44" state="visible" r:id="rId44"/>
    <sheet xmlns:r="http://schemas.openxmlformats.org/officeDocument/2006/relationships" name="SHAREHOLDERS_ EQUITY (Tables)" sheetId="45" state="visible" r:id="rId45"/>
    <sheet xmlns:r="http://schemas.openxmlformats.org/officeDocument/2006/relationships" name="SHARE-BASED AWARDS AND OPTIONS " sheetId="46" state="visible" r:id="rId46"/>
    <sheet xmlns:r="http://schemas.openxmlformats.org/officeDocument/2006/relationships" name="SUPPLEMENTAL CASH FLOW INFORM_2" sheetId="47" state="visible" r:id="rId47"/>
    <sheet xmlns:r="http://schemas.openxmlformats.org/officeDocument/2006/relationships" name="NONCONTROLLING INTERESTS (Table" sheetId="48" state="visible" r:id="rId48"/>
    <sheet xmlns:r="http://schemas.openxmlformats.org/officeDocument/2006/relationships" name="ACCUMULATED OTHER COMPREHENSI_2"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BASIS OF PRESENTATION AND SUM_4" sheetId="52" state="visible" r:id="rId52"/>
    <sheet xmlns:r="http://schemas.openxmlformats.org/officeDocument/2006/relationships" name="BASIS OF PRESENTATION AND SUM_5" sheetId="53" state="visible" r:id="rId53"/>
    <sheet xmlns:r="http://schemas.openxmlformats.org/officeDocument/2006/relationships" name="BASIS OF PRESENTATION AND SUM_6" sheetId="54" state="visible" r:id="rId54"/>
    <sheet xmlns:r="http://schemas.openxmlformats.org/officeDocument/2006/relationships" name="ACQUISITIONS - Schedule of Purc" sheetId="55" state="visible" r:id="rId55"/>
    <sheet xmlns:r="http://schemas.openxmlformats.org/officeDocument/2006/relationships" name="ACQUISITIONS - Schedule of Reco" sheetId="56" state="visible" r:id="rId56"/>
    <sheet xmlns:r="http://schemas.openxmlformats.org/officeDocument/2006/relationships" name="ACQUISITIONS - Narrative (Detai" sheetId="57" state="visible" r:id="rId57"/>
    <sheet xmlns:r="http://schemas.openxmlformats.org/officeDocument/2006/relationships" name="ACQUISITIONS - Schedule of Fair" sheetId="58" state="visible" r:id="rId58"/>
    <sheet xmlns:r="http://schemas.openxmlformats.org/officeDocument/2006/relationships" name="BUSINESS DISPOSITIONS (Details)" sheetId="59" state="visible" r:id="rId59"/>
    <sheet xmlns:r="http://schemas.openxmlformats.org/officeDocument/2006/relationships" name="REVENUES -Schedule of Disaggreg" sheetId="60" state="visible" r:id="rId60"/>
    <sheet xmlns:r="http://schemas.openxmlformats.org/officeDocument/2006/relationships" name="REVENUES -Schedule of Supplemen" sheetId="61" state="visible" r:id="rId61"/>
    <sheet xmlns:r="http://schemas.openxmlformats.org/officeDocument/2006/relationships" name="REVENUES - Narrative (Details)" sheetId="62" state="visible" r:id="rId62"/>
    <sheet xmlns:r="http://schemas.openxmlformats.org/officeDocument/2006/relationships" name="REVENUES - Schedule of Remainin" sheetId="63" state="visible" r:id="rId63"/>
    <sheet xmlns:r="http://schemas.openxmlformats.org/officeDocument/2006/relationships" name="PROPERTY AND EQUIPMENT - Schedu" sheetId="64" state="visible" r:id="rId64"/>
    <sheet xmlns:r="http://schemas.openxmlformats.org/officeDocument/2006/relationships" name="PROPERTY AND EQUIPMENT - Narrat"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 Schedule of Lease Asse" sheetId="70" state="visible" r:id="rId70"/>
    <sheet xmlns:r="http://schemas.openxmlformats.org/officeDocument/2006/relationships" name="LEASES - Narrative (Details)" sheetId="71" state="visible" r:id="rId71"/>
    <sheet xmlns:r="http://schemas.openxmlformats.org/officeDocument/2006/relationships" name="LEASES - Schedule of Maturities" sheetId="72" state="visible" r:id="rId72"/>
    <sheet xmlns:r="http://schemas.openxmlformats.org/officeDocument/2006/relationships" name="OTHER ASSETS (Details)" sheetId="73" state="visible" r:id="rId73"/>
    <sheet xmlns:r="http://schemas.openxmlformats.org/officeDocument/2006/relationships" name="LONG-TERM DEBT AND LINES OF C_3" sheetId="74" state="visible" r:id="rId74"/>
    <sheet xmlns:r="http://schemas.openxmlformats.org/officeDocument/2006/relationships" name="LONG-TERM DEBT AND LINES OF C_4" sheetId="75" state="visible" r:id="rId75"/>
    <sheet xmlns:r="http://schemas.openxmlformats.org/officeDocument/2006/relationships" name="LONG-TERM DEBT AND LINES OF C_5" sheetId="76" state="visible" r:id="rId76"/>
    <sheet xmlns:r="http://schemas.openxmlformats.org/officeDocument/2006/relationships" name="LONG-TERM DEBT AND LINES OF C_6" sheetId="77" state="visible" r:id="rId77"/>
    <sheet xmlns:r="http://schemas.openxmlformats.org/officeDocument/2006/relationships" name="LONG-TERM DEBT AND LINES OF C_7" sheetId="78" state="visible" r:id="rId78"/>
    <sheet xmlns:r="http://schemas.openxmlformats.org/officeDocument/2006/relationships" name="LONG-TERM DEBT AND LINES OF C_8" sheetId="79" state="visible" r:id="rId79"/>
    <sheet xmlns:r="http://schemas.openxmlformats.org/officeDocument/2006/relationships" name="LONG-TERM DEBT AND LINES OF C_9" sheetId="80" state="visible" r:id="rId80"/>
    <sheet xmlns:r="http://schemas.openxmlformats.org/officeDocument/2006/relationships" name="LONG-TERM DEBT AND LINES OF _10" sheetId="81" state="visible" r:id="rId81"/>
    <sheet xmlns:r="http://schemas.openxmlformats.org/officeDocument/2006/relationships" name="LONG-TERM DEBT AND LINES OF _11" sheetId="82" state="visible" r:id="rId82"/>
    <sheet xmlns:r="http://schemas.openxmlformats.org/officeDocument/2006/relationships" name="LONG-TERM DEBT AND LINES OF _12" sheetId="83" state="visible" r:id="rId83"/>
    <sheet xmlns:r="http://schemas.openxmlformats.org/officeDocument/2006/relationships" name="LONG-TERM DEBT AND LINES OF _13" sheetId="84" state="visible" r:id="rId84"/>
    <sheet xmlns:r="http://schemas.openxmlformats.org/officeDocument/2006/relationships" name="DERIVATIVES AND HEDGING INSTR_3" sheetId="85" state="visible" r:id="rId85"/>
    <sheet xmlns:r="http://schemas.openxmlformats.org/officeDocument/2006/relationships" name="DERIVATIVES AND HEDGING INSTR_4" sheetId="86" state="visible" r:id="rId86"/>
    <sheet xmlns:r="http://schemas.openxmlformats.org/officeDocument/2006/relationships" name="DERIVATIVES AND HEDGING INSTR_5" sheetId="87" state="visible" r:id="rId87"/>
    <sheet xmlns:r="http://schemas.openxmlformats.org/officeDocument/2006/relationships" name="ACCOUNTS PAYABLE AND ACCRUED _3" sheetId="88" state="visible" r:id="rId88"/>
    <sheet xmlns:r="http://schemas.openxmlformats.org/officeDocument/2006/relationships" name="ACCOUNTS PAYABLE AND ACCRUED _4" sheetId="89" state="visible" r:id="rId89"/>
    <sheet xmlns:r="http://schemas.openxmlformats.org/officeDocument/2006/relationships" name="INCOME TAX - Schedule of Compon" sheetId="90" state="visible" r:id="rId90"/>
    <sheet xmlns:r="http://schemas.openxmlformats.org/officeDocument/2006/relationships" name="INCOME TAX - Narrative (Details" sheetId="91" state="visible" r:id="rId91"/>
    <sheet xmlns:r="http://schemas.openxmlformats.org/officeDocument/2006/relationships" name="INCOME TAX - Schedule of Income" sheetId="92" state="visible" r:id="rId92"/>
    <sheet xmlns:r="http://schemas.openxmlformats.org/officeDocument/2006/relationships" name="INCOME TAX - Schedule of Reconc" sheetId="93" state="visible" r:id="rId93"/>
    <sheet xmlns:r="http://schemas.openxmlformats.org/officeDocument/2006/relationships" name="INCOME TAX - Schedule of Deferr" sheetId="94" state="visible" r:id="rId94"/>
    <sheet xmlns:r="http://schemas.openxmlformats.org/officeDocument/2006/relationships" name="INCOME TAX - Schedule of Net De" sheetId="95" state="visible" r:id="rId95"/>
    <sheet xmlns:r="http://schemas.openxmlformats.org/officeDocument/2006/relationships" name="INCOME TAX - Schedule of Change" sheetId="96" state="visible" r:id="rId96"/>
    <sheet xmlns:r="http://schemas.openxmlformats.org/officeDocument/2006/relationships" name="INCOME TAX - Schedule of Unreco" sheetId="97" state="visible" r:id="rId97"/>
    <sheet xmlns:r="http://schemas.openxmlformats.org/officeDocument/2006/relationships" name="SHAREHOLDERS_ EQUITY - Schedule" sheetId="98" state="visible" r:id="rId98"/>
    <sheet xmlns:r="http://schemas.openxmlformats.org/officeDocument/2006/relationships" name="SHAREHOLDERS_ EQUITY - Narrativ" sheetId="99" state="visible" r:id="rId99"/>
    <sheet xmlns:r="http://schemas.openxmlformats.org/officeDocument/2006/relationships" name="SHARE-BASED AWARDS AND OPTION_2" sheetId="100" state="visible" r:id="rId100"/>
    <sheet xmlns:r="http://schemas.openxmlformats.org/officeDocument/2006/relationships" name="SHARE-BASED AWARDS AND OPTION_3" sheetId="101" state="visible" r:id="rId101"/>
    <sheet xmlns:r="http://schemas.openxmlformats.org/officeDocument/2006/relationships" name="SHARE-BASED AWARDS AND OPTION_4" sheetId="102" state="visible" r:id="rId102"/>
    <sheet xmlns:r="http://schemas.openxmlformats.org/officeDocument/2006/relationships" name="SHARE-BASED AWARDS AND OPTION_5" sheetId="103" state="visible" r:id="rId103"/>
    <sheet xmlns:r="http://schemas.openxmlformats.org/officeDocument/2006/relationships" name="SHARE-BASED AWARDS AND OPTION_6" sheetId="104" state="visible" r:id="rId104"/>
    <sheet xmlns:r="http://schemas.openxmlformats.org/officeDocument/2006/relationships" name="SUPPLEMENTAL CASH FLOW INFORM_3" sheetId="105" state="visible" r:id="rId105"/>
    <sheet xmlns:r="http://schemas.openxmlformats.org/officeDocument/2006/relationships" name="NONCONTROLLING INTERESTS -Sched" sheetId="106" state="visible" r:id="rId106"/>
    <sheet xmlns:r="http://schemas.openxmlformats.org/officeDocument/2006/relationships" name="NONCONTROLLING INTERESTS - Narr"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SEGMENT INFORMATION - Narrative" sheetId="110" state="visible" r:id="rId110"/>
    <sheet xmlns:r="http://schemas.openxmlformats.org/officeDocument/2006/relationships" name="SEGMENT INFORMATION - Schedule " sheetId="111" state="visible" r:id="rId111"/>
    <sheet xmlns:r="http://schemas.openxmlformats.org/officeDocument/2006/relationships" name="SEGMENT INFORMATION - Schedul_2" sheetId="112" state="visible" r:id="rId112"/>
    <sheet xmlns:r="http://schemas.openxmlformats.org/officeDocument/2006/relationships" name="COMMITMENTS AND CONTINGENCIES -" sheetId="113" state="visible" r:id="rId113"/>
    <sheet xmlns:r="http://schemas.openxmlformats.org/officeDocument/2006/relationships" name="COMMITMENTS AND CONTINGENCIES_2" sheetId="114" state="visible" r:id="rId114"/>
    <sheet xmlns:r="http://schemas.openxmlformats.org/officeDocument/2006/relationships" name="SCHEDULE II Valuation and Qua_2" sheetId="115" state="visible" r:id="rId11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_(&quot;€ &quot;#,##0_);_(&quot;€ &quot;(#,##0)"/>
    <numFmt numFmtId="172" formatCode="#,##0.000000_);(#,##0.0000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11</t>
        </is>
      </c>
      <c r="C9" s="4" t="inlineStr">
        <is>
          <t xml:space="preserve"> </t>
        </is>
      </c>
      <c r="D9" s="4" t="inlineStr">
        <is>
          <t xml:space="preserve"> </t>
        </is>
      </c>
    </row>
    <row r="10">
      <c r="A10" s="4" t="inlineStr">
        <is>
          <t>Entity Registrant Name</t>
        </is>
      </c>
      <c r="B10" s="4" t="inlineStr">
        <is>
          <t>GLOBAL PAYMENTS INC</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2567903</t>
        </is>
      </c>
      <c r="C12" s="4" t="inlineStr">
        <is>
          <t xml:space="preserve"> </t>
        </is>
      </c>
      <c r="D12" s="4" t="inlineStr">
        <is>
          <t xml:space="preserve"> </t>
        </is>
      </c>
    </row>
    <row r="13">
      <c r="A13" s="4" t="inlineStr">
        <is>
          <t>Entity Address, Address Line One</t>
        </is>
      </c>
      <c r="B13" s="4" t="inlineStr">
        <is>
          <t>3550 Lenox Road</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26</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829-8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4442073119</v>
      </c>
    </row>
    <row r="30">
      <c r="A30" s="4" t="inlineStr">
        <is>
          <t>Entity Common Stock, Shares Outstanding</t>
        </is>
      </c>
      <c r="B30" s="4" t="inlineStr">
        <is>
          <t xml:space="preserve"> </t>
        </is>
      </c>
      <c r="C30" s="6" t="n">
        <v>247616186</v>
      </c>
      <c r="D30" s="4" t="inlineStr">
        <is>
          <t xml:space="preserve"> </t>
        </is>
      </c>
    </row>
    <row r="31">
      <c r="A31" s="4" t="inlineStr">
        <is>
          <t>Documents Incorporated by Reference</t>
        </is>
      </c>
      <c r="B31" s="4" t="inlineStr">
        <is>
          <t>Specifically identified portions of the registrant's proxy statement for the 2025 annual meeting of shareholders are incorporated by reference in Part III.</t>
        </is>
      </c>
      <c r="C31" s="4" t="inlineStr">
        <is>
          <t xml:space="preserve"> </t>
        </is>
      </c>
      <c r="D31" s="4" t="inlineStr">
        <is>
          <t xml:space="preserve"> </t>
        </is>
      </c>
    </row>
    <row r="32">
      <c r="A32" s="4" t="inlineStr">
        <is>
          <t>Entity Central Index Key</t>
        </is>
      </c>
      <c r="B32" s="4" t="inlineStr">
        <is>
          <t>0001123360</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GPN</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4.875% Senior Notes Due 2031</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4.875% Senior Notes due 2031</t>
        </is>
      </c>
      <c r="C43" s="4" t="inlineStr">
        <is>
          <t xml:space="preserve"> </t>
        </is>
      </c>
      <c r="D43" s="4" t="inlineStr">
        <is>
          <t xml:space="preserve"> </t>
        </is>
      </c>
    </row>
    <row r="44">
      <c r="A44" s="4" t="inlineStr">
        <is>
          <t>Trading Symbol</t>
        </is>
      </c>
      <c r="B44" s="4" t="inlineStr">
        <is>
          <t>GPN31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8—Segment Information" in the notes to the accompanying consolidated financial statements for additional information about our segments. These consolidated financial statements include our accounts and those of our majority-owned subsidiaries, and all intercompany balances and transactions have been eliminated in consolidation. Investments in entities that we do not control are accounted for using the equity or cost method, based on whether or not we have the ability to exercise significant influence over operating and financial policies. These consolidated financial statements have been prepared in accordance with accounting principles generally accepted in the United States ("GAAP"). Use of estimates - The preparation of financial statements in conformity with GAAP requires management to make certain estimates and assumptions that affect the reported amounts of assets and liabilities and disclosures of contingent assets and liabilities at the date of the financial statements, as well as the reported amounts of revenues and expenses during the reported period. Actual results could differ materially from those estimates. In particular, uncertainty resulting from global events and other macroeconomic conditions are difficult to predict at this time, and the ultimate effect could result in additional charges related to the recoverability of assets, including financial assets, long-lived assets and goodwill and other losses. These consolidated financial statements reflect the financial statement effects based upon management’s estimates and assumptions utilizing the most currently available information. Recently adopted accounting pronouncements Accounting Standards Update ("ASU") 2023-07 - In November 2023, the Financial Accounting Standards Board ("FASB") issued ASU 2023-07, "Segment Reporting (Topic 280): Improvements to Reportable Segment Disclosures, " which updates reportable segment disclosure requirements, primarily through enhanced disclosures about significant segment expenses, inclusion of all annual disclosures in interim periods and disclosure of the title and position of the chief operating decision maker. We adopted ASU 2023-07 effective December 31, 2024 and applied it retrospectively to all periods presented in the financial statements. See "Note 18—Segment Information" for further information. ASU 2021-08 - In October 2021, the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Recently issued accounting pronouncement not yet adopted ASU 2024-03 - In November 2024, the FASB issued ASU 2024-03, " Disaggregation of Income Statement Expenses," which requires disclosure in the notes to financial statements of specified information about certain costs and expenses. The amendments in this update are effective for fiscal years beginning after December 15, 2026. Early adoption is permitted. The amendments should be applied either prospectively to financial statements issued for reporting periods after the effective date of this update or retrospectively to any or all prior periods presented in the financial statements. We are evaluating the potential effects of ASU 2024-03 on our consolidated financial statements. ASU 2023-09 - In December 2023, the FASB issued ASU 2023-09, "Income Taxes (Topic 740): Improvement to Income Tax Disclosures," which is intended to enhance the transparency and decision usefulness of income tax information through improvements to income tax disclosures, primarily related to the rate reconciliation and income taxes paid information. The amendments in this update are effective for annual periods beginning with our fiscal year ended December 31, 2025. The amendments should be applied on a prospective basis with the option to apply the standard retrospectively. We are evaluating how the enhanced disclosure requirements of ASU 2023-09 will affect our presentation, and we will include the incremental disclosures upon the effective date. SEC rule changes - On March 6, 2024, the SEC adopted final rules that require disclosure of certain climate-related information, including disclosures relating to material climate-related risks, targets or goals, risk management and governance activities and greenhouse gas emissions. In addition, the rules require disclosure of certain climate-related financial metrics in the notes to the audited financial statements. The new disclosures are required on a prospective basis and provide for a phased-in compliance period. However, in April 2024, the SEC stayed the rules pending judicial review. Therefore, the timing of the effectiveness of these rules and their ultimate enforceability is uncertain. 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goods and services. The amount of revenue recognized reflects the consideration to which we expect to be entitled to receive in exchange for these goods and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those custom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usiness-to-business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During the second quarter of 2023, we completed the sale of the consumer portion of our Netspend business, which comprised our former Consumer Solutions segment. For the periods prior to disposition, our Consumer Solutions arrangements included a stand-ready performance obligation to provide account access and facilitate purchase transactions. Revenues principally consisted of fees collected from cardholders and fees generated by cardholder activity in connection with the programs that we managed. Customers were typically charged a fee for each purchase transaction made using their cards, unless the customer was on a monthly or annual service plan, in which case the customer was instead charged a monthly or annual subscription fee, as applicable. Customers were also charged a monthly maintenance fee after a specified period of inactivity. We also charged fees associated with additional services offered in connection with our accounts, including the use of overdraft features, a variety of bill payment options, card replacement, foreign exchange and card-to-card transfers of funds initiated through our call centers. We determined that we had a right to consideration from a customer in an amount that corresponded directly with our performance completed to date. As a result, we recognized revenue in the amount to which we had a right to invoice. Revenues were recognized net of fees charged by the payment networks for services they provided in processing transactions routed through them. 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1,067.5 million and $703.3 million as of December 31, 2024 and 2023,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gnize a corresponding liability in settlement processing assets and settlement processing obligations in our consolidated balance sheets.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We regularly maintain cash balances with financial institutions in excess of the Federal Deposit Insurance Corporation insurance limit or the equivalent outside the U.S. As of December 31, 2024 ,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years ended December 31, 2024, 2023 or 2022 . A reconciliation of the amounts of cash and cash equivalents and restricted cash in the consolidated balance sheets to the amount in the consolidated statements of cash flows is as follows: December 31, 2024 2023 (in thousands) Cash and cash equivalents $ 2,538,416 $ 2,088,887 Restricted cash 197,559 167,190 Cash included in assets held for sale — 798 Cash, cash equivalents and restricted cash shown in the statement of cash flows $ 2,735,975 $ 2,256,875 Accounts receivable, contract assets and contract liabilities - A contract with a customer creates legal rights and obligations. As we perform under customer contracts, our right to consideration that is unconditional is considered to be accounts receivable. If our right to consideration for such performance is contingent upon a future event or satisfaction of additional performance obligations, the amount of revenues we have recognized in excess of the amount we have billed to the customer is recognized as a contract asset. Contract liabilities represent consideration received from customers in excess of revenues recognized. Contract assets and liabilities are presented net at the individual contract level in the consolidated balance sheet and are classified as current or noncurrent based on the nature of the underlying contractual rights and obligations. See "Note 4 — Revenues" for further information. Allowance for credit losses on accounts receivable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4.7 million and $19.0 million as of December 31, 2024 and 2023, respectively. The measurement of the allowance for credit losses on accounts receivable is recognized through credit loss expense and is included as a component of selling, general and administrative expenses in our consolidated statements of income. We recognized credit loss expense of $25.0 million, $23.3 million and $15.0 million for the years ended December 31, 2024, 2023 and 2022, respectively. Write-offs are recogniz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Contract costs are amortized to operating expense in our consolidated statements of income on a systematic basis consistent with the transfer to the customer of the goods or services to which the asset relates. Amortization of capitalized costs to obtain customer contracts is included in selling, general and administrative expenses in the consolidated statements of income, while amortization of capitalized costs to fulfill customer contracts is included in cost of services. We utilize a straight-line or proportional amortization method depending upon which method best depicts the pattern of transfer of the goods or services to the customer. We amortize these assets over the expected period of benefit, which, based on the factors noted above, is typically three — Revenues" for further information. 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 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in our consolidated balance sheet. If that net position is a liability, we reflect the net amount in settlement processing obligations in our consolidated balance sheet. In the direct membership model, offsetting is not applied, and the individual components are presented as an asset or obligation based on the 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s>
  <sheetData>
    <row r="1">
      <c r="A1" s="1" t="inlineStr">
        <is>
          <t>SHARE-BASED AWARDS AND OPTIONS - Narrative (Details) $ / shares in Units, $ in Thousands</t>
        </is>
      </c>
      <c r="B1" s="2" t="inlineStr">
        <is>
          <t>12 Months Ended</t>
        </is>
      </c>
    </row>
    <row r="2">
      <c r="B2" s="2" t="inlineStr">
        <is>
          <t>Dec. 31, 2024 USD ($) $ / shares shares</t>
        </is>
      </c>
      <c r="C2" s="2" t="inlineStr">
        <is>
          <t>Dec. 31, 2023 USD ($) $ / shares</t>
        </is>
      </c>
      <c r="D2" s="2" t="inlineStr">
        <is>
          <t>Dec.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164244</v>
      </c>
      <c r="C4" s="5" t="n">
        <v>208994</v>
      </c>
      <c r="D4" s="5" t="n">
        <v>163261</v>
      </c>
    </row>
    <row r="5">
      <c r="A5" s="4" t="inlineStr">
        <is>
          <t>Performanc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version basis</t>
        </is>
      </c>
      <c r="B7" s="6" t="n">
        <v>1</v>
      </c>
      <c r="C7" s="4" t="inlineStr">
        <is>
          <t xml:space="preserve"> </t>
        </is>
      </c>
      <c r="D7" s="4" t="inlineStr">
        <is>
          <t xml:space="preserve"> </t>
        </is>
      </c>
    </row>
    <row r="8">
      <c r="A8" s="4" t="inlineStr">
        <is>
          <t>Restricted Stock Awards and Performanc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Fair value of share-based awards vested</t>
        </is>
      </c>
      <c r="B10" s="5" t="n">
        <v>172300</v>
      </c>
      <c r="C10" s="6" t="n">
        <v>163800</v>
      </c>
      <c r="D10" s="6" t="n">
        <v>129200</v>
      </c>
    </row>
    <row r="11">
      <c r="A11" s="4" t="inlineStr">
        <is>
          <t>Share-based compensation expense</t>
        </is>
      </c>
      <c r="B11" s="6" t="n">
        <v>151600</v>
      </c>
      <c r="C11" s="6" t="n">
        <v>186900</v>
      </c>
      <c r="D11" s="6" t="n">
        <v>151500</v>
      </c>
    </row>
    <row r="12">
      <c r="A12" s="4" t="inlineStr">
        <is>
          <t>Total unrecognized compensation cost of restricted stock and performance awards</t>
        </is>
      </c>
      <c r="B12" s="5" t="n">
        <v>131800</v>
      </c>
      <c r="C12" s="4" t="inlineStr">
        <is>
          <t xml:space="preserve"> </t>
        </is>
      </c>
      <c r="D12" s="4" t="inlineStr">
        <is>
          <t xml:space="preserve"> </t>
        </is>
      </c>
    </row>
    <row r="13">
      <c r="A13" s="4" t="inlineStr">
        <is>
          <t>Weighted average period of unrecognized compensation cost</t>
        </is>
      </c>
      <c r="B13" s="4" t="inlineStr">
        <is>
          <t>1 year 9 months 18 days</t>
        </is>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5" t="n">
        <v>7500</v>
      </c>
      <c r="C16" s="5" t="n">
        <v>17000</v>
      </c>
      <c r="D16" s="5" t="n">
        <v>6400</v>
      </c>
    </row>
    <row r="17">
      <c r="A17" s="4" t="inlineStr">
        <is>
          <t>Weighted average period of unrecognized compensation cost</t>
        </is>
      </c>
      <c r="B17" s="4" t="inlineStr">
        <is>
          <t>1 year 10 months 24 days</t>
        </is>
      </c>
      <c r="C17" s="4" t="inlineStr">
        <is>
          <t xml:space="preserve"> </t>
        </is>
      </c>
      <c r="D17" s="4" t="inlineStr">
        <is>
          <t xml:space="preserve"> </t>
        </is>
      </c>
    </row>
    <row r="18">
      <c r="A18" s="4" t="inlineStr">
        <is>
          <t>Fair market value (as a percent)</t>
        </is>
      </c>
      <c r="B18" s="9" t="n">
        <v>1</v>
      </c>
      <c r="C18" s="4" t="inlineStr">
        <is>
          <t xml:space="preserve"> </t>
        </is>
      </c>
      <c r="D18" s="4" t="inlineStr">
        <is>
          <t xml:space="preserve"> </t>
        </is>
      </c>
    </row>
    <row r="19">
      <c r="A19" s="4" t="inlineStr">
        <is>
          <t>Stock option term</t>
        </is>
      </c>
      <c r="B19" s="4" t="inlineStr">
        <is>
          <t>10 years</t>
        </is>
      </c>
      <c r="C19" s="4" t="inlineStr">
        <is>
          <t xml:space="preserve"> </t>
        </is>
      </c>
      <c r="D19" s="4" t="inlineStr">
        <is>
          <t xml:space="preserve"> </t>
        </is>
      </c>
    </row>
    <row r="20">
      <c r="A20" s="4" t="inlineStr">
        <is>
          <t>Total unrecognized compensation cost of stock options</t>
        </is>
      </c>
      <c r="B20" s="5" t="n">
        <v>7400</v>
      </c>
      <c r="C20" s="4" t="inlineStr">
        <is>
          <t xml:space="preserve"> </t>
        </is>
      </c>
      <c r="D20" s="4" t="inlineStr">
        <is>
          <t xml:space="preserve"> </t>
        </is>
      </c>
    </row>
    <row r="21">
      <c r="A21" s="4" t="inlineStr">
        <is>
          <t>Minimum | Restricted Stock Award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3 years</t>
        </is>
      </c>
      <c r="C23" s="4" t="inlineStr">
        <is>
          <t xml:space="preserve"> </t>
        </is>
      </c>
      <c r="D23" s="4" t="inlineStr">
        <is>
          <t xml:space="preserve"> </t>
        </is>
      </c>
    </row>
    <row r="24">
      <c r="A24" s="4" t="inlineStr">
        <is>
          <t>Minimum | Performance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requisite service period</t>
        </is>
      </c>
      <c r="B26" s="4" t="inlineStr">
        <is>
          <t>1 year</t>
        </is>
      </c>
      <c r="C26" s="4" t="inlineStr">
        <is>
          <t xml:space="preserve"> </t>
        </is>
      </c>
      <c r="D26" s="4" t="inlineStr">
        <is>
          <t xml:space="preserve"> </t>
        </is>
      </c>
    </row>
    <row r="27">
      <c r="A27" s="4" t="inlineStr">
        <is>
          <t>Minimum | Stock Options | Granted Fiscal 2015</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Vesting period</t>
        </is>
      </c>
      <c r="B29" s="4" t="inlineStr">
        <is>
          <t>3 years</t>
        </is>
      </c>
      <c r="C29" s="4" t="inlineStr">
        <is>
          <t xml:space="preserve"> </t>
        </is>
      </c>
      <c r="D29" s="4" t="inlineStr">
        <is>
          <t xml:space="preserve"> </t>
        </is>
      </c>
    </row>
    <row r="30">
      <c r="A30" s="4" t="inlineStr">
        <is>
          <t>Maximum | Restricted Stock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4 years</t>
        </is>
      </c>
      <c r="C32" s="4" t="inlineStr">
        <is>
          <t xml:space="preserve"> </t>
        </is>
      </c>
      <c r="D32" s="4" t="inlineStr">
        <is>
          <t xml:space="preserve"> </t>
        </is>
      </c>
    </row>
    <row r="33">
      <c r="A33" s="4" t="inlineStr">
        <is>
          <t>Maximum | Performance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Award requisite service period</t>
        </is>
      </c>
      <c r="B35" s="4" t="inlineStr">
        <is>
          <t>3 years</t>
        </is>
      </c>
      <c r="C35" s="4" t="inlineStr">
        <is>
          <t xml:space="preserve"> </t>
        </is>
      </c>
      <c r="D35" s="4" t="inlineStr">
        <is>
          <t xml:space="preserve"> </t>
        </is>
      </c>
    </row>
    <row r="36">
      <c r="A36" s="4" t="inlineStr">
        <is>
          <t>Maximum | Stock Options | Granted Fiscal 2015</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Vesting period</t>
        </is>
      </c>
      <c r="B38" s="4" t="inlineStr">
        <is>
          <t>4 years</t>
        </is>
      </c>
      <c r="C38" s="4" t="inlineStr">
        <is>
          <t xml:space="preserve"> </t>
        </is>
      </c>
      <c r="D38" s="4" t="inlineStr">
        <is>
          <t xml:space="preserve"> </t>
        </is>
      </c>
    </row>
    <row r="39">
      <c r="A39" s="4" t="inlineStr">
        <is>
          <t>Stock Option Plan 2011</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 reserved for future issuance (in shares) | shares</t>
        </is>
      </c>
      <c r="B41" s="6" t="n">
        <v>14000000</v>
      </c>
      <c r="C41" s="4" t="inlineStr">
        <is>
          <t xml:space="preserve"> </t>
        </is>
      </c>
      <c r="D41" s="4" t="inlineStr">
        <is>
          <t xml:space="preserve"> </t>
        </is>
      </c>
    </row>
    <row r="42">
      <c r="A42" s="4" t="inlineStr">
        <is>
          <t>Stock Option Plan 2011 | 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Weighted average grant date fair value (in USD per share) | $ / shares</t>
        </is>
      </c>
      <c r="B44" s="7" t="n">
        <v>53.19</v>
      </c>
      <c r="C44" s="7" t="n">
        <v>46.17</v>
      </c>
      <c r="D44" s="7" t="n">
        <v>48.8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64244</v>
      </c>
      <c r="C4" s="5" t="n">
        <v>208994</v>
      </c>
      <c r="D4" s="5" t="n">
        <v>163261</v>
      </c>
    </row>
    <row r="5">
      <c r="A5" s="4" t="inlineStr">
        <is>
          <t>Income tax benefit</t>
        </is>
      </c>
      <c r="B5" s="5" t="n">
        <v>35528</v>
      </c>
      <c r="C5" s="5" t="n">
        <v>48446</v>
      </c>
      <c r="D5" s="5" t="n">
        <v>380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Restricted Stock Awards and Performance Units Activity (Details) - Restricted Stock Awards and Performance Units - $ / shares shares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at beginning of period (in shares)</t>
        </is>
      </c>
      <c r="B4" s="6" t="n">
        <v>2481</v>
      </c>
      <c r="C4" s="6" t="n">
        <v>2145</v>
      </c>
      <c r="D4" s="6" t="n">
        <v>1640</v>
      </c>
    </row>
    <row r="5">
      <c r="A5" s="4" t="inlineStr">
        <is>
          <t>Replacement awards (in shares)</t>
        </is>
      </c>
      <c r="B5" s="4" t="inlineStr">
        <is>
          <t xml:space="preserve"> </t>
        </is>
      </c>
      <c r="C5" s="6" t="n">
        <v>202</v>
      </c>
      <c r="D5" s="4" t="inlineStr">
        <is>
          <t xml:space="preserve"> </t>
        </is>
      </c>
    </row>
    <row r="6">
      <c r="A6" s="4" t="inlineStr">
        <is>
          <t>Granted (in shares)</t>
        </is>
      </c>
      <c r="B6" s="6" t="n">
        <v>1225</v>
      </c>
      <c r="C6" s="6" t="n">
        <v>1322</v>
      </c>
      <c r="D6" s="6" t="n">
        <v>1496</v>
      </c>
    </row>
    <row r="7">
      <c r="A7" s="4" t="inlineStr">
        <is>
          <t>Vested (in shares)</t>
        </is>
      </c>
      <c r="B7" s="6" t="n">
        <v>-1224</v>
      </c>
      <c r="C7" s="6" t="n">
        <v>-1041</v>
      </c>
      <c r="D7" s="6" t="n">
        <v>-756</v>
      </c>
    </row>
    <row r="8">
      <c r="A8" s="4" t="inlineStr">
        <is>
          <t>Forfeited (in shares)</t>
        </is>
      </c>
      <c r="B8" s="6" t="n">
        <v>-230</v>
      </c>
      <c r="C8" s="6" t="n">
        <v>-147</v>
      </c>
      <c r="D8" s="6" t="n">
        <v>-235</v>
      </c>
    </row>
    <row r="9">
      <c r="A9" s="4" t="inlineStr">
        <is>
          <t>Unvested at end of period (in shares)</t>
        </is>
      </c>
      <c r="B9" s="6" t="n">
        <v>2252</v>
      </c>
      <c r="C9" s="6" t="n">
        <v>2481</v>
      </c>
      <c r="D9" s="6" t="n">
        <v>2145</v>
      </c>
    </row>
    <row r="10">
      <c r="A10" s="3" t="inlineStr">
        <is>
          <t>Weighted-Average Grant-Date Fair Value</t>
        </is>
      </c>
      <c r="B10" s="4" t="inlineStr">
        <is>
          <t xml:space="preserve"> </t>
        </is>
      </c>
      <c r="C10" s="4" t="inlineStr">
        <is>
          <t xml:space="preserve"> </t>
        </is>
      </c>
      <c r="D10" s="4" t="inlineStr">
        <is>
          <t xml:space="preserve"> </t>
        </is>
      </c>
    </row>
    <row r="11">
      <c r="A11" s="4" t="inlineStr">
        <is>
          <t>Unvested at beginning of period (in USD per share)</t>
        </is>
      </c>
      <c r="B11" s="7" t="n">
        <v>131.41</v>
      </c>
      <c r="C11" s="7" t="n">
        <v>159.04</v>
      </c>
      <c r="D11" s="7" t="n">
        <v>184.9</v>
      </c>
    </row>
    <row r="12">
      <c r="A12" s="4" t="inlineStr">
        <is>
          <t>Replacement Awards (in USD per share)</t>
        </is>
      </c>
      <c r="B12" s="4" t="inlineStr">
        <is>
          <t xml:space="preserve"> </t>
        </is>
      </c>
      <c r="C12" s="16" t="n">
        <v>98.44</v>
      </c>
      <c r="D12" s="4" t="inlineStr">
        <is>
          <t xml:space="preserve"> </t>
        </is>
      </c>
    </row>
    <row r="13">
      <c r="A13" s="4" t="inlineStr">
        <is>
          <t>Granted (in USD per share)</t>
        </is>
      </c>
      <c r="B13" s="16" t="n">
        <v>128.97</v>
      </c>
      <c r="C13" s="16" t="n">
        <v>112.81</v>
      </c>
      <c r="D13" s="16" t="n">
        <v>137.51</v>
      </c>
    </row>
    <row r="14">
      <c r="A14" s="4" t="inlineStr">
        <is>
          <t>Vested (in USD per share)</t>
        </is>
      </c>
      <c r="B14" s="16" t="n">
        <v>140.79</v>
      </c>
      <c r="C14" s="16" t="n">
        <v>157.33</v>
      </c>
      <c r="D14" s="16" t="n">
        <v>170.79</v>
      </c>
    </row>
    <row r="15">
      <c r="A15" s="4" t="inlineStr">
        <is>
          <t>Forfeited (in USD per share)</t>
        </is>
      </c>
      <c r="B15" s="16" t="n">
        <v>119.07</v>
      </c>
      <c r="C15" s="16" t="n">
        <v>128.18</v>
      </c>
      <c r="D15" s="16" t="n">
        <v>164.06</v>
      </c>
    </row>
    <row r="16">
      <c r="A16" s="4" t="inlineStr">
        <is>
          <t>Unvested at end of period (in USD per share)</t>
        </is>
      </c>
      <c r="B16" s="7" t="n">
        <v>126.07</v>
      </c>
      <c r="C16" s="7" t="n">
        <v>131.41</v>
      </c>
      <c r="D16" s="7" t="n">
        <v>159.04</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5" customWidth="1" min="5" max="5"/>
  </cols>
  <sheetData>
    <row r="1">
      <c r="A1" s="1" t="inlineStr">
        <is>
          <t>SHARE-BASED AWARDS AND OPTIONS - Schedule of Stock Option Activity (Details) - Stock Option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6" t="n">
        <v>921</v>
      </c>
      <c r="C4" s="6" t="n">
        <v>1139</v>
      </c>
      <c r="D4" s="6" t="n">
        <v>1172</v>
      </c>
      <c r="E4" s="4" t="inlineStr">
        <is>
          <t xml:space="preserve"> </t>
        </is>
      </c>
    </row>
    <row r="5">
      <c r="A5" s="4" t="inlineStr">
        <is>
          <t>Replacement Awards (in shares)</t>
        </is>
      </c>
      <c r="B5" s="4" t="inlineStr">
        <is>
          <t xml:space="preserve"> </t>
        </is>
      </c>
      <c r="C5" s="6" t="n">
        <v>142</v>
      </c>
      <c r="D5" s="4" t="inlineStr">
        <is>
          <t xml:space="preserve"> </t>
        </is>
      </c>
      <c r="E5" s="4" t="inlineStr">
        <is>
          <t xml:space="preserve"> </t>
        </is>
      </c>
    </row>
    <row r="6">
      <c r="A6" s="4" t="inlineStr">
        <is>
          <t>Granted (in shares)</t>
        </is>
      </c>
      <c r="B6" s="6" t="n">
        <v>168</v>
      </c>
      <c r="C6" s="6" t="n">
        <v>233</v>
      </c>
      <c r="D6" s="6" t="n">
        <v>154</v>
      </c>
      <c r="E6" s="4" t="inlineStr">
        <is>
          <t xml:space="preserve"> </t>
        </is>
      </c>
    </row>
    <row r="7">
      <c r="A7" s="4" t="inlineStr">
        <is>
          <t>Forfeited (in shares)</t>
        </is>
      </c>
      <c r="B7" s="6" t="n">
        <v>-77</v>
      </c>
      <c r="C7" s="6" t="n">
        <v>-297</v>
      </c>
      <c r="D7" s="6" t="n">
        <v>-89</v>
      </c>
      <c r="E7" s="4" t="inlineStr">
        <is>
          <t xml:space="preserve"> </t>
        </is>
      </c>
    </row>
    <row r="8">
      <c r="A8" s="4" t="inlineStr">
        <is>
          <t>Exercised (in shares)</t>
        </is>
      </c>
      <c r="B8" s="6" t="n">
        <v>-234</v>
      </c>
      <c r="C8" s="6" t="n">
        <v>-296</v>
      </c>
      <c r="D8" s="6" t="n">
        <v>-98</v>
      </c>
      <c r="E8" s="4" t="inlineStr">
        <is>
          <t xml:space="preserve"> </t>
        </is>
      </c>
    </row>
    <row r="9">
      <c r="A9" s="4" t="inlineStr">
        <is>
          <t>Outstanding at end of period (in shares)</t>
        </is>
      </c>
      <c r="B9" s="6" t="n">
        <v>778</v>
      </c>
      <c r="C9" s="6" t="n">
        <v>921</v>
      </c>
      <c r="D9" s="6" t="n">
        <v>1139</v>
      </c>
      <c r="E9" s="6" t="n">
        <v>1172</v>
      </c>
    </row>
    <row r="10">
      <c r="A10" s="4" t="inlineStr">
        <is>
          <t>Options vested and exercisable (in shares)</t>
        </is>
      </c>
      <c r="B10" s="6" t="n">
        <v>521</v>
      </c>
      <c r="C10" s="4" t="inlineStr">
        <is>
          <t xml:space="preserve"> </t>
        </is>
      </c>
      <c r="D10" s="4" t="inlineStr">
        <is>
          <t xml:space="preserve"> </t>
        </is>
      </c>
      <c r="E10" s="4" t="inlineStr">
        <is>
          <t xml:space="preserve"> </t>
        </is>
      </c>
    </row>
    <row r="11">
      <c r="A11" s="3" t="inlineStr">
        <is>
          <t>Weighted-Average Exercise Price</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USD per share)</t>
        </is>
      </c>
      <c r="B12" s="7" t="n">
        <v>99.54000000000001</v>
      </c>
      <c r="C12" s="7" t="n">
        <v>111.75</v>
      </c>
      <c r="D12" s="7" t="n">
        <v>107.44</v>
      </c>
      <c r="E12" s="4" t="inlineStr">
        <is>
          <t xml:space="preserve"> </t>
        </is>
      </c>
    </row>
    <row r="13">
      <c r="A13" s="4" t="inlineStr">
        <is>
          <t>Replacement Awards (in USD per share)</t>
        </is>
      </c>
      <c r="B13" s="4" t="inlineStr">
        <is>
          <t xml:space="preserve"> </t>
        </is>
      </c>
      <c r="C13" s="16" t="n">
        <v>98.44</v>
      </c>
      <c r="D13" s="4" t="inlineStr">
        <is>
          <t xml:space="preserve"> </t>
        </is>
      </c>
      <c r="E13" s="4" t="inlineStr">
        <is>
          <t xml:space="preserve"> </t>
        </is>
      </c>
    </row>
    <row r="14">
      <c r="A14" s="4" t="inlineStr">
        <is>
          <t>Granted (in USD per share)</t>
        </is>
      </c>
      <c r="B14" s="16" t="n">
        <v>127.99</v>
      </c>
      <c r="C14" s="16" t="n">
        <v>110.83</v>
      </c>
      <c r="D14" s="16" t="n">
        <v>136.02</v>
      </c>
      <c r="E14" s="4" t="inlineStr">
        <is>
          <t xml:space="preserve"> </t>
        </is>
      </c>
    </row>
    <row r="15">
      <c r="A15" s="4" t="inlineStr">
        <is>
          <t>Forfeited (in USD per share)</t>
        </is>
      </c>
      <c r="B15" s="16" t="n">
        <v>150.55</v>
      </c>
      <c r="C15" s="16" t="n">
        <v>155.35</v>
      </c>
      <c r="D15" s="16" t="n">
        <v>147.65</v>
      </c>
      <c r="E15" s="4" t="inlineStr">
        <is>
          <t xml:space="preserve"> </t>
        </is>
      </c>
    </row>
    <row r="16">
      <c r="A16" s="4" t="inlineStr">
        <is>
          <t>Exercised (in USD per share)</t>
        </is>
      </c>
      <c r="B16" s="16" t="n">
        <v>59.16</v>
      </c>
      <c r="C16" s="16" t="n">
        <v>89.08</v>
      </c>
      <c r="D16" s="16" t="n">
        <v>65.69</v>
      </c>
      <c r="E16" s="4" t="inlineStr">
        <is>
          <t xml:space="preserve"> </t>
        </is>
      </c>
    </row>
    <row r="17">
      <c r="A17" s="4" t="inlineStr">
        <is>
          <t>Outstanding at end of period (in USD per share)</t>
        </is>
      </c>
      <c r="B17" s="16" t="n">
        <v>112.91</v>
      </c>
      <c r="C17" s="7" t="n">
        <v>99.54000000000001</v>
      </c>
      <c r="D17" s="7" t="n">
        <v>111.75</v>
      </c>
      <c r="E17" s="7" t="n">
        <v>107.44</v>
      </c>
    </row>
    <row r="18">
      <c r="A18" s="4" t="inlineStr">
        <is>
          <t>Weighted Average Exercise Price of options vested and exercisable (in USD per share)</t>
        </is>
      </c>
      <c r="B18" s="7" t="n">
        <v>110.07</v>
      </c>
      <c r="C18" s="4" t="inlineStr">
        <is>
          <t xml:space="preserve"> </t>
        </is>
      </c>
      <c r="D18" s="4" t="inlineStr">
        <is>
          <t xml:space="preserve"> </t>
        </is>
      </c>
      <c r="E18" s="4" t="inlineStr">
        <is>
          <t xml:space="preserve"> </t>
        </is>
      </c>
    </row>
    <row r="19">
      <c r="A19" s="3" t="inlineStr">
        <is>
          <t>Weighted-Average Remaining Contractual Term</t>
        </is>
      </c>
      <c r="B19" s="4" t="inlineStr">
        <is>
          <t xml:space="preserve"> </t>
        </is>
      </c>
      <c r="C19" s="4" t="inlineStr">
        <is>
          <t xml:space="preserve"> </t>
        </is>
      </c>
      <c r="D19" s="4" t="inlineStr">
        <is>
          <t xml:space="preserve"> </t>
        </is>
      </c>
      <c r="E19" s="4" t="inlineStr">
        <is>
          <t xml:space="preserve"> </t>
        </is>
      </c>
    </row>
    <row r="20">
      <c r="A20" s="4" t="inlineStr">
        <is>
          <t>Outstanding</t>
        </is>
      </c>
      <c r="B20" s="4" t="inlineStr">
        <is>
          <t>5 years 6 months</t>
        </is>
      </c>
      <c r="C20" s="4" t="inlineStr">
        <is>
          <t>5 years</t>
        </is>
      </c>
      <c r="D20" s="4" t="inlineStr">
        <is>
          <t>5 years 4 months 24 days</t>
        </is>
      </c>
      <c r="E20" s="4" t="inlineStr">
        <is>
          <t>5 years 9 months 18 days</t>
        </is>
      </c>
    </row>
    <row r="21">
      <c r="A21" s="4" t="inlineStr">
        <is>
          <t>Options vested and exercisable</t>
        </is>
      </c>
      <c r="B21" s="4" t="inlineStr">
        <is>
          <t>4 years</t>
        </is>
      </c>
      <c r="C21" s="4" t="inlineStr">
        <is>
          <t xml:space="preserve"> </t>
        </is>
      </c>
      <c r="D21" s="4" t="inlineStr">
        <is>
          <t xml:space="preserve"> </t>
        </is>
      </c>
      <c r="E21" s="4" t="inlineStr">
        <is>
          <t xml:space="preserve"> </t>
        </is>
      </c>
    </row>
    <row r="22">
      <c r="A22" s="3" t="inlineStr">
        <is>
          <t>Aggregate Intrinsic Value</t>
        </is>
      </c>
      <c r="B22" s="4" t="inlineStr">
        <is>
          <t xml:space="preserve"> </t>
        </is>
      </c>
      <c r="C22" s="4" t="inlineStr">
        <is>
          <t xml:space="preserve"> </t>
        </is>
      </c>
      <c r="D22" s="4" t="inlineStr">
        <is>
          <t xml:space="preserve"> </t>
        </is>
      </c>
      <c r="E22" s="4" t="inlineStr">
        <is>
          <t xml:space="preserve"> </t>
        </is>
      </c>
    </row>
    <row r="23">
      <c r="A23" s="4" t="inlineStr">
        <is>
          <t>Outstanding</t>
        </is>
      </c>
      <c r="B23" s="5" t="n">
        <v>9</v>
      </c>
      <c r="C23" s="11" t="n">
        <v>32.1</v>
      </c>
      <c r="D23" s="11" t="n">
        <v>17.3</v>
      </c>
      <c r="E23" s="11" t="n">
        <v>47.4</v>
      </c>
    </row>
    <row r="24">
      <c r="A24" s="4" t="inlineStr">
        <is>
          <t>Exercised</t>
        </is>
      </c>
      <c r="B24" s="6" t="n">
        <v>16</v>
      </c>
      <c r="C24" s="11" t="n">
        <v>9.4</v>
      </c>
      <c r="D24" s="11" t="n">
        <v>5.5</v>
      </c>
      <c r="E24" s="4" t="inlineStr">
        <is>
          <t xml:space="preserve"> </t>
        </is>
      </c>
    </row>
    <row r="25">
      <c r="A25" s="4" t="inlineStr">
        <is>
          <t>Options vested and exercisable</t>
        </is>
      </c>
      <c r="B25" s="11" t="n">
        <v>7.9</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AWARDS AND OPTIONS - Schedule of Valuation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8" t="n">
        <v>0.0413</v>
      </c>
      <c r="C4" s="8" t="n">
        <v>0.0384</v>
      </c>
      <c r="D4" s="8" t="n">
        <v>0.0187</v>
      </c>
    </row>
    <row r="5">
      <c r="A5" s="4" t="inlineStr">
        <is>
          <t>Expected volatility</t>
        </is>
      </c>
      <c r="B5" s="9" t="n">
        <v>0.45</v>
      </c>
      <c r="C5" s="9" t="n">
        <v>0.45</v>
      </c>
      <c r="D5" s="9" t="n">
        <v>0.4</v>
      </c>
    </row>
    <row r="6">
      <c r="A6" s="4" t="inlineStr">
        <is>
          <t>Dividend yield</t>
        </is>
      </c>
      <c r="B6" s="8" t="n">
        <v>0.008999999999999999</v>
      </c>
      <c r="C6" s="8" t="n">
        <v>0.0081</v>
      </c>
      <c r="D6" s="8" t="n">
        <v>0.0056</v>
      </c>
    </row>
    <row r="7">
      <c r="A7" s="4" t="inlineStr">
        <is>
          <t>Expected term (years)</t>
        </is>
      </c>
      <c r="B7" s="4" t="inlineStr">
        <is>
          <t>5 years</t>
        </is>
      </c>
      <c r="C7" s="4" t="inlineStr">
        <is>
          <t>5 years</t>
        </is>
      </c>
      <c r="D7" s="4" t="inlineStr">
        <is>
          <t>5 year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paid, net of refunds</t>
        </is>
      </c>
      <c r="B4" s="5" t="n">
        <v>523263</v>
      </c>
      <c r="C4" s="5" t="n">
        <v>640784</v>
      </c>
      <c r="D4" s="5" t="n">
        <v>431148</v>
      </c>
    </row>
    <row r="5">
      <c r="A5" s="4" t="inlineStr">
        <is>
          <t>Interest paid</t>
        </is>
      </c>
      <c r="B5" s="5" t="n">
        <v>618865</v>
      </c>
      <c r="C5" s="5" t="n">
        <v>603486</v>
      </c>
      <c r="D5" s="5" t="n">
        <v>3500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chedule of Net Income Reconciliation (Details)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noncontrolling interests</t>
        </is>
      </c>
      <c r="B4" s="5" t="n">
        <v>73788</v>
      </c>
      <c r="C4" s="5" t="n">
        <v>42590</v>
      </c>
      <c r="D4" s="5" t="n">
        <v>31820</v>
      </c>
    </row>
    <row r="5">
      <c r="A5" s="4" t="inlineStr">
        <is>
          <t>Foreign currency translation attributable to noncontrolling interests</t>
        </is>
      </c>
      <c r="B5" s="6" t="n">
        <v>-54468</v>
      </c>
      <c r="C5" s="6" t="n">
        <v>50397</v>
      </c>
      <c r="D5" s="6" t="n">
        <v>-13301</v>
      </c>
    </row>
    <row r="6">
      <c r="A6" s="4" t="inlineStr">
        <is>
          <t>Comprehensive income attributable to noncontrolling interests</t>
        </is>
      </c>
      <c r="B6" s="5" t="n">
        <v>19320</v>
      </c>
      <c r="C6" s="5" t="n">
        <v>92987</v>
      </c>
      <c r="D6" s="5" t="n">
        <v>1851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14" customWidth="1" min="5" max="5"/>
  </cols>
  <sheetData>
    <row r="1">
      <c r="A1" s="1" t="inlineStr">
        <is>
          <t>NONCONTROLLING INTERESTS - Narrative (Details) $ in Thousands</t>
        </is>
      </c>
      <c r="B1" s="2" t="inlineStr">
        <is>
          <t>12 Months Ended</t>
        </is>
      </c>
    </row>
    <row r="2">
      <c r="B2" s="2" t="inlineStr">
        <is>
          <t>Dec. 31, 2024 USD ($)</t>
        </is>
      </c>
      <c r="C2" s="2" t="inlineStr">
        <is>
          <t>Dec. 31, 2023 USD ($) subsidiary</t>
        </is>
      </c>
      <c r="D2" s="2" t="inlineStr">
        <is>
          <t>Dec. 31, 2022 USD ($)</t>
        </is>
      </c>
      <c r="E2" s="2" t="inlineStr">
        <is>
          <t>Jun. 30,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Reduction in total equity attributable</t>
        </is>
      </c>
      <c r="B4" s="5" t="n">
        <v>739</v>
      </c>
      <c r="C4" s="4" t="inlineStr">
        <is>
          <t xml:space="preserve"> </t>
        </is>
      </c>
      <c r="D4" s="4" t="inlineStr">
        <is>
          <t xml:space="preserve"> </t>
        </is>
      </c>
      <c r="E4" s="4" t="inlineStr">
        <is>
          <t xml:space="preserve"> </t>
        </is>
      </c>
    </row>
    <row r="5">
      <c r="A5" s="4" t="inlineStr">
        <is>
          <t>Noncontrolling shareholder exchange</t>
        </is>
      </c>
      <c r="B5" s="4" t="inlineStr">
        <is>
          <t xml:space="preserve"> </t>
        </is>
      </c>
      <c r="C5" s="4" t="inlineStr">
        <is>
          <t xml:space="preserve"> </t>
        </is>
      </c>
      <c r="D5" s="5" t="n">
        <v>23031</v>
      </c>
      <c r="E5" s="4" t="inlineStr">
        <is>
          <t xml:space="preserve"> </t>
        </is>
      </c>
    </row>
    <row r="6">
      <c r="A6" s="4" t="inlineStr">
        <is>
          <t>Redemption of noncontrolling interests</t>
        </is>
      </c>
      <c r="B6" s="6" t="n">
        <v>20000</v>
      </c>
      <c r="C6" s="4" t="inlineStr">
        <is>
          <t xml:space="preserve"> </t>
        </is>
      </c>
      <c r="D6" s="4" t="inlineStr">
        <is>
          <t xml:space="preserve"> </t>
        </is>
      </c>
      <c r="E6" s="4" t="inlineStr">
        <is>
          <t xml:space="preserve"> </t>
        </is>
      </c>
    </row>
    <row r="7">
      <c r="A7" s="4" t="inlineStr">
        <is>
          <t>Nonredeemable Noncontrolling Interes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oncontrolling shareholder exchange</t>
        </is>
      </c>
      <c r="B9" s="6" t="n">
        <v>38086</v>
      </c>
      <c r="C9" s="5" t="n">
        <v>26705</v>
      </c>
      <c r="D9" s="5" t="n">
        <v>23031</v>
      </c>
      <c r="E9" s="4" t="inlineStr">
        <is>
          <t xml:space="preserve"> </t>
        </is>
      </c>
    </row>
    <row r="10">
      <c r="A10" s="4" t="inlineStr">
        <is>
          <t>Majority-Owned Subsidiary</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Payments to acquire additional interest in subsidiaries</t>
        </is>
      </c>
      <c r="B12" s="5" t="n">
        <v>108800</v>
      </c>
      <c r="C12" s="4" t="inlineStr">
        <is>
          <t xml:space="preserve"> </t>
        </is>
      </c>
      <c r="D12" s="4" t="inlineStr">
        <is>
          <t xml:space="preserve"> </t>
        </is>
      </c>
      <c r="E12" s="4" t="inlineStr">
        <is>
          <t xml:space="preserve"> </t>
        </is>
      </c>
    </row>
    <row r="13">
      <c r="A13" s="4" t="inlineStr">
        <is>
          <t>Noncontrolling ownership interest</t>
        </is>
      </c>
      <c r="B13" s="8" t="n">
        <v>0.4523</v>
      </c>
      <c r="C13" s="9" t="n">
        <v>0.2</v>
      </c>
      <c r="D13" s="4" t="inlineStr">
        <is>
          <t xml:space="preserve"> </t>
        </is>
      </c>
      <c r="E13" s="4" t="inlineStr">
        <is>
          <t xml:space="preserve"> </t>
        </is>
      </c>
    </row>
    <row r="14">
      <c r="A14" s="4" t="inlineStr">
        <is>
          <t>Reclassification of accumulated other comprehensive gain related to foreign currency translation</t>
        </is>
      </c>
      <c r="B14" s="5" t="n">
        <v>700</v>
      </c>
      <c r="C14" s="4" t="inlineStr">
        <is>
          <t xml:space="preserve"> </t>
        </is>
      </c>
      <c r="D14" s="4" t="inlineStr">
        <is>
          <t xml:space="preserve"> </t>
        </is>
      </c>
      <c r="E14" s="4" t="inlineStr">
        <is>
          <t xml:space="preserve"> </t>
        </is>
      </c>
    </row>
    <row r="15">
      <c r="A15" s="4" t="inlineStr">
        <is>
          <t>Majority-Owned Subsidiary | Issuer Solutions | Majority-Owned Subsidiary</t>
        </is>
      </c>
      <c r="B15" s="4" t="inlineStr">
        <is>
          <t xml:space="preserve"> </t>
        </is>
      </c>
      <c r="C15" s="4" t="inlineStr">
        <is>
          <t xml:space="preserve"> </t>
        </is>
      </c>
      <c r="D15" s="4" t="inlineStr">
        <is>
          <t xml:space="preserve"> </t>
        </is>
      </c>
      <c r="E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row>
    <row r="17">
      <c r="A17" s="4" t="inlineStr">
        <is>
          <t>Ownership interest</t>
        </is>
      </c>
      <c r="B17" s="9" t="n">
        <v>1</v>
      </c>
      <c r="C17" s="4" t="inlineStr">
        <is>
          <t xml:space="preserve"> </t>
        </is>
      </c>
      <c r="D17" s="4" t="inlineStr">
        <is>
          <t xml:space="preserve"> </t>
        </is>
      </c>
      <c r="E17" s="4" t="inlineStr">
        <is>
          <t xml:space="preserve"> </t>
        </is>
      </c>
    </row>
    <row r="18">
      <c r="A18" s="4" t="inlineStr">
        <is>
          <t>Majority-Owned Subsidiary | Spain</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Number of majority-owned subsidiaries | subsidiary</t>
        </is>
      </c>
      <c r="B20" s="4" t="inlineStr">
        <is>
          <t xml:space="preserve"> </t>
        </is>
      </c>
      <c r="C20" s="6" t="n">
        <v>1</v>
      </c>
      <c r="D20" s="4" t="inlineStr">
        <is>
          <t xml:space="preserve"> </t>
        </is>
      </c>
      <c r="E20" s="4" t="inlineStr">
        <is>
          <t xml:space="preserve"> </t>
        </is>
      </c>
    </row>
    <row r="21">
      <c r="A21" s="4" t="inlineStr">
        <is>
          <t>Majority-Owned Subsidiary | Nonredeemable Noncontrolling Interests</t>
        </is>
      </c>
      <c r="B21" s="4" t="inlineStr">
        <is>
          <t xml:space="preserve"> </t>
        </is>
      </c>
      <c r="C21" s="4" t="inlineStr">
        <is>
          <t xml:space="preserve"> </t>
        </is>
      </c>
      <c r="D21" s="4" t="inlineStr">
        <is>
          <t xml:space="preserve"> </t>
        </is>
      </c>
      <c r="E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row>
    <row r="23">
      <c r="A23" s="4" t="inlineStr">
        <is>
          <t>Reduction in total equity attributable</t>
        </is>
      </c>
      <c r="B23" s="5" t="n">
        <v>37700</v>
      </c>
      <c r="C23" s="4" t="inlineStr">
        <is>
          <t xml:space="preserve"> </t>
        </is>
      </c>
      <c r="D23" s="4" t="inlineStr">
        <is>
          <t xml:space="preserve"> </t>
        </is>
      </c>
      <c r="E23" s="4" t="inlineStr">
        <is>
          <t xml:space="preserve"> </t>
        </is>
      </c>
    </row>
    <row r="24">
      <c r="A24" s="4" t="inlineStr">
        <is>
          <t>Majority-Owned Subsidiary | Total Global Payments Shareholders’ Equity</t>
        </is>
      </c>
      <c r="B24" s="4" t="inlineStr">
        <is>
          <t xml:space="preserve"> </t>
        </is>
      </c>
      <c r="C24" s="4" t="inlineStr">
        <is>
          <t xml:space="preserve"> </t>
        </is>
      </c>
      <c r="D24" s="4" t="inlineStr">
        <is>
          <t xml:space="preserve"> </t>
        </is>
      </c>
      <c r="E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row>
    <row r="26">
      <c r="A26" s="4" t="inlineStr">
        <is>
          <t>Reduction in total equity attributable</t>
        </is>
      </c>
      <c r="B26" s="5" t="n">
        <v>71100</v>
      </c>
      <c r="C26" s="4" t="inlineStr">
        <is>
          <t xml:space="preserve"> </t>
        </is>
      </c>
      <c r="D26" s="4" t="inlineStr">
        <is>
          <t xml:space="preserve"> </t>
        </is>
      </c>
      <c r="E26" s="4" t="inlineStr">
        <is>
          <t xml:space="preserve"> </t>
        </is>
      </c>
    </row>
    <row r="27">
      <c r="A27" s="4" t="inlineStr">
        <is>
          <t>Comercia</t>
        </is>
      </c>
      <c r="B27" s="4" t="inlineStr">
        <is>
          <t xml:space="preserve"> </t>
        </is>
      </c>
      <c r="C27" s="4" t="inlineStr">
        <is>
          <t xml:space="preserve"> </t>
        </is>
      </c>
      <c r="D27" s="4" t="inlineStr">
        <is>
          <t xml:space="preserve"> </t>
        </is>
      </c>
      <c r="E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row>
    <row r="29">
      <c r="A29" s="4" t="inlineStr">
        <is>
          <t>Noncontrolling shareholder exchange</t>
        </is>
      </c>
      <c r="B29" s="4" t="inlineStr">
        <is>
          <t xml:space="preserve"> </t>
        </is>
      </c>
      <c r="C29" s="5" t="n">
        <v>26200</v>
      </c>
      <c r="D29" s="4" t="inlineStr">
        <is>
          <t xml:space="preserve"> </t>
        </is>
      </c>
      <c r="E29" s="4" t="inlineStr">
        <is>
          <t xml:space="preserve"> </t>
        </is>
      </c>
    </row>
    <row r="30">
      <c r="A30" s="4" t="inlineStr">
        <is>
          <t>Germany Joint Venture | Corporate Joint Venture</t>
        </is>
      </c>
      <c r="B30" s="4" t="inlineStr">
        <is>
          <t xml:space="preserve"> </t>
        </is>
      </c>
      <c r="C30" s="4" t="inlineStr">
        <is>
          <t xml:space="preserve"> </t>
        </is>
      </c>
      <c r="D30" s="4" t="inlineStr">
        <is>
          <t xml:space="preserve"> </t>
        </is>
      </c>
      <c r="E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row>
    <row r="32">
      <c r="A32" s="4" t="inlineStr">
        <is>
          <t>Ownership interest (as a percent)</t>
        </is>
      </c>
      <c r="B32" s="4" t="inlineStr">
        <is>
          <t xml:space="preserve"> </t>
        </is>
      </c>
      <c r="C32" s="4" t="inlineStr">
        <is>
          <t xml:space="preserve"> </t>
        </is>
      </c>
      <c r="D32" s="4" t="inlineStr">
        <is>
          <t xml:space="preserve"> </t>
        </is>
      </c>
      <c r="E32" s="9" t="n">
        <v>0.51</v>
      </c>
    </row>
    <row r="33">
      <c r="A33" s="4" t="inlineStr">
        <is>
          <t>NBG Pay</t>
        </is>
      </c>
      <c r="B33" s="4" t="inlineStr">
        <is>
          <t xml:space="preserve"> </t>
        </is>
      </c>
      <c r="C33" s="4" t="inlineStr">
        <is>
          <t xml:space="preserve"> </t>
        </is>
      </c>
      <c r="D33" s="4" t="inlineStr">
        <is>
          <t xml:space="preserve"> </t>
        </is>
      </c>
      <c r="E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row>
    <row r="35">
      <c r="A35" s="4" t="inlineStr">
        <is>
          <t>Ownership interest (as a percent)</t>
        </is>
      </c>
      <c r="B35" s="9" t="n">
        <v>0.51</v>
      </c>
      <c r="C35" s="4" t="inlineStr">
        <is>
          <t xml:space="preserve"> </t>
        </is>
      </c>
      <c r="D35" s="4" t="inlineStr">
        <is>
          <t xml:space="preserve"> </t>
        </is>
      </c>
      <c r="E35" s="4" t="inlineStr">
        <is>
          <t xml:space="preserve"> </t>
        </is>
      </c>
    </row>
    <row r="36">
      <c r="A36" s="4" t="inlineStr">
        <is>
          <t>Pagos y Servicios S.A.</t>
        </is>
      </c>
      <c r="B36" s="4" t="inlineStr">
        <is>
          <t xml:space="preserve"> </t>
        </is>
      </c>
      <c r="C36" s="4" t="inlineStr">
        <is>
          <t xml:space="preserve"> </t>
        </is>
      </c>
      <c r="D36" s="4" t="inlineStr">
        <is>
          <t xml:space="preserve"> </t>
        </is>
      </c>
      <c r="E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row>
    <row r="38">
      <c r="A38" s="4" t="inlineStr">
        <is>
          <t>Ownership interest (as a percent)</t>
        </is>
      </c>
      <c r="B38" s="8" t="n">
        <v>0.501</v>
      </c>
      <c r="C38" s="4" t="inlineStr">
        <is>
          <t xml:space="preserve"> </t>
        </is>
      </c>
      <c r="D38" s="4" t="inlineStr">
        <is>
          <t xml:space="preserve"> </t>
        </is>
      </c>
      <c r="E38" s="4" t="inlineStr">
        <is>
          <t xml:space="preserve"> </t>
        </is>
      </c>
    </row>
    <row r="39">
      <c r="A39" s="4" t="inlineStr">
        <is>
          <t>Centrum Elektronicznych Uslug Platniczych eService Sp. z o.o.</t>
        </is>
      </c>
      <c r="B39" s="4" t="inlineStr">
        <is>
          <t xml:space="preserve"> </t>
        </is>
      </c>
      <c r="C39" s="4" t="inlineStr">
        <is>
          <t xml:space="preserve"> </t>
        </is>
      </c>
      <c r="D39" s="4" t="inlineStr">
        <is>
          <t xml:space="preserve"> </t>
        </is>
      </c>
      <c r="E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row>
    <row r="41">
      <c r="A41" s="4" t="inlineStr">
        <is>
          <t>Ownership interest (as a percent)</t>
        </is>
      </c>
      <c r="B41" s="9" t="n">
        <v>0.66</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22999210</v>
      </c>
      <c r="C4" s="4" t="inlineStr">
        <is>
          <t xml:space="preserve"> </t>
        </is>
      </c>
      <c r="D4" s="4" t="inlineStr">
        <is>
          <t xml:space="preserve"> </t>
        </is>
      </c>
    </row>
    <row r="5">
      <c r="A5" s="4" t="inlineStr">
        <is>
          <t>Other comprehensive income (loss)</t>
        </is>
      </c>
      <c r="B5" s="6" t="n">
        <v>-354806</v>
      </c>
      <c r="C5" s="5" t="n">
        <v>147044</v>
      </c>
      <c r="D5" s="5" t="n">
        <v>-171787</v>
      </c>
    </row>
    <row r="6">
      <c r="A6" s="4" t="inlineStr">
        <is>
          <t>Effect of purchase of subsidiary shares from noncontrolling interest</t>
        </is>
      </c>
      <c r="B6" s="6" t="n">
        <v>739</v>
      </c>
      <c r="C6" s="4" t="inlineStr">
        <is>
          <t xml:space="preserve"> </t>
        </is>
      </c>
      <c r="D6" s="4" t="inlineStr">
        <is>
          <t xml:space="preserve"> </t>
        </is>
      </c>
    </row>
    <row r="7">
      <c r="A7" s="4" t="inlineStr">
        <is>
          <t>Balance at end of period</t>
        </is>
      </c>
      <c r="B7" s="6" t="n">
        <v>22280686</v>
      </c>
      <c r="C7" s="6" t="n">
        <v>22999210</v>
      </c>
      <c r="D7" s="4" t="inlineStr">
        <is>
          <t xml:space="preserve"> </t>
        </is>
      </c>
    </row>
    <row r="8">
      <c r="A8" s="4" t="inlineStr">
        <is>
          <t>Accumulated Other Comprehensive Loss</t>
        </is>
      </c>
      <c r="B8" s="4" t="inlineStr">
        <is>
          <t xml:space="preserve"> </t>
        </is>
      </c>
      <c r="C8" s="4" t="inlineStr">
        <is>
          <t xml:space="preserve"> </t>
        </is>
      </c>
      <c r="D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row>
    <row r="10">
      <c r="A10" s="4" t="inlineStr">
        <is>
          <t>Balance at beginning of period</t>
        </is>
      </c>
      <c r="B10" s="6" t="n">
        <v>-258925</v>
      </c>
      <c r="C10" s="6" t="n">
        <v>-405969</v>
      </c>
      <c r="D10" s="6" t="n">
        <v>-234182</v>
      </c>
    </row>
    <row r="11">
      <c r="A11" s="4" t="inlineStr">
        <is>
          <t>Balance at end of period</t>
        </is>
      </c>
      <c r="B11" s="6" t="n">
        <v>-612992</v>
      </c>
      <c r="C11" s="6" t="n">
        <v>-258925</v>
      </c>
      <c r="D11" s="6" t="n">
        <v>-405969</v>
      </c>
    </row>
    <row r="12">
      <c r="A12" s="4" t="inlineStr">
        <is>
          <t>Foreign Currency Translation Gains (Losse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Balance at beginning of period</t>
        </is>
      </c>
      <c r="B14" s="6" t="n">
        <v>-215540</v>
      </c>
      <c r="C14" s="6" t="n">
        <v>-380584</v>
      </c>
      <c r="D14" s="6" t="n">
        <v>-182949</v>
      </c>
    </row>
    <row r="15">
      <c r="A15" s="4" t="inlineStr">
        <is>
          <t>Other comprehensive income (loss)</t>
        </is>
      </c>
      <c r="B15" s="6" t="n">
        <v>-374388</v>
      </c>
      <c r="C15" s="6" t="n">
        <v>165044</v>
      </c>
      <c r="D15" s="6" t="n">
        <v>-197635</v>
      </c>
    </row>
    <row r="16">
      <c r="A16" s="4" t="inlineStr">
        <is>
          <t>Effect of purchase of subsidiary shares from noncontrolling interest</t>
        </is>
      </c>
      <c r="B16" s="6" t="n">
        <v>739</v>
      </c>
      <c r="C16" s="4" t="inlineStr">
        <is>
          <t xml:space="preserve"> </t>
        </is>
      </c>
      <c r="D16" s="4" t="inlineStr">
        <is>
          <t xml:space="preserve"> </t>
        </is>
      </c>
    </row>
    <row r="17">
      <c r="A17" s="4" t="inlineStr">
        <is>
          <t>Balance at end of period</t>
        </is>
      </c>
      <c r="B17" s="6" t="n">
        <v>-589189</v>
      </c>
      <c r="C17" s="6" t="n">
        <v>-215540</v>
      </c>
      <c r="D17" s="6" t="n">
        <v>-380584</v>
      </c>
    </row>
    <row r="18">
      <c r="A18" s="4" t="inlineStr">
        <is>
          <t>Net Unrealized Gains (Losses) on Hedging Activitie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at beginning of period</t>
        </is>
      </c>
      <c r="B20" s="6" t="n">
        <v>-40859</v>
      </c>
      <c r="C20" s="6" t="n">
        <v>-22420</v>
      </c>
      <c r="D20" s="6" t="n">
        <v>-48490</v>
      </c>
    </row>
    <row r="21">
      <c r="A21" s="4" t="inlineStr">
        <is>
          <t>Other comprehensive income (loss)</t>
        </is>
      </c>
      <c r="B21" s="6" t="n">
        <v>19441</v>
      </c>
      <c r="C21" s="6" t="n">
        <v>-18439</v>
      </c>
      <c r="D21" s="6" t="n">
        <v>26070</v>
      </c>
    </row>
    <row r="22">
      <c r="A22" s="4" t="inlineStr">
        <is>
          <t>Effect of purchase of subsidiary shares from noncontrolling interest</t>
        </is>
      </c>
      <c r="B22" s="6" t="n">
        <v>0</v>
      </c>
      <c r="C22" s="4" t="inlineStr">
        <is>
          <t xml:space="preserve"> </t>
        </is>
      </c>
      <c r="D22" s="4" t="inlineStr">
        <is>
          <t xml:space="preserve"> </t>
        </is>
      </c>
    </row>
    <row r="23">
      <c r="A23" s="4" t="inlineStr">
        <is>
          <t>Balance at end of period</t>
        </is>
      </c>
      <c r="B23" s="6" t="n">
        <v>-21418</v>
      </c>
      <c r="C23" s="6" t="n">
        <v>-40859</v>
      </c>
      <c r="D23" s="6" t="n">
        <v>-22420</v>
      </c>
    </row>
    <row r="24">
      <c r="A24" s="4" t="inlineStr">
        <is>
          <t>Other</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6" t="n">
        <v>-2526</v>
      </c>
      <c r="C26" s="6" t="n">
        <v>-2965</v>
      </c>
      <c r="D26" s="6" t="n">
        <v>-2743</v>
      </c>
    </row>
    <row r="27">
      <c r="A27" s="4" t="inlineStr">
        <is>
          <t>Other comprehensive income (loss)</t>
        </is>
      </c>
      <c r="B27" s="6" t="n">
        <v>141</v>
      </c>
      <c r="C27" s="6" t="n">
        <v>439</v>
      </c>
      <c r="D27" s="6" t="n">
        <v>-222</v>
      </c>
    </row>
    <row r="28">
      <c r="A28" s="4" t="inlineStr">
        <is>
          <t>Effect of purchase of subsidiary shares from noncontrolling interest</t>
        </is>
      </c>
      <c r="B28" s="6" t="n">
        <v>0</v>
      </c>
      <c r="C28" s="4" t="inlineStr">
        <is>
          <t xml:space="preserve"> </t>
        </is>
      </c>
      <c r="D28" s="4" t="inlineStr">
        <is>
          <t xml:space="preserve"> </t>
        </is>
      </c>
    </row>
    <row r="29">
      <c r="A29" s="4" t="inlineStr">
        <is>
          <t>Balance at end of period</t>
        </is>
      </c>
      <c r="B29" s="5" t="n">
        <v>-2385</v>
      </c>
      <c r="C29" s="5" t="n">
        <v>-2526</v>
      </c>
      <c r="D29" s="5" t="n">
        <v>-296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Narrative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Foreign currency translation attributable to noncontrolling interests</t>
        </is>
      </c>
      <c r="B4" s="11" t="n">
        <v>-54.5</v>
      </c>
      <c r="C4" s="11" t="n">
        <v>50.4</v>
      </c>
      <c r="D4" s="11" t="n">
        <v>-13.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VO Payments, Inc. In March 2023, we acquired all of the outstanding common stock of EVO Payments, Inc. (“EVO”). EVO is a payment technology and services provider, offering payment solutions to merchants ranging from small and middle market enterprises to multinational companies and organizations across the Americas and Europe. The acquisition aligns with our technology-enabled payments strategy, expands our geographic presence in attractive markets and augments our business-to-business software and payment solutions business. 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Certain acquiree transaction costs and liabilities, including amounts outstanding under EVO’s tax receivable agreement, were required to be repaid by us upon consummation of the acquisition. The cash portion of the purchase consideration was funded through cash on hand and borrowings under our revolving credit facility. We accounted for the EVO acquisition as a business combination, which generally requires that we recognize the assets acquired and liabilities assumed at fair value as of the acquisition date. The final estimated acquisition-date fair values of major classes of assets acquired and liabilities assumed, including a reconciliation to the total purchase consideration, were as follows (in thousands): Final Amounts Cash and cash equivalents $ 324,859 Accounts receivable 51,470 Settlement processing assets 134,712 Deferred income tax assets 1,734 Property and equipment 72,100 Identifiable intangible assets 1,478,995 Other assets 148,567 Accounts payable and accrued liabilities (289,360) Settlement lines of credit (7,587) Settlement processing obligations (163,535) Deferred income tax liabilities (253,221) Other liabilities (61,207) Total identifiable net assets 1,437,527 Redeemable noncontrolling interests (471,119) Goodwill 3,303,212 Total purchase consideration $ 4,269,620 During the year ended December 31, 2024, we made measurement-period adjustments that increased the amount of goodwill by $19.9 million, primarily related to deferred income taxes as a result of finalizing the evaluation of the differences in the bases of assets and liabilities for financial reporting and tax purposes. The effects of the measurement-period adjustments on our consolidated statement of income for the year ended December 31, 2024 were not material. Goodwill arising from the acquisition was included in the Merchant Solutions segment and was attributable to expected growth opportunities, potential synergies from combining the acquired business into our existing businesses and an assembled workforce. We expect that approximately $1.2 billion of the goodwill from this acquisition will be deductible for income tax purposes. The following table reflects the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 For the year ended December 31, 2024, and during the period from the acquisition date through December 31, 2023, the acquired operations of EVO contributed less than 10% to our consolidated revenues and operating income. The historical revenue and earnings of EVO were not material for the purpose of presenting pro forma information. In addition, transaction costs associated with this business combination were not material. Other Acquisitions During the years ended December 31, 2024, 2023 and 2022, we completed other acquisitions that were insignificant, individually and in the aggregate, to the consolidated financial statements. For one of the acquisitions during the year ended December 31, 2024, $47.3 million of consideration is payable in the year ending December 31, 2025 and $8.8 million is payable in the year ending December 31, 2026. Valuation of Identified Intangibl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United States | Sales Revenue, Net | Geographic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total consolidated revenues from external customers</t>
        </is>
      </c>
      <c r="B7" s="9" t="n">
        <v>0.75</v>
      </c>
      <c r="C7" s="9" t="n">
        <v>0.76</v>
      </c>
      <c r="D7" s="9" t="n">
        <v>0.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0105894</v>
      </c>
      <c r="C4" s="5" t="n">
        <v>9654419</v>
      </c>
      <c r="D4" s="5" t="n">
        <v>8975515</v>
      </c>
    </row>
    <row r="5">
      <c r="A5" s="4" t="inlineStr">
        <is>
          <t>Cost of service</t>
        </is>
      </c>
      <c r="B5" s="6" t="n">
        <v>3760116</v>
      </c>
      <c r="C5" s="6" t="n">
        <v>3727521</v>
      </c>
      <c r="D5" s="6" t="n">
        <v>3778617</v>
      </c>
    </row>
    <row r="6">
      <c r="A6" s="4" t="inlineStr">
        <is>
          <t>Selling, general and administrative</t>
        </is>
      </c>
      <c r="B6" s="6" t="n">
        <v>4285307</v>
      </c>
      <c r="C6" s="6" t="n">
        <v>4073768</v>
      </c>
      <c r="D6" s="6" t="n">
        <v>3524578</v>
      </c>
    </row>
    <row r="7">
      <c r="A7" s="4" t="inlineStr">
        <is>
          <t>Total Merchant Solutions expenses</t>
        </is>
      </c>
      <c r="B7" s="6" t="n">
        <v>7772289</v>
      </c>
      <c r="C7" s="6" t="n">
        <v>7938033</v>
      </c>
      <c r="D7" s="6" t="n">
        <v>8335364</v>
      </c>
    </row>
    <row r="8">
      <c r="A8" s="4" t="inlineStr">
        <is>
          <t>Consolidated operating income</t>
        </is>
      </c>
      <c r="B8" s="6" t="n">
        <v>2333605</v>
      </c>
      <c r="C8" s="6" t="n">
        <v>1716386</v>
      </c>
      <c r="D8" s="6" t="n">
        <v>640151</v>
      </c>
    </row>
    <row r="9">
      <c r="A9" s="4" t="inlineStr">
        <is>
          <t>Impairment of goodwill</t>
        </is>
      </c>
      <c r="B9" s="6" t="n">
        <v>0</v>
      </c>
      <c r="C9" s="6" t="n">
        <v>0</v>
      </c>
      <c r="D9" s="6" t="n">
        <v>-833075</v>
      </c>
    </row>
    <row r="10">
      <c r="A10" s="4" t="inlineStr">
        <is>
          <t>Net gain (loss) on business dispositions</t>
        </is>
      </c>
      <c r="B10" s="6" t="n">
        <v>273134</v>
      </c>
      <c r="C10" s="6" t="n">
        <v>-136744</v>
      </c>
      <c r="D10" s="6" t="n">
        <v>-199094</v>
      </c>
    </row>
    <row r="11">
      <c r="A11" s="4" t="inlineStr">
        <is>
          <t>Depreciation and amortization</t>
        </is>
      </c>
      <c r="B11" s="6" t="n">
        <v>1862331</v>
      </c>
      <c r="C11" s="6" t="n">
        <v>1776692</v>
      </c>
      <c r="D11" s="6" t="n">
        <v>1662455</v>
      </c>
    </row>
    <row r="12">
      <c r="A12" s="4" t="inlineStr">
        <is>
          <t>Other costs</t>
        </is>
      </c>
      <c r="B12" s="6" t="n">
        <v>99100</v>
      </c>
      <c r="C12" s="4" t="inlineStr">
        <is>
          <t xml:space="preserve"> </t>
        </is>
      </c>
      <c r="D12" s="4" t="inlineStr">
        <is>
          <t xml:space="preserve"> </t>
        </is>
      </c>
    </row>
    <row r="13">
      <c r="A13" s="4" t="inlineStr">
        <is>
          <t>Severance costs</t>
        </is>
      </c>
      <c r="B13" s="6" t="n">
        <v>99600</v>
      </c>
      <c r="C13" s="4" t="inlineStr">
        <is>
          <t xml:space="preserve"> </t>
        </is>
      </c>
      <c r="D13" s="4" t="inlineStr">
        <is>
          <t xml:space="preserve"> </t>
        </is>
      </c>
    </row>
    <row r="14">
      <c r="A14" s="4" t="inlineStr">
        <is>
          <t>Technology asset charge</t>
        </is>
      </c>
      <c r="B14" s="6" t="n">
        <v>55808</v>
      </c>
      <c r="C14" s="6" t="n">
        <v>0</v>
      </c>
      <c r="D14" s="6" t="n">
        <v>0</v>
      </c>
    </row>
    <row r="15">
      <c r="A15" s="4" t="inlineStr">
        <is>
          <t>Share Based Compensation Expens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Severance costs</t>
        </is>
      </c>
      <c r="B17" s="6" t="n">
        <v>19400</v>
      </c>
      <c r="C17" s="4" t="inlineStr">
        <is>
          <t xml:space="preserve"> </t>
        </is>
      </c>
      <c r="D17" s="4" t="inlineStr">
        <is>
          <t xml:space="preserve"> </t>
        </is>
      </c>
    </row>
    <row r="18">
      <c r="A18" s="4" t="inlineStr">
        <is>
          <t>Acquired technologie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echnology asset charge</t>
        </is>
      </c>
      <c r="B20" s="6" t="n">
        <v>55800</v>
      </c>
      <c r="C20" s="4" t="inlineStr">
        <is>
          <t xml:space="preserve"> </t>
        </is>
      </c>
      <c r="D20" s="4" t="inlineStr">
        <is>
          <t xml:space="preserve"> </t>
        </is>
      </c>
    </row>
    <row r="21">
      <c r="A21" s="4" t="inlineStr">
        <is>
          <t>Merchant Solution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Impairment of goodwill</t>
        </is>
      </c>
      <c r="B23" s="4" t="inlineStr">
        <is>
          <t xml:space="preserve"> </t>
        </is>
      </c>
      <c r="C23" s="4" t="inlineStr">
        <is>
          <t xml:space="preserve"> </t>
        </is>
      </c>
      <c r="D23" s="6" t="n">
        <v>0</v>
      </c>
    </row>
    <row r="24">
      <c r="A24" s="4" t="inlineStr">
        <is>
          <t>Issuer Solution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Impairment of goodwill</t>
        </is>
      </c>
      <c r="B26" s="4" t="inlineStr">
        <is>
          <t xml:space="preserve"> </t>
        </is>
      </c>
      <c r="C26" s="4" t="inlineStr">
        <is>
          <t xml:space="preserve"> </t>
        </is>
      </c>
      <c r="D26" s="6" t="n">
        <v>0</v>
      </c>
    </row>
    <row r="27">
      <c r="A27" s="4" t="inlineStr">
        <is>
          <t>Consumer Solution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mpairment of goodwill</t>
        </is>
      </c>
      <c r="B29" s="4" t="inlineStr">
        <is>
          <t xml:space="preserve"> </t>
        </is>
      </c>
      <c r="C29" s="4" t="inlineStr">
        <is>
          <t xml:space="preserve"> </t>
        </is>
      </c>
      <c r="D29" s="6" t="n">
        <v>-833075</v>
      </c>
    </row>
    <row r="30">
      <c r="A30" s="4" t="inlineStr">
        <is>
          <t>Operating Segments | Merchant Solution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s</t>
        </is>
      </c>
      <c r="B32" s="6" t="n">
        <v>7688703</v>
      </c>
      <c r="C32" s="6" t="n">
        <v>7151793</v>
      </c>
      <c r="D32" s="6" t="n">
        <v>6204917</v>
      </c>
    </row>
    <row r="33">
      <c r="A33" s="4" t="inlineStr">
        <is>
          <t>Cost of service</t>
        </is>
      </c>
      <c r="B33" s="6" t="n">
        <v>2008126</v>
      </c>
      <c r="C33" s="6" t="n">
        <v>1925880</v>
      </c>
      <c r="D33" s="6" t="n">
        <v>1798300</v>
      </c>
    </row>
    <row r="34">
      <c r="A34" s="4" t="inlineStr">
        <is>
          <t>Selling, general and administrative</t>
        </is>
      </c>
      <c r="B34" s="6" t="n">
        <v>3067662</v>
      </c>
      <c r="C34" s="6" t="n">
        <v>2880658</v>
      </c>
      <c r="D34" s="6" t="n">
        <v>2366362</v>
      </c>
    </row>
    <row r="35">
      <c r="A35" s="4" t="inlineStr">
        <is>
          <t>Total Merchant Solutions expenses</t>
        </is>
      </c>
      <c r="B35" s="6" t="n">
        <v>5075788</v>
      </c>
      <c r="C35" s="6" t="n">
        <v>4806538</v>
      </c>
      <c r="D35" s="6" t="n">
        <v>4164662</v>
      </c>
    </row>
    <row r="36">
      <c r="A36" s="4" t="inlineStr">
        <is>
          <t>Consolidated operating income</t>
        </is>
      </c>
      <c r="B36" s="6" t="n">
        <v>2612915</v>
      </c>
      <c r="C36" s="6" t="n">
        <v>2345255</v>
      </c>
      <c r="D36" s="6" t="n">
        <v>2040255</v>
      </c>
    </row>
    <row r="37">
      <c r="A37" s="4" t="inlineStr">
        <is>
          <t>Depreciation and amortization</t>
        </is>
      </c>
      <c r="B37" s="6" t="n">
        <v>1179845</v>
      </c>
      <c r="C37" s="6" t="n">
        <v>1109186</v>
      </c>
      <c r="D37" s="6" t="n">
        <v>981297</v>
      </c>
    </row>
    <row r="38">
      <c r="A38" s="4" t="inlineStr">
        <is>
          <t>Operating Segments | Issuer Solu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2483657</v>
      </c>
      <c r="C40" s="6" t="n">
        <v>2398870</v>
      </c>
      <c r="D40" s="6" t="n">
        <v>2245623</v>
      </c>
    </row>
    <row r="41">
      <c r="A41" s="4" t="inlineStr">
        <is>
          <t>Cost of service</t>
        </is>
      </c>
      <c r="B41" s="6" t="n">
        <v>1795001</v>
      </c>
      <c r="C41" s="6" t="n">
        <v>1738047</v>
      </c>
      <c r="D41" s="6" t="n">
        <v>1633708</v>
      </c>
    </row>
    <row r="42">
      <c r="A42" s="4" t="inlineStr">
        <is>
          <t>Selling, general and administrative</t>
        </is>
      </c>
      <c r="B42" s="6" t="n">
        <v>246214</v>
      </c>
      <c r="C42" s="6" t="n">
        <v>251016</v>
      </c>
      <c r="D42" s="6" t="n">
        <v>255700</v>
      </c>
    </row>
    <row r="43">
      <c r="A43" s="4" t="inlineStr">
        <is>
          <t>Total Merchant Solutions expenses</t>
        </is>
      </c>
      <c r="B43" s="6" t="n">
        <v>2041215</v>
      </c>
      <c r="C43" s="6" t="n">
        <v>1989063</v>
      </c>
      <c r="D43" s="6" t="n">
        <v>1889408</v>
      </c>
    </row>
    <row r="44">
      <c r="A44" s="4" t="inlineStr">
        <is>
          <t>Consolidated operating income</t>
        </is>
      </c>
      <c r="B44" s="6" t="n">
        <v>442442</v>
      </c>
      <c r="C44" s="6" t="n">
        <v>409807</v>
      </c>
      <c r="D44" s="6" t="n">
        <v>356215</v>
      </c>
    </row>
    <row r="45">
      <c r="A45" s="4" t="inlineStr">
        <is>
          <t>Depreciation and amortization</t>
        </is>
      </c>
      <c r="B45" s="6" t="n">
        <v>658186</v>
      </c>
      <c r="C45" s="6" t="n">
        <v>646118</v>
      </c>
      <c r="D45" s="6" t="n">
        <v>623755</v>
      </c>
    </row>
    <row r="46">
      <c r="A46" s="4" t="inlineStr">
        <is>
          <t>Operating Segments | Consumer Solution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s</t>
        </is>
      </c>
      <c r="B48" s="6" t="n">
        <v>0</v>
      </c>
      <c r="C48" s="6" t="n">
        <v>182740</v>
      </c>
      <c r="D48" s="6" t="n">
        <v>620482</v>
      </c>
    </row>
    <row r="49">
      <c r="A49" s="4" t="inlineStr">
        <is>
          <t>Cost of service</t>
        </is>
      </c>
      <c r="B49" s="6" t="n">
        <v>0</v>
      </c>
      <c r="C49" s="6" t="n">
        <v>186648</v>
      </c>
      <c r="D49" s="6" t="n">
        <v>566888</v>
      </c>
    </row>
    <row r="50">
      <c r="A50" s="4" t="inlineStr">
        <is>
          <t>Consolidated operating income</t>
        </is>
      </c>
      <c r="B50" s="6" t="n">
        <v>0</v>
      </c>
      <c r="C50" s="6" t="n">
        <v>-3908</v>
      </c>
      <c r="D50" s="6" t="n">
        <v>53594</v>
      </c>
    </row>
    <row r="51">
      <c r="A51" s="4" t="inlineStr">
        <is>
          <t>Depreciation and amortization</t>
        </is>
      </c>
      <c r="B51" s="6" t="n">
        <v>0</v>
      </c>
      <c r="C51" s="6" t="n">
        <v>0</v>
      </c>
      <c r="D51" s="6" t="n">
        <v>35773</v>
      </c>
    </row>
    <row r="52">
      <c r="A52" s="4" t="inlineStr">
        <is>
          <t>Intersegment elimination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s</t>
        </is>
      </c>
      <c r="B54" s="6" t="n">
        <v>-66466</v>
      </c>
      <c r="C54" s="6" t="n">
        <v>-78984</v>
      </c>
      <c r="D54" s="6" t="n">
        <v>-95507</v>
      </c>
    </row>
    <row r="55">
      <c r="A55" s="4" t="inlineStr">
        <is>
          <t>Cost of service</t>
        </is>
      </c>
      <c r="B55" s="6" t="n">
        <v>-66466</v>
      </c>
      <c r="C55" s="6" t="n">
        <v>-78984</v>
      </c>
      <c r="D55" s="6" t="n">
        <v>-95507</v>
      </c>
    </row>
    <row r="56">
      <c r="A56" s="4" t="inlineStr">
        <is>
          <t>Corporate</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ost of service</t>
        </is>
      </c>
      <c r="B58" s="6" t="n">
        <v>994886</v>
      </c>
      <c r="C58" s="6" t="n">
        <v>898024</v>
      </c>
      <c r="D58" s="6" t="n">
        <v>777744</v>
      </c>
    </row>
    <row r="59">
      <c r="A59" s="4" t="inlineStr">
        <is>
          <t>Consolidated operating income</t>
        </is>
      </c>
      <c r="B59" s="6" t="n">
        <v>-994886</v>
      </c>
      <c r="C59" s="6" t="n">
        <v>-898024</v>
      </c>
      <c r="D59" s="6" t="n">
        <v>-777744</v>
      </c>
    </row>
    <row r="60">
      <c r="A60" s="4" t="inlineStr">
        <is>
          <t>Depreciation and amortization</t>
        </is>
      </c>
      <c r="B60" s="6" t="n">
        <v>24300</v>
      </c>
      <c r="C60" s="6" t="n">
        <v>21388</v>
      </c>
      <c r="D60" s="6" t="n">
        <v>21630</v>
      </c>
    </row>
    <row r="61">
      <c r="A61" s="4" t="inlineStr">
        <is>
          <t>Acquisition and integration expenses</t>
        </is>
      </c>
      <c r="B61" s="6" t="n">
        <v>211600</v>
      </c>
      <c r="C61" s="6" t="n">
        <v>341900</v>
      </c>
      <c r="D61" s="6" t="n">
        <v>259200</v>
      </c>
    </row>
    <row r="62">
      <c r="A62" s="4" t="inlineStr">
        <is>
          <t>Other charges related to facilities exit activities</t>
        </is>
      </c>
      <c r="B62" s="5" t="n">
        <v>13400</v>
      </c>
      <c r="C62" s="5" t="n">
        <v>18500</v>
      </c>
      <c r="D62" s="5" t="n">
        <v>47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s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 excluding goodwill and other intangible assets</t>
        </is>
      </c>
      <c r="B3" s="5" t="n">
        <v>2277593</v>
      </c>
      <c r="C3" s="5" t="n">
        <v>219000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excluding goodwill and other intangible assets</t>
        </is>
      </c>
      <c r="B6" s="6" t="n">
        <v>1725811</v>
      </c>
      <c r="C6" s="6" t="n">
        <v>1672532</v>
      </c>
    </row>
    <row r="7">
      <c r="A7" s="4" t="inlineStr">
        <is>
          <t>Foreign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excluding goodwill and other intangible assets</t>
        </is>
      </c>
      <c r="B9" s="5" t="n">
        <v>551782</v>
      </c>
      <c r="C9" s="5" t="n">
        <v>51747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Purchase Obligations (Details) $ in Thousands</t>
        </is>
      </c>
      <c r="B1" s="2" t="inlineStr">
        <is>
          <t>Dec. 31, 2024 USD ($)</t>
        </is>
      </c>
    </row>
    <row r="2">
      <c r="A2" s="3" t="inlineStr">
        <is>
          <t>Purchase Obligations</t>
        </is>
      </c>
      <c r="B2" s="4" t="inlineStr">
        <is>
          <t xml:space="preserve"> </t>
        </is>
      </c>
    </row>
    <row r="3">
      <c r="A3" s="4" t="inlineStr">
        <is>
          <t>2025</t>
        </is>
      </c>
      <c r="B3" s="5" t="n">
        <v>659798</v>
      </c>
    </row>
    <row r="4">
      <c r="A4" s="4" t="inlineStr">
        <is>
          <t>2026</t>
        </is>
      </c>
      <c r="B4" s="6" t="n">
        <v>433666</v>
      </c>
    </row>
    <row r="5">
      <c r="A5" s="4" t="inlineStr">
        <is>
          <t>2027</t>
        </is>
      </c>
      <c r="B5" s="6" t="n">
        <v>325775</v>
      </c>
    </row>
    <row r="6">
      <c r="A6" s="4" t="inlineStr">
        <is>
          <t>2028</t>
        </is>
      </c>
      <c r="B6" s="6" t="n">
        <v>289686</v>
      </c>
    </row>
    <row r="7">
      <c r="A7" s="4" t="inlineStr">
        <is>
          <t>2029</t>
        </is>
      </c>
      <c r="B7" s="6" t="n">
        <v>231059</v>
      </c>
    </row>
    <row r="8">
      <c r="A8" s="4" t="inlineStr">
        <is>
          <t>2030 and thereafter</t>
        </is>
      </c>
      <c r="B8" s="6" t="n">
        <v>192549</v>
      </c>
    </row>
    <row r="9">
      <c r="A9" s="4" t="inlineStr">
        <is>
          <t>Total future minimum payments</t>
        </is>
      </c>
      <c r="B9" s="5" t="n">
        <v>213253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Narrative (Details) - USD ($) $ in Millions</t>
        </is>
      </c>
      <c r="B1" s="2" t="inlineStr">
        <is>
          <t>12 Months Ended</t>
        </is>
      </c>
    </row>
    <row r="2">
      <c r="B2" s="2" t="inlineStr">
        <is>
          <t>Dec. 31, 2024</t>
        </is>
      </c>
      <c r="C2" s="2" t="inlineStr">
        <is>
          <t>Dec. 31, 2023</t>
        </is>
      </c>
    </row>
    <row r="3">
      <c r="A3" s="3" t="inlineStr">
        <is>
          <t>Other Commitments [Line Items]</t>
        </is>
      </c>
      <c r="B3" s="4" t="inlineStr">
        <is>
          <t xml:space="preserve"> </t>
        </is>
      </c>
      <c r="C3" s="4" t="inlineStr">
        <is>
          <t xml:space="preserve"> </t>
        </is>
      </c>
    </row>
    <row r="4">
      <c r="A4" s="4" t="inlineStr">
        <is>
          <t>Vendor financing arrangement</t>
        </is>
      </c>
      <c r="B4" s="11" t="n">
        <v>60.5</v>
      </c>
      <c r="C4" s="11" t="n">
        <v>182.2</v>
      </c>
    </row>
    <row r="5">
      <c r="A5" s="4" t="inlineStr">
        <is>
          <t>Supplier finance program, obligation, statement of financial position extensible enumeration not disclosed flag</t>
        </is>
      </c>
      <c r="B5" s="4" t="inlineStr">
        <is>
          <t>vendor financing arrangements</t>
        </is>
      </c>
      <c r="C5" s="4" t="inlineStr">
        <is>
          <t>vendor financing arrangements</t>
        </is>
      </c>
    </row>
    <row r="6">
      <c r="A6" s="4" t="inlineStr">
        <is>
          <t>Minimum</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inance term</t>
        </is>
      </c>
      <c r="B8" s="4" t="inlineStr">
        <is>
          <t>2 years</t>
        </is>
      </c>
      <c r="C8" s="4" t="inlineStr">
        <is>
          <t>2 years</t>
        </is>
      </c>
    </row>
    <row r="9">
      <c r="A9" s="4" t="inlineStr">
        <is>
          <t>Maximum</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Finance term</t>
        </is>
      </c>
      <c r="B11" s="4" t="inlineStr">
        <is>
          <t>6 years</t>
        </is>
      </c>
      <c r="C11" s="4" t="inlineStr">
        <is>
          <t>5 year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4</t>
        </is>
      </c>
      <c r="C2" s="2" t="inlineStr">
        <is>
          <t>Dec. 31, 2023</t>
        </is>
      </c>
      <c r="D2" s="2" t="inlineStr">
        <is>
          <t>Dec. 31, 2022</t>
        </is>
      </c>
    </row>
    <row r="3">
      <c r="A3" s="4" t="inlineStr">
        <is>
          <t>Allowance for credit losses -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19005</v>
      </c>
      <c r="C5" s="5" t="n">
        <v>21020</v>
      </c>
      <c r="D5" s="5" t="n">
        <v>17389</v>
      </c>
    </row>
    <row r="6">
      <c r="A6" s="4" t="inlineStr">
        <is>
          <t>Additions: Charged to Costs and Expenses</t>
        </is>
      </c>
      <c r="B6" s="6" t="n">
        <v>25027</v>
      </c>
      <c r="C6" s="6" t="n">
        <v>23267</v>
      </c>
      <c r="D6" s="6" t="n">
        <v>14951</v>
      </c>
    </row>
    <row r="7">
      <c r="A7" s="4" t="inlineStr">
        <is>
          <t>Deductions: Uncollectible Accounts Write-Offs (Recoveries)</t>
        </is>
      </c>
      <c r="B7" s="6" t="n">
        <v>19327</v>
      </c>
      <c r="C7" s="6" t="n">
        <v>25282</v>
      </c>
      <c r="D7" s="6" t="n">
        <v>11320</v>
      </c>
    </row>
    <row r="8">
      <c r="A8" s="4" t="inlineStr">
        <is>
          <t>Balance at End of Period</t>
        </is>
      </c>
      <c r="B8" s="6" t="n">
        <v>24705</v>
      </c>
      <c r="C8" s="6" t="n">
        <v>19005</v>
      </c>
      <c r="D8" s="6" t="n">
        <v>21020</v>
      </c>
    </row>
    <row r="9">
      <c r="A9" s="4" t="inlineStr">
        <is>
          <t>Allowance for credit losses - settlement asset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9730</v>
      </c>
      <c r="C11" s="6" t="n">
        <v>2287</v>
      </c>
      <c r="D11" s="6" t="n">
        <v>2974</v>
      </c>
    </row>
    <row r="12">
      <c r="A12" s="4" t="inlineStr">
        <is>
          <t>Additions: Charged to Costs and Expenses</t>
        </is>
      </c>
      <c r="B12" s="6" t="n">
        <v>22387</v>
      </c>
      <c r="C12" s="6" t="n">
        <v>19242</v>
      </c>
      <c r="D12" s="6" t="n">
        <v>12984</v>
      </c>
    </row>
    <row r="13">
      <c r="A13" s="4" t="inlineStr">
        <is>
          <t>Deductions: Uncollectible Accounts Write-Offs (Recoveries)</t>
        </is>
      </c>
      <c r="B13" s="6" t="n">
        <v>22161</v>
      </c>
      <c r="C13" s="6" t="n">
        <v>11799</v>
      </c>
      <c r="D13" s="6" t="n">
        <v>13671</v>
      </c>
    </row>
    <row r="14">
      <c r="A14" s="4" t="inlineStr">
        <is>
          <t>Balance at End of Period</t>
        </is>
      </c>
      <c r="B14" s="6" t="n">
        <v>9956</v>
      </c>
      <c r="C14" s="6" t="n">
        <v>9730</v>
      </c>
      <c r="D14" s="6" t="n">
        <v>2287</v>
      </c>
    </row>
    <row r="15">
      <c r="A15" s="4" t="inlineStr">
        <is>
          <t>Reserve for sales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9033</v>
      </c>
      <c r="C17" s="6" t="n">
        <v>7960</v>
      </c>
      <c r="D17" s="6" t="n">
        <v>8516</v>
      </c>
    </row>
    <row r="18">
      <c r="A18" s="4" t="inlineStr">
        <is>
          <t>Additions: Charged to Costs and Expenses</t>
        </is>
      </c>
      <c r="B18" s="6" t="n">
        <v>29906</v>
      </c>
      <c r="C18" s="6" t="n">
        <v>29498</v>
      </c>
      <c r="D18" s="6" t="n">
        <v>24517</v>
      </c>
    </row>
    <row r="19">
      <c r="A19" s="4" t="inlineStr">
        <is>
          <t>Deductions: Uncollectible Accounts Write-Offs (Recoveries)</t>
        </is>
      </c>
      <c r="B19" s="6" t="n">
        <v>28811</v>
      </c>
      <c r="C19" s="6" t="n">
        <v>28425</v>
      </c>
      <c r="D19" s="6" t="n">
        <v>25073</v>
      </c>
    </row>
    <row r="20">
      <c r="A20" s="4" t="inlineStr">
        <is>
          <t>Balance at End of Period</t>
        </is>
      </c>
      <c r="B20" s="6" t="n">
        <v>10128</v>
      </c>
      <c r="C20" s="6" t="n">
        <v>9033</v>
      </c>
      <c r="D20" s="6" t="n">
        <v>7960</v>
      </c>
    </row>
    <row r="21">
      <c r="A21" s="4" t="inlineStr">
        <is>
          <t>Allowance for credit and operating losses - check guarantee</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0</v>
      </c>
      <c r="C23" s="6" t="n">
        <v>3444</v>
      </c>
      <c r="D23" s="6" t="n">
        <v>2536</v>
      </c>
    </row>
    <row r="24">
      <c r="A24" s="4" t="inlineStr">
        <is>
          <t>Additions: Charged to Costs and Expenses</t>
        </is>
      </c>
      <c r="B24" s="6" t="n">
        <v>0</v>
      </c>
      <c r="C24" s="6" t="n">
        <v>3074</v>
      </c>
      <c r="D24" s="6" t="n">
        <v>12291</v>
      </c>
    </row>
    <row r="25">
      <c r="A25" s="4" t="inlineStr">
        <is>
          <t>Deductions: Uncollectible Accounts Write-Offs (Recoveries)</t>
        </is>
      </c>
      <c r="B25" s="6" t="n">
        <v>0</v>
      </c>
      <c r="C25" s="6" t="n">
        <v>6518</v>
      </c>
      <c r="D25" s="6" t="n">
        <v>11383</v>
      </c>
    </row>
    <row r="26">
      <c r="A26" s="4" t="inlineStr">
        <is>
          <t>Balance at End of Period</t>
        </is>
      </c>
      <c r="B26" s="6" t="n">
        <v>0</v>
      </c>
      <c r="C26" s="6" t="n">
        <v>0</v>
      </c>
      <c r="D26" s="6" t="n">
        <v>3444</v>
      </c>
    </row>
    <row r="27">
      <c r="A27" s="4" t="inlineStr">
        <is>
          <t>Reserve for contract contingencies and processing errors</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1613</v>
      </c>
      <c r="C29" s="6" t="n">
        <v>1577</v>
      </c>
      <c r="D29" s="6" t="n">
        <v>1337</v>
      </c>
    </row>
    <row r="30">
      <c r="A30" s="4" t="inlineStr">
        <is>
          <t>Additions: Charged to Costs and Expenses</t>
        </is>
      </c>
      <c r="B30" s="6" t="n">
        <v>2666</v>
      </c>
      <c r="C30" s="6" t="n">
        <v>3194</v>
      </c>
      <c r="D30" s="6" t="n">
        <v>1212</v>
      </c>
    </row>
    <row r="31">
      <c r="A31" s="4" t="inlineStr">
        <is>
          <t>Deductions: Uncollectible Accounts Write-Offs (Recoveries)</t>
        </is>
      </c>
      <c r="B31" s="6" t="n">
        <v>2872</v>
      </c>
      <c r="C31" s="6" t="n">
        <v>3158</v>
      </c>
      <c r="D31" s="6" t="n">
        <v>972</v>
      </c>
    </row>
    <row r="32">
      <c r="A32" s="4" t="inlineStr">
        <is>
          <t>Balance at End of Period</t>
        </is>
      </c>
      <c r="B32" s="6" t="n">
        <v>1407</v>
      </c>
      <c r="C32" s="6" t="n">
        <v>1613</v>
      </c>
      <c r="D32" s="6" t="n">
        <v>1577</v>
      </c>
    </row>
    <row r="33">
      <c r="A33" s="4" t="inlineStr">
        <is>
          <t>Reserve for cardholder losses</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0</v>
      </c>
      <c r="C35" s="6" t="n">
        <v>10190</v>
      </c>
      <c r="D35" s="6" t="n">
        <v>10058</v>
      </c>
    </row>
    <row r="36">
      <c r="A36" s="4" t="inlineStr">
        <is>
          <t>Additions: Charged to Costs and Expenses</t>
        </is>
      </c>
      <c r="B36" s="6" t="n">
        <v>0</v>
      </c>
      <c r="C36" s="6" t="n">
        <v>15861</v>
      </c>
      <c r="D36" s="6" t="n">
        <v>58673</v>
      </c>
    </row>
    <row r="37">
      <c r="A37" s="4" t="inlineStr">
        <is>
          <t>Deductions: Uncollectible Accounts Write-Offs (Recoveries)</t>
        </is>
      </c>
      <c r="B37" s="6" t="n">
        <v>0</v>
      </c>
      <c r="C37" s="6" t="n">
        <v>26051</v>
      </c>
      <c r="D37" s="6" t="n">
        <v>58541</v>
      </c>
    </row>
    <row r="38">
      <c r="A38" s="4" t="inlineStr">
        <is>
          <t>Balance at End of Period</t>
        </is>
      </c>
      <c r="B38" s="6" t="n">
        <v>0</v>
      </c>
      <c r="C38" s="6" t="n">
        <v>0</v>
      </c>
      <c r="D38" s="6" t="n">
        <v>10190</v>
      </c>
    </row>
    <row r="39">
      <c r="A39" s="4" t="inlineStr">
        <is>
          <t>Deferred income tax asset valuation allowance</t>
        </is>
      </c>
      <c r="B39" s="4" t="inlineStr">
        <is>
          <t xml:space="preserve"> </t>
        </is>
      </c>
      <c r="C39" s="4" t="inlineStr">
        <is>
          <t xml:space="preserve"> </t>
        </is>
      </c>
      <c r="D39" s="4" t="inlineStr">
        <is>
          <t xml:space="preserve"> </t>
        </is>
      </c>
    </row>
    <row r="40">
      <c r="A40" s="3" t="inlineStr">
        <is>
          <t>SEC Schedule, 12-09, Movement in Valuation Allowances and Reserves [Roll Forward]</t>
        </is>
      </c>
      <c r="B40" s="4" t="inlineStr">
        <is>
          <t xml:space="preserve"> </t>
        </is>
      </c>
      <c r="C40" s="4" t="inlineStr">
        <is>
          <t xml:space="preserve"> </t>
        </is>
      </c>
      <c r="D40" s="4" t="inlineStr">
        <is>
          <t xml:space="preserve"> </t>
        </is>
      </c>
    </row>
    <row r="41">
      <c r="A41" s="4" t="inlineStr">
        <is>
          <t>Balance at Beginning of Period</t>
        </is>
      </c>
      <c r="B41" s="6" t="n">
        <v>211049</v>
      </c>
      <c r="C41" s="6" t="n">
        <v>110043</v>
      </c>
      <c r="D41" s="6" t="n">
        <v>112259</v>
      </c>
    </row>
    <row r="42">
      <c r="A42" s="4" t="inlineStr">
        <is>
          <t>Additions: Charged to Costs and Expenses</t>
        </is>
      </c>
      <c r="B42" s="6" t="n">
        <v>30148</v>
      </c>
      <c r="C42" s="6" t="n">
        <v>104280</v>
      </c>
      <c r="D42" s="6" t="n">
        <v>-2216</v>
      </c>
    </row>
    <row r="43">
      <c r="A43" s="4" t="inlineStr">
        <is>
          <t>Deductions: Uncollectible Accounts Write-Offs (Recoveries)</t>
        </is>
      </c>
      <c r="B43" s="6" t="n">
        <v>0</v>
      </c>
      <c r="C43" s="6" t="n">
        <v>3274</v>
      </c>
      <c r="D43" s="6" t="n">
        <v>0</v>
      </c>
    </row>
    <row r="44">
      <c r="A44" s="4" t="inlineStr">
        <is>
          <t>Balance at End of Period</t>
        </is>
      </c>
      <c r="B44" s="6" t="n">
        <v>241197</v>
      </c>
      <c r="C44" s="6" t="n">
        <v>211049</v>
      </c>
      <c r="D44" s="6" t="n">
        <v>110043</v>
      </c>
    </row>
    <row r="45">
      <c r="A45" s="4" t="inlineStr">
        <is>
          <t>Allowance for credit losses - notes receivable</t>
        </is>
      </c>
      <c r="B45" s="4" t="inlineStr">
        <is>
          <t xml:space="preserve"> </t>
        </is>
      </c>
      <c r="C45" s="4" t="inlineStr">
        <is>
          <t xml:space="preserve"> </t>
        </is>
      </c>
      <c r="D45" s="4" t="inlineStr">
        <is>
          <t xml:space="preserve"> </t>
        </is>
      </c>
    </row>
    <row r="46">
      <c r="A46" s="3" t="inlineStr">
        <is>
          <t>SEC Schedule, 12-09, Movement in Valuation Allowances and Reserves [Roll Forward]</t>
        </is>
      </c>
      <c r="B46" s="4" t="inlineStr">
        <is>
          <t xml:space="preserve"> </t>
        </is>
      </c>
      <c r="C46" s="4" t="inlineStr">
        <is>
          <t xml:space="preserve"> </t>
        </is>
      </c>
      <c r="D46" s="4" t="inlineStr">
        <is>
          <t xml:space="preserve"> </t>
        </is>
      </c>
    </row>
    <row r="47">
      <c r="A47" s="4" t="inlineStr">
        <is>
          <t>Balance at Beginning of Period</t>
        </is>
      </c>
      <c r="B47" s="6" t="n">
        <v>15245</v>
      </c>
      <c r="C47" s="6" t="n">
        <v>0</v>
      </c>
      <c r="D47" s="4" t="inlineStr">
        <is>
          <t xml:space="preserve"> </t>
        </is>
      </c>
    </row>
    <row r="48">
      <c r="A48" s="4" t="inlineStr">
        <is>
          <t>Additions: Charged to Costs and Expenses</t>
        </is>
      </c>
      <c r="B48" s="6" t="n">
        <v>0</v>
      </c>
      <c r="C48" s="6" t="n">
        <v>15245</v>
      </c>
      <c r="D48" s="4" t="inlineStr">
        <is>
          <t xml:space="preserve"> </t>
        </is>
      </c>
    </row>
    <row r="49">
      <c r="A49" s="4" t="inlineStr">
        <is>
          <t>Deductions: Uncollectible Accounts Write-Offs (Recoveries)</t>
        </is>
      </c>
      <c r="B49" s="6" t="n">
        <v>0</v>
      </c>
      <c r="C49" s="6" t="n">
        <v>0</v>
      </c>
      <c r="D49" s="4" t="inlineStr">
        <is>
          <t xml:space="preserve"> </t>
        </is>
      </c>
    </row>
    <row r="50">
      <c r="A50" s="4" t="inlineStr">
        <is>
          <t>Balance at End of Period</t>
        </is>
      </c>
      <c r="B50" s="5" t="n">
        <v>15245</v>
      </c>
      <c r="C50" s="5" t="n">
        <v>15245</v>
      </c>
      <c r="D50" s="5"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USINESS DISPOSITIONS</t>
        </is>
      </c>
      <c r="B4" s="4" t="inlineStr">
        <is>
          <t>BUSINESS DISPOSITIONS AdvancedMD, Inc. - In December 2024, we completed the sale of AdvancedMD, Inc. ("AdvancedMD") for approximately $1 billion, subject to certain closing adjustments, and up to $125 million contingent upon the purchaser achieving certain specified returns. AdvancedMD is a provider of software-as-a-service solutions to small-to-medium sized ambulatory physician practices in the United States, and was included in our Merchant Solutions segment prior to disposition. We recognized a gain on the sale of $273.1 million during the year ended December 31, 2024. Gaming Business - In April 2023, we completed the sale of our gaming business for approximately $400 million, subject to certain closing adjustments. The gaming business was included in our Merchant Solutions segment prior to disposition, and had been presented as held for sale in our consolidated balance sheet since December 31, 2022. We recognized a gain on the sale Consumer Business - In April 2023, we completed the sale of the consumer portion of our Netspend business for approximately $1 billion, subject to certain closing adjustments. The consumer business comprised our former Consumer Solutions segment prior to disposition, and had been presented as held for sale with certain adjustments to report the disposal group at fair value less costs to sell in our consolidated balance sheet since June 30, 2022. We recognized a loss on this business disposition in our consolidated statements of income of $243.6 million during the year ended December 31, 2023. The loss during the year ended December 31, 2023 included the effects of incremental negotiated closing adjustments, changes in the estimated fair value of the seller financing and the effects of the final tax structure of the transaction. We also recognized charges within net loss on business dispositions in our consolidated statements of income of $71.9 million during the year ended December 31, 2022 to reduce the disposal group to estimated fair value less costs to sell, which related primarily to estimated costs to sell and changes in the estimated fair value of the fixed rate seller financing commitment. As further discussed in "Note 1—Basis of Presentation and Summary of Significant Accounting Policies," we recognized a goodwill impairment charge of $833.1 million during the year ended December 31, 2022 related to our former Business and Consumer Solutions reporting unit. Notes Receivable and Allowance for Credit Losses In connection with the sale of our consumer business, we provided seller financing consisting of the following: (1) a first lien seven-year secured term loan facility with an aggregate principal amount of $350 million bearing interest at a fixed annual rate of 9.0%, including 3.5% payable quarterly in cash and 5.5% settled quarterly via the issuance of additional paid-in-kind ("PIK") notes with the same terms as the original notes until December 2024, after which interest will be payable quarterly in cash along with quarterly principal payments of $4.375 million with the remaining balance due at maturity; and (2) a second lien twenty-five year secured term loan facility with an aggregate principal amount of $325 million bearing interest at a fixed annual rate of 13.0% PIK due at maturity. The aggregate fair value of the first and second lien term loans upon the closing of the transaction was $653.9 million, calculated using a discounted cash flow approach. In addition, during the second quarter of 2023, we provided the purchasers a five-year $50 million secured revolving facility, bearing interest at a fixed annual rate of 9.0% payable quarterly in cash, initial drawings on which were subsequently repaid during the third quarter of 2023. In connection with the sale of our gaming business in April 2023, we provided seller financing consisting of an unsecured promissory note due April 1, 2030 with an aggregate principal amount of $32 million bearing interest at a fixed annual rate of 11.0%. We recognized interest income of $89.9 million on the notes during the year ended December 31, 2024 and $58.3 million during the year ended December 31, 2023, as a component of interest and other income in the consolidated statements of income. The issuance of the notes in connection with the sale transactions was a noncash investing activity in our consolidated statement of cash flows for the year ended December 31, 2023. As of December 31, 2024 and 2023, there was an aggregate principal amount of $810.2 million and $753.5 million, respectively, outstanding on the notes, including PIK interest, and the notes are presented net of the allowance for credit losses of $15.2 million within notes receivable in our consolidated balance sheets. Principal payments due within 12 months are included in prepaid expenses and other current assets in the consolidated balance sheets. The estimated fair value of the notes receivable was $809.3 million and $735.6 million as of December 31, 2024 and 2023, respectively. The estimated fair value of notes receivable was based on a discounted cash flow approach and is considered to be a Level 3 measurement of the valuation hierarchy. Sale of Merchant Solutions Business in Russia - We sold our Merchant Solutions business in Russia in April 2022 for cash proceeds of $9 million. During the year ended December 31, 2022, we recognized a loss of $127.2 million associated with the sale, comprised of the difference between the consideration received and the net carrying amount of the business and the reclassification of $62.9 million of associated accumulated foreign currency translation losses from the separate component of equity. The loss was presented within net loss on business dispositions in our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 xml:space="preserve">REVENUES The following tables present a disaggregation of our revenues from contracts with customers by geography for each of our reportable segments for the years ended December 31, 2024, 2023 and 2022: Year Ended December 31, 2024 Merchant Solutions Issuer Solutions Intersegment Eliminations Total (in thousands) Americas $ 6,254,163 $ 1,883,852 $ (23,260) $ 8,114,755 Europe 1,174,828 556,599 — 1,731,427 Asia Pacific 259,712 43,206 (43,206) 259,712 $ 7,688,703 $ 2,483,657 $ (66,466) $ 10,105,894 Year Ended December 31, 2023 Merchant Solutions Issuer Solutions Consumer Solutions Intersegment Eliminations Total (in thousands) Americas $ 5,867,308 $ 1,849,638 $ 182,740 $ (37,094) $ 7,862,592 Europe 1,023,546 507,342 — — 1,530,888 Asia Pacific 260,939 41,890 — (41,890) 260,939 $ 7,151,793 $ 2,398,870 $ 182,740 $ (78,984) $ 9,654,419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In our Merchant Solutions segment, we actively market and provide our payment services, enterprise software solutions and other value-added services directly to our customers through a variety of relationship-led and technology-enabled distribution channels. Through our relationship-led direct sales forces worldwide, as well as financial institution and other referral partnerships, we offer our payments technology services, software and other value-added solutions directly to customers across numerous verticals in the markets we serve. Our technology-enabled distribution channel includes integrated and vertical market software solutions and ecommerce and omnichannel solutions. The following table presents a disaggregation of our Merchant Solutions segment revenues by distribution channel for the years ended December 31, 2024, 2023 and 2022: 2024 2023 2022 (in thousands) Relationship-led $ 3,925,253 $ 3,738,536 $ 3,189,046 Technology-enabled 3,763,450 3,413,257 3,015,871 $ 7,688,703 $ 7,151,793 $ 6,204,917 ASC 606 requires that we determine for each customer arrangement whether revenue should be recognized at a point in time or over time. For the years ended December 31, 2024, 2023 and 2022, substantially all of our revenues were recognized over time. Supplemental balance sheet information related to contracts from customers as of December 31, 2024, 2023 and 2022 was as follows: Balance Sheet Location December 31, 2024 December 31, 2023 December 31, 2022 (in thousands) Assets: Capitalized costs to obtain customer contracts, net Other noncurrent assets $ 338,960 $ 360,684 $ 329,785 Capitalized costs to fulfill customer contracts, net Other noncurrent assets 174,024 197,355 152,520 Liabilities: Contract liabilities, net (current) Accounts payable and accrued liabilities 242,769 229,686 226,254 Contract liabilities, net (noncurrent) Other noncurrent liabilities 50,555 54,246 45,613 Net contract assets were not material at December 31, 2024, December 31, 2023 or December 31, 2022. Revenue recognized for the years ended December 31, 2024 and 2023 from contract liability balances at the beginning of each period was $200.0 million and $199.7 million, respectively. ASC 606 requires disclosure of the aggregate amount of the transaction price allocated to unsatisfied performance obligations. The purpose of this disclosure is to provide additional information about the amounts and expected timing of revenue to be recognized from the remaining performance obligations in our existing contracts. The following table includes estimated revenue expected to be recognized in the future related to performance obligations that are unsatisfied or partially unsatisfied at December 31, 2024.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5 $ 1,163,120 2026 902,270 2027 698,486 2028 391,044 2029 182,062 2030 and thereafter 352,999 Total $ 3,689,9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As of December 31, 2024 and 2023, property and equipment consisted of the following: Range of Depreciable Lives 2024 2023 (Years) (in thousands) Software 5-10 $ 2,197,746 $ 1,937,440 Equipment 3-20 1,076,109 969,164 Buildings 40 192,005 191,715 Leasehold improvements 5-15 114,360 120,964 Furniture and fixtures 5-10 102,913 104,474 Land 11,634 11,821 3,694,767 3,335,578 Less accumulated depreciation and amortization (2,139,127) (1,800,382) Work-in-progress 721,953 654,809 $ 2,277,593 $ 2,190,005 During the year ended December 31, 2024, we wrote off capitalized software assets $27.3 million for technology assets that will no longer be utilized under a revised technology architecture development strategy, which was presented within selling, general and administrative expenses in our consolidated statements of income and included within Corporate expenses for segment reporting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As of December 31, 2024 and 2023, goodwill and other intangible assets consisted of the following: 2024 2023 (in thousands) Goodwill $ 26,286,318 $ 26,743,523 Other intangible assets: Customer-related intangible assets $ 10,354,686 $ 10,653,036 Acquired technologies 3,051,188 3,005,576 Contract-based intangible assets 2,310,430 2,254,273 Trademarks and trade names 1,048,181 1,074,631 16,764,485 16,987,516 Less accumulated amortization: Customer-related intangible assets 4,420,615 3,866,686 Acquired technologies 2,306,420 2,047,330 Contract-based intangible assets 439,237 309,886 Trademarks and trade names 666,270 595,568 7,832,542 6,819,470 $ 8,931,943 $ 10,168,046 The following table sets forth the changes by reportable segment in the carrying amount of goodwill for the years ended December 31, 2024, 2023 and 2022: Merchant Solutions Issuer Solutions Consumer Solutions Total (in thousands) Balance at December 31, 2021 $ 14,063,682 $ 9,908,014 $ 841,578 $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13,816,945 9,503,791 — 23,320,736 Goodwill acquired (4) 3,283,285 — — 3,283,285 Effect of foreign currency translation 126,835 12,904 — 139,739 Measurement-period adjustments (237) — — (237) Balance at December 31, 2023 17,226,828 9,516,695 — 26,743,523 Goodwill acquired 193,252 — — 193,252 Effect of foreign currency translation (223,564) (7,909) — (231,473) Goodwill derecognized in connection with the sale of a business (5) (438,911) — — (438,911) Measurement-period adjustments 19,927 — — 19,927 Balance at December 31, 2024 $ 16,777,532 $ 9,508,786 $ — $ 26,286,318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during the year ended December 31, 2022, accumulated impairment losses associated with our former Business and Consumer Solutions reporting unit were reallocated to our new reporting units based on relative fair value. See "Note 1—Basis of Presentation and Summary of Significant Accounting Policies" for further discussion. (3) Reflects the reclassification of goodwill in connection with the presentation of the consumer and gaming businesses as held for sale. See “Note 3—Business Dispositions” for further discussion. (4) Reflects goodwill acquired in connection with our EVO acquisition. See “Note 2—Acquisitions” for further discussion. (5) Reflects goodwill derecognized in connection with the sale of our AdvancedMD business. See “Note 3—Business Dispositions” for further discussion. Accumulated impairment losses for goodwill were $357.9 million as of December 31, 2024 and 2023 and included in our Issuer Solutions segment. Customer-related intangible assets, acquired technologies, contract-based intangible assets, and trademarks and trade names acquired during the year ended December 31, 2024 had weighted-average amortization periods of 6.7 years, 5.0 years, 6.3 years, and 7.0 years, respectively. Customer-related intangible assets, acquired technologies, contract-based intangible assets, and trademarks and trade names acquired during the year ended December 31, 2023 had weighted-average amortization periods of 10.8 years, 6.3 years, 12.0 years, and 2.0 years, respectively. Amortization expense of acquired intangibles was $1,369.3 million for the year ended December 31, 2024, $1,318.5 million for the year ended December 31, 2023 and $1,263.0 million for the year ended December 31, 2022. The estimated amortization expense of acquired intangibles as of December 31, 2024 for the next five years, calculated using the currency exchange rate at the date of acquisition, if applicable, is as follows (in thousands): 2025 $ 1,331,709 2026 1,192,308 2027 955,966 2028 877,245 2029 790,7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4 and 2023, right-of-use assets and lease liabilities consisted of the following: Balance Sheet Location December 31, 2024 December 31, 2023 (in thousands) Assets: Operating lease right-of-use assets: Real estate Other noncurrent assets $ 278,942 $ 340,061 Computer equipment Other noncurrent assets — 5,352 Other Other noncurrent assets 116 302 Total operating lease right-of-use-assets $ 279,058 $ 345,715 Finance lease right-of-use assets: Computer equipment Property and equipment, net $ 700 $ 11,168 Other equipment Property and equipment, net 52,365 52,264 Other Property and equipment, net 8,615 6,634 61,680 70,066 Less accumulated depreciation: Computer equipment Property and equipment, net (457) (4,361) Other equipment Property and equipment, net (39,021) (38,338) Other Property and equipment, net (3,409) (4,497) Total accumulated depreciation (42,887) (47,196) Total finance lease right-of-use assets 18,793 22,870 Total right-of-use assets (1) $ 297,851 $ 368,585 Liabilities: Operating lease liabilities (current) Accounts payable and accrued liabilities $ 71,607 $ 81,696 Operating lease liabilities (noncurrent) Other noncurrent liabilities 354,491 411,227 Finance lease liabilities (current) Current portion of long-term debt 8,099 12,055 Finance lease liabilities (noncurrent) Long-term debt 8,283 12,470 Total lease liabilities $ 442,480 $ 517,448 (1) As of December 31, 2024 and 2023, approximately 70% of our right-of-use assets were located in the United States. The weighted-average remaining lease term for operating and finance leases at December 31, 2024 was 7.8 years and 3.1 years, respectively. The weighted-average remaining lease term for operating and finance leases at December 31, 2023 was 8.4 years and 3.2 years, respectively. As of December 31, 2024, the weighted-average discount rate used in the measurement of operating and finance lease liabilities was 3.8% and 4.6%, respectively. As of December 31, 2023, the weighted-average discount rate used in the measurement of operating and finance lease liabilities was 4.0% and 3.7%, respectively. As of December 31, 2024, maturities of lease liabilities were as follows: Operating Leases Finance Leases (in thousands) Year ending December 31, 2025 $ 85,984 $ 8,362 2026 82,251 4,323 2027 68,404 3,037 2028 56,940 1,674 2029 42,330 — 2030 and thereafter 156,586 — Total lease payments 492,495 17,396 Imputed interest (66,397) (1,014) Total lease liabilities $ 426,098 $ 16,382 Operating lease costs in our consolidated statement of income for the year ended December 31, 2024 were $98.7 million, including $89.4 million in selling, general and administrative expenses and $9.3 million in cost of services. Total lease costs for the year ended December 31, 2024 include variable lease costs of $14.5 million, which are primarily comprised of the cost of property taxes, insurance and maintenance. Finance lease costs for the year ended December 31, 2024 were $12.3 million, including $11.7 million of amortization on right-of use assets and $0.6 million of interest on lease liabilities. Lease costs for leases with a term of less than 12 months were not material for the year ended December 31, 2024. Ope rating lease costs in our consolidated statement of income for the year ended December 31, 2023 were $101.6 million, including $81.6 million in selling, general and administrative expenses and $20.0 million in cost of services. Total lease costs for the year ended December 31, 2023 include variable lease costs of $19.1 million, which are primarily comprised of the cost of property taxes, insurance and maintenance. Finance lease costs for the year ended December 31, 2023 were $14.1 million, including $13.2 million of amortization on right-of use assets and $0.9 million of interest on lease liabilities. Lease costs for leases with a term of less than 12 months were not material for the year ended December 31, 2023 . Operating lease costs in our consolidated statement of income for the year ended December 31, 2022 we 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Cash paid for amounts included in the measurement of operating lease liabilities for the years ended December 31, 2024, 2023 and 2022 was $93.0 million, $101.7 million and $120.7 million, respectively, which are included as a component of cash provided by operating activities in the consolidated statements of cash flows. Operating lease liabilities arising from obtaining new or modified right-of-use assets, net of reductions resulting from certain lease modifications, were $30.2 million, $31.2 million and $25.8 million for the years ended December 31, 2024, 2023 and 2022, respectively. Cash paid for amounts included in the measurement of finance lease liabilities that is included as a component of cash used in financing activities in the consolidated statements of cash flows was $16.1 million, $12.9 million and $21.2 million for the years ended December 31, 2024, 2023 and 2022, respectively. Finance lease liabilities arising from obtaining new or modified right-of-use assets, net of reductions resulting from certain lease modifications, were $9.4 million, $4.4 million and $8.2 million for the years ended December 31, 2024, 2023 and 2022, respectively. In connection with the EVO acquisition completed during the year ended December 31, 2023, we acquired right-of-use assets and assumed lease liabilities for operating leases of $41.3 million. In connection with business dispositions completed during the year ended December 31, 2023, we disposed of right-of-use assets and lease liabilities for operating leases of $4.9 million and $4.9 million, respectively. During the years ended December 31, 2024, 2023 and 2022, we entered into agreements to acquire hardware, software and related services, including the purchase of certain assets previously leased. During the year ended December 31, 2024, the reduction in operating lease liabilities arising from the termination of the related right-of-use assets was $5.4 million. During the year ended December 31, 2023, the reduction in operating and finance lease liabilities arising from the termination of the related right-of-use assets was $10.3 million and $0.1 million, respectively. During the year ended December 31, 2022, the reduction in operating and finance lease liabilities arising from the termination of the related right-of-use assets was $44.2 million and $9.7 million, respectively.</t>
        </is>
      </c>
    </row>
    <row r="5">
      <c r="A5" s="4" t="inlineStr">
        <is>
          <t>LEASES</t>
        </is>
      </c>
      <c r="B5" s="4" t="inlineStr">
        <is>
          <t>LEASES Our leases consist primarily of operating real estate leases for office space and data centers in the markets in which we conduct business. We also have operating and finance leases for computer and other equipment. Many of our leases include escalating rental payments and incentives, as well as termination and renewal options. Certain of our lease agreements provide that we pay the cost of property taxes, insurance and maintenance. As of December 31, 2024 and 2023, right-of-use assets and lease liabilities consisted of the following: Balance Sheet Location December 31, 2024 December 31, 2023 (in thousands) Assets: Operating lease right-of-use assets: Real estate Other noncurrent assets $ 278,942 $ 340,061 Computer equipment Other noncurrent assets — 5,352 Other Other noncurrent assets 116 302 Total operating lease right-of-use-assets $ 279,058 $ 345,715 Finance lease right-of-use assets: Computer equipment Property and equipment, net $ 700 $ 11,168 Other equipment Property and equipment, net 52,365 52,264 Other Property and equipment, net 8,615 6,634 61,680 70,066 Less accumulated depreciation: Computer equipment Property and equipment, net (457) (4,361) Other equipment Property and equipment, net (39,021) (38,338) Other Property and equipment, net (3,409) (4,497) Total accumulated depreciation (42,887) (47,196) Total finance lease right-of-use assets 18,793 22,870 Total right-of-use assets (1) $ 297,851 $ 368,585 Liabilities: Operating lease liabilities (current) Accounts payable and accrued liabilities $ 71,607 $ 81,696 Operating lease liabilities (noncurrent) Other noncurrent liabilities 354,491 411,227 Finance lease liabilities (current) Current portion of long-term debt 8,099 12,055 Finance lease liabilities (noncurrent) Long-term debt 8,283 12,470 Total lease liabilities $ 442,480 $ 517,448 (1) As of December 31, 2024 and 2023, approximately 70% of our right-of-use assets were located in the United States. The weighted-average remaining lease term for operating and finance leases at December 31, 2024 was 7.8 years and 3.1 years, respectively. The weighted-average remaining lease term for operating and finance leases at December 31, 2023 was 8.4 years and 3.2 years, respectively. As of December 31, 2024, the weighted-average discount rate used in the measurement of operating and finance lease liabilities was 3.8% and 4.6%, respectively. As of December 31, 2023, the weighted-average discount rate used in the measurement of operating and finance lease liabilities was 4.0% and 3.7%, respectively. As of December 31, 2024, maturities of lease liabilities were as follows: Operating Leases Finance Leases (in thousands) Year ending December 31, 2025 $ 85,984 $ 8,362 2026 82,251 4,323 2027 68,404 3,037 2028 56,940 1,674 2029 42,330 — 2030 and thereafter 156,586 — Total lease payments 492,495 17,396 Imputed interest (66,397) (1,014) Total lease liabilities $ 426,098 $ 16,382 Operating lease costs in our consolidated statement of income for the year ended December 31, 2024 were $98.7 million, including $89.4 million in selling, general and administrative expenses and $9.3 million in cost of services. Total lease costs for the year ended December 31, 2024 include variable lease costs of $14.5 million, which are primarily comprised of the cost of property taxes, insurance and maintenance. Finance lease costs for the year ended December 31, 2024 were $12.3 million, including $11.7 million of amortization on right-of use assets and $0.6 million of interest on lease liabilities. Lease costs for leases with a term of less than 12 months were not material for the year ended December 31, 2024. Ope rating lease costs in our consolidated statement of income for the year ended December 31, 2023 were $101.6 million, including $81.6 million in selling, general and administrative expenses and $20.0 million in cost of services. Total lease costs for the year ended December 31, 2023 include variable lease costs of $19.1 million, which are primarily comprised of the cost of property taxes, insurance and maintenance. Finance lease costs for the year ended December 31, 2023 were $14.1 million, including $13.2 million of amortization on right-of use assets and $0.9 million of interest on lease liabilities. Lease costs for leases with a term of less than 12 months were not material for the year ended December 31, 2023 . Operating lease costs in our consolidated statement of income for the year ended December 31, 2022 we re $137.8 million, including $105.7 million in selling, general and administrative expenses and $32.1 million in cost of services. Total lease costs for the year ended December 31, 2022 include variable lease costs of $21.0 million, which are primarily comprised of the cost of property taxes, insurance and maintenance. Finance lease costs for the year ended December 31, 2022 were $18.1 million, including $16.7 million of amortization on right-of use assets and $1.4 million of interest on lease liabilities. Lease costs for leases with a term of less than 12 months were not material for the year ended December 31, 2022 . Cash paid for amounts included in the measurement of operating lease liabilities for the years ended December 31, 2024, 2023 and 2022 was $93.0 million, $101.7 million and $120.7 million, respectively, which are included as a component of cash provided by operating activities in the consolidated statements of cash flows. Operating lease liabilities arising from obtaining new or modified right-of-use assets, net of reductions resulting from certain lease modifications, were $30.2 million, $31.2 million and $25.8 million for the years ended December 31, 2024, 2023 and 2022, respectively. Cash paid for amounts included in the measurement of finance lease liabilities that is included as a component of cash used in financing activities in the consolidated statements of cash flows was $16.1 million, $12.9 million and $21.2 million for the years ended December 31, 2024, 2023 and 2022, respectively. Finance lease liabilities arising from obtaining new or modified right-of-use assets, net of reductions resulting from certain lease modifications, were $9.4 million, $4.4 million and $8.2 million for the years ended December 31, 2024, 2023 and 2022, respectively. In connection with the EVO acquisition completed during the year ended December 31, 2023, we acquired right-of-use assets and assumed lease liabilities for operating leases of $41.3 million. In connection with business dispositions completed during the year ended December 31, 2023, we disposed of right-of-use assets and lease liabilities for operating leases of $4.9 million and $4.9 million, respectively. During the years ended December 31, 2024, 2023 and 2022, we entered into agreements to acquire hardware, software and related services, including the purchase of certain assets previously leased. During the year ended December 31, 2024, the reduction in operating lease liabilities arising from the termination of the related right-of-use assets was $5.4 million. During the year ended December 31, 2023, the reduction in operating and finance lease liabilities arising from the termination of the related right-of-use assets was $10.3 million and $0.1 million, respectively. During the year ended December 31, 2022, the reduction in operating and finance lease liabilities arising from the termination of the related right-of-use assets was $44.2 million and $9.7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Visa Preferred Shares Through certain of our subsidiaries in Europe, we were a member and shareholder of Visa Europe Limited ("Visa Europe"). On June 21, 2016, Visa Inc. ("Visa") acquired all of the membership interests in Visa Europe, and we received consideration in the form of cash and Series B and C convertible preferred shares of Visa. We assigned the preferred shares a value of zero based on transfer restrictions, Visa's ability to adjust the conversion rate and the estimation uncertainty associated with those factors. Based on the outcome of any current or potential litigation involving Visa Europe in the United Kingdom and elsewhere in Europe, the conversion rate of the preferred shares could be adjusted down such that the number of Visa common shares we receive could be as low as zero. The Series B and C convertible preferred shares become convertible in stages based on developments in the litigation and become fully convertible no later than 2028 (subject to a holdback to cover any then pending claims). In July 2022, in connection with the second mandatory release assessment, a portion of the Series B and C convertible preferred shares was converted by Visa. We recognized a gain of $13.2 million reported in interest and other income in our consolidated statement of income for the year ended December 31, 2022 based on the fair value of the shares received and subsequently sold. In July 2024, in connection with the third mandatory release assessment, a portion of the Series B and C convertible preferred shares was converted by Visa. We recognized a gain of $18.8 million reported in interest and other income in our consolidated statement of income for the year ended December 31, 2024 based on the fair value of the shares received and subsequently sold. The remaining Series B and C convertible preferred shares continue to be carried at an assigned value of zero based on the aforementioned fa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Dec. 31, 2024</t>
        </is>
      </c>
    </row>
    <row r="3">
      <c r="A3" s="3" t="inlineStr">
        <is>
          <t>Debt Disclosure [Abstract]</t>
        </is>
      </c>
      <c r="B3" s="4" t="inlineStr">
        <is>
          <t xml:space="preserve"> </t>
        </is>
      </c>
    </row>
    <row r="4">
      <c r="A4" s="4" t="inlineStr">
        <is>
          <t>LONG-TERM DEBT AND LINES OF CREDIT</t>
        </is>
      </c>
      <c r="B4" s="4" t="inlineStr">
        <is>
          <t>LONG-TERM DEBT AND LINES OF CREDIT As of December 31, 2024 and 2023, long-term debt consisted of the following: December 31, 2024 December 31, 2023 (in thousands) Long-term Debt 1.500% senior notes due November 15, 2024 $ — $ 499,143 2.650% senior notes due February 15, 2025 999,791 998,172 1.200% senior notes due March 1, 2026 1,097,764 1,095,848 4.800% senior notes due April 1, 2026 764,125 775,425 2.150% senior notes due January 15, 2027 747,447 746,196 4.950% senior notes due August 15, 2027 497,425 496,444 4.450% senior notes due June 1, 2028 465,012 469,406 3.200% senior notes due August 15, 2029 1,242,715 1,241,169 5.300% senior notes due August 15, 2029 496,762 496,063 2.900% senior notes due May 15, 2030 993,708 992,537 2.900% senior notes due November 15, 2031 744,233 743,394 5.400% senior notes due August 15, 2032 743,730 742,908 4.150% senior notes due August 15, 2049 741,215 740,860 5.950% senior notes due August 15, 2052 738,975 738,576 4.875% senior notes due March 17, 2031 820,952 873,747 1.000% convertible senior notes due August 15, 2029 1,461,761 1,453,493 1.500% convertible senior notes due March 1, 2031 1,970,577 — Revolving credit facility 1,500,000 1,570,000 Commercial paper notes — 1,371,639 Finance lease liabilities 16,382 24,525 Other borrowings 197,793 243,337 Total long-term debt 16,240,367 16,312,882 Less current portion 1,075,708 620,585 Long-term debt, excluding current portion $ 15,164,659 $ 15,692,297 The carrying amounts of our senior notes and convertible notes in the table above are presented net of unamortized discount and unamortized debt issuance costs, as applicable. At December 31, 2024, the unamortized discount on senior notes and convertible notes was $38.5 million, and unamortized debt issuance costs on senior notes and convertible notes were $92.8 million. At December 31, 2023, the unamortized discount on senior notes and convertible notes was $46.1 million and unamortized debt issuance costs on senior notes and convertible notes were $78.4 million. The portion of unamortized debt issuance costs related to revolving credit facilities is included in other noncurrent assets. At December 31, 2024 and 2023, unamortized debt issuance costs on the unsecured revolving credit facility were $13.4 million and $18.5 million, respectively. The amortization of debt discounts and debt issuance costs is recognized as an increase to interest expense over the terms of the respective debt instruments. Amortization of discounts and debt issuance costs was $31.5 million, $27.0 million and $20.5 million, respectively, for years ended December 31, 2024, 2023 and 2022. At December 31, 2024, future maturities of long-term debt (excluding finance lease liabilities) are as follows by year (in thousands): Year ending December 31, 2025 $ 1,068,459 2026 1,913,464 2027 2,790,646 2028 467,701 2029 3,253,411 2030 and thereafter 6,832,392 Total $ 16,326,073 See "Note 7—Leases" for more information about our finance lease liabilities, including maturities. Senior Notes We have $11.1 billion in aggregate principal amount of senior unsecured notes outstanding, as presented in the table above, which are comprised of senior notes issued in 2023, 2022, 2021, 2020 and 2019, and senior notes assumed in our merger with Total System Services, Inc. ("TSYS") in September 2019 (the "TSYS Merger"). Interest on the senior notes is payable annually or semi-annually at various dates. Each series of the senior notes is redeemable, at our option, in whole or in part, at any time and from time to time at the redemption prices set forth in the related indenture. On March 17, 2023, we issued €800 million aggregate principal amount of 4.875% senior unsecured notes due March 2031 and received net proceeds of €790.6 million, or $843.6 million based on the exchange rate on the issuance date. We issued the senior notes at a discount of $2.8 million, and we incurred debt issuance costs of $7.2 million, including underwriting fees, professional services fees and registration fees, which were capitalized and reflected as a reduction of the related carrying amount of the notes in our consolidated balance sheet. Interest on the senior unsecured notes is payable annually in arrears on March 17 of each year, commencing March 17, 2024. The notes are unsecured and unsubordinated indebtedness and rank equally in right of payment with all of our other outstanding unsecured and unsubordinated indebtedness. The net proceeds from the offering were used for general corporate purposes. On August 22, 2022, we issued $2.5 billion aggregate principal amount of senior unsecured notes consisting of the following: (i) $500.0 million aggregate principal amount of 4.950% senior notes due August 2027; (ii) $500.0 million aggregate principal amount of 5.300% senior notes due August 2029; (iii) $750.0 million aggregate principal amount of 5.400% senior notes due August 2032; and (iv) $750.0 million aggregate principal amount of 5.950% senior notes due August 2052. We issued the senior notes at a total discount of $5.2 million, and we incurred debt issuance costs of $24.8 million, including underwriting fees, fees for professional services and registration fees, which were capitalized and reflected as a reduction of the related carrying amount of the notes in our consolidated balance sheet. Interest on the senior unsecured notes is payable semi-annually in arrears on February 15 and August 15 of each year, commencing February 15, 2023. The notes are unsecured and unsubordinated indebtedness and rank equally in right of payment with all of our other outstanding unsecured and unsubordinated indebtedness. The net proceeds from the offering were used to refinance the outstanding indebtedness under our credit facility, to make cash payments and pay transaction fees and expenses in connection with the acquisition of EVO and for general corporate purposes. On November 22, 2021, we issued $2.0 billion aggregate principal amount of senior unsecured notes consisting of the following: (i) $500.0 million aggregate principal amount of 1.500% senior notes due November 2024; (ii) $750.0 million aggregate principal amount of 2.150% senior notes due January 2027; and (iii) $750.0 million aggregate principal amount of 2.900% senior notes due November 2031. We incurred debt issuance costs of approximately $14.4 million, including underwriting fees, fees for professional services and registration fees, which were capitalized and reflected as a reduction of the related carrying amount of the notes in our consolidated balance sheet. Interest on the senior unsecured notes is payable semi-annually in arrears on May 15 and November 15 for the 2024 and 2031 notes and January 15 and July 15 on the 2027 note, commencing May 15, 2022 for the 2024 note and the 2031 note and July 15, 2022 for the 2027 note. The notes are unsecured and unsubordinated indebtedness and rank equally in right of payment with all of our other outstanding unsecured and unsubordinated indebtedness. We used the net proceeds from the offering to repay the outstanding indebtedness under our prior credit facility and for general corporate purposes. In November 2024, we repaid our $500.0 million aggregate principal amount of 1.500% senior notes upon maturity. On February 26, 2021, we issued $1.1 billion aggregate principal amount of 1.200% senior unsecured notes due March 2026. We incurred debt issuance costs of approximately $8.6 million, including underwriting fees, fees for professional services and registration fees, which were capitalized and reflected as a reduction of the related carrying amount of the notes in our consolidated balance sheet. Interest on the notes is payable semi-annually in arrears on March 1 and September 1 of each year, commencing September 1, 2021. The notes are unsecured and unsubordinated indebtedness and rank equally in right of payment with all of our other outstanding unsecured and unsubordinated indebtedness. We used the net proceeds from this offering to fund the redemption in full of the 3.800% senior unsecured notes due April 2021, to repay a portion of the outstanding indebtedness under our prior credit facility and for general corporate purposes. We have $1.0 billion in aggregate principal amount of 2.900% senior unsecured notes due May 2030. Interest on the notes is payable semi-annually in arrears on May 15 and November 15 of each year, commencing November 15, 2020. The notes are unsecured and unsubordinated indebtedness and rank equally in right of payment with all of our other outstanding unsecured and unsubordinated indebtedness. We issued the senior notes at a total discount of $3.3 million and capitalized related debt issuance costs of $8.4 million. We have $3.0 billion in aggregate principal amount of senior unsecured notes, consisting of the following: (i) $1.0 billion aggregate principal amount of 2.650% senior notes due 2025; (ii) $1.25 billion aggregate principal amount of 3.200% senior notes due 2029; and (iii) $750.0 million aggregate principal amount of 4.150% senior notes due 2049. Interest on the senior notes is payable semi-annually in arrears on each February 15 and August 15, beginning on February 15, 2020. Each series of the senior notes is redeemable, at our option, in whole or in part, at any time and from time to time at the redemption prices set forth in the related indenture. We issued the senior notes at a total discount of $6.1 million and capitalized related debt issuance costs of $29.6 million. In addition, in connection with the TSYS Merger, we assumed $3.0 billion aggregate principal amount of senior unsecured notes of TSYS, consisting of the following: (i) $750.0 million aggregate principal amount of 3.800% senior notes due 2021, which were redeemed in February 2021; (ii) $550.0 million aggregate principal amount of 3.750% senior notes due 2023, which were redeemed in June 2023; (iii) $550.0 million aggregate principal amount of 4.000% senior notes due 2023, which were redeemed in June 2023; (iv) $750 million aggregate principal amount of 4.800% senior notes due 2026; and (v) $450 million aggregate principal amount of 4.450% senior notes due 2028. For the 4.800% senior notes due 2026, interest is payable semi-annually each April 1 and October 1. For the 4.450% senior notes due 2028, interest is payable semi-annually each June 1 and December 1. The difference between the acquisition-date fair value and face value of senior notes assumed in the TSYS Merger is recognized over the terms of the respective notes as a reduction of interest expense. The amortization of this fair value adjustment was $15.7 million, $15.7 million, and $27.4 million for the years ended December 31, 2024, 2023 and 2022, respectively. Convertible Notes 1.500% Convertible Notes due March 1, 2031 On February 23, 2024, we issued $2.0 billion in aggregate principal amount of 1.500% convertible senior notes due March 2031 through a private placement. The net proceeds from this offering were approximately $1.97 billion reflecting debt issuance costs of $33.5 million, which were capitalized and reflected as a reduction of the related carrying amount of the convertible notes in our consolidated balance sheet. Interest on the convertible notes is payable semi-annually in arrears on March 1 and September 1 of each year, beginning on September 1, 2024, to the holders of record on the preceding February 15 and August 15, respectively. Prior to December 1, 2030, the notes are convertible at the option of the holders only under certain conditions, including: (i) if the last reported sale price of our common stock has been at least 130% of the conversion price for at least 20 trading days within the last 30 consecutive trading days of the immediately preceding calendar quarter; (ii) for a five business day period following a ten-day consecutive trading period where the trading price of the notes is less than 98% of the product of the last reported sale price of our common stock and the conversion rate; (iii) if we call any or all of the notes for redemption; or (iv) upon the occurrence of certain corporate events. On or after December 1, 2030, the notes are convertible at the option of the holders at any time until the second scheduled trading day prior to the maturity date. The notes are convertible into cash and shares of our common stock based on a conversion rate of 6.371 shares of common stock per $1,000 principal amount of the convertible notes (which is equal to a conversion price of approximately $156.96 per share), subject to customary adjustments upon the occurrence of certain events. Upon conversion, the principal amount of, and interest due on, the convertible notes are required to be settled in cash and any other amounts may be settled in shares, cash or a combination of shares and cash at our election. We may not redeem the notes prior to March 6, 2028. On or after March 6, 2028, we have the option to redeem all or any portion of the notes for cash if the last reported sale price of our common stock has been at least 130% of the conversion price for at least 20 trading days within the last 30 consecutive trading day period at a redemption price equal to 100% of the principal amount of the notes to be redeemed, plus accrued and unpaid interest. If certain corporate events that constitute a fundamental change (as defined in the indenture governing the notes) occur, any holder of the notes may require that we repurchase all or a portion of their notes for cash at a purchase price equal to 100% of the principal amount of the notes to be repurchased plus accrued and unpaid interest. In addition, if certain corporate events that constitute a make-whole fundamental change (as defined in the indenture governing the notes) occur, then the conversion rate will in certain circumstances be increased. The notes include customary covenants for notes of this type, as well as customary events of default, which may result in the acceleration of the maturity of the convertible notes. In connection with the issuance of the notes, we entered into privately negotiated capped call transactions with certain of the initial purchasers of the notes and other financial institutions to cover, subject to customary adjustments, the number of shares of common stock initially underlying the notes. The economic effect of the capped call transactions is to hedge the potential dilutive effect upon the conversion of the notes, or offset our cash obligation if the cash settlement option is elected, for amounts in excess of the principal amount of converted notes subject to a cap. The initial cap price of the capped call transactions is $228.90 per share. The capped call transactions meet the accounting criteria to be reflected in stockholders’ equity and not accounted for as derivatives. The cost of $256.3 million incurred in connection with the capped call transactions was reflected as a reduction to paid-in-capital in our consolidated balance sheet as of December 31, 2024, net of applicable income taxes. 1.000% Convertible Notes due August 15, 2029 On August 8, 2022, we issued $1.5 billion in aggregate principal amount of 1.000% convertible unsecured senior notes due August 2029 in a private placement pursuant to an investment agreement with Silver Lake Partners. The net proceeds from this offering were approximately $1.44 billion, reflecting an issuance discount of $37.5 million and $20.4 million of debt issuance costs, which were capitalized and reflected as a reduction of the related carrying amount of the convertible notes in our consolidated balance sheet. Interest on the convertible notes is payable semi-annually in arrears on February 15 and August 15 of each year, beginning on February 15, 2023, to the holders of record on the preceding February 1 and August 1, respectively. The notes are convertible at the option of the holder at any time after the date that is 18 months after issuance (or earlier, upon the occurrence of certain corporate events) until the scheduled trading day prior to the maturity date and are presented within long-term debt in our consolidated balance sheet based on our intent and ability to refinance on a long-term basis should a conversion event occur. The notes are convertible into cash and shares of our common stock based on a conversion rate of 7.1727 shares of common stock per $1,000 principal amount of the convertible notes (which is equal to a conversion price of approximately $139.42 per share), subject to customary anti-dilution and other adjustments upon the occurrence of certain events. Upon conversion, the principal amount of, and interest due on, the convertible notes are required to be settled in cash and any other amounts may be settled in shares, cash or a combination of shares and cash at our election. The notes are not redeemable by us. If certain corporate events that constitute a fundamental change (as defined in the indenture governing the notes) occur, any holder of the notes may require that we repurchase all or any portion of their notes for cash at a purchase price of par plus accrued and unpaid interest to, but excluding, the repurchase date. In addition, if certain corporate events that constitute a make-whole fundamental change (as defined in the indenture governing the notes) occur, then the conversion rate will in certain circumstances be increased for a specified period of time. The notes include customary covenants for notes of this type, as well as customary events of default, which may result in the acceleration of the maturity of the convertible notes. On August 8, 2022, in connection with the issuance of the notes, we entered into privately negotiated capped call transactions with certain financial institutions to cover, subject to customary adjustments, the number of shares of common stock initially underlying the notes. The economic effect of the capped call transactions is to hedge the potential dilutive effect upon conversion of the notes, or offset our cash obligation if the cash settlement option is elected, up to a cap price determined based on a hedging period that commenced on August 9, 2022 and concluded on August 25, 2022. The capped call had an initial strike price of $140.67 per share and a cap price of $229.26 per share. The capped call transactions meet the accounting criteria to be reflected in stockholders’ equity and not accounted for as derivatives. The cost of $302.4 million incurred in connection with the capped call transactions was reflected as a reduction to paid-in-capital in our consolidated statement of changes in equity during the year ended December 31, 2022, net of applicable income taxes. Revolving Credit Facility On August 19, 2022, we entered into a credit agreement with Bank of America, N.A., as administrative agent, and a syndicate of financial institutions, as lenders and other agents. The credit agreement provides for an unsubordinated unsecured $5.75 billion revolving credit facility. We capitalized debt issuance costs of $12.3 million in connection with the issuances under the revolving credit facility. The revolving credit facility matures in August 2027. Borrowings under the revolving credit facility may be repaid prior to maturity without premium or penalty, subject to payment of certain customary expenses of lenders and customary notice provisions. Borrowings under the revolving credit facility are available to be made in US dollars, euros, sterling, Canadian dollars and, subject to certain conditions, certain other currencies at our option. Borrowings under the revolving credit facility will bear interest, at our option, at a rate equal to (i) for SOFR based currencies or certain alternative currencies, a secured overnight financing rate (subject to a 0.00% floor) plus a 0.10% credit spread adjustment or an alternative currency term rate (subject to a 0.00% floor), as applicable, (ii) for US dollar borrowings, a base rate, (iii) for US dollar borrowings, a daily floating secured overnight financing rate (subject to a 0.00% floor on or after January 1, 2023) plus a 0.10% credit spread adjustment or (iv) for certain alternative currencies, a daily alternative currency rate (subject to a 0.00% floor), in each case, plus an applicable margin. The applicable margin for borrowings under the revolving credit facility will range from 1.125% to 1.875% depending on our credit rating. In addition, we are required to pay a quarterly commitment fee with respect to the unused portion of the revolving credit facility at an applicable rate per annum ranging from 0.125% to 0.300% depending on our credit rating. We may issue standby letters of credit of up to $250 million in the aggregate under the revolving credit facility. Outstanding letters of credit under the revolving credit facility reduce the amount of borrowings available to us. The amounts available to borrow under the revolving credit facility are also determined by a financial leverage covenant. As of December 31, 2024, there were borrowings of $1.5 billion outstanding under the revolving credit facility with an interest rate of 5.86%, and the total available commitments under the revolving credit facility were $3.7 billion. Commercial Paper We have a $2.0 billion commercial paper program under which we may issue senior unsecured commercial paper notes with maturities of up to 397 days from the date of issue. Commercial paper notes are expected to be issued at a discount from par, or they may bear interest, each at commercial paper market rates dictated by market conditions at the time of their issuance. The proceeds from issuances of commercial paper notes will be used primarily for general corporate purposes but may also be used for acquisitions, to pay dividends, for debt refinancing or for other purposes. As of December 31, 2024 , we had no borrowings outstanding under our comm ercial paper program. The commercial program is backstopped by our revolving credit agreement, in that the amount of commercial paper notes outstanding cannot exceed the undrawn portion of our revolving credit facility. As suc h, we could draw on the revolving credit facility to repay commercial paper notes that cannot be rolled over or refinanced with similar debt . Prior Credit Facility Prior to the revolving credit facility, we were party to a prior credit facility agreement with Bank of America, N.A., as administrative agent, and a syndicate of financial institutions, as lenders and other agents (as amended from time to time). The prior credit facility provided for a senior unsecured $2.0 billion term loan facility and a senior unsecured $3.0 billion revolving credit facility. In August 2022, all borrowings outstanding and other amounts due under the prior credit facility were repaid and the prior credit facility was terminated. Bridge Facility On August 1, 2022, in connection with our entry into the EVO merger agreement, we obtained commitments for a $4.3 billion, 364-day senior unsecured bridge facility. Upon the execution of permanent financing, including the issuance of our senior unsecured notes and entry into the revolving credit facility described above, the aggregate commitments under the bridge facility were reduced to zero and terminated. Fair Value of Long-Term Debt As of December 31, 2024, our senior notes had a total carrying amount of $11.1 billion and an estimated fair value of $10.5 billion. As of December 31, 2024, our 1.500% convertible senior notes due March 1, 2031 had a total carrying amount of $2.0 billion and an estimated fair value of $2.0 billion. The estimated fair value of our senior notes and 1.500% convertible senior notes were based on quoted market prices in an active market and is considered to be a Level 1 measurement of the valuation hierarchy. As of December 31, 2024, our 1.000% convertible notes had a total carrying amount of $1.5 billion and an estimated fair value of $1.6 billion. The estimated fair value of our 1.000% convertible notes was based on a lattice pricing model and is considered to be a Level 3 measurement of the valuation hierarchy. The fair value of other long-term debt approximated its carrying amount at December 31, 2024. Compliance with Covenants The convertible notes include customary covenants and events of default for convertible notes of this type. The revolving credit agreement contains customary affirmative covenants and restrictive covenants, including, among others, financial covenants based on net leverage and interest coverage ratios, and customary events of default. The required leverage ratio was increased as a result of the acquisition of EVO and will gradually step-down over eight quarters to the original required ratio of 3.75 to 1.00. As of December 31, 2024, the required leverage ratio was 4.00 to 1.00, and the required interest coverage ratio was 3.00 to 1.00. We were in compliance with all applicable covenants as of December 31, 2024. Settlement Lines of Credit In various markets where our Merchant Solutions segment does business, we have specialized lines of credit, which are restricted for use in funding settlement. The settlement lines of credit generally have variable interest rates, are subject to annual review and are denominated in local currency but may, in some cases, facilitate borrowings in multiple currencies. For certain of our lines of credit, the available credit is increased by the amount of cash we have on deposit in specific accounts with the lender. Accordingly, the amount of the outstanding lines of credit may exceed the stated credit limit. As of December 31, 2024, a total of $71.2 million of cash on deposit was used to determine the available credit. As of December 31, 2024, we had $503.4 million outstanding under these lines of credit with additional capacity to fund settlement of $2,280.3 million. During the year ended December 31, 2024, the maximum and average outstanding balances under these lines of credit were $1,283.4 million and $502.7 million, respectively. The weighted-average interest rate on these borrowings was 5.24% at December 31, 2024. Interest Expense Interest expense was $619.5 million, $629.8 million and $437.0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INSTRUMENTS</t>
        </is>
      </c>
      <c r="B4" s="4" t="inlineStr">
        <is>
          <t>DERIVATIVES AND HEDGING INSTRUMENTS Net Investment Hedge We have designated our aggregate €800 million Euro-denominated 4.875% senior notes due March 2031 as a hedge of our net investment in our Euro-denominated operations. The purpose of the net investment hedge is to reduce the volatility of our net investment in our Euro-denominated operations due to changes in foreign currency exchange rates. Investments in foreign operations with functional currencies other than the reporting currency are subject to foreign currency risk as the assets and liabilities of these subsidiaries are translated into the reporting currency at the period-end rate of exchange with the resulting foreign currency translation adjustment presented as a component of other comprehensive income and included in accumulated comprehensive income within equity in our consolidated balance sheets. Under net investment hedge accounting, the foreign currency remeasurement gains and losses associated with our Euro-denominated senior notes are presented within the same components of other comprehensive income and accumulated comprehensive income, partially offsetting the foreign currency translation adjustment for our foreign subsidiaries. We recognized a gain (loss) on the net investment hedge of $28.9 million and $(27.0) million within foreign currency translation adjustments in other comprehensive income in our consolidated statements of comprehensive income during the years ended December 31, 2024 and 2023, respectively. Interest Rate Swaps We have interest rate swap agreements with financial institutions to hedge changes in cash flows attributable to interest rate risk on a portion of our variable-rate debt instruments. In the first quarter of 2023, we entered into new interest rate swap agreements with an aggregate notional amount of $1.5 billion to convert eligible borrowings under our revolving credit facility from a floating term Secured Overnight Financing Rate to a fixed rate. Net amounts to be received or paid under the swap agreements are reflected as adjustments to interest expense. Since we have designated the interest rate swap agreements as cash flow hedges, unrealized gains or losses resulting from adjusting the swaps to fair value are recognized as components of other comprehensive income. The fair values of our interest rate swaps are determined based on the present value of the estimated future net cash flows using implied rates in the applicable yield curve as of the valuation date. These derivative instruments are classified within Level 2 of the valuation hierarchy. In August 2022, in connection with entry into the revolving credit agreement and repayment of amounts outstanding under our prior credit facility, we terminated and settled our interest rate swap agreements existing at that time. The termination resulted in the recognition of a net gain of $1.2 million, including the reclassification of $0.5 million of accumulated losses from the separate component of equity. The net gain was presented in interest and other expense in our consolidated statement of income for the year ended December 31, 2022. Upon issuance of our senior unsecured notes in August 2019, we made settlement payments of $48.3 million related to the termination of forward-starting interest rate swap agreements designated as cash flow hedges, for which the effective portion of the unrealized losses on the swaps was included in other comprehensive loss. We have and will continue to reclassify the effective portion of the realized loss from accumulated other comprehensive loss into interest expense over the terms of the related senior notes. The table below presents information about our interest rate swaps, designated as cash flow hedges, included in the consolidated balance sheets: Fair Values Derivative Financial Instruments Balance Sheet Location Weighted-Average Fixed Rate of Interest at December 31, 2024 Range of Maturity Dates at December 31, 2024 December 31, 2024 December 31, 2023 (in thousands) Interest rate swaps (Notional of $1.5 billion at December 31, 2024 and December 31, 2023) Other noncurrent liabilities 4.26 % April 17, 2027 - August 17, 2027 $ 7,768 $ 28,187 The table below presents the effects of our interest rate swaps on the consolidated statements of income and statements of comprehensive income for the years ended December 31, 2024, 2023 and 2022: Years Ended December 31, 2024 2023 2022 (in thousands) Net unrealized gains (losses) recognized in other comprehensive loss $ 34,399 $ (19,683) $ 12,915 Net unrealized gains (losses) reclassified out of other comprehensive loss to interest expense $ 8,731 $ 4,609 $ (21,327) As of December 31, 2024, the amount of net unrealized losses in accumulated other comprehensive loss related to our interest rate swaps that is expected to be reclassified into interest expense during the next 12 months was $6.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Atlanta, Georg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s of December 31, 2024 and 2023, accounts payable and accrued liabilities consisted of the following: 2024 2023 (in thousands) Funds held for customers $ 938,416 $ 817,180 Trade accounts payable 320,085 290,437 Compensation and benefits 248,970 276,441 Contract liabilities 242,769 229,686 Payment network fees 222,621 246,102 Income taxes 209,037 139,825 Interest 171,220 166,039 Third-party commissions 87,431 93,387 Operating leases 71,607 81,696 Miscellaneous taxes and withholdings 69,523 59,601 Third-party processing fees 36,251 29,593 Unclaimed property 24,413 22,560 Audit and legal 22,995 22,748 Current portion of accrued buyout liability (1) 14,358 13,719 Other 400,228 335,965 $ 3,079,924 $ 2,824,979 (1) The noncurrent portion of accrued buyout liability of $23.5 million and $69.1 million is included in other noncurrent liabilities in the consolidated balance sheets as of December 31, 2024 and 2023, respectively. During the year ended December 31, 2024, certain actions were taken to align our workforce to our new operating model. During the year ended December 31, 2024, we recognized charges for employee termination benefits of $99.6 million, which included $19.4 million of share-based compensation expense. These charges are presented within selling, general and administrative expenses in our consolidated statements of income and included within Corporate expenses for segment reporting purposes. At December 31, 2024, accounts payable and accrued liabilities in the consolidated balance sheet included obligations totaling $6.3 million for employee termination benefits, which are expected to be paid with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INCOME TAX The income tax expense for the years ended December 31, 2024, 2023 and 2022 consisted of the following: Years Ended December 31, 2024 2023 2022 (in thousands) Current income tax expense (benefit): Federal $ 361,904 $ 399,900 $ 277,120 State 78,314 98,224 68,120 Foreign 201,143 209,955 125,580 641,361 708,079 470,820 Deferred income tax expense (benefit): Federal (238,554) (330,647) (235,727) State (46,689) (84,729) (41,770) Foreign (60,985) (83,683) (26,629) (346,228) (499,059) (304,126) $ 295,133 $ 209,020 $ 166,694 Income tax expense allocated to noncontrolling interests was $16.6 million, $12.9 million and $9.8 million for the years ended December 31, 2024, 2023 and 2022, respectively. The following table presents income (loss) before income taxes for the years ended December 31, 2024, 2023 and 2022: Years Ended December 31, 2024 2023 2022 (in thousands) United States $ 1,255,792 $ 597,969 $ (189,030) Foreign 612,995 571,978 413,352 $ 1,868,787 $ 1,169,947 $ 224,322 Approximately $60.5 million of our undistributed foreign earnings are considered to be indefinitely reinvested outside the United States as of December 31, 2024. Because those earnings are considered to be indefinitely reinvested, no deferred income taxes have been provided thereon. If we were to make a distribution of any portion of those earnings in the form of dividends or otherwise, any such amounts would be subject to withholding taxes payable to various foreign jurisdictions; however, the amounts would not be subject to any additional U.S. income tax. Our effective tax rates for the years ended December 31, 2024, 2023 and 2022 differ from the federal statutory rate for those periods as follows: Years Ended December 31, 2024 2023 2022 Federal U.S. statutory rate 21.0 % 21.0 % 21.0 % Foreign inclusion, net of foreign tax credits 2.3 3.4 8.2 Foreign income taxes 1.8 2.2 1.4 State income taxes, net of federal income tax benefit 1.3 0.9 9.0 Uncertain tax positions 0.9 0.5 (0.7) Nondeductible executive compensation 0.3 0.9 4.7 Share-based compensation expense 0.2 0.9 2.0 Deemed royalty 0.2 0.7 1.2 Net gain on dispositions and liquidations — 4.3 12.1 Goodwill impairment — — 78.0 Valuation allowance (0.3) (0.4) (0.2) Foreign-derived intangible income deduction (1.7) (3.8) (12.4) Tax credits (4.4) (3.8) (19.5) Foreign interest income not subject to tax (6.3) (9.5) (29.9) Other 0.5 0.6 (0.6) Effective tax rate 15.8 % 17.9 % 74.3 % Deferred income taxes are determined based on the difference between the financial statement and tax bases of assets and liabilities using enacted tax laws and rates. Deferred income taxes as of December 31, 2024 and 2023 reflect the effect of temporary differences between the amounts of assets and liabilities for financial accounting and income tax purposes. As of December 31, 2024 and 2023, principal components of deferred tax items were as follows: 2024 2023 (in thousands) Deferred income tax assets: Research and development costs $ 286,859 $ 267,098 Foreign net operating loss carryforwards 223,535 187,247 Credits 200,474 144,053 Financial instruments 110,621 91,032 Lease liabilities 69,751 89,645 Accrued expenses 51,632 54,478 Share-based compensation expense 33,683 42,376 Domestic net operating loss carryforwards 28,711 34,121 Other 100,507 72,484 1,105,773 982,534 Valuation allowance (241,197) (211,049) 864,576 771,485 Deferred tax liabilities: Acquired intangibles 1,286,709 2,200,082 Partnership interests 896,411 238,139 Property and equipment 360,066 398,439 Right-of-use assets 42,441 59,124 Other 5,862 6,094 2,591,489 2,901,878 Net deferred income tax liability $ 1,726,913 $ 2,130,393 During the year ended December 31, 2024, as part of the integration of EVO into our Merchant Solutions business, certain deferred taxes, primarily those related to acquired intangibles, property and equipment and research and development costs, were reclassified into partnership interests. The net deferred income taxes reflected in our consolidated balance sheets as of December 31, 2024 and 2023 are as follows: 2024 2023 (in thousands) Noncurrent deferred income tax asset $ (106,083) $ (111,712) Noncurrent deferred income tax liability 1,832,996 2,242,105 Net deferred income tax liability $ 1,726,913 $ 2,130,393 A valuation allowance is provided against deferred tax assets when it is more likely than not that some portion or all of the deferred tax assets will not be realized. Changes to our valuation allowance during the years ended December 31, 2024, 2023 and 2022 are summarized below (in thousands): Balance at December 31, 2021 $ (112,259) Allowance for foreign net operating losses (122) Allowance for foreign tax credits 60 Allowance for state tax credits 2,282 Allowance for domestic net operating losses (4) Balance at December 31, 2022 (110,043) Allowance for foreign net operating losses (674) Allowance for foreign tax credits (101,271) Allowance for state tax credits 3,079 Allowance for state interest limitation (2,335) Allowance for domestic net operating losses 195 Balance at December 31, 2023 (211,049) Allowance for foreign net operating losses (12,533) Allowance for foreign tax credits (16,975) Allowance for state tax credits (463) Allowance for state interest limitation (177) Balance at December 31, 2024 $ (241,197) The change in the valuation allowance for the year ended December 31, 2024 is primarily related to foreign tax credits and foreign net operating loss carryforwards. The change in the valuation allowance for the year ended December 31, 2023 is primarily related to anticipatory foreign tax credits and state interest deduction carryforwards offset by recognition of state tax credit carryforwards determined more likely than not to be realized. The decrease in the valuation allowance for the year ended December 31, 2022 is primarily related to the utilization of state tax credit carryforwards. Foreign net operating loss carryforwards of $110.6 million will expire between December 31, 2025 and December 31, 2044, if not utilized. Foreign net operating loss carryforwards of $112.9 million have indefinite carryforward periods. Domestic net operating loss carryforwards of $28.7 million and tax credit carryforwards of $103.0 million will expire between December 31, 2025 and December 31, 2044, if not utilized. We conduct business globally and file income tax returns in the U.S. federal jurisdiction and various state and foreign jurisdictions. In the normal course of business, we are subject to examination by taxing authorities around the world. We are no longer subject to state income tax examinations for years ended on or before December 31, 2015, U.S. federal income tax examinations for years ended on or before December 31, 2016 and international corporation tax examinations for years ended on or before December 31, 2020. A reconciliation of the beginning and ending amounts of unrecognized income tax benefits, excluding penalties and interest, for the years ended December 31, 2024, 2023 and 2022 is as follows: Years Ended December 31, 2024 2023 2022 (in thousands) Balance at the beginning of the year $ 43,229 $ 31,315 $ 34,905 Additions related to acquisitions — 4,054 — Reductions for income tax positions of prior years (164) (887) (8,301) Settlements with income tax authorities (1,656) (988) (3,245) Additions for income tax positions of prior years 9,092 1,809 911 Additions based on income tax positions related to the current year 7,801 7,926 7,045 Balance at the end of the year $ 58,302 $ 43,229 $ 31,315 As of December 31, 2024, the total amount of gross unrecognized income tax benefits that, if recognized, would affect the provision for income taxes is $56.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We repurchase our common stock mainly through open market repurchase plans and, at times, through accelerated share repurchase ("ASR") programs. Information about shares repurchased and retired was as follows for the years ended December 31, 2024, 2023 and 2022: Years Ended December 31, 2024 2023 2022 (in thousands, except per share amounts) Number of shares repurchased and retired 12,730 4,065 23,266 Cost of shares repurchased, including commissions and applicable excise taxes $ 1,565,688 $ 413,667 $ 2,929,814 Average cost per share $ 123.00 $ 101.77 $ 125.93 The share repurchase activity for the year ended December 31, 2024 included the repurchase of 1,414,759 shares using a portion of the net proceeds from our offering of 1.500% convertible senior notes due March 2031 through privately negotiated transactions with purchasers of notes in the offering, or one of their respective affiliates. The purchase price per share of the common stock repurchased in such transactions equaled the closing price of the common stock on February 20, 2024, which was $130.80 per share. The share repurchase activity for the year ended December 31, 2024 also included the repurchase of 5,320,781 shares at an average price of $112.77 per share under an ASR agreement we entered into on October 30, 2024 with a financial institution to repurchase an aggregate of $600.0 million of our common stock during the ASR program purchase period. This ASR program was completed on December 20, 2024. On February 13, 2025, we entered into an ASR agreement to repurchase an aggregate $250.0 million of shares of common stock during the program purchase period, which will end prior to March 31, 2025. The total number of shares to be repurchased under the program will generally be based on the average of the daily volume-weighted average prices of our common stock during the repurchase period less a discount and subject to adjustments pursuant to the terms of the program. On August 16, 2022, the U.S. government enacted the Inflation Reduction Act into law, which, among other things, implemented a 1% excise tax on share repurchases effective beginning January 1, 2023. During the year ended December 31, 2024 and 2023, we reflected excise taxes of $15.6 million and $3.9 million, respectively, within equity as part of the cost of common stock repurchased, net of share issuances, during the period. On October 24, 2024, our board of directors approved an increase to our existing share repurchase program authorization, which raised the total available authorization to $2.5 billion. As of December 31, 2024, the remaining amount available under our share repurchase program was $1,850.0 million. On January 30, 2025, our board of directors declared a cash dividend of $0.25 per share payable on March 28, 2025 to common shareholders of record as of March 14,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 AND OPTIO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AWARDS AND OPTIONS</t>
        </is>
      </c>
      <c r="B4" s="4" t="inlineStr">
        <is>
          <t>SHARE-BASED AWARDS AND OPTIONS We have granted nonqualified stock options, restricted stock and performance unit awards to key employees, officers and directors under a long-term incentive plan, which permits grants of equity to employees, officers, directors and consultants. A total of 14.0 million shares of our common stock has been reserved and made available for issuance pursuant to awards granted under the 2011 Amended and Restated Incentive Plan. The following table summarizes share-based compensation expense and the related income tax benefit recognized for our share-based awards and stock options: Years Ended December 31, 2024 2023 2022 (in thousands) Share-based compensation expense $ 164,244 $ 208,994 $ 163,261 Income tax benefit $ 35,528 $ 48,446 $ 38,059 Restricted Stock Restricted stock awards vest in approximately equal annual installments, generally on each of the first three four Performance Units Certain of our executives have been granted performance-based restricted stock units ("performance units") that, after a specified performance period, may convert on a 1-for-1 basis into shares of our common stock based upon the level of achievement of certain pre-established performance measures during the performance period and subject to the holders' continued service on the vesting date. The Compensation Committee of our board of directors ("Compensation Committee") establishes performance measures and may set a range of possible performance-based outcomes for performance units. Performance units are converted into shares of common stock only after the Compensation Committee certifies the level of achievement against the performance measures. Our performance unit agreements provide for accelerated vesting under certain conditions. For these awards, we recognize compensation expense on a straight-line basis over the applicable performance or service period using the grant date fair value of the award and the number of shares expected to be earned according to the level of achievement of performance measures. When the estimated number of common shares expected to be earned is changed during the performance period, we make a cumulative adjustment to share-based compensation expense based on the revised estimate. The performance periods for awards granted generally range from one The following table summarizes the changes in unvested restricted stock awards and performance units for the years ended December 31, 2024, 2023 and 2022: Shares Weighted-Average (in thousands) Unvested at December 31, 2021 1,640 $184.90 Granted 1,496 137.51 Vested (756) 170.79 Forfeited (235) 164.06 Unvested at December 31, 2022 2,145 159.04 Replacement Awards 202 98.44 Granted 1,322 112.81 Vested (1,041) 157.33 Forfeited (147) 128.18 Unvested at December 31, 2023 2,481 131.41 Granted 1,225 128.97 Vested (1,224) 140.79 Forfeited (230) 119.07 Unvested at December 31, 2024 2,252 $126.07 The total fair value of restricted stock and performance units vested was $172.3 million, $163.8 million and $129.2 million for the years ended December 31, 2024, 2023 and 2022, respectively. For restricted stock and performance units, we recognized compensation expense of $151.6 million, $186.9 million and $151.5 million for the years ended December 31, 2024, 2023 and 2022, respectively. As of December 31, 2024, there was $131.8 million of unrecognized compensation expense related to unvested restricted stock awards and performance units that we expect to recognize over a weighted-average period of 1.8 years. Stock Options Stock options are granted with an exercise price equal to 100% of fair market value of our common stock on the date of grant and have a term of ten years. Stock options vest in equal installments, generally on each of the first three four The following table summarizes changes in stock option activity for the years ended December 31, 2024, 2023 and 2022: Options Weighted-Average Exercise Price Weighted-Average Remaining Contractual Term Aggregate Intrinsic Value (in thousands) (years) (in millions) Outstanding at December 31, 2021 1,172 $107.44 5.8 $47.4 Granted 154 136.02 Forfeited (89) 147.65 Exercised (98) 65.69 5.5 Outstanding at December 31, 2022 1,139 111.75 5.4 17.3 Replacement Awards 142 98.44 Granted 233 110.83 Forfeited (297) 155.35 Exercised (296) 89.08 9.4 Outstanding at December 31, 2023 921 99.54 5.0 32.1 Granted 168 127.99 Forfeited (77) 150.55 Exercised (234) 59.16 16.0 Outstanding at December 31, 2024 778 $112.91 5.5 $9.0 Options vested and exercisable at December 31, 2024 521 $110.07 4.0 $7.9 We recognized compensation expense for stock options of $7.5 million, $17.0 million and $6.4 million during the years ended December 31, 2024, 2023 and 2022, respectively. As of December 31, 2024, we had $7.4 million of unrecognized compensation expense related to unvested stock options that we expect to recognize over a weighted-average period of 1.9 years. The weighted-average grant-date fair value of stock options granted, including replacement awards granted in connection with the EVO acquisition, during the years ended December 31, 2024, 2023 and 2022 was $53.19, $46.17 and $48.88, respectively. Fair value was estimated on the date of grant using the Black-Scholes valuation model with the following weighted-average assumptions: Years Ended December 31, 2024 2023 2022 Risk-free interest rate 4.13% 3.84% 1.87% Expected volatility 45% 45% 40% Dividend yield 0.90% 0.81% 0.56% Expected term (years) 5 5 5 The risk-free interest rate was based on the yield of a zero coupon U.S. Treasury security with a maturity equal to the expected life of the option from the date of the grant. Our assumption on expected volatility was based on our historical volatility. The dividend yield assumption was determined using our average stock price over the preceding year and the annualized amount of our most current quarterly dividend per share. We based our assumptions on the expected term of the options on our analysis of the historical exercise patterns of the options and our assumption on the future exercise pattern of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Supplemental cash flow disclosures for the years ended December 31, 2024, 2023 and 2022 are as follows: Years Ended December 31, 2024 2023 2022 (in thousands) Income taxes paid, net of refunds $ 523,263 $ 640,784 $ 431,148 Interest paid $ 618,865 $ 603,486 $ 350,0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The following table presents the reconciliation of net income attributable to noncontrolling interests to comprehensive income attributable to noncontrolling interests for the years ended December 31, 2024, 2023 and 2022: Years Ended December 31, 2024 2023 2022 (in thousands) Net income attributable to noncontrolling interests $ 73,788 $ 42,590 $ 31,820 Foreign currency translation attributable to noncontrolling interests (54,468) 50,397 (13,301) Comprehensive income attributable to noncontrolling interests $ 19,320 $ 92,987 $ 18,519 During the year ended December 31, 2024, we paid $108.8 million to acquire the remaining 45.23% interest for 100% ownership in one of our majority-owned subsidiaries in Europe. The transaction resulted in a reduction in equity attributable to noncontrolling interests of approximately $37.7 million and a reduction in total equity attributable to Global Payments of approximately $71.1 million. The net effects of the transaction include a reclassification of an accumulated other comprehensive gain related to foreign currency translation of $0.7 million from noncontrolling interests to equity attributable to Global Payments. During the year ended December 31, 2023, we received $26.2 million from a noncontrolling shareholder in exchange for a 20% ownership interest in one of our majority-owned subsidiaries in Spain, which resulted in a reallocation between equity attributable to Global Payments and equity attributable to noncontrolling interests. Redeemable Noncontrolling Interests The portions of equity in certain of our consolidated subsidiaries that are not attributable, directly or indirectly, to us, are redeemable upon the occurrence of an event that is not solely within our control. During the second quarter of 2024, we formed a new joint venture in Germany, of which we hold a 51% controlling interest. Under the shareholder agreement, the minority shareholder has the option to compel us to purchase their shares at fair market value upon the occurrence of a specific change in control event. As of December 31, 2024, the option is not considered probable of becoming redeemable. We also own 51% of our subsidiary in Greece and 50.1% of our subsidiary in Chile. Under the respective shareholder agreements, the minority shareholders have the option to compel us to purchase their shares at a price per share based on the fair value of the shares, or under certain circumstances for our subsidiary in Greece, at a price determined by calculations stipulated in the shareholder agreement. The options have no expiration date. Because the exercise of each of these redemption options is not solely within our control, the redeemable noncontrolling interests are presented in the mezzanine section between total liabilities and shareholders’ equity, as temporary equity, in our consolidated balance sheets. The redeemable noncontrolling interest for each subsidiary is reflected at the higher of: (i) the initial carrying amount, increased or decreased for the noncontrolling interest's share of comprehensive income (loss), capital contributions and distributions or (ii) the redemption price. The option held by the minority shareholder in Greece, which is redeemable at a price other than fair value, is considered probable of becoming redeemable on December 8, 2025. In determining the measurement method of redemption price, we have elected to accrete changes in the redemption price over the period from the date of issuance to the earliest redemption date of the instrument using the effective interest method, applied prospectively, which amounted to $20.0 million for the year ended December 31, 2024. We have also elected to recognize the entire amount of any redemption price adjustments in net income attributable to noncontrolling interests in our consolidated statements of income. In addition, we own 66% of our subsidiary in Poland. The redemption option held by the minority shareholder in Poland expired on January 1, 2024, and the redeemable noncontrolling interest was reclassified to nonredeemable noncontrolling interest in the consolidated balance sheet as of January 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hanges in the accumulated balances for each component of other comprehensive income (loss) were as follows for the years ended December 31, 2024, 2023 and 2022: Foreign Currency Translation Gains (Losses) Net Unrealized Gains (Losses) on Hedging Activities Other Accumulated Other Comprehensive Loss (in thousands) Balance at December 31, 2021 $ (182,949) $ (48,490) $ (2,743) $ (234,182) Other comprehensive income (loss) (197,635) 26,070 (222) (171,787) Balance at December 31, 2022 (380,584) (22,420) (2,965) (405,969) Other comprehensive income (loss) 165,044 (18,439) 439 147,044 Balance at December 31, 2023 (215,540) (40,859) (2,526) (258,925) Other comprehensive income (loss) (374,388) 19,441 141 (354,806) Effect of purchase of subsidiary shares from noncontrolling interest 739 — — 739 Balance at December 31, 2024 $ (589,189) $ (21,418) $ (2,385) $ (612,9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Information About Profit and Assets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former Consumer Solutions segment is presented below for periods prior to disposition. Our Merchant Solutions payment technology is similar around the world in that we enable our customers to accept card and other digital-based payments. Through this segment, our offerings include, but are not limited to, authorization, settlement and funding services, customer support, chargeback resolution, terminal rental, sales and deployment, payment security services, consolidated billing and on-line reporting. In addition, we offer a wide array of enterprise software solutions that streamline business operations to customers in numerous vertical markets. We also provide a variety of value-added solutions and services, including specialty point-of-sale software, analytics and customer engagement, human capital management and payroll and reporting that assist our customers with driving demand and operating their businesses more efficiently. Through our Issuer Solutions segment, we provide financial institutions and retailers technologies to manage their card portfolios, reduce technical complexity and overhead and offer a seamless experience for cardholders on a single platform. In addition, we provide flexible commercial payments, accounts payable and electronic payment alternative solutions that support B2B payment processes for businesses and governments. We also offer complementary services including account management and servicing, fraud solution services, analytics and business intelligence, cards, statements and correspondence, customer contact services and risk management solutions. Additionally, our Issuer Solutions segment provides B2B payment services and other financial service solutions marketed to businesses, including SaaS offerings that automate key procurement processes, provide invoice capture, coding and approval, and enable virtual cards and integrated payments options across a variety of key vertical markets. Through our former Consumer Solutions segment, we provided general purpose reloadable prepaid debit and payroll cards, demand deposit accounts and other financial service solutions to the underbanked and other consumers and businesses in the United States. Our segment structure reflects the financial information and reports used by our chief operating decision maker to make decisions regarding the business, including resource allocations and performance assessments. Our Chief Executive Officer is the chief operating decision maker ("CODM"). We evaluate performance and allocate resources based on the operating income of each operating segment. The CODM uses segment operating income in the annual budget and forecasting process, and considers budget-to-actual and forecast-to-actual variances on a monthly, quarterly and annual basis. The operating income of each operating segment includes the revenues of the segment less expenses that are directly related to those revenues. Operating overhead, shared costs and share-based compensation costs are included in Corporate. Impairment of goodwill and gains or losses on business dispositions are not included in determining segment operating income. Interest and other income, interest and other expense, income tax expense and equity in income of equity method investments are not allocated to the individual segments. The CODM does not evaluate the performance of or allocate resources to our operating segments using asset data. The accounting policies of the reportable operating segments are the same as those described in the Summary of Significant Accounting Policies in "Note 1—Basis of Presentation and Summary of Significant Accounting Policies." Information on segments and reconciliations to consolidated revenues, consolidated operating expenses, consolidated operating income and consolidated depreciation and amortization were as follows: Years Ended December 31, 2024 2023 2022 (in thousands) Revenues (1) : Merchant Solutions $ 7,688,703 $ 7,151,793 $ 6,204,917 Issuer Solutions 2,483,657 2,398,870 2,245,623 Consumer Solutions — 182,740 620,482 Intersegment eliminations (66,466) (78,984) (95,507) Consolidated revenues $ 10,105,894 $ 9,654,419 $ 8,975,515 Operating expenses (1) : Merchant Solutions: Cost of service $ 2,008,126 $ 1,925,880 $ 1,798,300 Selling, general and administrative 3,067,662 2,880,658 2,366,362 Total Merchant Solutions expenses 5,075,788 4,806,538 4,164,662 Issuer Solutions: Cost of service 1,795,001 1,738,047 1,633,708 Selling, general and administrative 246,214 251,016 255,700 Total Issuer Solutions expenses 2,041,215 1,989,063 1,889,408 Consumer Solutions (2) — 186,648 566,888 Corporate 994,886 898,024 777,744 Intersegment eliminations (66,466) (78,984) (95,507) Operating income (loss) (1) : Merchant Solutions $ 2,612,915 $ 2,345,255 $ 2,040,255 Issuer Solutions 442,442 409,807 356,215 Consumer Solutions — (3,908) 53,594 Corporate (994,886) (898,024) (777,744) Impairment of goodwill — — (833,075) Net gain (loss) on business dispositions 273,134 (136,744) (199,094) Consolidated operating income $ 2,333,605 $ 1,716,386 $ 640,151 Depreciation and amortization (1) : Merchant Solutions $ 1,179,845 $ 1,109,186 $ 981,297 Issuer Solutions 658,186 646,118 623,755 Consumer Solutions — — 35,773 Corporate 24,300 21,388 21,630 Consolidated depreciation and amortization $ 1,862,331 $ 1,776,692 $ 1,662,455 (1) Revenues, operating expenses, operating income and depreciation and amortization reflect the effects of acquired businesses from the respective acquisition dates and the effects of disposed businesses through the respective disposal dates. See “Note 2—Acquisitions” and “Note 3—Business Dispositions” for further discussion. Operating income and operating expenses included acquisition and integration expenses of $211.6 million, $341.9 million and $259.2 million for the years ended December 31, 2024, 2023 and 2022, respectively, which were primarily included within Corporate selling, general and administrative expenses. For the years ended December 31, 2024, 2023 and 2022, operating expenses for Corporate also included $13.4 million, $18.5 million and $47.1 million, respectively, of other charges related to facilities exit activities as a result of actions taken to reduce our facility footprint in certain markets around the world. During the year ended December 31, 2024, Corporate operating expenses also reflected costs of $99.1 million associated with our business transformation initiative, employee termination benefits of $99.6 million, which included $19.4 million of share-based compensation expense, and charges of $55.8 million for technology assets that will no longer be utilized under a revised technology architecture development strategy. These charges are presented within selling, general and administrative expenses in our consolidated statements of income. (2) Prior to the disposition of the consumer portion of our Netspend business, the information provided to the CODM included segment revenue and operating income, but not cost of service or selling, general and administrative expense. Therefore, the segment expense detail is not provided for the Consumer Solutions business. Entity-Wide Information As a percentage of our total consolidated revenues, revenues from external customers in the United States were 75% for the year ended December 31, 2024, 76% for the year ended December 31, 2023, and 80% for the year ended December 31, 2022. Revenues from external customers are attributed to individual countries based on the location of the customer arrangements. Our results of operations and our financial condition are not significantly reliant upon any single customer. Long-lived assets, excluding goodwill and other intangible assets, by location as of December 31, 2024 and 2023 were as follows: 2024 2023 (in thousands) United States $ 1,725,811 $ 1,672,532 Foreign countries 551,782 517,473 $ 2,277,593 $ 2,190,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We have contractual obligations related to service arrangements with suppliers for fixed or minimum amounts. Future minimum payments at December 31, 2024 for purchase obligations were as follows (in thousands): Year ending December 31: 2025 $ 659,798 2026 433,666 2027 325,775 2028 289,686 2029 231,059 2030 and thereafter 192,549 Total future minimum payments $ 2,132,533 During the year ended December 31, 2024, we entered into agreements to acquire hardware, software and related services, of which $60.5 million was financed utilizing two During the year ended December 31, 2023, we entered into agreements to acquire hardware, software and related services, of which $182.2 million was financed utilizing two Legal Matters We are party to a number of claims and lawsuits incidental to our business. In our opinion, the liabilities, if any, which may ultimately result from the outcome of such matters, individually or in the aggregate, are not expected to have a material adverse effect on our financial position, liquidity, results of operations or cash flows. Operating Taxes We are subject to certain taxes that are not derived based on earnings (e.g., sales, gross receipts, property, value-added and other business taxes). During the course of operations, we must interpret the meaning of various operating tax regulations in the United States and in the foreign jurisdictions in which we do business. We are subject to ongoing audits in certain jurisdictions, and taxing authorities in those various jurisdictions may arrive at different interpretations of applicable tax laws and regulations which could result in the payment of additional taxes in those jurisdictions. BIN/ICA Agreements In certain markets, we enter into sponsorship or depository and processing agreements with banks. These agreements allow us to use the banks' identification numbers, referred to as Bank Identification Number ("BIN") for Visa transactions and an Interbank Card Association ("ICA") number for Mastercard transactions, to clear credit card transactions through Visa and Mastercard. Certain of these agreements contain financial covenants, and we were in compliance with all such covenants as of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SCHEDULE II Valuation and Qualifying Accounts (in thousands) (a) (b) (c) (d) (e) Description Balance at Beginning of Period Additions: Charged to Costs and Expenses (2) Deductions: Uncollectible Accounts Write-Offs (Recoveries) Balance at End of Period Allowance for credit losses - accounts receivable December 31, 2022 $ 17,389 $ 14,951 $ 11,320 $ 21,020 December 31, 2023 (3) $ 21,020 $ 23,267 $ 25,282 $ 19,005 December 31, 2024 (4) $ 19,005 $ 25,027 $ 19,327 $ 24,705 Allowance for credit losses - settlement assets (1) December 31, 2022 $ 2,974 $ 12,984 $ 13,671 $ 2,287 December 31, 2023 $ 2,287 $ 19,242 $ 11,799 $ 9,730 December 31, 2024 $ 9,730 $ 22,387 $ 22,161 $ 9,956 Reserve for sales allowances December 31, 2022 $ 8,516 $ 24,517 $ 25,073 $ 7,960 December 31, 2023 $ 7,960 $ 29,498 $ 28,425 $ 9,033 December 31, 2024 $ 9,033 $ 29,906 $ 28,811 $ 10,128 Allowance for credit and operating losses - check guarantee December 31, 2022 $ 2,536 $ 12,291 $ 11,383 $ 3,444 December 31, 2023 (3) $ 3,444 $ 3,074 $ 6,518 $ — December 31, 2024 $ — $ — $ — $ — Reserve for contract contingencies and processing errors December 31, 2022 $ 1,337 $ 1,212 $ 972 $ 1,577 December 31, 2023 $ 1,577 $ 3,194 $ 3,158 $ 1,613 December 31, 2024 $ 1,613 $ 2,666 $ 2,872 $ 1,407 Reserve for cardholder losses December 31, 2022 $ 10,058 $ 58,673 $ 58,541 $ 10,190 December 31, 2023 (3) $ 10,190 $ 15,861 $ 26,051 $ — December 31, 2024 $ — $ — $ — $ — Deferred income tax asset valuation allowance December 31, 2022 $ 112,259 $ (2,216) $ — $ 110,043 December 31, 2023 $ 110,043 $ 104,280 $ 3,274 $ 211,049 December 31, 2024 $ 211,049 $ 30,148 $ — $ 241,197 Allowance for credit losses - notes receivable December 31, 2023 $ — $ 15,245 $ — $ 15,245 December 31, 2024 $ 15,245 $ — $ — $ 15,245 (1) Included in settlement processing obligations. (2) In addition to amounts charged to costs and expenses, amounts in this column include additions, as applicable, resulting from business combinations. (3) Includes certain amounts related to our consumer and gaming business disposal groups that were presented as held for sale in the consolidated balance sheet as of December 31, 2022. During the second quarter of 2023, we completed the sale of our gaming business and the consumer portion of our Netspend business. The results relating to our consumer and gaming business are included for the periods prior to disposition, and the amounts disposed of are included in the deductions column above. (4) Includes certain amounts related to AdvancedMD, which we completed the sale of in December 2024. The results relating to AdvancedMD are included for the periods prior to disposition and the amounts disposed of are included in the deductions colum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0105894</v>
      </c>
      <c r="C4" s="5" t="n">
        <v>9654419</v>
      </c>
      <c r="D4" s="5" t="n">
        <v>8975515</v>
      </c>
    </row>
    <row r="5">
      <c r="A5" s="3" t="inlineStr">
        <is>
          <t>Operating expenses:</t>
        </is>
      </c>
      <c r="B5" s="4" t="inlineStr">
        <is>
          <t xml:space="preserve"> </t>
        </is>
      </c>
      <c r="C5" s="4" t="inlineStr">
        <is>
          <t xml:space="preserve"> </t>
        </is>
      </c>
      <c r="D5" s="4" t="inlineStr">
        <is>
          <t xml:space="preserve"> </t>
        </is>
      </c>
    </row>
    <row r="6">
      <c r="A6" s="4" t="inlineStr">
        <is>
          <t>Cost of service</t>
        </is>
      </c>
      <c r="B6" s="6" t="n">
        <v>3760116</v>
      </c>
      <c r="C6" s="6" t="n">
        <v>3727521</v>
      </c>
      <c r="D6" s="6" t="n">
        <v>3778617</v>
      </c>
    </row>
    <row r="7">
      <c r="A7" s="4" t="inlineStr">
        <is>
          <t>Selling, general and administrative</t>
        </is>
      </c>
      <c r="B7" s="6" t="n">
        <v>4285307</v>
      </c>
      <c r="C7" s="6" t="n">
        <v>4073768</v>
      </c>
      <c r="D7" s="6" t="n">
        <v>3524578</v>
      </c>
    </row>
    <row r="8">
      <c r="A8" s="4" t="inlineStr">
        <is>
          <t>Impairment of goodwill</t>
        </is>
      </c>
      <c r="B8" s="6" t="n">
        <v>0</v>
      </c>
      <c r="C8" s="6" t="n">
        <v>0</v>
      </c>
      <c r="D8" s="6" t="n">
        <v>833075</v>
      </c>
    </row>
    <row r="9">
      <c r="A9" s="4" t="inlineStr">
        <is>
          <t>Net (gain) loss on business dispositions</t>
        </is>
      </c>
      <c r="B9" s="6" t="n">
        <v>-273134</v>
      </c>
      <c r="C9" s="6" t="n">
        <v>136744</v>
      </c>
      <c r="D9" s="6" t="n">
        <v>199094</v>
      </c>
    </row>
    <row r="10">
      <c r="A10" s="4" t="inlineStr">
        <is>
          <t>Total costs and expenses</t>
        </is>
      </c>
      <c r="B10" s="6" t="n">
        <v>7772289</v>
      </c>
      <c r="C10" s="6" t="n">
        <v>7938033</v>
      </c>
      <c r="D10" s="6" t="n">
        <v>8335364</v>
      </c>
    </row>
    <row r="11">
      <c r="A11" s="4" t="inlineStr">
        <is>
          <t>Operating income</t>
        </is>
      </c>
      <c r="B11" s="6" t="n">
        <v>2333605</v>
      </c>
      <c r="C11" s="6" t="n">
        <v>1716386</v>
      </c>
      <c r="D11" s="6" t="n">
        <v>640151</v>
      </c>
    </row>
    <row r="12">
      <c r="A12" s="4" t="inlineStr">
        <is>
          <t>Interest and other income</t>
        </is>
      </c>
      <c r="B12" s="6" t="n">
        <v>169168</v>
      </c>
      <c r="C12" s="6" t="n">
        <v>113711</v>
      </c>
      <c r="D12" s="6" t="n">
        <v>33604</v>
      </c>
    </row>
    <row r="13">
      <c r="A13" s="4" t="inlineStr">
        <is>
          <t>Interest and other expense</t>
        </is>
      </c>
      <c r="B13" s="6" t="n">
        <v>-633986</v>
      </c>
      <c r="C13" s="6" t="n">
        <v>-660150</v>
      </c>
      <c r="D13" s="6" t="n">
        <v>-449433</v>
      </c>
    </row>
    <row r="14">
      <c r="A14" s="4" t="inlineStr">
        <is>
          <t>Total nonoperating income (expense)</t>
        </is>
      </c>
      <c r="B14" s="6" t="n">
        <v>-464818</v>
      </c>
      <c r="C14" s="6" t="n">
        <v>-546439</v>
      </c>
      <c r="D14" s="6" t="n">
        <v>-415829</v>
      </c>
    </row>
    <row r="15">
      <c r="A15" s="4" t="inlineStr">
        <is>
          <t>Income before income taxes and equity in income of equity method investments</t>
        </is>
      </c>
      <c r="B15" s="6" t="n">
        <v>1868787</v>
      </c>
      <c r="C15" s="6" t="n">
        <v>1169947</v>
      </c>
      <c r="D15" s="6" t="n">
        <v>224322</v>
      </c>
    </row>
    <row r="16">
      <c r="A16" s="4" t="inlineStr">
        <is>
          <t>Income tax expense</t>
        </is>
      </c>
      <c r="B16" s="6" t="n">
        <v>295133</v>
      </c>
      <c r="C16" s="6" t="n">
        <v>209020</v>
      </c>
      <c r="D16" s="6" t="n">
        <v>166694</v>
      </c>
    </row>
    <row r="17">
      <c r="A17" s="4" t="inlineStr">
        <is>
          <t>Income before equity in income of equity method investments</t>
        </is>
      </c>
      <c r="B17" s="6" t="n">
        <v>1573654</v>
      </c>
      <c r="C17" s="6" t="n">
        <v>960927</v>
      </c>
      <c r="D17" s="6" t="n">
        <v>57628</v>
      </c>
    </row>
    <row r="18">
      <c r="A18" s="4" t="inlineStr">
        <is>
          <t>Equity in income of equity method investments, net of tax</t>
        </is>
      </c>
      <c r="B18" s="6" t="n">
        <v>70499</v>
      </c>
      <c r="C18" s="6" t="n">
        <v>67896</v>
      </c>
      <c r="D18" s="6" t="n">
        <v>85685</v>
      </c>
    </row>
    <row r="19">
      <c r="A19" s="4" t="inlineStr">
        <is>
          <t>Net income</t>
        </is>
      </c>
      <c r="B19" s="6" t="n">
        <v>1644153</v>
      </c>
      <c r="C19" s="6" t="n">
        <v>1028823</v>
      </c>
      <c r="D19" s="6" t="n">
        <v>143313</v>
      </c>
    </row>
    <row r="20">
      <c r="A20" s="4" t="inlineStr">
        <is>
          <t>Net income attributable to noncontrolling interests</t>
        </is>
      </c>
      <c r="B20" s="6" t="n">
        <v>-73788</v>
      </c>
      <c r="C20" s="6" t="n">
        <v>-42590</v>
      </c>
      <c r="D20" s="6" t="n">
        <v>-31820</v>
      </c>
    </row>
    <row r="21">
      <c r="A21" s="4" t="inlineStr">
        <is>
          <t>Net income attributable to Global Payments</t>
        </is>
      </c>
      <c r="B21" s="5" t="n">
        <v>1570365</v>
      </c>
      <c r="C21" s="5" t="n">
        <v>986233</v>
      </c>
      <c r="D21" s="5" t="n">
        <v>111493</v>
      </c>
    </row>
    <row r="22">
      <c r="A22" s="3" t="inlineStr">
        <is>
          <t>Earnings per share attributable to Global Payments:</t>
        </is>
      </c>
      <c r="B22" s="4" t="inlineStr">
        <is>
          <t xml:space="preserve"> </t>
        </is>
      </c>
      <c r="C22" s="4" t="inlineStr">
        <is>
          <t xml:space="preserve"> </t>
        </is>
      </c>
      <c r="D22" s="4" t="inlineStr">
        <is>
          <t xml:space="preserve"> </t>
        </is>
      </c>
    </row>
    <row r="23">
      <c r="A23" s="4" t="inlineStr">
        <is>
          <t>Basic earnings per share (in USD per share)</t>
        </is>
      </c>
      <c r="B23" s="7" t="n">
        <v>6.18</v>
      </c>
      <c r="C23" s="7" t="n">
        <v>3.78</v>
      </c>
      <c r="D23" s="7" t="n">
        <v>0.41</v>
      </c>
    </row>
    <row r="24">
      <c r="A24" s="4" t="inlineStr">
        <is>
          <t>Diluted earnings per share (in USD per share)</t>
        </is>
      </c>
      <c r="B24" s="7" t="n">
        <v>6.16</v>
      </c>
      <c r="C24" s="7" t="n">
        <v>3.77</v>
      </c>
      <c r="D24" s="7" t="n">
        <v>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570365</v>
      </c>
      <c r="C4" s="5" t="n">
        <v>986233</v>
      </c>
      <c r="D4" s="5" t="n">
        <v>11149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Processes for the Identification, Assessment, and Management of Material Risks from Cybersecurity Threats Although Global Payments is unable to eliminate all risks associated with cybersecurity threats, and we cannot provide full assurance that our cybersecurity risk management processes will be fully complied with or effective, we have adopted policies and procedures that are designed to facilitate the identification, assessment, and management of those risks, including any such risks that have the potential to be material. We use multiple mechanisms to identify risks associated with cybersecurity threats, including, but not limited to, the following: • Our information security program describes three levels of risk assessment exercises to be performed or obtained on a periodic basis by the Information Security function, ranging from enterprise-level to system-level risk assessments; • Our Information Security function also includes a threat intelligence team that performs continual threat monitoring activities; • Our Operations and Technology Solutions functions include teams that provide risk review, architectural review, security advisory and application testing services in connection with the development of new solutions, applications and integrations with the potential to create new information technology or information security risks; • Our Internal Audit function performs annual reviews designed to evaluate selected systems’ compliance with our information security program and/or recognized external control frameworks; • Independent consultants and auditors evaluate selected systems and applications on an annual basis; and • All team members are empowered to submit self-identified information security risks for analysis by our internal risk management professionals. Cybersecurity risks identified through any of the foregoing mechanisms and submitted to our governance, risk, and compliance platform are assessed by our internal risk management professionals, in collaboration with appropriate subject-matter experts ("SMEs"), pursuant to standards established by our Enterprise Risk Management ("ERM") organization. Our internal risk management professionals work with the SMEs and other stakeholders to establish remediation plans for identified information security risks and to determine when risk acceptance might be a reasonable and appropriate solution. Issues relating to cybersecurity identified by Internal Audit are reported to the Technology Committee of our board of directors ("Technology Committee"). We manage risks associated with cybersecurity threats first and foremost through our information security program. We have implemented a comprehensive, layered security approach, across our computing environment, that is designed to facilitate the reduction of cybersecurity risk through the establishment of technical, physical and administrative controls oriented towards the maintenance of the confidentiality, integrity and availability of our information and technical assets. The structure of the information security program is informed by the National Institute of Standards and Technology Cybersecurity Framework, and the program includes controls designed to facilitate the compliance of our cardholder data environments with the PCI DSS. The information security program is under the responsibility of the Chief Information Security Officer ("CISO"), while governance and oversight is provided by the Technology Committee as set forth in the Technology Committee Charter. The CISO is responsible for assessing and managing risk from cybersecurity threats, as well as the strategy, execution and administration of the program, and reports directly to the Chief Information Officer ("CIO"), while also maintaining reporting lines to the Technology Committee, its chair and the full board of directors. Our CIO has over 25 years of experience specializing in cloud migrations, launching innovative software products and advanced analytics as well as building high-performance development organizations. Our CISO has over 25 years of leadership experience managing global information technology, information security and IT infrastructure and operations. We have also established a Management Risk Committee ("MRC"), composed primarily of executive management, which meets regularly and is responsible for identifying, assessing, prioritizing and monitoring action plans to mitigate key risks. Lastly, our ERM organization, under the supervision of the Chief Risk Officer, leads our efforts to consider and assess threats to us and the risks that result therefrom, including cybersecurity threats and related risks. With support from the Information Security, Legal and the Privacy Office teams, our ERM organization conducts periodic evaluations of our information security posture, manages regular meetings with the executive leadership team to discuss risk levels across the Company, and maintains and monitors risk tolerances and escalation criteria that drive executive and the board of director communications, as further described in our disclosures related to the board of directors oversight of material risks associated with cybersecurity threats. To encourage alignment on risk identification, assessment, and management objectives throughout all levels of the Company, we have implemented a security education and awareness program that is designed to reinforce key behaviors that facilitate risk reduction and inform team members about the material cybersecurity risks facing our organization. We also include periodic training on information security to the board of directors. Identification, Assessment, and Management of Third-Party Cybersecurity Risks We have designed our risk identification, assessment and management processes and procedures to account for cybersecurity risks associated with our use of third-party service providers. In addition to performing periodic assessments of vendors that include evaluating those vendors for cybersecurity risks, we endeavor to reduce supply chain cybersecurity risks by: (1) seeking to impose contractual requirements on our counterparties related to the use and security of personal data and other confidential information, as well as compliance with applicable privacy and security laws, wherever required by law to do so; and (2) requiring new software integrations and connectivity with vendors to undergo an architectural review process that involves consultation with the information security function and other relevant stakeholders. Moreover, critical vendors receive periodic comprehensive risk assessments conducted by the vendor management office (a team within the ERM organization), in collaboration with Information Security and our Business Resiliency Governance ("BRG") team, that include a focus on the vendor’s cybersecurity practices. Evaluation, Categorization, and Escalation of Cybersecurity Incidents Our information security program includes an incident response plan, which establishes (1) a framework for classifying security incidents according to their severity level, taking into account the nature and scope of the incident; and (2) protocols for the escalation of incidents, including to the attention of the Technology Committee as appropriate. The incident response plan is approved annually by the board of directors. We maintain a Global Security Operations Center ("GSOC"), staffed 24/7, and a Global Critical Incident Management ("GCIM") team, and the roles and responsibilities of the GSOC and GCIM in the incident response context are established by the incident response plan, as well as in associated playbooks and other procedural documentation. On an annual basis, we retain an outside consultant to develop and administer a simulation of a cybersecurity incident designed to test our response capabilities and capacity for effective cross-functional coordination in the wake of an incident and to inform management and the Technology Committee of the results of the exercise. We maintain a business resiliency program, overseen by the BRG team, that is designed to facilitate our ability to respond, recover and resume services in the event of an incident that causes an operational disruption.</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use multiple mechanisms to identify risks associated with cybersecurity threats, including, but not limited to, the following: • Our information security program describes three levels of risk assessment exercises to be performed or obtained on a periodic basis by the Information Security function, ranging from enterprise-level to system-level risk assessments; • Our Information Security function also includes a threat intelligence team that performs continual threat monitoring activities; • Our Operations and Technology Solutions functions include teams that provide risk review, architectural review, security advisory and application testing services in connection with the development of new solutions, applications and integrations with the potential to create new information technology or information security risks; • Our Internal Audit function performs annual reviews designed to evaluate selected systems’ compliance with our information security program and/or recognized external control frameworks; • Independent consultants and auditors evaluate selected systems and applications on an annual basis; and • All team members are empowered to submit self-identified information security risks for analysis by our internal risk management professional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Technology Committee provides the board of director-level oversight of our information technology and information security practices and cyber-risk profile and serves as a liaison between our board of directors and the CISO with respect to such matters. The Technology Committee reviews our key initiatives and practices relating to information technology, information security, cybersecurity, disaster recovery, business continuity, data privacy and data governance, and monitors compliance with regulatory requirements and industry standards. The Technology Committee helps to ensure that our strategic business goals are aligned with our technology strategy and infrastructure and that management has adequate support for our internal technology and information security needs.</t>
        </is>
      </c>
    </row>
    <row r="11">
      <c r="A11" s="4" t="inlineStr">
        <is>
          <t>Cybersecurity Risk Board Committee or Subcommittee Responsible for Oversight [Text Block]</t>
        </is>
      </c>
      <c r="B11" s="4" t="inlineStr">
        <is>
          <t xml:space="preserve">The Technology Committee provides the board of director-level oversight of our information technology and information security practices and cyber-risk profile and serves as a liaison between our board of directors and the CISO with respect to such matters. The Technology Committee reviews our key initiatives and practices relating to information technology, information security, cybersecurity, disaster recovery, business continuity, data privacy and data governance, and monitors compliance with regulatory requirements and industry standards. The Technology Committee helps to ensure that our strategic business goals are aligned with our technology strategy and infrastructure and that management has adequate support for our internal technology and information security needs. </t>
        </is>
      </c>
    </row>
    <row r="12">
      <c r="A12" s="4" t="inlineStr">
        <is>
          <t>Cybersecurity Risk Process for Informing Board Committee or Subcommittee Responsible for Oversight [Text Block]</t>
        </is>
      </c>
      <c r="B12" s="4" t="inlineStr">
        <is>
          <t xml:space="preserve">The Technology Committee provides the board of director-level oversight of our information technology and information security practices and cyber-risk profile and serves as a liaison between our board of directors and the CISO with respect to such matters. The Technology Committee reviews our key initiatives and practices relating to information technology, information security, cybersecurity, disaster recovery, business continuity, data privacy and data governance, and monitors compliance with regulatory requirements and industry standards. The Technology Committee helps to ensure that our strategic business goals are aligned with our technology strategy and infrastructure and that management has adequate support for our internal technology and information security needs. At every regular meeting of the Technology Committee, the CISO provides the Technology Committee with updates and changes to the state, strategy and risks related to the information security program as well as other security news and topics. Further, the Technology Committee and Audit Committee of the board of directors receive quarterly reports from the Chief Risk Officer regarding our risk exposure related to significant information technology and information security practices. </t>
        </is>
      </c>
    </row>
    <row r="13">
      <c r="A13" s="4" t="inlineStr">
        <is>
          <t>Cybersecurity Risk Role of Management [Text Block]</t>
        </is>
      </c>
      <c r="B13" s="4" t="inlineStr">
        <is>
          <t>The information security program is under the responsibility of the Chief Information Security Officer ("CISO"), while governance and oversight is provided by the Technology Committee as set forth in the Technology Committee Charter. The CISO is responsible for assessing and managing risk from cybersecurity threats, as well as the strategy, execution and administration of the program, and reports directly to the Chief Information Officer ("CIO"), while also maintaining reporting lines to the Technology Committee, its chair and the full board of directors. Our CIO has over 25 years of experience specializing in cloud migrations, launching innovative software products and advanced analytics as well as building high-performance development organizations. Our CISO has over 25 years of leadership experience managing global information technology, information security and IT infrastructure and operations. We have also established a Management Risk Committee ("MRC"), composed primarily of executive management, which meets regularly and is responsible for identifying, assessing, prioritizing and monitoring action plans to mitigate key risks. Lastly, our ERM organization, under the supervision of the Chief Risk Officer, leads our efforts to consider and assess threats to us and the risks that result therefrom, including cybersecurity threats and related risks. With support from the Information Security, Legal and the Privacy Office teams, our ERM organization conducts periodic evaluations of our information security posture, manages regular meetings with the executive leadership team to discuss risk levels across the Company, and maintains and monitors risk tolerances and escalation criteria that drive executive and the board of director communications, as further described in our disclosures related to the board of directors oversight of material risks associated with cybersecurity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information security program is under the responsibility of the Chief Information Security Officer ("CISO"), while governance and oversight is provided by the Technology Committee as set forth in the Technology Committee Charter. The CISO is responsible for assessing and managing risk from cybersecurity threats, as well as the strategy, execution and administration of the program, and reports directly to the Chief Information Officer ("CIO"), while also maintaining reporting lines to the Technology Committee, its chair and the full board of directors.</t>
        </is>
      </c>
    </row>
    <row r="16">
      <c r="A16" s="4" t="inlineStr">
        <is>
          <t>Cybersecurity Risk Management Expertise of Management Responsible [Text Block]</t>
        </is>
      </c>
      <c r="B16" s="4" t="inlineStr">
        <is>
          <t>Our CIO has over 25 years of experience specializing in cloud migrations, launching innovative software products and advanced analytics as well as building high-performance development organizations. Our CISO has over 25 years of leadership experience managing global information technology, information security and IT infrastructure and operations.</t>
        </is>
      </c>
    </row>
    <row r="17">
      <c r="A17" s="4" t="inlineStr">
        <is>
          <t>Cybersecurity Risk Process for Informing Management or Committees Responsible [Text Block]</t>
        </is>
      </c>
      <c r="B17" s="4" t="inlineStr">
        <is>
          <t>The information security program is under the responsibility of the Chief Information Security Officer ("CISO"), while governance and oversight is provided by the Technology Committee as set forth in the Technology Committee Charter. The CISO is responsible for assessing and managing risk from cybersecurity threats, as well as the strategy, execution and administration of the program, and reports directly to the Chief Information Officer ("CIO"), while also maintaining reporting lines to the Technology Committee, its chair and the full board of directors. Our CIO has over 25 years of experience specializing in cloud migrations, launching innovative software products and advanced analytics as well as building high-performance development organizations. Our CISO has over 25 years of leadership experience managing global information technology, information security and IT infrastructure and operations. We have also established a Management Risk Committee ("MRC"), composed primarily of executive management, which meets regularly and is responsible for identifying, assessing, prioritizing and monitoring action plans to mitigate key risks. Lastly, our ERM organization, under the supervision of the Chief Risk Officer, leads our efforts to consider and assess threats to us and the risks that result therefrom, including cybersecurity threats and related risks. With support from the Information Security, Legal and the Privacy Office teams, our ERM organization conducts periodic evaluations of our information security posture, manages regular meetings with the executive leadership team to discuss risk levels across the Company, and maintains and monitors risk tolerances and escalation criteria that drive executive and the board of director communications, as further described in our disclosures related to the board of directors oversight of material risks associated with cybersecurity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 consolidation and presentation</t>
        </is>
      </c>
      <c r="B4" s="4" t="inlineStr">
        <is>
          <t>Business, consolidation and presentation - We are a leading payments technology company delivering innovative software and services to our customers globally. Our technologies, services and team member expertise allow us to provide a broad range of solutions that enable our customers to operate their businesses more efficiently across a variety of channels around the world. Global Payments Inc. and its consolidated subsidiaries are referred to herein collectively as "Global Payments," the "Company," "we," "our" or "us," unless the context requires otherwise. We operate in two reportable segments: Merchant Solutions and Issuer Solutions. As described in "Note 3—Business Dispositions," during the second quarter of 2023, we completed the sale of the consumer portion of our Netspend business, which comprised our former Consumer Solutions segment. Our consolidated financial statements include the results of our former Consumer Solutions segment for periods prior to disposition. See "Note 18—Segment Information" in the notes to the accompanying consolidated financial statements for additional information about our segments.</t>
        </is>
      </c>
    </row>
    <row r="5">
      <c r="A5" s="4" t="inlineStr">
        <is>
          <t>Use of estimates</t>
        </is>
      </c>
      <c r="B5" s="4" t="inlineStr">
        <is>
          <t xml:space="preserve">Use of estimates - </t>
        </is>
      </c>
    </row>
    <row r="6">
      <c r="A6" s="4" t="inlineStr">
        <is>
          <t>Recently adopted and issued accounting pronouncements</t>
        </is>
      </c>
      <c r="B6" s="4" t="inlineStr">
        <is>
          <t xml:space="preserve">Recently adopted accounting pronouncements Accounting Standards Update ("ASU") 2023-07 - In November 2023, the Financial Accounting Standards Board ("FASB") issued ASU 2023-07, "Segment Reporting (Topic 280): Improvements to Reportable Segment Disclosures, " which updates reportable segment disclosure requirements, primarily through enhanced disclosures about significant segment expenses, inclusion of all annual disclosures in interim periods and disclosure of the title and position of the chief operating decision maker. We adopted ASU 2023-07 effective December 31, 2024 and applied it retrospectively to all periods presented in the financial statements. See "Note 18—Segment Information" for further information. ASU 2021-08 - In October 2021, the FASB issued ASU 2021-08, "Business Combinations (Topic 805): Accounting for Contract Assets and Contract Liabilities from Contracts with Customers ." We elected to early adopt ASU 2021-08 during the year ended December 31, 2022, with application to any business combinations for which the acquisition date occurred after January 1, 2022. Prior to the adoption of this update, an acquirer generally recognized assets acquired and liabilities assumed in a business combination, including contract assets and contract liabilities arising from revenue contracts with customers and other similar contracts that are accounted for in accordance with Accounting Standards Codification ("ASC") Topic 606, Revenue from Contracts with Customers ("Topic 606" or "ASC 606"), at fair value on the acquisition date. ASU 2021-08 requires that an entity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which should generally result in an acquirer recognizing and measuring the acquired contract assets and contract liabilities consistent with how they were recognized and measured in the acquiree’s financial statements. This update also provides certain practical expedients for acquirers when recognizing and measuring acquired contract assets and contract liabilities from revenue contracts in a business combination. Recently issued accounting pronouncement not yet adopted ASU 2024-03 - In November 2024, the FASB issued ASU 2024-03, " Disaggregation of Income Statement Expenses," which requires disclosure in the notes to financial statements of specified information about certain costs and expenses. The amendments in this update are effective for fiscal years beginning after December 15, 2026. Early adoption is permitted. The amendments should be applied either prospectively to financial statements issued for reporting periods after the effective date of this update or retrospectively to any or all prior periods presented in the financial statements. We are evaluating the potential effects of ASU 2024-03 on our consolidated financial statements. ASU 2023-09 - In December 2023, the FASB issued ASU 2023-09, "Income Taxes (Topic 740): Improvement to Income Tax Disclosures," which is intended to enhance the transparency and decision usefulness of income tax information through improvements to income tax disclosures, primarily related to the rate reconciliation and income taxes paid information. The amendments in this update are effective for annual periods beginning with our fiscal year ended December 31, 2025. The amendments should be applied on a prospective basis with the option to apply the standard retrospectively. We are evaluating how the enhanced disclosure requirements of ASU 2023-09 will affect our presentation, and we will include the incremental disclosures upon the effective date. SEC rule changes - </t>
        </is>
      </c>
    </row>
    <row r="7">
      <c r="A7" s="4" t="inlineStr">
        <is>
          <t>Revenue recognition</t>
        </is>
      </c>
      <c r="B7" s="4" t="inlineStr">
        <is>
          <t>Revenue recognition - At contract inception, we assess the goods and services promised in our contracts with customers and identify a performance obligation for each promise to transfer to the customer a good or service that is distinct. In accordance with ASC 606, we recognize revenue when a customer obtains control of promised goods and services. The amount of revenue recognized reflects the consideration to which we expect to be entitled to receive in exchange for these goods and services. Merchant Solutions. Our customers in the Merchant Solutions segment contract with us for payment services, which we provide in exchange for consideration for completed transactions. Our payment solutions are similar around the world in that we enable our customers to accept card, check and digital-based payments. Our comprehensive offerings include, but are not limited to, authorization, settlement and funding services, customer support, chargeback resolution, payment security services, consolidated billing and reporting. In addition, we may sell or lease point-of-sale terminals or other equipment to customers. For our payment services, the nature of our promise to the customer is that we stand ready to process transactions the customer requests on a daily basis over the contract term. Since the timing and quantity of transactions to be processed by us is not determinable, we view payment services to comprise an obligation to stand ready to process as many transactions as the customer requests. Under a stand-ready obligation, the evaluation of the nature of our performance obligation is focused on each time increment rather than the underlying activities. Therefore, we view payment services to comprise a series of distinct days of service that are substantially the same and have the same pattern of transfer to the customer. Accordingly, the promise to stand ready is accounted for as a single series performance obligation. In order to provide our payment services, we route and clear each transaction through the applicable payment network. We obtain authorization for the transaction and request funds settlement from the card issuing financial institution through the payment network. When third parties are involved in the transfer of goods or services to our customer, we consider the nature of each specific promised good or service and apply judgment to determine whether we control the good or service before it is transferred to the customer or whether we are acting as an agent of the third party. To determine whether or not we control the good or service before it is transferred to the customer, we assess indicators including which party is primarily responsible for fulfillment and which party has discretion in determining pricing for the good or service, as well as other considerations. Based on our assessment of these indicators, we have concluded that our promise to our customer to provide our payment services is distinct from the services provided by the card issuing financial institutions and payment networks in connection with payment transactions. We do not have the ability to direct the use of and obtain substantially all of the benefits of the services provided by the card issuing financial institutions and payment networks before those services are transferred to our customer, and on that basis, we do not control those services prior to being transferred to our customer. As a result, we present our revenues net of the interchange fees retained by the card issuing financial institutions and the fees charged by the payment networks. The majority of our payment services are priced as a percentage of transaction value or a specified fee per transaction, depending on the card type. We also charge other per occurrence fees for specific services that may be unrelated to the number of transactions or transaction value. Given the nature of the promise and the underlying fees based on unknown quantities or outcomes of services to be performed over the contract term, the total consideration is determined to be variable consideration. The variable consideration for our payment service is usage-based and, therefore, it specifically relates to our efforts to satisfy our payment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payment service on a daily basis based on the services that are performed on that day. Certain of our technology-enabled customer arrangements contain multiple promises, such as payment services, perpetual software licenses, software-as-a-service ("SaaS"), maintenance, installation services, training and equipment, each of which is evaluated to determine whether it represents a separate performance obligation. SaaS arrangements are generally offered on a subscription basis, providing the customers with access to the SaaS platform along with general support and maintenance services. Because these promised services within our SaaS arrangements are delivered concurrently over the contract term, we account for these promises as if they are a single performance obligation that includes a series of distinct services with the same pattern of transfer to the customer. In addition, certain implementation services are not considered distinct from the SaaS and are recognized over the expected period of benefit. Once we determine the performance obligations and the transaction price, including an estimate of any variable consideration, we then allocate the transaction price to each performance obligation in the contract using a relative standalone selling price method. We determine standalone selling price based on the price at which the good or service is sold separately. If the standalone selling price is not observable through past transactions, we estimate the standalone selling price by considering all reasonably available information, including market conditions, trends or other company- or customer-specific factors. Substantially all of the performance obligations within our SaaS arrangements described above are satisfied over time. We satisfy the combined SaaS performance obligation by standing ready to provide access to the SaaS. Consideration for SaaS arrangements may consist of fixed or usage-based fees. Revenue is recognized over the period for which the services are provided or by directly ascribing any variable fees to the distinct day of service based on the services that are performed on that day. The performance obligations associated with equipment sales, perpetual software licenses and certain professional services are generally satisfied at a point in time when they are transferred to the customer. For certain other professional services that represent separate performance obligations, we generally use the input method and recognize revenue based on the number of hours incurred or services performed to date in relation to the total services expected to be required to satisfy the performance obligation. Issuer Solutions. Issuer Solutions segment revenues are primarily derived from long-term contracts with financial institutions and other financial service providers. Issuer Solutions customer contracts typically include an obligation to provide processing services to those customers. Payment processing services revenues are generated primarily from charges based on the number of accounts on file, transactions and authorizations processed, statements generated and/or mailed, managed services, cards embossed and mailed, and other processing services for cardholder accounts on file. Most of the customer contracts have prescribed annual minimums, penalties for early termination, and service level agreements that may affect contractual fees if specific service levels are not achieved. We have determined that these processing services represent a stand-ready obligation comprising a series of distinct days of services that are substantially the same and have the same pattern of transfer to the customer. Issuer Solutions contracts may also include additional performance obligations relating to loyalty redemption services and other professional services. Similar to processing services, we have determined that loyalty redemption services represent a stand-ready obligation comprising a series of distinct days of service that are substantially the same and have the same pattern of transfer to the customer. To the extent a contract includes multiple promised services, we must apply judgment to determine whether promised services are capable of being distinct and are distinct in the context of the contract. If these criteria for being distinct are not met, the promised services are combined and accounted for as a single performance obligation. The performance obligations to provide processing services and loyalty redemption services include variable consideration. The variable consideration for our services is usage-based and, therefore, it specifically relates to our efforts to satisfy our services performance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revenues for our services on a daily basis based on the services that are performed on that day. Professional services performance obligations are satisfied over time. For professional services, we recognize revenue based on the labor hours incurred for time and materials projects or on a straight-line basis for fixed-fee projects. In some cases, we pay certain of our customers a signing incentive at contract inception or renewal. Consideration paid to customers is accounted for as a reduction of the transaction price and recognized as a reduction in revenues as the related services are provided to the customer, typically over the contract term. The deferred portion of consideration paid to customers is classified within other assets in our consolidated balance sheets. Other Issuer Solutions customer arrangements provide business-to-business ("B2B") payment services, consisting of a stand-ready obligation to process financial transactions for which revenue is recognized on a daily basis based on the services that are performed on that day. Customer contracts may also include subscription based SaaS arrangements that automate key procurement processes and enable virtual cards and integrated payments options, for which revenue is recognized over time on a ratable basis over the contract term beginning on the date that the services are first made available to the customer. Consumer Solutions. During the second quarter of 2023, we completed the sale of the consumer portion of our Netspend business, which comprised our former Consumer Solutions segment. For the periods prior to disposition, our Consumer Solutions arrangements included a stand-ready performance obligation to provide account access and facilitate purchase transactions. Revenues principally consisted of fees collected from cardholders and fees generated by cardholder activity in connection with the programs that we managed. Customers were typically charged a fee for each purchase transaction made using their cards, unless the customer was on a monthly or annual service plan, in which case the customer was instead charged a monthly or annual subscription fee, as applicable. Customers were also charged a monthly maintenance fee after a specified period of inactivity. We also charged fees associated with additional services offered in connection with our accounts, including the use of overdraft features, a variety of bill payment options, card replacement, foreign exchange and card-to-card transfers of funds initiated through our call centers. We determined that we had a right to consideration from a customer in an amount that corresponded directly with our performance completed to date. As a result, we recognized revenue in the amount to which we had a right to invoice. Revenues were recognized net of fees charged by the payment networks for services they provided in processing transactions routed through them.</t>
        </is>
      </c>
    </row>
    <row r="8">
      <c r="A8" s="4" t="inlineStr">
        <is>
          <t>Cash, cash equivalents and restricted cash</t>
        </is>
      </c>
      <c r="B8" s="4" t="inlineStr">
        <is>
          <t>Cash, cash equivalents and restricted cash - Cash and cash equivalents include cash on hand and all liquid investments with a maturity of three months or less when purchased. We consider certain portions of our cash and cash equivalents to be unrestricted but not available for general purposes. The amount of cash that we consider to be available for general purposes, $1,067.5 million and $703.3 million as of December 31, 2024 and 2023, respectively, does not include the following: (i) settlement-related cash balances, (ii) funds held as collateral for merchant losses ("Merchant Reserves") and (iii) funds held for customers. Settlement-related cash balances represent funds that we hold when the incoming amount from the card networks precedes the funding obligation to the merchant. Settlement-related cash balances are not restricted in their use; however, these funds are generally paid out in satisfaction of a processing obligation the following day. Merchant Reserves serve as collateral to minimize contingent liabilities associated with any losses that may occur under the merchant agreement. We recognize a corresponding liability in settlement processing assets and settlement processing obligations in our consolidated balance sheets. While this cash is not restricted in its use, we believe that designating this cash as Merchant Reserves strengthens our fiduciary standing with financial institutions that sponsor us. Funds held for customers, which are not restricted in their use, include amounts collected before the corresponding obligation is due to be settled to or at the direction of our customers. Restricted cash includes amounts that cannot be withdrawn or used for general operating activities under legal or regulatory restrictions. Restricted cash consists of amounts deposited by customers for prepaid card transactions and funds held as a liquidity reserve that are subject to local regulatory restrictions requiring appropriate segregation and restriction in their use. Restricted cash is included in prepaid expenses and other current assets in the consolidated balance sheets with a corresponding liability in accounts payable and accrued liabilities. We regularly maintain cash balances with financial institutions in excess of the Federal Deposit Insurance Corporation insurance limit or the equivalent outside the U.S. As of December 31, 2024 , approximately 75% of our total balance of cash and cash equivalents was held within a small group of financial institutions, primarily large money center banks. Although we currently believe that the financial institutions with whom we do business will be able to fulfill their commitments to us, there is no assurance that those institutions will be able to continue to do so. We have not experienced any losses associated with our balances in such accounts for the years ended December 31, 2024, 2023 or 2022 .</t>
        </is>
      </c>
    </row>
    <row r="9">
      <c r="A9" s="4" t="inlineStr">
        <is>
          <t>Accounts receivable, contract assets and contract liabilities</t>
        </is>
      </c>
      <c r="B9" s="4" t="inlineStr">
        <is>
          <t xml:space="preserve">Accounts receivable, contract assets and contract liabilities - </t>
        </is>
      </c>
    </row>
    <row r="10">
      <c r="A10" s="4" t="inlineStr">
        <is>
          <t>Allowances for credit losses on accounts receivable and Allowance for credit and other merchant losses on settlement assets</t>
        </is>
      </c>
      <c r="B10" s="4" t="inlineStr">
        <is>
          <t>Allowance for credit losses on accounts receivable - We are exposed to credit losses on accounts receivable balance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Accounts receivable is presented net of an allowance for credit losses of $24.7 million and $19.0 million as of December 31, 2024 and 2023, respectively. The measurement of the allowance for credit losses on accounts receivable is recognized through credit loss expense and is included as a component of selling, general and administrative expenses in our consolidated statements of income. We recognized credit loss expense of $25.0 million, $23.3 million and $15.0 million for the years ended December 31, 2024, 2023 and 2022, respectively. Write-offs are recognized in the period in which the asset is deemed to be uncollectible. Recoveries are recognized when received as a direct credit to the credit loss expense. Revenues are recognized net of estimated billing adjustments. Adjustments to customer invoices are charged against the allowance for billing adjustments. Allowance for credit and other merchant losses on settlement assets - Our merchant customers are liable for any charges or losses that occur under the merchant agreement. We have a risk of loss in our card processing services associated with the liability to collect amounts from merchant customers for any charges properly reversed by the card issuing financial institutions. We are therefore exposed to credit losses on these settlement processing assets. We utilize a combination of aging and loss-rate methods to develop an estimate of current expected credit losses, depending on the nature and risk profile of the underlying asset pool. A broad range of information is considered in the estimation process, including historical loss information adjusted for current conditions and expectations of future trends. The estimation process also includes consideration of qualitative and quantitative risk factors associated with the age of asset balances, expected timing of payment, contract terms and conditions, changes in specific customer risk profiles or mix of customers, geographic risk, industry or economic trends and relevant environmental factors. We require cash deposits, guarantees, letters of credit and other types of collateral from certain merchants to minimize the risk of loss, and we also utilize a number of systems and procedures to manage merchant risk. The allowance for credit losses on settlement processing assets was $10.0 million and $9.7 million as of December 31, 2024 and 2023, respectively. The measurement of the allowance for credit losses on settlement assets is recognized through credit loss expenses and is included as a component of cost of service in our consolidated statements of income. We recognized credit loss expense of $22.4 million, $19.2 million and $13.0 million for the years ended December 31, 2024, 2023 and 2022, respectively. Write-offs are recognized in the period in which the asset is deemed to be uncollectible. Recoveries are recognized when received as a direct credit to the credit loss expense. Additionally, when we are not able to collect these amounts from merchants due to merchant fraud, insolvency, bankruptcy or any other reason, we may be liable for the reversed charges. We recognize an estimated liability for merchant losses comprised of estimated incurred but not reported losses, which is included in accrued liabilities in our consolidated balance sheet. The provision for merchant losses is included as a component of cost of service in our consolidated statements of income. Reserve for contract contingencies and processing errors - A significant number of our customer contracts in our Issuer Solutions segment contain service level agreements that can result in performance penalties payable by us if we do not meet contractually required service levels. We recognize an accrual for estimated performance penalties and processing errors. When providing for these accruals, we consider such factors as our history of incurring performance penalties and processing errors, actual contractual penalty charge rates in our contracts, progress towards milestones and known processing errors. These accruals are included in accrued liabilities in our consolidated balance sheets. Depending on the nature of the item, transaction processing provisions are either included as a reduction of the transaction price and recognized as a reduction in revenues as the related services are provided to the customer, or recognized as a component of cost of service, in our consolidated statements of income. Reserve for cardholder losses - Through services offered in our former Consumer Solutions segment, we were exposed to losses due to cardholder fraud, payment defaults and other forms of cardholder activity as well as losses due to nonperformance of third parties who received cardholder funds for transmittal to the issuing financial institutions. We established a reserve for losses we estimated would arise from processing customer transactions, debit card overdrafts, chargebacks for unauthorized card use and merchant-related chargebacks due to nondelivery of goods and services. These reserves were established based upon historical loss and recovery rates and cardholder activity for which specific losses could be identified. Prior to the disposition of our consumer business, the provision for cardholder losses was included as a component of cost of service in our consolidated statements of income.</t>
        </is>
      </c>
    </row>
    <row r="11">
      <c r="A11" s="4" t="inlineStr">
        <is>
          <t>Contract costs</t>
        </is>
      </c>
      <c r="B11" s="4" t="inlineStr">
        <is>
          <t>Contract costs - We capitalize certain costs to obtain contracts with customers, including employee sales commissions and fees to business partners. At contract inception, we capitalize costs incurred that we expect to recover and that would not have been incurred if the contract had not been obtained. In certain instances in which costs related to obtaining customers are incurred after the inception of the customer contract, such costs are capitalized as the corresponding liability is recognized. We also capitalize certain costs incurred to fulfill our contracts with customers that (i) relate directly to the contract, (ii) are expected to generate resources that will be used to satisfy our performance obligation under the contract and (iii) are expected to be recovered through revenues generated under the contract. Capitalized costs to obtain and to fulfill contracts are included in other noncurrent assets. three</t>
        </is>
      </c>
    </row>
    <row r="12">
      <c r="A12" s="4" t="inlineStr">
        <is>
          <t>Up-front distributor and partner payments</t>
        </is>
      </c>
      <c r="B12" s="4" t="inlineStr">
        <is>
          <t>Up-front distributor and partner payments - We capitalize certain up-front contractual payments to third-party distributors and partners and recognize the capitalized amount as expense ratably over the period of benefit, which is generally the contract period. If the contract requires the distributor or partner to perform specific acts and no other conditions exist for the distributor or partner to earn or retain the up-front payment, then we recognize the capitalized amount as an expense when the performance conditions have been met. Up-front distributor and partner payments are classified in our consolidated balance sheets within prepaid expenses and other current assets and other noncurrent assets and the related expense is reported within selling, general and administrative expenses in our consolidated statements of income.</t>
        </is>
      </c>
    </row>
    <row r="13">
      <c r="A13" s="4" t="inlineStr">
        <is>
          <t>Settlement processing assets and obligations</t>
        </is>
      </c>
      <c r="B13" s="4" t="inlineStr">
        <is>
          <t>Settlement processing assets and obligations - Funds settlement refers to the process in our Merchant Solutions segment of transferring funds between card issuers and merchants for merchant sales and credits processed on our systems. We use our internal network to provide funding instructions to financial institutions that in turn fund the merchants. We process funds settlement under two models, a sponsorship model and a direct membership model. Under the sponsorship model, we are designated as an independent sales organization by Mastercard and Visa, which means that member clearing banks ("Member") sponsor us and require our adherence to the standards of the payment networks. In certain markets, we have sponsorship or depository and clearing agreements with financial institution sponsors. These agreements allow us to route transactions under the Members' control and identification numbers to clear credit card transactions through Mastercard and Visa. In this model, the standards of the payment networks restrict us from performing funds settlement or accessing merchant settlement funds, and, instead, require that these funds be in the possession of the Member until the merchant is funded. Under the direct membership model, we are members in various payment networks, allowing us to process and fund transactions without third-party sponsorship. In this model, we route and clear transactions directly through the card brand’s network and are not restricted from performing funds settlement. Otherwise, we process these transactions similarly to how we process transactions in the sponsorship model. We are required to adhere to the standards of the payment networks in which we are direct members. We maintain relationships with financial institutions, which may also serve as our Member sponsors for other card brands or in other markets, to assist with funds settlement. Timing differences, interchange fees, merchant reserves and exception items cause differences between the amount received from the payment networks and the amount funded to the merchants. These intermediary balances arising in our settlement process are reflected as settlement processing assets and obligations in our consolidated balance sheets. Settlement processing assets and obligations include the following components: • Interchange reimbursement . Our receivable from merchants for the portion of the discount fee related to reimbursement of the interchange fee. • Receivable from Members. Our receivable from the Members for transactions in which we have advanced funding to the Members to fund merchants in advance of receipt of funding from payment networks. • Receivable from networks . Our receivable from a payment network for transactions processed on behalf of merchants where we are a direct member of that particular network. • Exception items . Items such as customer chargeback amounts received from merchants. • Merchant Reserves . Reserves held to minimize contingent liabilities associated with losses that may occur under the merchant agreement. • Liability to Members . Our liability to the Members for transactions that have not yet been funded to the merchants. • Liability to merchants . Our liability to merchants for transactions that have been processed but not yet funded where we are a direct member of a particular payment network. • Allowance for credit and other merchant losses on settlement assets. Allowances, charges or expected credit losses on chargebacks, merchant fraud or other merchant-related reason. We apply offsetting to our settlement processing assets and obligations where a right of setoff exists. In the sponsorship model, we apply offsetting by Member agreement because the Member is ultimately responsible for funds settlement. With these Member transactions, we do not have access to the gross proceeds of the receivable from the payment networks and, thus, do not have a direct obligation or any ability to satisfy the payable to fund the merchant. In these situations, we apply offsetting to determine a net position for each Member agreement. If that net position is an asset, we reflect the net amount in settlement processing assets in our consolidated balance sheet. If that net position is a liability, we reflect the net amount in settlement processing obligations in our consolidated balance sheet. In the direct membership model, offsetting is not applied, and the individual components are presented as an asset or obligation based on the nature of that component.</t>
        </is>
      </c>
    </row>
    <row r="14">
      <c r="A14" s="4" t="inlineStr">
        <is>
          <t>Property and equipment</t>
        </is>
      </c>
      <c r="B14" s="4" t="inlineStr">
        <is>
          <t>Property and equipment - Property and equipment are stated at cost less accumulated depreciation and amortization. Depreciation and amortization are generally calculated using the straight-line method. Leasehold improvements are amortized over the lesser of the remaining term of the lease and the useful life of the asset.</t>
        </is>
      </c>
    </row>
    <row r="15">
      <c r="A15" s="4" t="inlineStr">
        <is>
          <t>Software</t>
        </is>
      </c>
      <c r="B15" s="4" t="inlineStr">
        <is>
          <t>We develop software that is used to provide services to customers. Capitalization of internal-use software costs, primarily associated with operating platforms, occurs when we have completed the preliminary project stage, management authorizes the project, management commits to funding the project, it is probable the project will be completed and the project will be used to perform the function intended. Costs incurred during the preliminary project stage are recognized as expense as incurred. Capitalized internal-use software is amortized over its estimated useful life, which is typically five</t>
        </is>
      </c>
    </row>
    <row r="16">
      <c r="A16" s="4" t="inlineStr">
        <is>
          <t>Goodwill and Other intangible assets</t>
        </is>
      </c>
      <c r="B16" s="4" t="inlineStr">
        <is>
          <t>Goodwill - We test goodwill for impairment at the reporting unit level annually (in the fourth quarter) and more often if an event occurs or circumstances change that indicate the fair value of a reporting unit is below its carrying amount. We have the option of performing a qualitative assessment of impairment to determine whether any further quantitative assessment for impairment is necessary. The election of whether or not to perform a qualitative assessment is made annually and may vary by reporting unit. Factors we consider in the qualitative assessment include general macroeconomic conditions, industry and market conditions, cost factors, overall financial performance of our reporting units, events or changes affecting the composition or carrying amount of the net assets of our reporting units, our share price, and other relevant entity-specific events. If we elect to bypass the qualitative assessment or if we determine, on the basis of qualitative factors, that the fair value of the reporting unit is more likely than not less than the carrying amount, a quantitative test would be required. The quantitative assessment compares the estimated fair value of the reporting unit to its carrying amount, and recognizes an impairment loss for the amount by which a reporting unit’s carrying amount exceeds its estimated fair value, without exceeding the total amount of goodwill allocated to that reporting unit. During the second quarter of 2022, a sustained decline in our share price and increases in discount rates, primarily resulting from increased economic uncertainty, indicated a potential decline in fair value and triggered a requirement to evaluate our Issuer Solutions and former Business and Consumer Solutions reporting units for potential impairment as of June 30, 2022. Furthermore, the estimated sales price for the consumer business portion of our former Business and Consumer Solutions reporting unit also indicated a potential decline in fair value as of June 30, 2022. We determined on the basis of the quantitative assessment that the fair value of our Issuer Solutions reporting unit was still greater than its carrying amount as of June 30, 2022, indicating no impairment. Based on the quantitative assessment of our former Business and Consumer Solutions reporting unit, including consideration of the consumer business disposal group and the remaining assets of the reporting unit, we recognized a goodwill impairment charge of $833.1 million in our consolidated statement of income during the three months ended June 30, 2022. The estimated fair value used in the goodwill impairment assessment was considered to be a nonrecurring Level 3 measurement of the valuation hierarchy. During the third quarter of 2022, as a result of the pending disposition of our consumer business and changes in how our business is managed, we realigned the businesses previously comprising our former Business and Consumer Solutions segment to include the B2B portion within our Issuer Solutions segment and the consumer portion forming our Consumer Solutions segment. In connection with the change in presentation of segment information, the B2B portion of our former Business and Consumer Solutions reporting unit was realigned into the Issuer Solutions reporting unit, including a reallocation of goodwill. During the second quarter of 2023, we completed the sale of our consumer business. In addition, during 2023, we realigned our reporting units based on organizational changes and the acquired operations of EVO. As of October 1, 2024, our reporting units consisted of the following: North America Payments Solutions, Vertical Market Software Solutions, Europe Merchant Solutions, Spain Merchant Solutions, Asia-Pacific Merchant Solutions, Latin America Merchant Solutions and Issuer Solutions. As of October 1, 2024, we performed a quantitative assessment of impairment for our Issuer Solutions, Europe Merchant Solutions, Spain Merchant Solutions and Latin America Merchant Solutions reporting units and a qualitative assessment for all other reporting units. We determined on the basis of the quantitative assessments of our Issuer Solutions, Europe Merchant Solutions, Spain Merchant Solutions and Latin America Merchant Solutions reporting units that the fair value of each reporting unit was greater than its respective carrying amount, indicating no impairment. Additionally, we determined on the basis of the qualitative factors that the fair value of other reporting units was not more likely than not less than the respective carrying amounts. During the quarter ended December 31, 2024, we realigned our reporting units based on a strategic and organizational changes. The new reporting units are Core Payments Solutions, Integrated and Embedded Solutions, Point-of-Sale and Software Solutions, International Merchant Solutions and Issuer Solutions. Upon realignment of our reporting units, we performed a quantitative assessment of impairment for our Core Payments Solutions, Integrated and Embedded Solutions and Point-of-Sale and Software Solutions reporting units, and determined on the basis of those assessments that the fair value of each reporting unit was greater than its respective carrying amount, indicating no impairment. Additionally, our International Merchant Solutions reporting unit was an aggregation of our former Europe, Spain and Asia-Pacific reporting units, and was not more likely than not less than its respective carrying amounts. The realignment did not affect our Issuer Solutions reporting unit. See "Note 6 — Goodwill and Other Intangible Assets" for further information. Other intangible assets - Other intangible assets include customer-related intangible assets (such as customer lists, merchant contracts and referral agreements), contract-based intangible assets (such as noncompete agreements, distributor agreements and processing rights), acquired technologies, trademarks and trade names associated with business combinations. These assets are amortized over their estimated useful lives. The useful lives for customer-related intangible assets are determined based primarily on forecasted cash flows, which include estimates for the revenues, expenses, and customer attrition associated with the assets. The useful lives of contract-based intangible assets are equal to the terms of the agreements. The useful lives of acquired technologies are based on an estimate of the period over which we expect to receive economic benefit. The useful lives of amortizable trademarks and trade names are based on an estimate of the period over which we will earn revenues for the related assets, including contemplation of any future plans to use the trademarks and trade names in the applicable markets. We use the straight-line method of amortization for our amortizable acquired technologies, trademarks and trade names and certain contract-based intangible assets. Amortization for most of our customer-related intangible assets and certain contract-based intangible assets is determined using an accelerated method. Under this accelerated method, we determine amortization expense for any period by first dividing the expected cash flows for that period that were used in determining the acquisition-date fair value of the asset by the expected total cash flows over the estimated life of the asset. We then multiply that ratio by the initial carrying amount of the asset to arrive at the amortization expense for that period. If the cash flow patterns that we experience differ significantly from our initial estimates, we adjust the amortization schedule prospectively. We believe that our accelerated method reflects the expected pattern of the benefit to be derived. See "Note 6 — Goodwill and Other Intangible Assets" for further information. Implementation costs incurred in a cloud computing arrangement - We capitalize implementation costs associated with cloud computing arrangements that are service contracts, and we amortize these capitalized implementation costs to expense on a straight-line basis over the term of the applicable hosting arrangement. Our cloud computing arrangements involve services we use to support certain internal corporate functions as well as technology associated with revenue-generating activities. As of December 31, 2024 and 2023, capitalized implementation costs, net of accumulated amortization, were $215.4 million and $206.5 million, respectively, and are presented within other noncurrent assets in the consolidated balance sheets. Amortization expense for the years ended December 31, 2024, 2023 and 2022 was $7.6 million, $3.8 million and $3.1 million, respectively, and is presented in the same line item in the consolidated statements of income as the expense for the associated cloud services arrangement. During the year ended December 31, 2024, we also recognized a charge of $28.5 million for technology assets that will no longer be utilized under a revised technology architecture development strategy, which was included within selling, general and administrative expenses</t>
        </is>
      </c>
    </row>
    <row r="17">
      <c r="A17" s="4" t="inlineStr">
        <is>
          <t>Leases</t>
        </is>
      </c>
      <c r="B17" s="4" t="inlineStr">
        <is>
          <t xml:space="preserve">Leases - </t>
        </is>
      </c>
    </row>
    <row r="18">
      <c r="A18" s="4" t="inlineStr">
        <is>
          <t>Impairment of long-lived assets</t>
        </is>
      </c>
      <c r="B18" s="4" t="inlineStr">
        <is>
          <t>Impairment of long-lived assets - We regularly evaluate whether events and circumstances have occurred that indicate the carrying amount of property and equipment, capitalized software, lease right-of-use assets and finite-life intangible assets may not be recoverable. When factors indicate that these long-lived assets should be evaluated for possible impairment, we assess the potential impairment by determining whether the carrying amount of such long-lived assets will be recovered through the future undiscounted cash flows expected from use of the asset and its eventual disposition. The evaluation is performed at the asset group level, which is the lowest level of identifiable cash flows. If the carrying amount of the asset group is determined to be not recoverable, a write-down to fair value is recognized. Fair values are determined based on quoted market prices or discounted cash flow analysis as applicable. We regularly evaluate whether events and circumstances have occurred that indicate the useful lives of property and equipment and finite-life intangible assets may warrant revision.</t>
        </is>
      </c>
    </row>
    <row r="19">
      <c r="A19" s="4" t="inlineStr">
        <is>
          <t>Assets held for sale</t>
        </is>
      </c>
      <c r="B19" s="4" t="inlineStr">
        <is>
          <t>Assets held for sale - We classify an asset or business as a held for sale disposal group if we have committed to a plan to sell the asset or business within one year and are actively marketing the asset or business in its current condition for a price that is reasonable in comparison to its estimated fair value. Disposal groups held for sale are reported at the lower of carrying amount or fair value less costs to sell. Long-lived assets classified as held for sale are not subject to depreciation or amortization, and both the assets and any liabilities directly associated with the disposal group are presented net within separate current and noncurrent held for sale line items in our consolidated balance sheets. Subsequent changes to the estimated selling price of an asset or disposal group held for sale are recognized as gains or losses in our consolidated statement of income and any subsequent gains are limited to the cumulative losses previously recognized.</t>
        </is>
      </c>
    </row>
    <row r="20">
      <c r="A20" s="4" t="inlineStr">
        <is>
          <t>Notes receivable and allowance for credit losses</t>
        </is>
      </c>
      <c r="B20" s="4" t="inlineStr">
        <is>
          <t>Notes receivable and allowance for credit losses - During the year ended December 31, 2023, we provided seller financing in connection with the sale of our former consumer and gaming businesses. We classify notes receivable as held for investment based on the intent and ability to hold for the foreseeable future or until maturity or payoff, and the notes are presented at amortized cost within notes receivable in our consolidated balance sheet. Interest income is recognized using the effective interest method, which includes the accretion of the difference between the fair value at inception and the face value of the notes.</t>
        </is>
      </c>
    </row>
    <row r="21">
      <c r="A21" s="4" t="inlineStr">
        <is>
          <t>Equity method investments</t>
        </is>
      </c>
      <c r="B21" s="4" t="inlineStr">
        <is>
          <t>Equity method investments</t>
        </is>
      </c>
    </row>
    <row r="22">
      <c r="A22" s="4" t="inlineStr">
        <is>
          <t>Accrued buyout liability</t>
        </is>
      </c>
      <c r="B22" s="4" t="inlineStr">
        <is>
          <t>Accrued buyout liability - Certain of our Merchant Solutions salespersons in the United States are paid residual commissions based on the profitability generated by certain merchant customers. We have the right, but not the obligation, to buy out some or all of these commissions and intend to do so periodically. Such purchases of the commissions are at a fixed multiple of the last 12 months of commissions. Because of our intent and ability to execute purchases of the residual commissions, and the mutual understanding between us and our salespersons, we have accounted for this deferred compensation arrangement pursuant to the substantive nature of the plan. Therefore, we recognize a liability for the amount that we would have to pay (the "settlement cost") to buy out related commissions in their entirety from vested salespersons, and an estimated amount for unvested salespersons based on their progress towards vesting and the expected percentage that will become vested. As the liability increases over the first year of the related merchant contract, we recognize a related asset. Subsequent changes in the estimated accrued buyout liability due to merchant attrition, same-store sales growth or contraction and changes in profitability are included in selling, general and administrative expense in the consolidated statements of income. The classification of the accrued buyout liability between current and noncurrent in the consolidated balance sheet is based upon our estimate of the amount of the accrued buyout liability that we reasonably expect to pay over the next 12 months.</t>
        </is>
      </c>
    </row>
    <row r="23">
      <c r="A23" s="4" t="inlineStr">
        <is>
          <t>Income taxes</t>
        </is>
      </c>
      <c r="B23" s="4" t="inlineStr">
        <is>
          <t>Income taxes - Deferred income taxes are determined based on the difference between the financial statement and tax bases of assets and liabilities using enacted tax laws and rates. A valuation allowance is provided when it is more likely than not that some portion or all of the deferred tax assets will not be realized.</t>
        </is>
      </c>
    </row>
    <row r="24">
      <c r="A24" s="4" t="inlineStr">
        <is>
          <t>Derivative instruments</t>
        </is>
      </c>
      <c r="B24" s="4" t="inlineStr">
        <is>
          <t>Derivative instruments - We may use interest rate swaps or other derivative instruments to manage a portion of our exposure to the variability in interest rates. Our objective in managing our exposure to fluctuation in interest rates is to better control this element of cost and to mitigate the earnings and cash flow volatility associated with changes in applicable rates. We have established policies and procedures that encompass risk-management philosophy and objectives, guidelines for derivative instrument usage, counterparty credit approval, and the monitoring and reporting of derivative activity. We do not use derivative instruments for speculation. At inception, we formally designate and document instruments that qualify for hedge accounting of underlying exposures. When qualified for hedge accounting, these financial instruments are recognized at fair value in our consolidated balance sheets, and changes in fair value are recognized as a component of other comprehensive income (loss) and included in accumulated other comprehensive loss within equity in our consolidated balance sheets. Cash flows resulting from settlements are presented as a component of cash flows from operating activities within our consolidated statements of cash flows. We formally assess, both at inception and at least quarterly, whether the financial instruments used in hedging transactions are effective at offsetting changes in cash flows of the related underlying exposure. Fluctuations in the value of these instruments generally are offset by changes in the forecasted cash flows of the underlying exposures being hedged. This offset is driven by the high degree of effectiveness between the exposure being hedged and the hedging instrument. We designated each of our active interest rate swap agreements as a cash flow hedge of interest payments on variable rate borrowings. In addition, we designated our Euro-denominated senior notes as a hedge of our net investment in our Euro-denominated operations. The purpose of the net investment hedge is to offset the volatility of our net investment in our Euro-denominated operations due to changes in foreign currency exchange rates. The foreign currency remeasurement gains and losses associated with the Euro-denominated senior notes and our Euro-denominated operations are presented within the same components of other comprehensive income and accumulated comprehensive income.</t>
        </is>
      </c>
    </row>
    <row r="25">
      <c r="A25" s="4" t="inlineStr">
        <is>
          <t>Fair value measurements</t>
        </is>
      </c>
      <c r="B25" s="4" t="inlineStr">
        <is>
          <t>Fair value measurements - Fair value is defined as the price that would be received to sell an asset or paid to transfer a liability in an orderly transaction between market participants at the reporting date. GAAP establishes a fair value hierarchy that categorizes the inputs to valuation techniques into three broad levels.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assumptions and include situations where there is little or no market activity for the asset or liability.</t>
        </is>
      </c>
    </row>
    <row r="26">
      <c r="A26" s="4" t="inlineStr">
        <is>
          <t>Fair value of financial instruments</t>
        </is>
      </c>
      <c r="B26" s="4" t="inlineStr">
        <is>
          <t>Fair value of financial instruments - The carrying amounts of cash and cash equivalents, restricted cash, receivables, settlement lines of credit, accounts payable and accrued liabilities approximate their fair value given the short-term nature of these items. The estimated fair value of our senior notes was based on quoted market prices in an active market and is considered to be a Level 1 measurement of the valuation hierarchy. The estimated fair value of our $2.0 billion 1.500% convertible notes was based on quoted market prices in an active market and is considered to be a Level 1 measurement of the valuation hierarchy and our $1.5 billion 1.000% convertible notes was based on a lattice pricing model and is considered to be a Level 3 measurement of the valuation hierarchy. Certain of our long-term debt arrangements include variable interest rates. The fair value of long-term debt with variable interest rates was determined using Level 2 inputs, and approximated carrying amount, exclusive of debt issuance costs. The fair values of our swap agreements were determined based on the present value of the estimated future net cash flows using implied rates in the applicable yield curve as of the valuation date and classified within Level 2 of the valuation hierarchy. See "Note 9 — Long-Term Debt and Lines of Credit" and "Note 10 — Derivatives and Hedging Instruments" for further information. The estimated fair value of our notes receivable was based on a discounted cash flow approach and is considered to be a Level 3 measurement of the valuation hierarchy. See "Note 3 — Business Dispositions" for further information.</t>
        </is>
      </c>
    </row>
    <row r="27">
      <c r="A27" s="4" t="inlineStr">
        <is>
          <t>Redeemable Noncontrolling Interests</t>
        </is>
      </c>
      <c r="B27" s="4" t="inlineStr">
        <is>
          <t xml:space="preserve">Redeemable Noncontrolling Interests - </t>
        </is>
      </c>
    </row>
    <row r="28">
      <c r="A28" s="4" t="inlineStr">
        <is>
          <t>Foreign currencies</t>
        </is>
      </c>
      <c r="B28" s="4" t="inlineStr">
        <is>
          <t>Foreign currencies - We have significant operations in a number of foreign subsidiaries whose functional currency is the local currency. The assets and liabilities of subsidiaries whose functional currency is a foreign currency are translated into the reporting currency at the period-end rate of exchange. Income statement items are translated at the weighted-average rates prevailing during the period. The resulting translation adjustment is presented as a component of other comprehensive income and is included in accumulated comprehensive income within equity in our consolidated balance sheets. Gains and losses on transactions denominated in currencies other than the functional currency are generally included in determining net income for the period. For the years ended December 31, 2024, 2023 and 2022, our transaction gains and losses were insignificant. Transaction gains and losses on intercompany balances of a long-term investment nature are presented as a component of other comprehensive income (loss) and included in accumulated comprehensive income (loss) within equity in our consolidated balance sheets. When a foreign subsidiary is disposed of in its entirety, the associated accumulated foreign currency translation gains or losses are reclassified from the separate component of equity into our consolidated statement of income.</t>
        </is>
      </c>
    </row>
    <row r="29">
      <c r="A29" s="4" t="inlineStr">
        <is>
          <t>Earnings per share</t>
        </is>
      </c>
      <c r="B29" s="4" t="inlineStr">
        <is>
          <t>Earnings per share - Basic earnings per share ("EPS") is computed by dividing net income attributable to Global Payments by the weighted-average number of shares outstanding during the period. Earnings available to common shareholders is the same as net income attributable to Global Payments for all periods presented. Diluted EPS is computed by dividing net income attributable to Global Payments by the weighted-average number of shares outstanding during the period, including the effect of share-based awards, convertible notes or other potential securities that would have a dilutive effect on EPS. All stock options with an exercise price lower than the average market share price of our common stock for the period are assumed to have a dilutive effect on EPS. The dilutive share base for the years ended December 31, 2024, 2023 and 2022 excluded approximately 293,422, 191,353 and 700,119, respectively, shares related to stock options that would have an antidilutive effect on the computation of diluted earnings per share.</t>
        </is>
      </c>
    </row>
    <row r="30">
      <c r="A30" s="4" t="inlineStr">
        <is>
          <t>Repurchased shares</t>
        </is>
      </c>
      <c r="B30" s="4" t="inlineStr">
        <is>
          <t>Repurchased shares - We account for the retirement of repurchased shares using the par value method under which the repurchase price is charged to paid-in capital up to the amount of the original issue proceeds of those shares. When the repurchase price is greater than the original issue proceeds, the excess is charged to retained earnings. We use a last-in, first-out cost flow assumption to identify the original issue proceeds of the shares repurchased. See "Note 13 — Shareholders' Equity"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t>
        </is>
      </c>
      <c r="B4" s="4" t="inlineStr">
        <is>
          <t xml:space="preserve">A reconciliation of the amounts of cash and cash equivalents and restricted cash in the consolidated balance sheets to the amount in the consolidated statements of cash flows is as follows: December 31, 2024 2023 (in thousands) Cash and cash equivalents $ 2,538,416 $ 2,088,887 Restricted cash 197,559 167,190 Cash included in assets held for sale — 798 Cash, cash equivalents and restricted cash shown in the statement of cash flows $ 2,735,975 $ 2,256,875 </t>
        </is>
      </c>
    </row>
    <row r="5">
      <c r="A5" s="4" t="inlineStr">
        <is>
          <t>Schedule of Restricted Cash</t>
        </is>
      </c>
      <c r="B5" s="4" t="inlineStr">
        <is>
          <t xml:space="preserve">A reconciliation of the amounts of cash and cash equivalents and restricted cash in the consolidated balance sheets to the amount in the consolidated statements of cash flows is as follows: December 31, 2024 2023 (in thousands) Cash and cash equivalents $ 2,538,416 $ 2,088,887 Restricted cash 197,559 167,190 Cash included in assets held for sale — 798 Cash, cash equivalents and restricted cash shown in the statement of cash flows $ 2,735,975 $ 2,256,875 </t>
        </is>
      </c>
    </row>
    <row r="6">
      <c r="A6" s="4" t="inlineStr">
        <is>
          <t>Schedule of Weighted Average Number of Shares Outstanding</t>
        </is>
      </c>
      <c r="B6" s="4" t="inlineStr">
        <is>
          <t xml:space="preserve">The following table sets forth the computation of the diluted weighted-average number of shares outstanding for all periods presented: Years Ended December 31, 2024 2023 2022 (in thousands) Basic weighted-average number of shares outstanding 254,291 261,126 275,191 Plus: Dilutive effect of stock options and other share-based awards 554 572 385 Diluted weighted-average number of shares outstanding 254,845 261,698 275,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Purchase Consideration</t>
        </is>
      </c>
      <c r="B4" s="4" t="inlineStr">
        <is>
          <t xml:space="preserve">Total purchase consideration was $4.3 billion, which consisted of the following (in thousands): Cash paid to EVO shareholders (1) $ 3,273,951 Cash paid for equity awards attributable to purchase consideration (2) 58,510 Value of replacement awards attributable to purchase consideration (3) 2,484 Total purchase consideration transferred to EVO shareholders 3,334,945 Repayment of EVO's unsecured revolving credit facility (including accrued interest and fees) 665,557 Payment of certain acquiree transaction costs and other liabilities on behalf of EVO (4) 269,118 Total purchase consideration $ 4,269,620 (1) Holders of EVO common stock, convertible preferred stock and common units received $34 for each share of EVO common stock held at the effective time of the transaction. (2) Pursuant to the merger agreement, we cash settled vested options and certain unvested equity awards of EVO equity award holders. (3) Pursuant to the merger agreement, we granted equity awards for approximately 0.3 million shares of Global Payments common stock to certain EVO equity award holders. Each such replacement award is subject to the same terms and conditions (including vesting and exercisability) that applied to the corresponding EVO equity award. We apportioned the fair value of the replacement awards between purchase consideration (the portion attributable to pre-acquisition services in relation to the total vesting term of the award) and amounts to be recognized in periods following the acquisition as share-based compensation expense over the requisite service period of the replacement awards. (4) </t>
        </is>
      </c>
    </row>
    <row r="5">
      <c r="A5" s="4" t="inlineStr">
        <is>
          <t>Schedule of Major Classes of Assets Acquired and Liabilities Assumed</t>
        </is>
      </c>
      <c r="B5" s="4" t="inlineStr">
        <is>
          <t xml:space="preserve">The final estimated acquisition-date fair values of major classes of assets acquired and liabilities assumed, including a reconciliation to the total purchase consideration, were as follows (in thousands): Final Amounts Cash and cash equivalents $ 324,859 Accounts receivable 51,470 Settlement processing assets 134,712 Deferred income tax assets 1,734 Property and equipment 72,100 Identifiable intangible assets 1,478,995 Other assets 148,567 Accounts payable and accrued liabilities (289,360) Settlement lines of credit (7,587) Settlement processing obligations (163,535) Deferred income tax liabilities (253,221) Other liabilities (61,207) Total identifiable net assets 1,437,527 Redeemable noncontrolling interests (471,119) Goodwill 3,303,212 Total purchase consideration $ 4,269,620 </t>
        </is>
      </c>
    </row>
    <row r="6">
      <c r="A6" s="4" t="inlineStr">
        <is>
          <t>Schedule of Fair Values of Identified Intangible Assets Acquired and Respective Weighted-Average Estimated Amortization Periods</t>
        </is>
      </c>
      <c r="B6" s="4" t="inlineStr">
        <is>
          <t>The following table reflects the estimated acquisition-date fair values of the identified intangible assets of EVO and their respective weighted-average estimated amortization periods: Estimated Fair Value Weighted-Average Estimated Amortization Periods (in thousands) (years) Customer-related intangible assets $ 916,000 11 Contract-based intangible assets 470,000 12 Acquired technologies 86,995 7 Trademarks and trade names 6,000 2 Total estimated identifiable intangible assets $ 1,478,995 1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s from contracts with customers by geography for each of our reportable segments for the years ended December 31, 2024, 2023 and 2022: Year Ended December 31, 2024 Merchant Solutions Issuer Solutions Intersegment Eliminations Total (in thousands) Americas $ 6,254,163 $ 1,883,852 $ (23,260) $ 8,114,755 Europe 1,174,828 556,599 — 1,731,427 Asia Pacific 259,712 43,206 (43,206) 259,712 $ 7,688,703 $ 2,483,657 $ (66,466) $ 10,105,894 Year Ended December 31, 2023 Merchant Solutions Issuer Solutions Consumer Solutions Intersegment Eliminations Total (in thousands) Americas $ 5,867,308 $ 1,849,638 $ 182,740 $ (37,094) $ 7,862,592 Europe 1,023,546 507,342 — — 1,530,888 Asia Pacific 260,939 41,890 — (41,890) 260,939 $ 7,151,793 $ 2,398,870 $ 182,740 $ (78,984) $ 9,654,419 Year Ended December 31, 2022 Merchant Solutions Issuer Solutions Consumer Solutions Intersegment Eliminations Total (in thousands) Americas $ 5,236,728 $ 1,739,620 $ 620,482 $ (58,916) $ 7,537,914 Europe 720,660 469,412 — — 1,190,072 Asia Pacific 247,529 36,591 — (36,591) 247,529 $ 6,204,917 $ 2,245,623 $ 620,482 $ (95,507) $ 8,975,515 In our Merchant Solutions segment, we actively market and provide our payment services, enterprise software solutions and other value-added services directly to our customers through a variety of relationship-led and technology-enabled distribution channels. Through our relationship-led direct sales forces worldwide, as well as financial institution and other referral partnerships, we offer our payments technology services, software and other value-added solutions directly to customers across numerous verticals in the markets we serve. Our technology-enabled distribution channel includes integrated and vertical market software solutions and ecommerce and omnichannel solutions. The following table presents a disaggregation of our Merchant Solutions segment revenues by distribution channel for the years ended December 31, 2024, 2023 and 2022: 2024 2023 2022 (in thousands) Relationship-led $ 3,925,253 $ 3,738,536 $ 3,189,046 Technology-enabled 3,763,450 3,413,257 3,015,871 $ 7,688,703 $ 7,151,793 $ 6,204,917 </t>
        </is>
      </c>
    </row>
    <row r="5">
      <c r="A5" s="4" t="inlineStr">
        <is>
          <t>Schedule of Contracts with Customers</t>
        </is>
      </c>
      <c r="B5" s="4" t="inlineStr">
        <is>
          <t xml:space="preserve">Supplemental balance sheet information related to contracts from customers as of December 31, 2024, 2023 and 2022 was as follows: Balance Sheet Location December 31, 2024 December 31, 2023 December 31, 2022 (in thousands) Assets: Capitalized costs to obtain customer contracts, net Other noncurrent assets $ 338,960 $ 360,684 $ 329,785 Capitalized costs to fulfill customer contracts, net Other noncurrent assets 174,024 197,355 152,520 Liabilities: Contract liabilities, net (current) Accounts payable and accrued liabilities 242,769 229,686 226,254 Contract liabilities, net (noncurrent) Other noncurrent liabilities 50,555 54,246 45,613 </t>
        </is>
      </c>
    </row>
    <row r="6">
      <c r="A6" s="4" t="inlineStr">
        <is>
          <t>Schedule of Remaining Performance Obligation</t>
        </is>
      </c>
      <c r="B6" s="4" t="inlineStr">
        <is>
          <t xml:space="preserve">The following table includes estimated revenue expected to be recognized in the future related to performance obligations that are unsatisfied or partially unsatisfied at December 31, 2024. However, as permitted, we have elected to exclude from this disclosure any contracts with an original duration of one year or less and any variable consideration that meets specified criteria. Accordingly, the total amount of unsatisfied or partially unsatisfied performance obligations related to processing services is significantly higher than the amounts disclosed in the table below (in thousands): Year ending December 31, 2025 $ 1,163,120 2026 902,270 2027 698,486 2028 391,044 2029 182,062 2030 and thereafter 352,999 Total $ 3,689,9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2023, property and equipment consisted of the following: Range of Depreciable Lives 2024 2023 (Years) (in thousands) Software 5-10 $ 2,197,746 $ 1,937,440 Equipment 3-20 1,076,109 969,164 Buildings 40 192,005 191,715 Leasehold improvements 5-15 114,360 120,964 Furniture and fixtures 5-10 102,913 104,474 Land 11,634 11,821 3,694,767 3,335,578 Less accumulated depreciation and amortization (2,139,127) (1,800,382) Work-in-progress 721,953 654,809 $ 2,277,593 $ 2,190,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and Intangible Assets</t>
        </is>
      </c>
      <c r="B4" s="4" t="inlineStr">
        <is>
          <t xml:space="preserve">As of December 31, 2024 and 2023, goodwill and other intangible assets consisted of the following: 2024 2023 (in thousands) Goodwill $ 26,286,318 $ 26,743,523 Other intangible assets: Customer-related intangible assets $ 10,354,686 $ 10,653,036 Acquired technologies 3,051,188 3,005,576 Contract-based intangible assets 2,310,430 2,254,273 Trademarks and trade names 1,048,181 1,074,631 16,764,485 16,987,516 Less accumulated amortization: Customer-related intangible assets 4,420,615 3,866,686 Acquired technologies 2,306,420 2,047,330 Contract-based intangible assets 439,237 309,886 Trademarks and trade names 666,270 595,568 7,832,542 6,819,470 $ 8,931,943 $ 10,168,046 </t>
        </is>
      </c>
    </row>
    <row r="5">
      <c r="A5" s="4" t="inlineStr">
        <is>
          <t>Schedule of Reportable Segment in Carrying Amount of Goodwill</t>
        </is>
      </c>
      <c r="B5" s="4" t="inlineStr">
        <is>
          <t>The following table sets forth the changes by reportable segment in the carrying amount of goodwill for the years ended December 31, 2024, 2023 and 2022: Merchant Solutions Issuer Solutions Consumer Solutions Total (in thousands) Balance at December 31, 2021 $ 14,063,682 $ 9,908,014 $ 841,578 $ 24,813,274 Goodwill acquired 3,296 — — 3,296 Effect of foreign currency translation (66,251) (29,009) — (95,260) Goodwill derecognized in connection with the sale of a business (1) (17,719) — — (17,719) Impairment of goodwill (2) — — (833,075) (833,075) Reallocation of accumulated impairment losses due to change in reporting units (2) — (357,933) 357,933 — Reclassification of goodwill to assets held for sale (3) (163,105) — (366,436) (529,541) Measurement-period adjustments (2,958) (17,281) — (20,239) Balance at December 31, 2022 13,816,945 9,503,791 — 23,320,736 Goodwill acquired (4) 3,283,285 — — 3,283,285 Effect of foreign currency translation 126,835 12,904 — 139,739 Measurement-period adjustments (237) — — (237) Balance at December 31, 2023 17,226,828 9,516,695 — 26,743,523 Goodwill acquired 193,252 — — 193,252 Effect of foreign currency translation (223,564) (7,909) — (231,473) Goodwill derecognized in connection with the sale of a business (5) (438,911) — — (438,911) Measurement-period adjustments 19,927 — — 19,927 Balance at December 31, 2024 $ 16,777,532 $ 9,508,786 $ — $ 26,286,318 (1) Reflects goodwill derecognized in connection with the sale of our Merchant Solutions business in Russia. See “Note 3—Business Dispositions” for further discussion. (2) Reflects a goodwill impairment charge related to our former Business and Consumer Solutions reporting unit. In connection with the change in presentation of segment information during the year ended December 31, 2022, accumulated impairment losses associated with our former Business and Consumer Solutions reporting unit were reallocated to our new reporting units based on relative fair value. See "Note 1—Basis of Presentation and Summary of Significant Accounting Policies" for further discussion. (3) Reflects the reclassification of goodwill in connection with the presentation of the consumer and gaming businesses as held for sale. See “Note 3—Business Dispositions” for further discussion. (4) Reflects goodwill acquired in connection with our EVO acquisition. See “Note 2—Acquisitions” for further discussion. (5) Reflects goodwill derecognized in connection with the sale of our AdvancedMD business. See “Note 3—Business Dispositions” for further discussion.</t>
        </is>
      </c>
    </row>
    <row r="6">
      <c r="A6" s="4" t="inlineStr">
        <is>
          <t>Schedule of Expected Amortization Expense</t>
        </is>
      </c>
      <c r="B6" s="4" t="inlineStr">
        <is>
          <t xml:space="preserve">The estimated amortization expense of acquired intangibles as of December 31, 2024 for the next five years, calculated using the currency exchange rate at the date of acquisition, if applicable, is as follows (in thousands): 2025 $ 1,331,709 2026 1,192,308 2027 955,966 2028 877,245 2029 790,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44153</v>
      </c>
      <c r="C4" s="5" t="n">
        <v>1028823</v>
      </c>
      <c r="D4" s="5" t="n">
        <v>14331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33849</v>
      </c>
      <c r="C6" s="6" t="n">
        <v>211310</v>
      </c>
      <c r="D6" s="6" t="n">
        <v>-276559</v>
      </c>
    </row>
    <row r="7">
      <c r="A7" s="4" t="inlineStr">
        <is>
          <t>Reclassification of accumulated foreign currency translation losses to net loss as a result of the sale of a foreign entity</t>
        </is>
      </c>
      <c r="B7" s="6" t="n">
        <v>0</v>
      </c>
      <c r="C7" s="6" t="n">
        <v>0</v>
      </c>
      <c r="D7" s="6" t="n">
        <v>62925</v>
      </c>
    </row>
    <row r="8">
      <c r="A8" s="4" t="inlineStr">
        <is>
          <t>Income tax benefit related to foreign currency translation adjustments</t>
        </is>
      </c>
      <c r="B8" s="6" t="n">
        <v>4993</v>
      </c>
      <c r="C8" s="6" t="n">
        <v>4131</v>
      </c>
      <c r="D8" s="6" t="n">
        <v>2698</v>
      </c>
    </row>
    <row r="9">
      <c r="A9" s="4" t="inlineStr">
        <is>
          <t>Net unrealized gains (losses) on hedging activities</t>
        </is>
      </c>
      <c r="B9" s="6" t="n">
        <v>34399</v>
      </c>
      <c r="C9" s="6" t="n">
        <v>-19683</v>
      </c>
      <c r="D9" s="6" t="n">
        <v>12915</v>
      </c>
    </row>
    <row r="10">
      <c r="A10" s="4" t="inlineStr">
        <is>
          <t>Reclassification of net unrealized (gains) losses on hedging activities to interest expense</t>
        </is>
      </c>
      <c r="B10" s="6" t="n">
        <v>-8731</v>
      </c>
      <c r="C10" s="6" t="n">
        <v>-4609</v>
      </c>
      <c r="D10" s="6" t="n">
        <v>21327</v>
      </c>
    </row>
    <row r="11">
      <c r="A11" s="4" t="inlineStr">
        <is>
          <t>Income tax (expense) benefit related to hedging activities</t>
        </is>
      </c>
      <c r="B11" s="6" t="n">
        <v>-6227</v>
      </c>
      <c r="C11" s="6" t="n">
        <v>5853</v>
      </c>
      <c r="D11" s="6" t="n">
        <v>-8172</v>
      </c>
    </row>
    <row r="12">
      <c r="A12" s="4" t="inlineStr">
        <is>
          <t>Other, net of tax</t>
        </is>
      </c>
      <c r="B12" s="6" t="n">
        <v>141</v>
      </c>
      <c r="C12" s="6" t="n">
        <v>439</v>
      </c>
      <c r="D12" s="6" t="n">
        <v>-222</v>
      </c>
    </row>
    <row r="13">
      <c r="A13" s="4" t="inlineStr">
        <is>
          <t>Other comprehensive income (loss)</t>
        </is>
      </c>
      <c r="B13" s="6" t="n">
        <v>-409274</v>
      </c>
      <c r="C13" s="6" t="n">
        <v>197441</v>
      </c>
      <c r="D13" s="6" t="n">
        <v>-185088</v>
      </c>
    </row>
    <row r="14">
      <c r="A14" s="4" t="inlineStr">
        <is>
          <t>Comprehensive income (loss)</t>
        </is>
      </c>
      <c r="B14" s="6" t="n">
        <v>1234879</v>
      </c>
      <c r="C14" s="6" t="n">
        <v>1226264</v>
      </c>
      <c r="D14" s="6" t="n">
        <v>-41775</v>
      </c>
    </row>
    <row r="15">
      <c r="A15" s="4" t="inlineStr">
        <is>
          <t>Comprehensive income attributable to noncontrolling interests</t>
        </is>
      </c>
      <c r="B15" s="6" t="n">
        <v>19320</v>
      </c>
      <c r="C15" s="6" t="n">
        <v>92987</v>
      </c>
      <c r="D15" s="6" t="n">
        <v>18519</v>
      </c>
    </row>
    <row r="16">
      <c r="A16" s="4" t="inlineStr">
        <is>
          <t>Comprehensive income (loss) attributable to Global Payments</t>
        </is>
      </c>
      <c r="B16" s="5" t="n">
        <v>1215559</v>
      </c>
      <c r="C16" s="5" t="n">
        <v>1133277</v>
      </c>
      <c r="D16" s="5" t="n">
        <v>-602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Assets and Lease Liabilities</t>
        </is>
      </c>
      <c r="B4" s="4" t="inlineStr">
        <is>
          <t>As of December 31, 2024 and 2023, right-of-use assets and lease liabilities consisted of the following: Balance Sheet Location December 31, 2024 December 31, 2023 (in thousands) Assets: Operating lease right-of-use assets: Real estate Other noncurrent assets $ 278,942 $ 340,061 Computer equipment Other noncurrent assets — 5,352 Other Other noncurrent assets 116 302 Total operating lease right-of-use-assets $ 279,058 $ 345,715 Finance lease right-of-use assets: Computer equipment Property and equipment, net $ 700 $ 11,168 Other equipment Property and equipment, net 52,365 52,264 Other Property and equipment, net 8,615 6,634 61,680 70,066 Less accumulated depreciation: Computer equipment Property and equipment, net (457) (4,361) Other equipment Property and equipment, net (39,021) (38,338) Other Property and equipment, net (3,409) (4,497) Total accumulated depreciation (42,887) (47,196) Total finance lease right-of-use assets 18,793 22,870 Total right-of-use assets (1) $ 297,851 $ 368,585 Liabilities: Operating lease liabilities (current) Accounts payable and accrued liabilities $ 71,607 $ 81,696 Operating lease liabilities (noncurrent) Other noncurrent liabilities 354,491 411,227 Finance lease liabilities (current) Current portion of long-term debt 8,099 12,055 Finance lease liabilities (noncurrent) Long-term debt 8,283 12,470 Total lease liabilities $ 442,480 $ 517,448 (1) As of December 31, 2024 and 2023, approximately 70% of our right-of-use assets were located in the United States.</t>
        </is>
      </c>
    </row>
    <row r="5">
      <c r="A5" s="4" t="inlineStr">
        <is>
          <t>Schedule of Maturities of Operating Lease Liabilities</t>
        </is>
      </c>
      <c r="B5" s="4" t="inlineStr">
        <is>
          <t xml:space="preserve">As of December 31, 2024, maturities of lease liabilities were as follows: Operating Leases Finance Leases (in thousands) Year ending December 31, 2025 $ 85,984 $ 8,362 2026 82,251 4,323 2027 68,404 3,037 2028 56,940 1,674 2029 42,330 — 2030 and thereafter 156,586 — Total lease payments 492,495 17,396 Imputed interest (66,397) (1,014) Total lease liabilities $ 426,098 $ 16,382 </t>
        </is>
      </c>
    </row>
    <row r="6">
      <c r="A6" s="4" t="inlineStr">
        <is>
          <t>Schedule of Maturities of Finance Lease Liabilities</t>
        </is>
      </c>
      <c r="B6" s="4" t="inlineStr">
        <is>
          <t xml:space="preserve">As of December 31, 2024, maturities of lease liabilities were as follows: Operating Leases Finance Leases (in thousands) Year ending December 31, 2025 $ 85,984 $ 8,362 2026 82,251 4,323 2027 68,404 3,037 2028 56,940 1,674 2029 42,330 — 2030 and thereafter 156,586 — Total lease payments 492,495 17,396 Imputed interest (66,397) (1,014) Total lease liabilities $ 426,098 $ 16,3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As of December 31, 2024 and 2023, long-term debt consisted of the following: December 31, 2024 December 31, 2023 (in thousands) Long-term Debt 1.500% senior notes due November 15, 2024 $ — $ 499,143 2.650% senior notes due February 15, 2025 999,791 998,172 1.200% senior notes due March 1, 2026 1,097,764 1,095,848 4.800% senior notes due April 1, 2026 764,125 775,425 2.150% senior notes due January 15, 2027 747,447 746,196 4.950% senior notes due August 15, 2027 497,425 496,444 4.450% senior notes due June 1, 2028 465,012 469,406 3.200% senior notes due August 15, 2029 1,242,715 1,241,169 5.300% senior notes due August 15, 2029 496,762 496,063 2.900% senior notes due May 15, 2030 993,708 992,537 2.900% senior notes due November 15, 2031 744,233 743,394 5.400% senior notes due August 15, 2032 743,730 742,908 4.150% senior notes due August 15, 2049 741,215 740,860 5.950% senior notes due August 15, 2052 738,975 738,576 4.875% senior notes due March 17, 2031 820,952 873,747 1.000% convertible senior notes due August 15, 2029 1,461,761 1,453,493 1.500% convertible senior notes due March 1, 2031 1,970,577 — Revolving credit facility 1,500,000 1,570,000 Commercial paper notes — 1,371,639 Finance lease liabilities 16,382 24,525 Other borrowings 197,793 243,337 Total long-term debt 16,240,367 16,312,882 Less current portion 1,075,708 620,585 Long-term debt, excluding current portion $ 15,164,659 $ 15,692,297 </t>
        </is>
      </c>
    </row>
    <row r="5">
      <c r="A5" s="4" t="inlineStr">
        <is>
          <t>Schedule of Maturities of Long-Term Debt</t>
        </is>
      </c>
      <c r="B5" s="4" t="inlineStr">
        <is>
          <t xml:space="preserve">At December 31, 2024, future maturities of long-term debt (excluding finance lease liabilities) are as follows by year (in thousands): Year ending December 31, 2025 $ 1,068,459 2026 1,913,464 2027 2,790,646 2028 467,701 2029 3,253,411 2030 and thereafter 6,832,392 Total $ 16,326,0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information about our interest rate swaps, designated as cash flow hedges, included in the consolidated balance sheets: Fair Values Derivative Financial Instruments Balance Sheet Location Weighted-Average Fixed Rate of Interest at December 31, 2024 Range of Maturity Dates at December 31, 2024 December 31, 2024 December 31, 2023 (in thousands) Interest rate swaps (Notional of $1.5 billion at December 31, 2024 and December 31, 2023) Other noncurrent liabilities 4.26 % April 17, 2027 - August 17, 2027 $ 7,768 $ 28,187 </t>
        </is>
      </c>
    </row>
    <row r="5">
      <c r="A5" s="4" t="inlineStr">
        <is>
          <t>Schedule of Derivative Instrument Effect on Other Comprehensive Income (Loss)</t>
        </is>
      </c>
      <c r="B5" s="4" t="inlineStr">
        <is>
          <t>The table below presents the effects of our interest rate swaps on the consolidated statements of income and statements of comprehensive income for the years ended December 31, 2024, 2023 and 2022: Years Ended December 31, 2024 2023 2022 (in thousands) Net unrealized gains (losses) recognized in other comprehensive loss $ 34,399 $ (19,683) $ 12,915 Net unrealized gains (losses) reclassified out of other comprehensive loss to interest expense $ 8,731 $ 4,609 $ (21,3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Schedule of Accounts Payable and Accrued Liabilities</t>
        </is>
      </c>
      <c r="B4" s="4" t="inlineStr">
        <is>
          <t>As of December 31, 2024 and 2023, accounts payable and accrued liabilities consisted of the following: 2024 2023 (in thousands) Funds held for customers $ 938,416 $ 817,180 Trade accounts payable 320,085 290,437 Compensation and benefits 248,970 276,441 Contract liabilities 242,769 229,686 Payment network fees 222,621 246,102 Income taxes 209,037 139,825 Interest 171,220 166,039 Third-party commissions 87,431 93,387 Operating leases 71,607 81,696 Miscellaneous taxes and withholdings 69,523 59,601 Third-party processing fees 36,251 29,593 Unclaimed property 24,413 22,560 Audit and legal 22,995 22,748 Current portion of accrued buyout liability (1) 14,358 13,719 Other 400,228 335,965 $ 3,079,924 $ 2,824,979 (1) The noncurrent portion of accrued buyout liability of $23.5 million and $69.1 million is included in other noncurrent liabilities in the consolidated balance sheets as of December 31,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The income tax expense for the years ended December 31, 2024, 2023 and 2022 consisted of the following: Years Ended December 31, 2024 2023 2022 (in thousands) Current income tax expense (benefit): Federal $ 361,904 $ 399,900 $ 277,120 State 78,314 98,224 68,120 Foreign 201,143 209,955 125,580 641,361 708,079 470,820 Deferred income tax expense (benefit): Federal (238,554) (330,647) (235,727) State (46,689) (84,729) (41,770) Foreign (60,985) (83,683) (26,629) (346,228) (499,059) (304,126) $ 295,133 $ 209,020 $ 166,694 </t>
        </is>
      </c>
    </row>
    <row r="5">
      <c r="A5" s="4" t="inlineStr">
        <is>
          <t>Schedule of Income (Loss) before Income Tax, Domestic and Foreign</t>
        </is>
      </c>
      <c r="B5" s="4" t="inlineStr">
        <is>
          <t xml:space="preserve">The following table presents income (loss) before income taxes for the years ended December 31, 2024, 2023 and 2022: Years Ended December 31, 2024 2023 2022 (in thousands) United States $ 1,255,792 $ 597,969 $ (189,030) Foreign 612,995 571,978 413,352 $ 1,868,787 $ 1,169,947 $ 224,322 </t>
        </is>
      </c>
    </row>
    <row r="6">
      <c r="A6" s="4" t="inlineStr">
        <is>
          <t>Schedule of Effective Income Tax Rate Reconciliation</t>
        </is>
      </c>
      <c r="B6" s="4" t="inlineStr">
        <is>
          <t>Our effective tax rates for the years ended December 31, 2024, 2023 and 2022 differ from the federal statutory rate for those periods as follows: Years Ended December 31, 2024 2023 2022 Federal U.S. statutory rate 21.0 % 21.0 % 21.0 % Foreign inclusion, net of foreign tax credits 2.3 3.4 8.2 Foreign income taxes 1.8 2.2 1.4 State income taxes, net of federal income tax benefit 1.3 0.9 9.0 Uncertain tax positions 0.9 0.5 (0.7) Nondeductible executive compensation 0.3 0.9 4.7 Share-based compensation expense 0.2 0.9 2.0 Deemed royalty 0.2 0.7 1.2 Net gain on dispositions and liquidations — 4.3 12.1 Goodwill impairment — — 78.0 Valuation allowance (0.3) (0.4) (0.2) Foreign-derived intangible income deduction (1.7) (3.8) (12.4) Tax credits (4.4) (3.8) (19.5) Foreign interest income not subject to tax (6.3) (9.5) (29.9) Other 0.5 0.6 (0.6) Effective tax rate 15.8 % 17.9 % 74.3 %</t>
        </is>
      </c>
    </row>
    <row r="7">
      <c r="A7" s="4" t="inlineStr">
        <is>
          <t>Schedule of Deferred Tax Assets and Liabilities</t>
        </is>
      </c>
      <c r="B7" s="4" t="inlineStr">
        <is>
          <t xml:space="preserve">As of December 31, 2024 and 2023, principal components of deferred tax items were as follows: 2024 2023 (in thousands) Deferred income tax assets: Research and development costs $ 286,859 $ 267,098 Foreign net operating loss carryforwards 223,535 187,247 Credits 200,474 144,053 Financial instruments 110,621 91,032 Lease liabilities 69,751 89,645 Accrued expenses 51,632 54,478 Share-based compensation expense 33,683 42,376 Domestic net operating loss carryforwards 28,711 34,121 Other 100,507 72,484 1,105,773 982,534 Valuation allowance (241,197) (211,049) 864,576 771,485 Deferred tax liabilities: Acquired intangibles 1,286,709 2,200,082 Partnership interests 896,411 238,139 Property and equipment 360,066 398,439 Right-of-use assets 42,441 59,124 Other 5,862 6,094 2,591,489 2,901,878 Net deferred income tax liability $ 1,726,913 $ 2,130,393 During the year ended December 31, 2024, as part of the integration of EVO into our Merchant Solutions business, certain deferred taxes, primarily those related to acquired intangibles, property and equipment and research and development costs, were reclassified into partnership interests. The net deferred income taxes reflected in our consolidated balance sheets as of December 31, 2024 and 2023 are as follows: 2024 2023 (in thousands) Noncurrent deferred income tax asset $ (106,083) $ (111,712) Noncurrent deferred income tax liability 1,832,996 2,242,105 Net deferred income tax liability $ 1,726,913 $ 2,130,393 </t>
        </is>
      </c>
    </row>
    <row r="8">
      <c r="A8" s="4" t="inlineStr">
        <is>
          <t>Schedule of Valuation Allowance</t>
        </is>
      </c>
      <c r="B8" s="4" t="inlineStr">
        <is>
          <t>Changes to our valuation allowance during the years ended December 31, 2024, 2023 and 2022 are summarized below (in thousands): Balance at December 31, 2021 $ (112,259) Allowance for foreign net operating losses (122) Allowance for foreign tax credits 60 Allowance for state tax credits 2,282 Allowance for domestic net operating losses (4) Balance at December 31, 2022 (110,043) Allowance for foreign net operating losses (674) Allowance for foreign tax credits (101,271) Allowance for state tax credits 3,079 Allowance for state interest limitation (2,335) Allowance for domestic net operating losses 195 Balance at December 31, 2023 (211,049) Allowance for foreign net operating losses (12,533) Allowance for foreign tax credits (16,975) Allowance for state tax credits (463) Allowance for state interest limitation (177) Balance at December 31, 2024 $ (241,197)</t>
        </is>
      </c>
    </row>
    <row r="9">
      <c r="A9" s="4" t="inlineStr">
        <is>
          <t>Schedule of Unrecognized Tax Benefits Roll Forward</t>
        </is>
      </c>
      <c r="B9" s="4" t="inlineStr">
        <is>
          <t xml:space="preserve">A reconciliation of the beginning and ending amounts of unrecognized income tax benefits, excluding penalties and interest, for the years ended December 31, 2024, 2023 and 2022 is as follows: Years Ended December 31, 2024 2023 2022 (in thousands) Balance at the beginning of the year $ 43,229 $ 31,315 $ 34,905 Additions related to acquisitions — 4,054 — Reductions for income tax positions of prior years (164) (887) (8,301) Settlements with income tax authorities (1,656) (988) (3,245) Additions for income tax positions of prior years 9,092 1,809 911 Additions based on income tax positions related to the current year 7,801 7,926 7,045 Balance at the end of the year $ 58,302 $ 43,229 $ 31,3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Repurchased and Retired</t>
        </is>
      </c>
      <c r="B4" s="4" t="inlineStr">
        <is>
          <t xml:space="preserve">Information about shares repurchased and retired was as follows for the years ended December 31, 2024, 2023 and 2022: Years Ended December 31, 2024 2023 2022 (in thousands, except per share amounts) Number of shares repurchased and retired 12,730 4,065 23,266 Cost of shares repurchased, including commissions and applicable excise taxes $ 1,565,688 $ 413,667 $ 2,929,814 Average cost per share $ 123.00 $ 101.77 $ 125.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HARE-BASED AWARDS AND OPTIO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share-based compensation expense and the related income tax benefit recognized for our share-based awards and stock options: Years Ended December 31, 2024 2023 2022 (in thousands) Share-based compensation expense $ 164,244 $ 208,994 $ 163,261 Income tax benefit $ 35,528 $ 48,446 $ 38,059 </t>
        </is>
      </c>
    </row>
    <row r="5">
      <c r="A5" s="4" t="inlineStr">
        <is>
          <t>Schedule of Changes in Unvested Restricted Stock Awards and Performance Units</t>
        </is>
      </c>
      <c r="B5" s="4" t="inlineStr">
        <is>
          <t>The following table summarizes the changes in unvested restricted stock awards and performance units for the years ended December 31, 2024, 2023 and 2022: Shares Weighted-Average (in thousands) Unvested at December 31, 2021 1,640 $184.90 Granted 1,496 137.51 Vested (756) 170.79 Forfeited (235) 164.06 Unvested at December 31, 2022 2,145 159.04 Replacement Awards 202 98.44 Granted 1,322 112.81 Vested (1,041) 157.33 Forfeited (147) 128.18 Unvested at December 31, 2023 2,481 131.41 Granted 1,225 128.97 Vested (1,224) 140.79 Forfeited (230) 119.07 Unvested at December 31, 2024 2,252 $126.07</t>
        </is>
      </c>
    </row>
    <row r="6">
      <c r="A6" s="4" t="inlineStr">
        <is>
          <t>Schedule of Changes in Stock Option Activity</t>
        </is>
      </c>
      <c r="B6" s="4" t="inlineStr">
        <is>
          <t>The following table summarizes changes in stock option activity for the years ended December 31, 2024, 2023 and 2022: Options Weighted-Average Exercise Price Weighted-Average Remaining Contractual Term Aggregate Intrinsic Value (in thousands) (years) (in millions) Outstanding at December 31, 2021 1,172 $107.44 5.8 $47.4 Granted 154 136.02 Forfeited (89) 147.65 Exercised (98) 65.69 5.5 Outstanding at December 31, 2022 1,139 111.75 5.4 17.3 Replacement Awards 142 98.44 Granted 233 110.83 Forfeited (297) 155.35 Exercised (296) 89.08 9.4 Outstanding at December 31, 2023 921 99.54 5.0 32.1 Granted 168 127.99 Forfeited (77) 150.55 Exercised (234) 59.16 16.0 Outstanding at December 31, 2024 778 $112.91 5.5 $9.0 Options vested and exercisable at December 31, 2024 521 $110.07 4.0 $7.9</t>
        </is>
      </c>
    </row>
    <row r="7">
      <c r="A7" s="4" t="inlineStr">
        <is>
          <t>Schedule of Fair Valuation Assumptions</t>
        </is>
      </c>
      <c r="B7" s="4" t="inlineStr">
        <is>
          <t>Fair value was estimated on the date of grant using the Black-Scholes valuation model with the following weighted-average assumptions: Years Ended December 31, 2024 2023 2022 Risk-free interest rate 4.13% 3.84% 1.87% Expected volatility 45% 45% 40% Dividend yield 0.90% 0.81% 0.56% Expected term (years) 5 5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Supplemental Cash Flow Disclosures</t>
        </is>
      </c>
      <c r="B4" s="4" t="inlineStr">
        <is>
          <t xml:space="preserve">Supplemental cash flow disclosures for the years ended December 31, 2024, 2023 and 2022 are as follows: Years Ended December 31, 2024 2023 2022 (in thousands) Income taxes paid, net of refunds $ 523,263 $ 640,784 $ 431,148 Interest paid $ 618,865 $ 603,486 $ 350,0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Net Income Reconciliation</t>
        </is>
      </c>
      <c r="B4" s="4" t="inlineStr">
        <is>
          <t xml:space="preserve">The following table presents the reconciliation of net income attributable to noncontrolling interests to comprehensive income attributable to noncontrolling interests for the years ended December 31, 2024, 2023 and 2022: Years Ended December 31, 2024 2023 2022 (in thousands) Net income attributable to noncontrolling interests $ 73,788 $ 42,590 $ 31,820 Foreign currency translation attributable to noncontrolling interests (54,468) 50,397 (13,301) Comprehensive income attributable to noncontrolling interests $ 19,320 $ 92,987 $ 18,51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t>
        </is>
      </c>
      <c r="B4" s="4" t="inlineStr">
        <is>
          <t>The changes in the accumulated balances for each component of other comprehensive income (loss) were as follows for the years ended December 31, 2024, 2023 and 2022: Foreign Currency Translation Gains (Losses) Net Unrealized Gains (Losses) on Hedging Activities Other Accumulated Other Comprehensive Loss (in thousands) Balance at December 31, 2021 $ (182,949) $ (48,490) $ (2,743) $ (234,182) Other comprehensive income (loss) (197,635) 26,070 (222) (171,787) Balance at December 31, 2022 (380,584) (22,420) (2,965) (405,969) Other comprehensive income (loss) 165,044 (18,439) 439 147,044 Balance at December 31, 2023 (215,540) (40,859) (2,526) (258,925) Other comprehensive income (loss) (374,388) 19,441 141 (354,806) Effect of purchase of subsidiary shares from noncontrolling interest 739 — — 739 Balance at December 31, 2024 $ (589,189) $ (21,418) $ (2,385) $ (612,9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538416</v>
      </c>
      <c r="C3" s="5" t="n">
        <v>2088887</v>
      </c>
    </row>
    <row r="4">
      <c r="A4" s="4" t="inlineStr">
        <is>
          <t>Accounts receivable, net</t>
        </is>
      </c>
      <c r="B4" s="6" t="n">
        <v>1081740</v>
      </c>
      <c r="C4" s="6" t="n">
        <v>1120078</v>
      </c>
    </row>
    <row r="5">
      <c r="A5" s="4" t="inlineStr">
        <is>
          <t>Settlement processing assets</t>
        </is>
      </c>
      <c r="B5" s="6" t="n">
        <v>1620921</v>
      </c>
      <c r="C5" s="6" t="n">
        <v>4097417</v>
      </c>
    </row>
    <row r="6">
      <c r="A6" s="4" t="inlineStr">
        <is>
          <t>Prepaid expenses and other current assets</t>
        </is>
      </c>
      <c r="B6" s="6" t="n">
        <v>795593</v>
      </c>
      <c r="C6" s="6" t="n">
        <v>767377</v>
      </c>
    </row>
    <row r="7">
      <c r="A7" s="4" t="inlineStr">
        <is>
          <t>Total current assets</t>
        </is>
      </c>
      <c r="B7" s="6" t="n">
        <v>6036670</v>
      </c>
      <c r="C7" s="6" t="n">
        <v>8073759</v>
      </c>
    </row>
    <row r="8">
      <c r="A8" s="4" t="inlineStr">
        <is>
          <t>Goodwill</t>
        </is>
      </c>
      <c r="B8" s="6" t="n">
        <v>26286318</v>
      </c>
      <c r="C8" s="6" t="n">
        <v>26743523</v>
      </c>
    </row>
    <row r="9">
      <c r="A9" s="4" t="inlineStr">
        <is>
          <t>Other intangible assets, net</t>
        </is>
      </c>
      <c r="B9" s="6" t="n">
        <v>8931943</v>
      </c>
      <c r="C9" s="6" t="n">
        <v>10168046</v>
      </c>
    </row>
    <row r="10">
      <c r="A10" s="4" t="inlineStr">
        <is>
          <t>Property and equipment, net</t>
        </is>
      </c>
      <c r="B10" s="6" t="n">
        <v>2277593</v>
      </c>
      <c r="C10" s="6" t="n">
        <v>2190005</v>
      </c>
    </row>
    <row r="11">
      <c r="A11" s="4" t="inlineStr">
        <is>
          <t>Deferred income taxes</t>
        </is>
      </c>
      <c r="B11" s="6" t="n">
        <v>106083</v>
      </c>
      <c r="C11" s="6" t="n">
        <v>111712</v>
      </c>
    </row>
    <row r="12">
      <c r="A12" s="4" t="inlineStr">
        <is>
          <t>Notes receivable</t>
        </is>
      </c>
      <c r="B12" s="6" t="n">
        <v>772297</v>
      </c>
      <c r="C12" s="6" t="n">
        <v>713123</v>
      </c>
    </row>
    <row r="13">
      <c r="A13" s="4" t="inlineStr">
        <is>
          <t>Other noncurrent assets</t>
        </is>
      </c>
      <c r="B13" s="6" t="n">
        <v>2479351</v>
      </c>
      <c r="C13" s="6" t="n">
        <v>2570018</v>
      </c>
    </row>
    <row r="14">
      <c r="A14" s="4" t="inlineStr">
        <is>
          <t>Total assets</t>
        </is>
      </c>
      <c r="B14" s="6" t="n">
        <v>46890255</v>
      </c>
      <c r="C14" s="6" t="n">
        <v>50570186</v>
      </c>
    </row>
    <row r="15">
      <c r="A15" s="3" t="inlineStr">
        <is>
          <t>Current liabilities:</t>
        </is>
      </c>
      <c r="B15" s="4" t="inlineStr">
        <is>
          <t xml:space="preserve"> </t>
        </is>
      </c>
      <c r="C15" s="4" t="inlineStr">
        <is>
          <t xml:space="preserve"> </t>
        </is>
      </c>
    </row>
    <row r="16">
      <c r="A16" s="4" t="inlineStr">
        <is>
          <t>Settlement lines of credit</t>
        </is>
      </c>
      <c r="B16" s="6" t="n">
        <v>503407</v>
      </c>
      <c r="C16" s="6" t="n">
        <v>981244</v>
      </c>
    </row>
    <row r="17">
      <c r="A17" s="4" t="inlineStr">
        <is>
          <t>Current portion of long-term debt</t>
        </is>
      </c>
      <c r="B17" s="6" t="n">
        <v>1075708</v>
      </c>
      <c r="C17" s="6" t="n">
        <v>620585</v>
      </c>
    </row>
    <row r="18">
      <c r="A18" s="4" t="inlineStr">
        <is>
          <t>Accounts payable and accrued liabilities</t>
        </is>
      </c>
      <c r="B18" s="6" t="n">
        <v>3079924</v>
      </c>
      <c r="C18" s="6" t="n">
        <v>2824979</v>
      </c>
    </row>
    <row r="19">
      <c r="A19" s="4" t="inlineStr">
        <is>
          <t>Settlement processing obligations</t>
        </is>
      </c>
      <c r="B19" s="6" t="n">
        <v>1593675</v>
      </c>
      <c r="C19" s="6" t="n">
        <v>3698921</v>
      </c>
    </row>
    <row r="20">
      <c r="A20" s="4" t="inlineStr">
        <is>
          <t>Total current liabilities</t>
        </is>
      </c>
      <c r="B20" s="6" t="n">
        <v>6252714</v>
      </c>
      <c r="C20" s="6" t="n">
        <v>8125729</v>
      </c>
    </row>
    <row r="21">
      <c r="A21" s="4" t="inlineStr">
        <is>
          <t>Long-term debt</t>
        </is>
      </c>
      <c r="B21" s="6" t="n">
        <v>15164659</v>
      </c>
      <c r="C21" s="6" t="n">
        <v>15692297</v>
      </c>
    </row>
    <row r="22">
      <c r="A22" s="4" t="inlineStr">
        <is>
          <t>Deferred income taxes</t>
        </is>
      </c>
      <c r="B22" s="6" t="n">
        <v>1832996</v>
      </c>
      <c r="C22" s="6" t="n">
        <v>2242105</v>
      </c>
    </row>
    <row r="23">
      <c r="A23" s="4" t="inlineStr">
        <is>
          <t>Other noncurrent liabilities</t>
        </is>
      </c>
      <c r="B23" s="6" t="n">
        <v>623319</v>
      </c>
      <c r="C23" s="6" t="n">
        <v>722540</v>
      </c>
    </row>
    <row r="24">
      <c r="A24" s="4" t="inlineStr">
        <is>
          <t>Total liabilities</t>
        </is>
      </c>
      <c r="B24" s="6" t="n">
        <v>23873688</v>
      </c>
      <c r="C24" s="6" t="n">
        <v>26782671</v>
      </c>
    </row>
    <row r="25">
      <c r="A25" s="4" t="inlineStr">
        <is>
          <t>Commitments and contingencies</t>
        </is>
      </c>
      <c r="B25" s="4" t="inlineStr">
        <is>
          <t xml:space="preserve"> </t>
        </is>
      </c>
      <c r="C25" s="4" t="inlineStr">
        <is>
          <t xml:space="preserve"> </t>
        </is>
      </c>
    </row>
    <row r="26">
      <c r="A26" s="4" t="inlineStr">
        <is>
          <t>Redeemable noncontrolling interests</t>
        </is>
      </c>
      <c r="B26" s="6" t="n">
        <v>160623</v>
      </c>
      <c r="C26" s="6" t="n">
        <v>507965</v>
      </c>
    </row>
    <row r="27">
      <c r="A27" s="3" t="inlineStr">
        <is>
          <t>Equity:</t>
        </is>
      </c>
      <c r="B27" s="4" t="inlineStr">
        <is>
          <t xml:space="preserve"> </t>
        </is>
      </c>
      <c r="C27" s="4" t="inlineStr">
        <is>
          <t xml:space="preserve"> </t>
        </is>
      </c>
    </row>
    <row r="28">
      <c r="A28" s="4" t="inlineStr">
        <is>
          <t>Preferred stock, no par value; 5,000,000 shares authorized and none issued</t>
        </is>
      </c>
      <c r="B28" s="6" t="n">
        <v>0</v>
      </c>
      <c r="C28" s="6" t="n">
        <v>0</v>
      </c>
    </row>
    <row r="29">
      <c r="A29" s="4" t="inlineStr">
        <is>
          <t>Common stock, no par value; 400,000,000 shares authorized at December 31, 2024 and 2023; 248,708,899 shares issued and outstanding at December 31, 2024, and 260,382,746 shares issued and outstanding at December 31, 2023</t>
        </is>
      </c>
      <c r="B29" s="6" t="n">
        <v>0</v>
      </c>
      <c r="C29" s="6" t="n">
        <v>0</v>
      </c>
    </row>
    <row r="30">
      <c r="A30" s="4" t="inlineStr">
        <is>
          <t>Paid-in capital</t>
        </is>
      </c>
      <c r="B30" s="6" t="n">
        <v>18118942</v>
      </c>
      <c r="C30" s="6" t="n">
        <v>19800953</v>
      </c>
    </row>
    <row r="31">
      <c r="A31" s="4" t="inlineStr">
        <is>
          <t>Retained earnings</t>
        </is>
      </c>
      <c r="B31" s="6" t="n">
        <v>4774736</v>
      </c>
      <c r="C31" s="6" t="n">
        <v>3457182</v>
      </c>
    </row>
    <row r="32">
      <c r="A32" s="4" t="inlineStr">
        <is>
          <t>Accumulated other comprehensive loss</t>
        </is>
      </c>
      <c r="B32" s="6" t="n">
        <v>-612992</v>
      </c>
      <c r="C32" s="6" t="n">
        <v>-258925</v>
      </c>
    </row>
    <row r="33">
      <c r="A33" s="4" t="inlineStr">
        <is>
          <t>Total Global Payments shareholders’ equity</t>
        </is>
      </c>
      <c r="B33" s="6" t="n">
        <v>22280686</v>
      </c>
      <c r="C33" s="6" t="n">
        <v>22999210</v>
      </c>
    </row>
    <row r="34">
      <c r="A34" s="4" t="inlineStr">
        <is>
          <t>Nonredeemable noncontrolling interests</t>
        </is>
      </c>
      <c r="B34" s="6" t="n">
        <v>575258</v>
      </c>
      <c r="C34" s="6" t="n">
        <v>280340</v>
      </c>
    </row>
    <row r="35">
      <c r="A35" s="4" t="inlineStr">
        <is>
          <t>Total equity</t>
        </is>
      </c>
      <c r="B35" s="6" t="n">
        <v>22855944</v>
      </c>
      <c r="C35" s="6" t="n">
        <v>23279550</v>
      </c>
    </row>
    <row r="36">
      <c r="A36" s="4" t="inlineStr">
        <is>
          <t>Total liabilities, redeemable noncontrolling interests and equity</t>
        </is>
      </c>
      <c r="B36" s="5" t="n">
        <v>46890255</v>
      </c>
      <c r="C36" s="5" t="n">
        <v>50570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Information on segments and reconciliations to consolidated revenues, consolidated operating expenses, consolidated operating income and consolidated depreciation and amortization were as follows: Years Ended December 31, 2024 2023 2022 (in thousands) Revenues (1) : Merchant Solutions $ 7,688,703 $ 7,151,793 $ 6,204,917 Issuer Solutions 2,483,657 2,398,870 2,245,623 Consumer Solutions — 182,740 620,482 Intersegment eliminations (66,466) (78,984) (95,507) Consolidated revenues $ 10,105,894 $ 9,654,419 $ 8,975,515 Operating expenses (1) : Merchant Solutions: Cost of service $ 2,008,126 $ 1,925,880 $ 1,798,300 Selling, general and administrative 3,067,662 2,880,658 2,366,362 Total Merchant Solutions expenses 5,075,788 4,806,538 4,164,662 Issuer Solutions: Cost of service 1,795,001 1,738,047 1,633,708 Selling, general and administrative 246,214 251,016 255,700 Total Issuer Solutions expenses 2,041,215 1,989,063 1,889,408 Consumer Solutions (2) — 186,648 566,888 Corporate 994,886 898,024 777,744 Intersegment eliminations (66,466) (78,984) (95,507) Operating income (loss) (1) : Merchant Solutions $ 2,612,915 $ 2,345,255 $ 2,040,255 Issuer Solutions 442,442 409,807 356,215 Consumer Solutions — (3,908) 53,594 Corporate (994,886) (898,024) (777,744) Impairment of goodwill — — (833,075) Net gain (loss) on business dispositions 273,134 (136,744) (199,094) Consolidated operating income $ 2,333,605 $ 1,716,386 $ 640,151 Depreciation and amortization (1) : Merchant Solutions $ 1,179,845 $ 1,109,186 $ 981,297 Issuer Solutions 658,186 646,118 623,755 Consumer Solutions — — 35,773 Corporate 24,300 21,388 21,630 Consolidated depreciation and amortization $ 1,862,331 $ 1,776,692 $ 1,662,455 (1) Revenues, operating expenses, operating income and depreciation and amortization reflect the effects of acquired businesses from the respective acquisition dates and the effects of disposed businesses through the respective disposal dates. See “Note 2—Acquisitions” and “Note 3—Business Dispositions” for further discussion. Operating income and operating expenses included acquisition and integration expenses of $211.6 million, $341.9 million and $259.2 million for the years ended December 31, 2024, 2023 and 2022, respectively, which were primarily included within Corporate selling, general and administrative expenses. For the years ended December 31, 2024, 2023 and 2022, operating expenses for Corporate also included $13.4 million, $18.5 million and $47.1 million, respectively, of other charges related to facilities exit activities as a result of actions taken to reduce our facility footprint in certain markets around the world. During the year ended December 31, 2024, Corporate operating expenses also reflected costs of $99.1 million associated with our business transformation initiative, employee termination benefits of $99.6 million, which included $19.4 million of share-based compensation expense, and charges of $55.8 million for technology assets that will no longer be utilized under a revised technology architecture development strategy. These charges are presented within selling, general and administrative expenses in our consolidated statements of income. (2) Prior to the disposition of the consumer portion of our Netspend business, the information provided to the CODM included segment revenue and operating income, but not cost of service or selling, general and administrative expense. Therefore, the segment expense detail is not provided for the Consumer Solutions business.</t>
        </is>
      </c>
    </row>
    <row r="5">
      <c r="A5" s="4" t="inlineStr">
        <is>
          <t>Schedule of Long-Lived Assets by Geographic Regions</t>
        </is>
      </c>
      <c r="B5" s="4" t="inlineStr">
        <is>
          <t xml:space="preserve">Long-lived assets, excluding goodwill and other intangible assets, by location as of December 31, 2024 and 2023 were as follows: 2024 2023 (in thousands) United States $ 1,725,811 $ 1,672,532 Foreign countries 551,782 517,473 $ 2,277,593 $ 2,190,0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for Purchase Obligations</t>
        </is>
      </c>
      <c r="B4" s="4" t="inlineStr">
        <is>
          <t xml:space="preserve">Future minimum payments at December 31, 2024 for purchase obligations were as follows (in thousands): Year ending December 31: 2025 $ 659,798 2026 433,666 2027 325,775 2028 289,686 2029 231,059 2030 and thereafter 192,549 Total future minimum payments $ 2,132,53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2" customWidth="1" min="2" max="2"/>
    <col width="37" customWidth="1" min="3" max="3"/>
    <col width="29" customWidth="1" min="4" max="4"/>
    <col width="29" customWidth="1" min="5" max="5"/>
    <col width="14" customWidth="1" min="6" max="6"/>
  </cols>
  <sheetData>
    <row r="1">
      <c r="A1" s="1" t="inlineStr">
        <is>
          <t>BASIS OF PRESENTATION AND SUMMARY OF SIGNIFICANT ACCOUNTING POLICIES - Narrative (Details) $ in Thousands</t>
        </is>
      </c>
      <c r="B1" s="2" t="inlineStr">
        <is>
          <t>3 Months Ended</t>
        </is>
      </c>
      <c r="C1" s="2" t="inlineStr">
        <is>
          <t>12 Months Ended</t>
        </is>
      </c>
    </row>
    <row r="2">
      <c r="B2" s="2" t="inlineStr">
        <is>
          <t>Jun. 30, 2022 USD ($)</t>
        </is>
      </c>
      <c r="C2" s="2" t="inlineStr">
        <is>
          <t>Dec. 31, 2024 USD ($) segment shares</t>
        </is>
      </c>
      <c r="D2" s="2" t="inlineStr">
        <is>
          <t>Dec. 31, 2023 USD ($) shares</t>
        </is>
      </c>
      <c r="E2" s="2" t="inlineStr">
        <is>
          <t>Dec. 31, 2022 USD ($) shares</t>
        </is>
      </c>
      <c r="F2" s="2" t="inlineStr">
        <is>
          <t>Aug. 08,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Cash available for general purposes</t>
        </is>
      </c>
      <c r="B5" s="4" t="inlineStr">
        <is>
          <t xml:space="preserve"> </t>
        </is>
      </c>
      <c r="C5" s="5" t="n">
        <v>1067500</v>
      </c>
      <c r="D5" s="5" t="n">
        <v>703300</v>
      </c>
      <c r="E5" s="4" t="inlineStr">
        <is>
          <t xml:space="preserve"> </t>
        </is>
      </c>
      <c r="F5" s="4" t="inlineStr">
        <is>
          <t xml:space="preserve"> </t>
        </is>
      </c>
    </row>
    <row r="6">
      <c r="A6" s="4" t="inlineStr">
        <is>
          <t>Allowance for credit losses</t>
        </is>
      </c>
      <c r="B6" s="4" t="inlineStr">
        <is>
          <t xml:space="preserve"> </t>
        </is>
      </c>
      <c r="C6" s="6" t="n">
        <v>24700</v>
      </c>
      <c r="D6" s="6" t="n">
        <v>19000</v>
      </c>
      <c r="E6" s="4" t="inlineStr">
        <is>
          <t xml:space="preserve"> </t>
        </is>
      </c>
      <c r="F6" s="4" t="inlineStr">
        <is>
          <t xml:space="preserve"> </t>
        </is>
      </c>
    </row>
    <row r="7">
      <c r="A7" s="4" t="inlineStr">
        <is>
          <t>Credit loss expense related to accounts receivable</t>
        </is>
      </c>
      <c r="B7" s="4" t="inlineStr">
        <is>
          <t xml:space="preserve"> </t>
        </is>
      </c>
      <c r="C7" s="6" t="n">
        <v>25000</v>
      </c>
      <c r="D7" s="6" t="n">
        <v>23300</v>
      </c>
      <c r="E7" s="5" t="n">
        <v>15000</v>
      </c>
      <c r="F7" s="4" t="inlineStr">
        <is>
          <t xml:space="preserve"> </t>
        </is>
      </c>
    </row>
    <row r="8">
      <c r="A8" s="4" t="inlineStr">
        <is>
          <t>Allowance for credit losses related to settlement processing assets</t>
        </is>
      </c>
      <c r="B8" s="4" t="inlineStr">
        <is>
          <t xml:space="preserve"> </t>
        </is>
      </c>
      <c r="C8" s="6" t="n">
        <v>10000</v>
      </c>
      <c r="D8" s="6" t="n">
        <v>9700</v>
      </c>
      <c r="E8" s="4" t="inlineStr">
        <is>
          <t xml:space="preserve"> </t>
        </is>
      </c>
      <c r="F8" s="4" t="inlineStr">
        <is>
          <t xml:space="preserve"> </t>
        </is>
      </c>
    </row>
    <row r="9">
      <c r="A9" s="4" t="inlineStr">
        <is>
          <t>Credit loss expense related to settlement processing assets</t>
        </is>
      </c>
      <c r="B9" s="4" t="inlineStr">
        <is>
          <t xml:space="preserve"> </t>
        </is>
      </c>
      <c r="C9" s="6" t="n">
        <v>22400</v>
      </c>
      <c r="D9" s="6" t="n">
        <v>19200</v>
      </c>
      <c r="E9" s="6" t="n">
        <v>13000</v>
      </c>
      <c r="F9" s="4" t="inlineStr">
        <is>
          <t xml:space="preserve"> </t>
        </is>
      </c>
    </row>
    <row r="10">
      <c r="A10" s="4" t="inlineStr">
        <is>
          <t>Impairment of goodwill</t>
        </is>
      </c>
      <c r="B10" s="4" t="inlineStr">
        <is>
          <t xml:space="preserve"> </t>
        </is>
      </c>
      <c r="C10" s="5" t="n">
        <v>0</v>
      </c>
      <c r="D10" s="6" t="n">
        <v>0</v>
      </c>
      <c r="E10" s="5" t="n">
        <v>833075</v>
      </c>
      <c r="F10" s="4" t="inlineStr">
        <is>
          <t xml:space="preserve"> </t>
        </is>
      </c>
    </row>
    <row r="11">
      <c r="A11" s="4" t="inlineStr">
        <is>
          <t>Hosting arrangement, service contract, implementation cost, impairment, statement of income or comprehensive income [extensible enumeration]</t>
        </is>
      </c>
      <c r="B11" s="4" t="inlineStr">
        <is>
          <t xml:space="preserve"> </t>
        </is>
      </c>
      <c r="C11" s="4" t="inlineStr">
        <is>
          <t>Selling, general and administrative</t>
        </is>
      </c>
      <c r="D11" s="4" t="inlineStr">
        <is>
          <t xml:space="preserve"> </t>
        </is>
      </c>
      <c r="E11" s="4" t="inlineStr">
        <is>
          <t xml:space="preserve"> </t>
        </is>
      </c>
      <c r="F11" s="4" t="inlineStr">
        <is>
          <t xml:space="preserve"> </t>
        </is>
      </c>
    </row>
    <row r="12">
      <c r="A12" s="4" t="inlineStr">
        <is>
          <t>Equity method investments</t>
        </is>
      </c>
      <c r="B12" s="4" t="inlineStr">
        <is>
          <t xml:space="preserve"> </t>
        </is>
      </c>
      <c r="C12" s="5" t="n">
        <v>999300</v>
      </c>
      <c r="D12" s="5" t="n">
        <v>989600</v>
      </c>
      <c r="E12" s="4" t="inlineStr">
        <is>
          <t xml:space="preserve"> </t>
        </is>
      </c>
      <c r="F12" s="4" t="inlineStr">
        <is>
          <t xml:space="preserve"> </t>
        </is>
      </c>
    </row>
    <row r="13">
      <c r="A13" s="4" t="inlineStr">
        <is>
          <t>Aggregate principal amount</t>
        </is>
      </c>
      <c r="B13" s="4" t="inlineStr">
        <is>
          <t xml:space="preserve"> </t>
        </is>
      </c>
      <c r="C13" s="5" t="n">
        <v>16326073</v>
      </c>
      <c r="D13" s="4" t="inlineStr">
        <is>
          <t xml:space="preserve"> </t>
        </is>
      </c>
      <c r="E13" s="4" t="inlineStr">
        <is>
          <t xml:space="preserve"> </t>
        </is>
      </c>
      <c r="F13" s="4" t="inlineStr">
        <is>
          <t xml:space="preserve"> </t>
        </is>
      </c>
    </row>
    <row r="14">
      <c r="A14" s="4" t="inlineStr">
        <is>
          <t>Antidilutive securities excluded from computation of earnings per share (in shares) | shares</t>
        </is>
      </c>
      <c r="B14" s="4" t="inlineStr">
        <is>
          <t xml:space="preserve"> </t>
        </is>
      </c>
      <c r="C14" s="6" t="n">
        <v>293422</v>
      </c>
      <c r="D14" s="6" t="n">
        <v>191353</v>
      </c>
      <c r="E14" s="6" t="n">
        <v>700119</v>
      </c>
      <c r="F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principal amount</t>
        </is>
      </c>
      <c r="B17" s="4" t="inlineStr">
        <is>
          <t xml:space="preserve"> </t>
        </is>
      </c>
      <c r="C17" s="5" t="n">
        <v>1500000</v>
      </c>
      <c r="D17" s="4" t="inlineStr">
        <is>
          <t xml:space="preserve"> </t>
        </is>
      </c>
      <c r="E17" s="4" t="inlineStr">
        <is>
          <t xml:space="preserve"> </t>
        </is>
      </c>
      <c r="F17" s="4" t="inlineStr">
        <is>
          <t xml:space="preserve"> </t>
        </is>
      </c>
    </row>
    <row r="18">
      <c r="A18" s="4" t="inlineStr">
        <is>
          <t>1.500% Convertible Senior Notes Due March 01, 2031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4" t="inlineStr">
        <is>
          <t xml:space="preserve"> </t>
        </is>
      </c>
      <c r="C20" s="5" t="n">
        <v>2000000</v>
      </c>
      <c r="D20" s="4" t="inlineStr">
        <is>
          <t xml:space="preserve"> </t>
        </is>
      </c>
      <c r="E20" s="4" t="inlineStr">
        <is>
          <t xml:space="preserve"> </t>
        </is>
      </c>
      <c r="F20" s="4" t="inlineStr">
        <is>
          <t xml:space="preserve"> </t>
        </is>
      </c>
    </row>
    <row r="21">
      <c r="A21" s="4" t="inlineStr">
        <is>
          <t>Stated interest rate (as a percent)</t>
        </is>
      </c>
      <c r="B21" s="4" t="inlineStr">
        <is>
          <t xml:space="preserve"> </t>
        </is>
      </c>
      <c r="C21" s="8" t="n">
        <v>0.015</v>
      </c>
      <c r="D21" s="4" t="inlineStr">
        <is>
          <t xml:space="preserve"> </t>
        </is>
      </c>
      <c r="E21" s="4" t="inlineStr">
        <is>
          <t xml:space="preserve"> </t>
        </is>
      </c>
      <c r="F21" s="4" t="inlineStr">
        <is>
          <t xml:space="preserve"> </t>
        </is>
      </c>
    </row>
    <row r="22">
      <c r="A22" s="4" t="inlineStr">
        <is>
          <t>1.000% convertible notes due August 15, 2029 | Convertible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9" t="n">
        <v>0.01</v>
      </c>
    </row>
    <row r="25">
      <c r="A25" s="4" t="inlineStr">
        <is>
          <t>CUP Dat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wnership interest in equity method investment (as a percent)</t>
        </is>
      </c>
      <c r="B27" s="4" t="inlineStr">
        <is>
          <t xml:space="preserve"> </t>
        </is>
      </c>
      <c r="C27" s="9" t="n">
        <v>0.45</v>
      </c>
      <c r="D27" s="4" t="inlineStr">
        <is>
          <t xml:space="preserve"> </t>
        </is>
      </c>
      <c r="E27" s="4" t="inlineStr">
        <is>
          <t xml:space="preserve"> </t>
        </is>
      </c>
      <c r="F27" s="4" t="inlineStr">
        <is>
          <t xml:space="preserve"> </t>
        </is>
      </c>
    </row>
    <row r="28">
      <c r="A28" s="4" t="inlineStr">
        <is>
          <t>Notes Receiv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llowance for credit losses and a noncash charge</t>
        </is>
      </c>
      <c r="B30" s="4" t="inlineStr">
        <is>
          <t xml:space="preserve"> </t>
        </is>
      </c>
      <c r="C30" s="4" t="inlineStr">
        <is>
          <t xml:space="preserve"> </t>
        </is>
      </c>
      <c r="D30" s="5" t="n">
        <v>15200</v>
      </c>
      <c r="E30" s="4" t="inlineStr">
        <is>
          <t xml:space="preserve"> </t>
        </is>
      </c>
      <c r="F30" s="4" t="inlineStr">
        <is>
          <t xml:space="preserve"> </t>
        </is>
      </c>
    </row>
    <row r="31">
      <c r="A31" s="4" t="inlineStr">
        <is>
          <t>Allowance for credit losses</t>
        </is>
      </c>
      <c r="B31" s="4" t="inlineStr">
        <is>
          <t xml:space="preserve"> </t>
        </is>
      </c>
      <c r="C31" s="5" t="n">
        <v>15200</v>
      </c>
      <c r="D31" s="6" t="n">
        <v>15200</v>
      </c>
      <c r="E31" s="4" t="inlineStr">
        <is>
          <t xml:space="preserve"> </t>
        </is>
      </c>
      <c r="F31" s="4" t="inlineStr">
        <is>
          <t xml:space="preserve"> </t>
        </is>
      </c>
    </row>
    <row r="32">
      <c r="A32" s="4" t="inlineStr">
        <is>
          <t>Held-for-sale | Consumer Busin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mpairment of goodwill</t>
        </is>
      </c>
      <c r="B34" s="5" t="n">
        <v>833100</v>
      </c>
      <c r="C34" s="4" t="inlineStr">
        <is>
          <t xml:space="preserve"> </t>
        </is>
      </c>
      <c r="D34" s="4" t="inlineStr">
        <is>
          <t xml:space="preserve"> </t>
        </is>
      </c>
      <c r="E34" s="4" t="inlineStr">
        <is>
          <t xml:space="preserve"> </t>
        </is>
      </c>
      <c r="F34" s="4" t="inlineStr">
        <is>
          <t xml:space="preserve"> </t>
        </is>
      </c>
    </row>
    <row r="35">
      <c r="A35" s="4" t="inlineStr">
        <is>
          <t>Internal-Use Softw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talized implementation costs, net of accumulated amortization</t>
        </is>
      </c>
      <c r="B37" s="4" t="inlineStr">
        <is>
          <t xml:space="preserve"> </t>
        </is>
      </c>
      <c r="C37" s="6" t="n">
        <v>215400</v>
      </c>
      <c r="D37" s="6" t="n">
        <v>206500</v>
      </c>
      <c r="E37" s="4" t="inlineStr">
        <is>
          <t xml:space="preserve"> </t>
        </is>
      </c>
      <c r="F37" s="4" t="inlineStr">
        <is>
          <t xml:space="preserve"> </t>
        </is>
      </c>
    </row>
    <row r="38">
      <c r="A38" s="4" t="inlineStr">
        <is>
          <t>Amortization expense of capitalized implementation costs</t>
        </is>
      </c>
      <c r="B38" s="4" t="inlineStr">
        <is>
          <t xml:space="preserve"> </t>
        </is>
      </c>
      <c r="C38" s="6" t="n">
        <v>7600</v>
      </c>
      <c r="D38" s="5" t="n">
        <v>3800</v>
      </c>
      <c r="E38" s="5" t="n">
        <v>3100</v>
      </c>
      <c r="F38" s="4" t="inlineStr">
        <is>
          <t xml:space="preserve"> </t>
        </is>
      </c>
    </row>
    <row r="39">
      <c r="A39" s="4" t="inlineStr">
        <is>
          <t>Acquired technolog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mpairment of implementation cost</t>
        </is>
      </c>
      <c r="B41" s="4" t="inlineStr">
        <is>
          <t xml:space="preserve"> </t>
        </is>
      </c>
      <c r="C41" s="5" t="n">
        <v>28500</v>
      </c>
      <c r="D41" s="4" t="inlineStr">
        <is>
          <t xml:space="preserve"> </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rtization period of capitalized contract costs</t>
        </is>
      </c>
      <c r="B44" s="4" t="inlineStr">
        <is>
          <t xml:space="preserve"> </t>
        </is>
      </c>
      <c r="C44" s="4" t="inlineStr">
        <is>
          <t>3 years</t>
        </is>
      </c>
      <c r="D44" s="4" t="inlineStr">
        <is>
          <t xml:space="preserve"> </t>
        </is>
      </c>
      <c r="E44" s="4" t="inlineStr">
        <is>
          <t xml:space="preserve"> </t>
        </is>
      </c>
      <c r="F44" s="4" t="inlineStr">
        <is>
          <t xml:space="preserve"> </t>
        </is>
      </c>
    </row>
    <row r="45">
      <c r="A45" s="4" t="inlineStr">
        <is>
          <t>Minimum | Internal-Use Softwar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fe</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mortization period of capitalized contract costs</t>
        </is>
      </c>
      <c r="B50" s="4" t="inlineStr">
        <is>
          <t xml:space="preserve"> </t>
        </is>
      </c>
      <c r="C50" s="4" t="inlineStr">
        <is>
          <t>7 years</t>
        </is>
      </c>
      <c r="D50" s="4" t="inlineStr">
        <is>
          <t xml:space="preserve"> </t>
        </is>
      </c>
      <c r="E50" s="4" t="inlineStr">
        <is>
          <t xml:space="preserve"> </t>
        </is>
      </c>
      <c r="F50" s="4" t="inlineStr">
        <is>
          <t xml:space="preserve"> </t>
        </is>
      </c>
    </row>
    <row r="51">
      <c r="A51" s="4" t="inlineStr">
        <is>
          <t>Maximum | Internal-Use Softw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fe</t>
        </is>
      </c>
      <c r="B53" s="4" t="inlineStr">
        <is>
          <t xml:space="preserve"> </t>
        </is>
      </c>
      <c r="C53" s="4" t="inlineStr">
        <is>
          <t>10 years</t>
        </is>
      </c>
      <c r="D53" s="4" t="inlineStr">
        <is>
          <t xml:space="preserve"> </t>
        </is>
      </c>
      <c r="E53" s="4" t="inlineStr">
        <is>
          <t xml:space="preserve"> </t>
        </is>
      </c>
      <c r="F53" s="4" t="inlineStr">
        <is>
          <t xml:space="preserve"> </t>
        </is>
      </c>
    </row>
    <row r="54">
      <c r="A54" s="4" t="inlineStr">
        <is>
          <t>Cash and Cash Equivalents | Financial Institution Concentration Risk | Eight Financial Institution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total consolidated revenues from external customers</t>
        </is>
      </c>
      <c r="B56" s="4" t="inlineStr">
        <is>
          <t xml:space="preserve"> </t>
        </is>
      </c>
      <c r="C56" s="9" t="n">
        <v>0.75</v>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Schedule of Cash, Cash Equivalents and Restricted Cash (Details) - USD ($) $ in Thousand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538416</v>
      </c>
      <c r="C3" s="5" t="n">
        <v>2088887</v>
      </c>
      <c r="D3" s="4" t="inlineStr">
        <is>
          <t xml:space="preserve"> </t>
        </is>
      </c>
      <c r="E3" s="4" t="inlineStr">
        <is>
          <t xml:space="preserve"> </t>
        </is>
      </c>
    </row>
    <row r="4">
      <c r="A4" s="4" t="inlineStr">
        <is>
          <t>Restricted cash</t>
        </is>
      </c>
      <c r="B4" s="6" t="n">
        <v>197559</v>
      </c>
      <c r="C4" s="6" t="n">
        <v>167190</v>
      </c>
      <c r="D4" s="4" t="inlineStr">
        <is>
          <t xml:space="preserve"> </t>
        </is>
      </c>
      <c r="E4" s="4" t="inlineStr">
        <is>
          <t xml:space="preserve"> </t>
        </is>
      </c>
    </row>
    <row r="5">
      <c r="A5" s="4" t="inlineStr">
        <is>
          <t>Cash included in assets held for sale</t>
        </is>
      </c>
      <c r="B5" s="6" t="n">
        <v>0</v>
      </c>
      <c r="C5" s="6" t="n">
        <v>798</v>
      </c>
      <c r="D5" s="4" t="inlineStr">
        <is>
          <t xml:space="preserve"> </t>
        </is>
      </c>
      <c r="E5" s="4" t="inlineStr">
        <is>
          <t xml:space="preserve"> </t>
        </is>
      </c>
    </row>
    <row r="6">
      <c r="A6" s="4" t="inlineStr">
        <is>
          <t>Cash, cash equivalents and restricted cash shown in the statement of cash flows</t>
        </is>
      </c>
      <c r="B6" s="5" t="n">
        <v>2735975</v>
      </c>
      <c r="C6" s="5" t="n">
        <v>2256875</v>
      </c>
      <c r="D6" s="5" t="n">
        <v>2215606</v>
      </c>
      <c r="E6" s="5" t="n">
        <v>2123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Weighted Average Number of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Basic weighted-average number of shares outstanding (in shares)</t>
        </is>
      </c>
      <c r="B4" s="6" t="n">
        <v>254291</v>
      </c>
      <c r="C4" s="6" t="n">
        <v>261126</v>
      </c>
      <c r="D4" s="6" t="n">
        <v>275191</v>
      </c>
    </row>
    <row r="5">
      <c r="A5" s="4" t="inlineStr">
        <is>
          <t>Plus: Dilutive effect of stock options and other share-based awards (in shares)</t>
        </is>
      </c>
      <c r="B5" s="6" t="n">
        <v>554</v>
      </c>
      <c r="C5" s="6" t="n">
        <v>572</v>
      </c>
      <c r="D5" s="6" t="n">
        <v>385</v>
      </c>
    </row>
    <row r="6">
      <c r="A6" s="4" t="inlineStr">
        <is>
          <t>Diluted weighted-average number of shares outstanding (in shares)</t>
        </is>
      </c>
      <c r="B6" s="6" t="n">
        <v>254845</v>
      </c>
      <c r="C6" s="6" t="n">
        <v>261698</v>
      </c>
      <c r="D6" s="6" t="n">
        <v>27557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Purchase Consideration (Details) - EVO Payments, Inc $ / shares in Units, $ in Thousands, shares in Millions</t>
        </is>
      </c>
      <c r="B1" s="2" t="inlineStr">
        <is>
          <t>1 Months Ended</t>
        </is>
      </c>
    </row>
    <row r="2">
      <c r="B2" s="2" t="inlineStr">
        <is>
          <t>Mar. 31, 2023 USD ($) $ / shares shares</t>
        </is>
      </c>
    </row>
    <row r="3">
      <c r="A3" s="3" t="inlineStr">
        <is>
          <t>Business Acquisition [Line Items]</t>
        </is>
      </c>
      <c r="B3" s="4" t="inlineStr">
        <is>
          <t xml:space="preserve"> </t>
        </is>
      </c>
    </row>
    <row r="4">
      <c r="A4" s="4" t="inlineStr">
        <is>
          <t>Cash paid to EVO shareholders</t>
        </is>
      </c>
      <c r="B4" s="5" t="n">
        <v>3273951</v>
      </c>
    </row>
    <row r="5">
      <c r="A5" s="4" t="inlineStr">
        <is>
          <t>Cash paid for equity awards attributable to purchase consideration</t>
        </is>
      </c>
      <c r="B5" s="6" t="n">
        <v>58510</v>
      </c>
    </row>
    <row r="6">
      <c r="A6" s="4" t="inlineStr">
        <is>
          <t>Value of replacement awards attributable to purchase consideration</t>
        </is>
      </c>
      <c r="B6" s="6" t="n">
        <v>2484</v>
      </c>
    </row>
    <row r="7">
      <c r="A7" s="4" t="inlineStr">
        <is>
          <t>Total purchase consideration transferred to EVO shareholders</t>
        </is>
      </c>
      <c r="B7" s="6" t="n">
        <v>3334945</v>
      </c>
    </row>
    <row r="8">
      <c r="A8" s="4" t="inlineStr">
        <is>
          <t>Total purchase consideration</t>
        </is>
      </c>
      <c r="B8" s="5" t="n">
        <v>4269620</v>
      </c>
    </row>
    <row r="9">
      <c r="A9" s="4" t="inlineStr">
        <is>
          <t>Price per share (in USD per share) | $ / shares</t>
        </is>
      </c>
      <c r="B9" s="5" t="n">
        <v>34</v>
      </c>
    </row>
    <row r="10">
      <c r="A10" s="4" t="inlineStr">
        <is>
          <t>Equity interest issued (in shares) | shares</t>
        </is>
      </c>
      <c r="B10" s="10" t="n">
        <v>0.3</v>
      </c>
    </row>
    <row r="11">
      <c r="A11" s="4" t="inlineStr">
        <is>
          <t>Repayment of EVO's unsecured revolving credit facility (including accrued interest and fees)</t>
        </is>
      </c>
      <c r="B11" s="4" t="inlineStr">
        <is>
          <t xml:space="preserve"> </t>
        </is>
      </c>
    </row>
    <row r="12">
      <c r="A12" s="3" t="inlineStr">
        <is>
          <t>Business Acquisition [Line Items]</t>
        </is>
      </c>
      <c r="B12" s="4" t="inlineStr">
        <is>
          <t xml:space="preserve"> </t>
        </is>
      </c>
    </row>
    <row r="13">
      <c r="A13" s="4" t="inlineStr">
        <is>
          <t>Repayment of EVO's unsecured revolving credit facility (including accrued interest and fees)</t>
        </is>
      </c>
      <c r="B13" s="5" t="n">
        <v>665557</v>
      </c>
    </row>
    <row r="14">
      <c r="A14" s="4" t="inlineStr">
        <is>
          <t>Payment of certain acquiree transaction costs and other liabilities on behalf of EVO</t>
        </is>
      </c>
      <c r="B14" s="4" t="inlineStr">
        <is>
          <t xml:space="preserve"> </t>
        </is>
      </c>
    </row>
    <row r="15">
      <c r="A15" s="3" t="inlineStr">
        <is>
          <t>Business Acquisition [Line Items]</t>
        </is>
      </c>
      <c r="B15" s="4" t="inlineStr">
        <is>
          <t xml:space="preserve"> </t>
        </is>
      </c>
    </row>
    <row r="16">
      <c r="A16" s="4" t="inlineStr">
        <is>
          <t>Repayment of EVO's unsecured revolving credit facility (including accrued interest and fees)</t>
        </is>
      </c>
      <c r="B16" s="5" t="n">
        <v>2691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Recognized Identified Assets Acquired and Liabilities Assumed (Details) - USD ($) $ in Thousands</t>
        </is>
      </c>
      <c r="B1" s="2" t="inlineStr">
        <is>
          <t>Dec.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5" t="n">
        <v>26286318</v>
      </c>
      <c r="C3" s="5" t="n">
        <v>26743523</v>
      </c>
    </row>
    <row r="4">
      <c r="A4" s="4" t="inlineStr">
        <is>
          <t>EVO Payments, In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6" t="n">
        <v>324859</v>
      </c>
      <c r="C6" s="4" t="inlineStr">
        <is>
          <t xml:space="preserve"> </t>
        </is>
      </c>
    </row>
    <row r="7">
      <c r="A7" s="4" t="inlineStr">
        <is>
          <t>Accounts receivable</t>
        </is>
      </c>
      <c r="B7" s="6" t="n">
        <v>51470</v>
      </c>
      <c r="C7" s="4" t="inlineStr">
        <is>
          <t xml:space="preserve"> </t>
        </is>
      </c>
    </row>
    <row r="8">
      <c r="A8" s="4" t="inlineStr">
        <is>
          <t>Settlement processing assets</t>
        </is>
      </c>
      <c r="B8" s="6" t="n">
        <v>134712</v>
      </c>
      <c r="C8" s="4" t="inlineStr">
        <is>
          <t xml:space="preserve"> </t>
        </is>
      </c>
    </row>
    <row r="9">
      <c r="A9" s="4" t="inlineStr">
        <is>
          <t>Deferred income tax assets</t>
        </is>
      </c>
      <c r="B9" s="6" t="n">
        <v>1734</v>
      </c>
      <c r="C9" s="4" t="inlineStr">
        <is>
          <t xml:space="preserve"> </t>
        </is>
      </c>
    </row>
    <row r="10">
      <c r="A10" s="4" t="inlineStr">
        <is>
          <t>Property and equipment</t>
        </is>
      </c>
      <c r="B10" s="6" t="n">
        <v>72100</v>
      </c>
      <c r="C10" s="4" t="inlineStr">
        <is>
          <t xml:space="preserve"> </t>
        </is>
      </c>
    </row>
    <row r="11">
      <c r="A11" s="4" t="inlineStr">
        <is>
          <t>Identifiable intangible assets</t>
        </is>
      </c>
      <c r="B11" s="6" t="n">
        <v>1478995</v>
      </c>
      <c r="C11" s="4" t="inlineStr">
        <is>
          <t xml:space="preserve"> </t>
        </is>
      </c>
    </row>
    <row r="12">
      <c r="A12" s="4" t="inlineStr">
        <is>
          <t>Other assets</t>
        </is>
      </c>
      <c r="B12" s="6" t="n">
        <v>148567</v>
      </c>
      <c r="C12" s="4" t="inlineStr">
        <is>
          <t xml:space="preserve"> </t>
        </is>
      </c>
    </row>
    <row r="13">
      <c r="A13" s="4" t="inlineStr">
        <is>
          <t>Accounts payable and accrued liabilities</t>
        </is>
      </c>
      <c r="B13" s="6" t="n">
        <v>-289360</v>
      </c>
      <c r="C13" s="4" t="inlineStr">
        <is>
          <t xml:space="preserve"> </t>
        </is>
      </c>
    </row>
    <row r="14">
      <c r="A14" s="4" t="inlineStr">
        <is>
          <t>Settlement lines of credit</t>
        </is>
      </c>
      <c r="B14" s="6" t="n">
        <v>-7587</v>
      </c>
      <c r="C14" s="4" t="inlineStr">
        <is>
          <t xml:space="preserve"> </t>
        </is>
      </c>
    </row>
    <row r="15">
      <c r="A15" s="4" t="inlineStr">
        <is>
          <t>Settlement processing obligations</t>
        </is>
      </c>
      <c r="B15" s="6" t="n">
        <v>-163535</v>
      </c>
      <c r="C15" s="4" t="inlineStr">
        <is>
          <t xml:space="preserve"> </t>
        </is>
      </c>
    </row>
    <row r="16">
      <c r="A16" s="4" t="inlineStr">
        <is>
          <t>Deferred income tax liabilities</t>
        </is>
      </c>
      <c r="B16" s="6" t="n">
        <v>-253221</v>
      </c>
      <c r="C16" s="4" t="inlineStr">
        <is>
          <t xml:space="preserve"> </t>
        </is>
      </c>
    </row>
    <row r="17">
      <c r="A17" s="4" t="inlineStr">
        <is>
          <t>Other liabilities</t>
        </is>
      </c>
      <c r="B17" s="6" t="n">
        <v>-61207</v>
      </c>
      <c r="C17" s="4" t="inlineStr">
        <is>
          <t xml:space="preserve"> </t>
        </is>
      </c>
    </row>
    <row r="18">
      <c r="A18" s="4" t="inlineStr">
        <is>
          <t>Total identifiable net assets</t>
        </is>
      </c>
      <c r="B18" s="6" t="n">
        <v>1437527</v>
      </c>
      <c r="C18" s="4" t="inlineStr">
        <is>
          <t xml:space="preserve"> </t>
        </is>
      </c>
    </row>
    <row r="19">
      <c r="A19" s="4" t="inlineStr">
        <is>
          <t>Redeemable noncontrolling interests</t>
        </is>
      </c>
      <c r="B19" s="6" t="n">
        <v>-471119</v>
      </c>
      <c r="C19" s="4" t="inlineStr">
        <is>
          <t xml:space="preserve"> </t>
        </is>
      </c>
    </row>
    <row r="20">
      <c r="A20" s="4" t="inlineStr">
        <is>
          <t>Goodwill</t>
        </is>
      </c>
      <c r="B20" s="6" t="n">
        <v>3303212</v>
      </c>
      <c r="C20" s="4" t="inlineStr">
        <is>
          <t xml:space="preserve"> </t>
        </is>
      </c>
    </row>
    <row r="21">
      <c r="A21" s="4" t="inlineStr">
        <is>
          <t>Total purchase consideration</t>
        </is>
      </c>
      <c r="B21" s="5" t="n">
        <v>4269620</v>
      </c>
      <c r="C2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ACQUISITIONS - Narrative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Measurement-period adjustments</t>
        </is>
      </c>
      <c r="B4" s="5" t="n">
        <v>19927</v>
      </c>
      <c r="C4" s="5" t="n">
        <v>-237</v>
      </c>
      <c r="D4" s="5" t="n">
        <v>-20239</v>
      </c>
    </row>
    <row r="5">
      <c r="A5" s="4" t="inlineStr">
        <is>
          <t>Current consideration</t>
        </is>
      </c>
      <c r="B5" s="6" t="n">
        <v>47300</v>
      </c>
      <c r="C5" s="4" t="inlineStr">
        <is>
          <t xml:space="preserve"> </t>
        </is>
      </c>
      <c r="D5" s="4" t="inlineStr">
        <is>
          <t xml:space="preserve"> </t>
        </is>
      </c>
    </row>
    <row r="6">
      <c r="A6" s="4" t="inlineStr">
        <is>
          <t>Noncurrent consideration payable</t>
        </is>
      </c>
      <c r="B6" s="6" t="n">
        <v>8800</v>
      </c>
      <c r="C6" s="4" t="inlineStr">
        <is>
          <t xml:space="preserve"> </t>
        </is>
      </c>
      <c r="D6" s="4" t="inlineStr">
        <is>
          <t xml:space="preserve"> </t>
        </is>
      </c>
    </row>
    <row r="7">
      <c r="A7" s="4" t="inlineStr">
        <is>
          <t>Merchant Solution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Measurement-period adjustments</t>
        </is>
      </c>
      <c r="B9" s="6" t="n">
        <v>19927</v>
      </c>
      <c r="C9" s="5" t="n">
        <v>-237</v>
      </c>
      <c r="D9" s="5" t="n">
        <v>-2958</v>
      </c>
    </row>
    <row r="10">
      <c r="A10" s="4" t="inlineStr">
        <is>
          <t>EVO Payments, Inc</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Measurement-period adjustments</t>
        </is>
      </c>
      <c r="B12" s="5" t="n">
        <v>19900</v>
      </c>
      <c r="C12" s="4" t="inlineStr">
        <is>
          <t xml:space="preserve"> </t>
        </is>
      </c>
      <c r="D12" s="4" t="inlineStr">
        <is>
          <t xml:space="preserve"> </t>
        </is>
      </c>
    </row>
    <row r="13">
      <c r="A13" s="4" t="inlineStr">
        <is>
          <t>Percent revenue of acquiree (less than)</t>
        </is>
      </c>
      <c r="B13" s="9" t="n">
        <v>0.1</v>
      </c>
      <c r="C13" s="4" t="inlineStr">
        <is>
          <t xml:space="preserve"> </t>
        </is>
      </c>
      <c r="D13" s="4" t="inlineStr">
        <is>
          <t xml:space="preserve"> </t>
        </is>
      </c>
    </row>
    <row r="14">
      <c r="A14" s="4" t="inlineStr">
        <is>
          <t>Percent operating income of acquiree (less than)</t>
        </is>
      </c>
      <c r="B14" s="9" t="n">
        <v>0.1</v>
      </c>
      <c r="C14" s="4" t="inlineStr">
        <is>
          <t xml:space="preserve"> </t>
        </is>
      </c>
      <c r="D14" s="4" t="inlineStr">
        <is>
          <t xml:space="preserve"> </t>
        </is>
      </c>
    </row>
    <row r="15">
      <c r="A15" s="4" t="inlineStr">
        <is>
          <t>EVO Payments, Inc | Merchant Solu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xpected tax deductible goodwill acquired</t>
        </is>
      </c>
      <c r="B17" s="5" t="n">
        <v>12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s>
  <sheetData>
    <row r="1">
      <c r="A1" s="1" t="inlineStr">
        <is>
          <t>ACQUISITIONS - Schedule of Fair Values of Identified Intangible Assets Acquired and Respective Weighted-Average Estimated Amortization Periods (Details) - USD ($) $ in Thousands</t>
        </is>
      </c>
      <c r="B1" s="2" t="inlineStr">
        <is>
          <t>1 Months Ended</t>
        </is>
      </c>
      <c r="C1" s="2" t="inlineStr">
        <is>
          <t>12 Months Ended</t>
        </is>
      </c>
    </row>
    <row r="2">
      <c r="B2" s="2" t="inlineStr">
        <is>
          <t>Mar. 31, 2023</t>
        </is>
      </c>
      <c r="C2" s="2" t="inlineStr">
        <is>
          <t>Dec. 31, 2024</t>
        </is>
      </c>
      <c r="D2" s="2" t="inlineStr">
        <is>
          <t>Dec. 31, 2023</t>
        </is>
      </c>
    </row>
    <row r="3">
      <c r="A3" s="4" t="inlineStr">
        <is>
          <t>Customer-related intangible asset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Average Estimated Amortization Periods</t>
        </is>
      </c>
      <c r="B5" s="4" t="inlineStr">
        <is>
          <t xml:space="preserve"> </t>
        </is>
      </c>
      <c r="C5" s="4" t="inlineStr">
        <is>
          <t>6 years 8 months 12 days</t>
        </is>
      </c>
      <c r="D5" s="4" t="inlineStr">
        <is>
          <t>10 years 9 months 18 days</t>
        </is>
      </c>
    </row>
    <row r="6">
      <c r="A6" s="4" t="inlineStr">
        <is>
          <t>Contract-based intangible asse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Weighted-Average Estimated Amortization Periods</t>
        </is>
      </c>
      <c r="B8" s="4" t="inlineStr">
        <is>
          <t xml:space="preserve"> </t>
        </is>
      </c>
      <c r="C8" s="4" t="inlineStr">
        <is>
          <t>6 years 3 months 18 days</t>
        </is>
      </c>
      <c r="D8" s="4" t="inlineStr">
        <is>
          <t>12 years</t>
        </is>
      </c>
    </row>
    <row r="9">
      <c r="A9" s="4" t="inlineStr">
        <is>
          <t>Acquired technologie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Average Estimated Amortization Periods</t>
        </is>
      </c>
      <c r="B11" s="4" t="inlineStr">
        <is>
          <t xml:space="preserve"> </t>
        </is>
      </c>
      <c r="C11" s="4" t="inlineStr">
        <is>
          <t>5 years</t>
        </is>
      </c>
      <c r="D11" s="4" t="inlineStr">
        <is>
          <t>6 years 3 months 18 days</t>
        </is>
      </c>
    </row>
    <row r="12">
      <c r="A12" s="4" t="inlineStr">
        <is>
          <t>Trademarks and trade 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Weighted-Average Estimated Amortization Periods</t>
        </is>
      </c>
      <c r="B14" s="4" t="inlineStr">
        <is>
          <t xml:space="preserve"> </t>
        </is>
      </c>
      <c r="C14" s="4" t="inlineStr">
        <is>
          <t>7 years</t>
        </is>
      </c>
      <c r="D14" s="4" t="inlineStr">
        <is>
          <t>2 years</t>
        </is>
      </c>
    </row>
    <row r="15">
      <c r="A15" s="4" t="inlineStr">
        <is>
          <t>EVO Payments, Inc</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stimated Fair Value</t>
        </is>
      </c>
      <c r="B17" s="5" t="n">
        <v>1478995</v>
      </c>
      <c r="C17" s="4" t="inlineStr">
        <is>
          <t xml:space="preserve"> </t>
        </is>
      </c>
      <c r="D17" s="4" t="inlineStr">
        <is>
          <t xml:space="preserve"> </t>
        </is>
      </c>
    </row>
    <row r="18">
      <c r="A18" s="4" t="inlineStr">
        <is>
          <t>Weighted-Average Estimated Amortization Periods</t>
        </is>
      </c>
      <c r="B18" s="4" t="inlineStr">
        <is>
          <t>11 years</t>
        </is>
      </c>
      <c r="C18" s="4" t="inlineStr">
        <is>
          <t xml:space="preserve"> </t>
        </is>
      </c>
      <c r="D18" s="4" t="inlineStr">
        <is>
          <t xml:space="preserve"> </t>
        </is>
      </c>
    </row>
    <row r="19">
      <c r="A19" s="4" t="inlineStr">
        <is>
          <t>EVO Payments, Inc | Customer-related intangible asse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Estimated Fair Value</t>
        </is>
      </c>
      <c r="B21" s="5" t="n">
        <v>916000</v>
      </c>
      <c r="C21" s="4" t="inlineStr">
        <is>
          <t xml:space="preserve"> </t>
        </is>
      </c>
      <c r="D21" s="4" t="inlineStr">
        <is>
          <t xml:space="preserve"> </t>
        </is>
      </c>
    </row>
    <row r="22">
      <c r="A22" s="4" t="inlineStr">
        <is>
          <t>Weighted-Average Estimated Amortization Periods</t>
        </is>
      </c>
      <c r="B22" s="4" t="inlineStr">
        <is>
          <t>11 years</t>
        </is>
      </c>
      <c r="C22" s="4" t="inlineStr">
        <is>
          <t xml:space="preserve"> </t>
        </is>
      </c>
      <c r="D22" s="4" t="inlineStr">
        <is>
          <t xml:space="preserve"> </t>
        </is>
      </c>
    </row>
    <row r="23">
      <c r="A23" s="4" t="inlineStr">
        <is>
          <t>EVO Payments, Inc | Contract-based intangible asse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stimated Fair Value</t>
        </is>
      </c>
      <c r="B25" s="5" t="n">
        <v>470000</v>
      </c>
      <c r="C25" s="4" t="inlineStr">
        <is>
          <t xml:space="preserve"> </t>
        </is>
      </c>
      <c r="D25" s="4" t="inlineStr">
        <is>
          <t xml:space="preserve"> </t>
        </is>
      </c>
    </row>
    <row r="26">
      <c r="A26" s="4" t="inlineStr">
        <is>
          <t>Weighted-Average Estimated Amortization Periods</t>
        </is>
      </c>
      <c r="B26" s="4" t="inlineStr">
        <is>
          <t>12 years</t>
        </is>
      </c>
      <c r="C26" s="4" t="inlineStr">
        <is>
          <t xml:space="preserve"> </t>
        </is>
      </c>
      <c r="D26" s="4" t="inlineStr">
        <is>
          <t xml:space="preserve"> </t>
        </is>
      </c>
    </row>
    <row r="27">
      <c r="A27" s="4" t="inlineStr">
        <is>
          <t>EVO Payments, Inc | Acquired technologi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Estimated Fair Value</t>
        </is>
      </c>
      <c r="B29" s="5" t="n">
        <v>86995</v>
      </c>
      <c r="C29" s="4" t="inlineStr">
        <is>
          <t xml:space="preserve"> </t>
        </is>
      </c>
      <c r="D29" s="4" t="inlineStr">
        <is>
          <t xml:space="preserve"> </t>
        </is>
      </c>
    </row>
    <row r="30">
      <c r="A30" s="4" t="inlineStr">
        <is>
          <t>Weighted-Average Estimated Amortization Periods</t>
        </is>
      </c>
      <c r="B30" s="4" t="inlineStr">
        <is>
          <t>7 years</t>
        </is>
      </c>
      <c r="C30" s="4" t="inlineStr">
        <is>
          <t xml:space="preserve"> </t>
        </is>
      </c>
      <c r="D30" s="4" t="inlineStr">
        <is>
          <t xml:space="preserve"> </t>
        </is>
      </c>
    </row>
    <row r="31">
      <c r="A31" s="4" t="inlineStr">
        <is>
          <t>EVO Payments, Inc | Trademarks and trade names</t>
        </is>
      </c>
      <c r="B31" s="4" t="inlineStr">
        <is>
          <t xml:space="preserve"> </t>
        </is>
      </c>
      <c r="C31" s="4" t="inlineStr">
        <is>
          <t xml:space="preserve"> </t>
        </is>
      </c>
      <c r="D31" s="4" t="inlineStr">
        <is>
          <t xml:space="preserve"> </t>
        </is>
      </c>
    </row>
    <row r="32">
      <c r="A32" s="3" t="inlineStr">
        <is>
          <t>Business Acquisition [Line Items]</t>
        </is>
      </c>
      <c r="B32" s="4" t="inlineStr">
        <is>
          <t xml:space="preserve"> </t>
        </is>
      </c>
      <c r="C32" s="4" t="inlineStr">
        <is>
          <t xml:space="preserve"> </t>
        </is>
      </c>
      <c r="D32" s="4" t="inlineStr">
        <is>
          <t xml:space="preserve"> </t>
        </is>
      </c>
    </row>
    <row r="33">
      <c r="A33" s="4" t="inlineStr">
        <is>
          <t>Estimated Fair Value</t>
        </is>
      </c>
      <c r="B33" s="5" t="n">
        <v>6000</v>
      </c>
      <c r="C33" s="4" t="inlineStr">
        <is>
          <t xml:space="preserve"> </t>
        </is>
      </c>
      <c r="D33" s="4" t="inlineStr">
        <is>
          <t xml:space="preserve"> </t>
        </is>
      </c>
    </row>
    <row r="34">
      <c r="A34" s="4" t="inlineStr">
        <is>
          <t>Weighted-Average Estimated Amortization Periods</t>
        </is>
      </c>
      <c r="B34" s="4" t="inlineStr">
        <is>
          <t>2 years</t>
        </is>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39" customWidth="1" min="5" max="5"/>
    <col width="14" customWidth="1" min="6" max="6"/>
    <col width="14" customWidth="1" min="7" max="7"/>
  </cols>
  <sheetData>
    <row r="1">
      <c r="A1" s="1" t="inlineStr">
        <is>
          <t>BUSINESS DISPOSITIONS (Details) - USD ($) $ in Thousands</t>
        </is>
      </c>
      <c r="C1" s="2" t="inlineStr">
        <is>
          <t>1 Months Ended</t>
        </is>
      </c>
      <c r="D1" s="2" t="inlineStr">
        <is>
          <t>12 Months Ended</t>
        </is>
      </c>
    </row>
    <row r="2">
      <c r="B2" s="2" t="inlineStr">
        <is>
          <t>Apr. 26, 2023</t>
        </is>
      </c>
      <c r="C2" s="2" t="inlineStr">
        <is>
          <t>Apr. 30, 2022</t>
        </is>
      </c>
      <c r="D2" s="2" t="inlineStr">
        <is>
          <t>Dec. 31, 2024</t>
        </is>
      </c>
      <c r="E2" s="2" t="inlineStr">
        <is>
          <t>Dec. 31, 2023</t>
        </is>
      </c>
      <c r="F2" s="2" t="inlineStr">
        <is>
          <t>Dec. 31, 2022</t>
        </is>
      </c>
      <c r="G2" s="2" t="inlineStr">
        <is>
          <t>Apr.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 xml:space="preserve"> </t>
        </is>
      </c>
      <c r="E4" s="4" t="inlineStr">
        <is>
          <t>Gain (Loss) on Disposition of Business</t>
        </is>
      </c>
      <c r="F4" s="4" t="inlineStr">
        <is>
          <t xml:space="preserve"> </t>
        </is>
      </c>
      <c r="G4" s="4" t="inlineStr">
        <is>
          <t xml:space="preserve"> </t>
        </is>
      </c>
    </row>
    <row r="5">
      <c r="A5" s="4" t="inlineStr">
        <is>
          <t>Reclassification of goodwill to assets held for sale</t>
        </is>
      </c>
      <c r="B5" s="4" t="inlineStr">
        <is>
          <t xml:space="preserve"> </t>
        </is>
      </c>
      <c r="C5" s="4" t="inlineStr">
        <is>
          <t xml:space="preserve"> </t>
        </is>
      </c>
      <c r="D5" s="4" t="inlineStr">
        <is>
          <t xml:space="preserve"> </t>
        </is>
      </c>
      <c r="E5" s="4" t="inlineStr">
        <is>
          <t xml:space="preserve"> </t>
        </is>
      </c>
      <c r="F5" s="5" t="n">
        <v>529541</v>
      </c>
      <c r="G5" s="4" t="inlineStr">
        <is>
          <t xml:space="preserve"> </t>
        </is>
      </c>
    </row>
    <row r="6">
      <c r="A6" s="4"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income</t>
        </is>
      </c>
      <c r="B8" s="4" t="inlineStr">
        <is>
          <t xml:space="preserve"> </t>
        </is>
      </c>
      <c r="C8" s="4" t="inlineStr">
        <is>
          <t xml:space="preserve"> </t>
        </is>
      </c>
      <c r="D8" s="5" t="n">
        <v>89900</v>
      </c>
      <c r="E8" s="5" t="n">
        <v>58300</v>
      </c>
      <c r="F8" s="4" t="inlineStr">
        <is>
          <t xml:space="preserve"> </t>
        </is>
      </c>
      <c r="G8" s="4" t="inlineStr">
        <is>
          <t xml:space="preserve"> </t>
        </is>
      </c>
    </row>
    <row r="9">
      <c r="A9" s="4" t="inlineStr">
        <is>
          <t>Estimated fair value</t>
        </is>
      </c>
      <c r="B9" s="4" t="inlineStr">
        <is>
          <t xml:space="preserve"> </t>
        </is>
      </c>
      <c r="C9" s="4" t="inlineStr">
        <is>
          <t xml:space="preserve"> </t>
        </is>
      </c>
      <c r="D9" s="6" t="n">
        <v>809300</v>
      </c>
      <c r="E9" s="6" t="n">
        <v>735600</v>
      </c>
      <c r="F9" s="4" t="inlineStr">
        <is>
          <t xml:space="preserve"> </t>
        </is>
      </c>
      <c r="G9" s="4" t="inlineStr">
        <is>
          <t xml:space="preserve"> </t>
        </is>
      </c>
    </row>
    <row r="10">
      <c r="A10" s="4" t="inlineStr">
        <is>
          <t>Aggregate principal amount</t>
        </is>
      </c>
      <c r="B10" s="4" t="inlineStr">
        <is>
          <t xml:space="preserve"> </t>
        </is>
      </c>
      <c r="C10" s="4" t="inlineStr">
        <is>
          <t xml:space="preserve"> </t>
        </is>
      </c>
      <c r="D10" s="6" t="n">
        <v>810200</v>
      </c>
      <c r="E10" s="6" t="n">
        <v>753500</v>
      </c>
      <c r="F10" s="4" t="inlineStr">
        <is>
          <t xml:space="preserve"> </t>
        </is>
      </c>
      <c r="G10" s="4" t="inlineStr">
        <is>
          <t xml:space="preserve"> </t>
        </is>
      </c>
    </row>
    <row r="11">
      <c r="A11" s="4" t="inlineStr">
        <is>
          <t>Allowance for credit losses</t>
        </is>
      </c>
      <c r="B11" s="4" t="inlineStr">
        <is>
          <t xml:space="preserve"> </t>
        </is>
      </c>
      <c r="C11" s="4" t="inlineStr">
        <is>
          <t xml:space="preserve"> </t>
        </is>
      </c>
      <c r="D11" s="6" t="n">
        <v>15200</v>
      </c>
      <c r="E11" s="6" t="n">
        <v>15200</v>
      </c>
      <c r="F11" s="4" t="inlineStr">
        <is>
          <t xml:space="preserve"> </t>
        </is>
      </c>
      <c r="G11" s="4" t="inlineStr">
        <is>
          <t xml:space="preserve"> </t>
        </is>
      </c>
    </row>
    <row r="12">
      <c r="A12" s="4" t="inlineStr">
        <is>
          <t>Sale | AdvancedMD,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for consideration</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row>
    <row r="15">
      <c r="A15" s="4" t="inlineStr">
        <is>
          <t>Disposal group, including discontinued operation, contingent consideration</t>
        </is>
      </c>
      <c r="B15" s="4" t="inlineStr">
        <is>
          <t xml:space="preserve"> </t>
        </is>
      </c>
      <c r="C15" s="4" t="inlineStr">
        <is>
          <t xml:space="preserve"> </t>
        </is>
      </c>
      <c r="D15" s="6" t="n">
        <v>125000</v>
      </c>
      <c r="E15" s="4" t="inlineStr">
        <is>
          <t xml:space="preserve"> </t>
        </is>
      </c>
      <c r="F15" s="4" t="inlineStr">
        <is>
          <t xml:space="preserve"> </t>
        </is>
      </c>
      <c r="G15" s="4" t="inlineStr">
        <is>
          <t xml:space="preserve"> </t>
        </is>
      </c>
    </row>
    <row r="16">
      <c r="A16" s="4" t="inlineStr">
        <is>
          <t>Gain (loss) on disposition</t>
        </is>
      </c>
      <c r="B16" s="4" t="inlineStr">
        <is>
          <t xml:space="preserve"> </t>
        </is>
      </c>
      <c r="C16" s="4" t="inlineStr">
        <is>
          <t xml:space="preserve"> </t>
        </is>
      </c>
      <c r="D16" s="5" t="n">
        <v>-273100</v>
      </c>
      <c r="E16" s="4" t="inlineStr">
        <is>
          <t xml:space="preserve"> </t>
        </is>
      </c>
      <c r="F16" s="4" t="inlineStr">
        <is>
          <t xml:space="preserve"> </t>
        </is>
      </c>
      <c r="G16" s="4" t="inlineStr">
        <is>
          <t xml:space="preserve"> </t>
        </is>
      </c>
    </row>
    <row r="17">
      <c r="A17" s="4" t="inlineStr">
        <is>
          <t>Sale | Gaming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for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400000</v>
      </c>
    </row>
    <row r="20">
      <c r="A20" s="4" t="inlineStr">
        <is>
          <t>Gain (loss) on disposition</t>
        </is>
      </c>
      <c r="B20" s="4" t="inlineStr">
        <is>
          <t xml:space="preserve"> </t>
        </is>
      </c>
      <c r="C20" s="4" t="inlineStr">
        <is>
          <t xml:space="preserve"> </t>
        </is>
      </c>
      <c r="D20" s="4" t="inlineStr">
        <is>
          <t xml:space="preserve"> </t>
        </is>
      </c>
      <c r="E20" s="6" t="n">
        <v>106900</v>
      </c>
      <c r="F20" s="4" t="inlineStr">
        <is>
          <t xml:space="preserve"> </t>
        </is>
      </c>
      <c r="G20" s="4" t="inlineStr">
        <is>
          <t xml:space="preserve"> </t>
        </is>
      </c>
    </row>
    <row r="21">
      <c r="A21" s="4" t="inlineStr">
        <is>
          <t>Sale | Consumer 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for consideration</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row>
    <row r="24">
      <c r="A24" s="4" t="inlineStr">
        <is>
          <t>Gain (loss) on disposition</t>
        </is>
      </c>
      <c r="B24" s="4" t="inlineStr">
        <is>
          <t xml:space="preserve"> </t>
        </is>
      </c>
      <c r="C24" s="4" t="inlineStr">
        <is>
          <t xml:space="preserve"> </t>
        </is>
      </c>
      <c r="D24" s="4" t="inlineStr">
        <is>
          <t xml:space="preserve"> </t>
        </is>
      </c>
      <c r="E24" s="5" t="n">
        <v>-243600</v>
      </c>
      <c r="F24" s="4" t="inlineStr">
        <is>
          <t xml:space="preserve"> </t>
        </is>
      </c>
      <c r="G24" s="4" t="inlineStr">
        <is>
          <t xml:space="preserve"> </t>
        </is>
      </c>
    </row>
    <row r="25">
      <c r="A25" s="4" t="inlineStr">
        <is>
          <t>Reduction to fair value</t>
        </is>
      </c>
      <c r="B25" s="4" t="inlineStr">
        <is>
          <t xml:space="preserve"> </t>
        </is>
      </c>
      <c r="C25" s="4" t="inlineStr">
        <is>
          <t xml:space="preserve"> </t>
        </is>
      </c>
      <c r="D25" s="4" t="inlineStr">
        <is>
          <t xml:space="preserve"> </t>
        </is>
      </c>
      <c r="E25" s="4" t="inlineStr">
        <is>
          <t xml:space="preserve"> </t>
        </is>
      </c>
      <c r="F25" s="6" t="n">
        <v>71900</v>
      </c>
      <c r="G25" s="4" t="inlineStr">
        <is>
          <t xml:space="preserve"> </t>
        </is>
      </c>
    </row>
    <row r="26">
      <c r="A26" s="4" t="inlineStr">
        <is>
          <t>Reclassification of goodwill to assets held for sale</t>
        </is>
      </c>
      <c r="B26" s="4" t="inlineStr">
        <is>
          <t xml:space="preserve"> </t>
        </is>
      </c>
      <c r="C26" s="4" t="inlineStr">
        <is>
          <t xml:space="preserve"> </t>
        </is>
      </c>
      <c r="D26" s="4" t="inlineStr">
        <is>
          <t xml:space="preserve"> </t>
        </is>
      </c>
      <c r="E26" s="4" t="inlineStr">
        <is>
          <t xml:space="preserve"> </t>
        </is>
      </c>
      <c r="F26" s="6" t="n">
        <v>833100</v>
      </c>
      <c r="G26" s="4" t="inlineStr">
        <is>
          <t xml:space="preserve"> </t>
        </is>
      </c>
    </row>
    <row r="27">
      <c r="A27" s="4" t="inlineStr">
        <is>
          <t>Sale | Consumer Business | First Lien Secured Term Loan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ller financing term</t>
        </is>
      </c>
      <c r="B29" s="4" t="inlineStr">
        <is>
          <t>7 year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ller financing</t>
        </is>
      </c>
      <c r="B30" s="5" t="n">
        <v>35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erest rate</t>
        </is>
      </c>
      <c r="B31" s="9" t="n">
        <v>0.0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payable in cash</t>
        </is>
      </c>
      <c r="B32" s="8" t="n">
        <v>0.03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paid in kind</t>
        </is>
      </c>
      <c r="B33" s="8" t="n">
        <v>0.05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ote receivable, fair value</t>
        </is>
      </c>
      <c r="B34" s="5" t="n">
        <v>6539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Quarterly principal payments</t>
        </is>
      </c>
      <c r="B35" s="5" t="n">
        <v>43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 Consumer Business | Second Lien Secured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eller financing term</t>
        </is>
      </c>
      <c r="B38" s="4" t="inlineStr">
        <is>
          <t>25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ller financing</t>
        </is>
      </c>
      <c r="B39" s="5" t="n">
        <v>325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terest rate, paid in kind</t>
        </is>
      </c>
      <c r="B40" s="9" t="n">
        <v>0.1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 Consumer Business | First Lien Secured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eller financing term</t>
        </is>
      </c>
      <c r="B43" s="4" t="inlineStr">
        <is>
          <t>5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t>
        </is>
      </c>
      <c r="B44" s="9" t="n">
        <v>0.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ecured revolving facility available</t>
        </is>
      </c>
      <c r="B45" s="5" t="n">
        <v>5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ale | Consumer Business | Unsecured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eller financing</t>
        </is>
      </c>
      <c r="B48" s="5" t="n">
        <v>32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rate</t>
        </is>
      </c>
      <c r="B49" s="9" t="n">
        <v>0.1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Held-for-sale | Merchant Solu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uction to fair value</t>
        </is>
      </c>
      <c r="B52" s="4" t="inlineStr">
        <is>
          <t xml:space="preserve"> </t>
        </is>
      </c>
      <c r="C52" s="4" t="inlineStr">
        <is>
          <t xml:space="preserve"> </t>
        </is>
      </c>
      <c r="D52" s="4" t="inlineStr">
        <is>
          <t xml:space="preserve"> </t>
        </is>
      </c>
      <c r="E52" s="4" t="inlineStr">
        <is>
          <t xml:space="preserve"> </t>
        </is>
      </c>
      <c r="F52" s="6" t="n">
        <v>-127200</v>
      </c>
      <c r="G52" s="4" t="inlineStr">
        <is>
          <t xml:space="preserve"> </t>
        </is>
      </c>
    </row>
    <row r="53">
      <c r="A53" s="4" t="inlineStr">
        <is>
          <t>Cash proceeds</t>
        </is>
      </c>
      <c r="B53" s="4" t="inlineStr">
        <is>
          <t xml:space="preserve"> </t>
        </is>
      </c>
      <c r="C53" s="5" t="n">
        <v>9000</v>
      </c>
      <c r="D53" s="4" t="inlineStr">
        <is>
          <t xml:space="preserve"> </t>
        </is>
      </c>
      <c r="E53" s="4" t="inlineStr">
        <is>
          <t xml:space="preserve"> </t>
        </is>
      </c>
      <c r="F53" s="4" t="inlineStr">
        <is>
          <t xml:space="preserve"> </t>
        </is>
      </c>
      <c r="G53" s="4" t="inlineStr">
        <is>
          <t xml:space="preserve"> </t>
        </is>
      </c>
    </row>
    <row r="54">
      <c r="A54" s="4" t="inlineStr">
        <is>
          <t>Accumulated foreign currency translation losses</t>
        </is>
      </c>
      <c r="B54" s="4" t="inlineStr">
        <is>
          <t xml:space="preserve"> </t>
        </is>
      </c>
      <c r="C54" s="4" t="inlineStr">
        <is>
          <t xml:space="preserve"> </t>
        </is>
      </c>
      <c r="D54" s="4" t="inlineStr">
        <is>
          <t xml:space="preserve"> </t>
        </is>
      </c>
      <c r="E54" s="4" t="inlineStr">
        <is>
          <t xml:space="preserve"> </t>
        </is>
      </c>
      <c r="F54" s="5" t="n">
        <v>62900</v>
      </c>
      <c r="G54" s="4" t="inlineStr">
        <is>
          <t xml:space="preserve"> </t>
        </is>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in shares)</t>
        </is>
      </c>
      <c r="B3" s="6" t="n">
        <v>5000000</v>
      </c>
      <c r="C3" s="6" t="n">
        <v>5000000</v>
      </c>
    </row>
    <row r="4">
      <c r="A4" s="4" t="inlineStr">
        <is>
          <t>Preferred stock issued (in shares)</t>
        </is>
      </c>
      <c r="B4" s="6" t="n">
        <v>0</v>
      </c>
      <c r="C4" s="6" t="n">
        <v>0</v>
      </c>
    </row>
    <row r="5">
      <c r="A5" s="4" t="inlineStr">
        <is>
          <t>Common stock authorized (in shares)</t>
        </is>
      </c>
      <c r="B5" s="6" t="n">
        <v>400000000</v>
      </c>
      <c r="C5" s="6" t="n">
        <v>400000000</v>
      </c>
    </row>
    <row r="6">
      <c r="A6" s="4" t="inlineStr">
        <is>
          <t>Common stock issued (in shares)</t>
        </is>
      </c>
      <c r="B6" s="6" t="n">
        <v>248708899</v>
      </c>
      <c r="C6" s="6" t="n">
        <v>260382746</v>
      </c>
    </row>
    <row r="7">
      <c r="A7" s="4" t="inlineStr">
        <is>
          <t>Common stock outstanding (in shares)</t>
        </is>
      </c>
      <c r="B7" s="6" t="n">
        <v>248708899</v>
      </c>
      <c r="C7" s="6" t="n">
        <v>2603827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0105894</v>
      </c>
      <c r="C4" s="5" t="n">
        <v>9654419</v>
      </c>
      <c r="D4" s="5" t="n">
        <v>8975515</v>
      </c>
    </row>
    <row r="5">
      <c r="A5" s="4" t="inlineStr">
        <is>
          <t>America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114755</v>
      </c>
      <c r="C7" s="6" t="n">
        <v>7862592</v>
      </c>
      <c r="D7" s="6" t="n">
        <v>7537914</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731427</v>
      </c>
      <c r="C10" s="6" t="n">
        <v>1530888</v>
      </c>
      <c r="D10" s="6" t="n">
        <v>1190072</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59712</v>
      </c>
      <c r="C13" s="6" t="n">
        <v>260939</v>
      </c>
      <c r="D13" s="6" t="n">
        <v>247529</v>
      </c>
    </row>
    <row r="14">
      <c r="A14" s="4" t="inlineStr">
        <is>
          <t>Operating Segments | Merchant Solu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688703</v>
      </c>
      <c r="C16" s="6" t="n">
        <v>7151793</v>
      </c>
      <c r="D16" s="6" t="n">
        <v>6204917</v>
      </c>
    </row>
    <row r="17">
      <c r="A17" s="4" t="inlineStr">
        <is>
          <t>Operating Segments | Merchant Solutions | Relationship-le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925253</v>
      </c>
      <c r="C19" s="6" t="n">
        <v>3738536</v>
      </c>
      <c r="D19" s="6" t="n">
        <v>3189046</v>
      </c>
    </row>
    <row r="20">
      <c r="A20" s="4" t="inlineStr">
        <is>
          <t>Operating Segments | Merchant Solutions | Technology-enabl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763450</v>
      </c>
      <c r="C22" s="6" t="n">
        <v>3413257</v>
      </c>
      <c r="D22" s="6" t="n">
        <v>3015871</v>
      </c>
    </row>
    <row r="23">
      <c r="A23" s="4" t="inlineStr">
        <is>
          <t>Operating Segments | Merchant Solutions |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6254163</v>
      </c>
      <c r="C25" s="6" t="n">
        <v>5867308</v>
      </c>
      <c r="D25" s="6" t="n">
        <v>5236728</v>
      </c>
    </row>
    <row r="26">
      <c r="A26" s="4" t="inlineStr">
        <is>
          <t>Operating Segments | Merchant Solutions | 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174828</v>
      </c>
      <c r="C28" s="6" t="n">
        <v>1023546</v>
      </c>
      <c r="D28" s="6" t="n">
        <v>720660</v>
      </c>
    </row>
    <row r="29">
      <c r="A29" s="4" t="inlineStr">
        <is>
          <t>Operating Segments | Merchant Solutions | Asia Pacific</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259712</v>
      </c>
      <c r="C31" s="6" t="n">
        <v>260939</v>
      </c>
      <c r="D31" s="6" t="n">
        <v>247529</v>
      </c>
    </row>
    <row r="32">
      <c r="A32" s="4" t="inlineStr">
        <is>
          <t>Operating Segments | Issuer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2483657</v>
      </c>
      <c r="C34" s="6" t="n">
        <v>2398870</v>
      </c>
      <c r="D34" s="6" t="n">
        <v>2245623</v>
      </c>
    </row>
    <row r="35">
      <c r="A35" s="4" t="inlineStr">
        <is>
          <t>Operating Segments | Issuer Solutions | America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883852</v>
      </c>
      <c r="C37" s="6" t="n">
        <v>1849638</v>
      </c>
      <c r="D37" s="6" t="n">
        <v>1739620</v>
      </c>
    </row>
    <row r="38">
      <c r="A38" s="4" t="inlineStr">
        <is>
          <t>Operating Segments | Issuer Solutions |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556599</v>
      </c>
      <c r="C40" s="6" t="n">
        <v>507342</v>
      </c>
      <c r="D40" s="6" t="n">
        <v>469412</v>
      </c>
    </row>
    <row r="41">
      <c r="A41" s="4" t="inlineStr">
        <is>
          <t>Operating Segments | Issuer Solutions | Asia Pacif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43206</v>
      </c>
      <c r="C43" s="6" t="n">
        <v>41890</v>
      </c>
      <c r="D43" s="6" t="n">
        <v>36591</v>
      </c>
    </row>
    <row r="44">
      <c r="A44" s="4" t="inlineStr">
        <is>
          <t>Operating Segments | Consumer Solutions Seg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182740</v>
      </c>
      <c r="D46" s="6" t="n">
        <v>620482</v>
      </c>
    </row>
    <row r="47">
      <c r="A47" s="4" t="inlineStr">
        <is>
          <t>Operating Segments | Consumer Solutions Segment |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4" t="inlineStr">
        <is>
          <t xml:space="preserve"> </t>
        </is>
      </c>
      <c r="C49" s="6" t="n">
        <v>182740</v>
      </c>
      <c r="D49" s="6" t="n">
        <v>620482</v>
      </c>
    </row>
    <row r="50">
      <c r="A50" s="4" t="inlineStr">
        <is>
          <t>Operating Segments | Consumer Solutions Segment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4" t="inlineStr">
        <is>
          <t xml:space="preserve"> </t>
        </is>
      </c>
      <c r="C52" s="6" t="n">
        <v>0</v>
      </c>
      <c r="D52" s="6" t="n">
        <v>0</v>
      </c>
    </row>
    <row r="53">
      <c r="A53" s="4" t="inlineStr">
        <is>
          <t>Operating Segments | Consumer Solutions Segment | Asia Pacific</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4" t="inlineStr">
        <is>
          <t xml:space="preserve"> </t>
        </is>
      </c>
      <c r="C55" s="6" t="n">
        <v>0</v>
      </c>
      <c r="D55" s="6" t="n">
        <v>0</v>
      </c>
    </row>
    <row r="56">
      <c r="A56" s="4" t="inlineStr">
        <is>
          <t>Intersegment Elimination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66466</v>
      </c>
      <c r="C58" s="6" t="n">
        <v>-78984</v>
      </c>
      <c r="D58" s="6" t="n">
        <v>-95507</v>
      </c>
    </row>
    <row r="59">
      <c r="A59" s="4" t="inlineStr">
        <is>
          <t>Intersegment Eliminations | Americ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23260</v>
      </c>
      <c r="C61" s="6" t="n">
        <v>-37094</v>
      </c>
      <c r="D61" s="6" t="n">
        <v>-58916</v>
      </c>
    </row>
    <row r="62">
      <c r="A62" s="4" t="inlineStr">
        <is>
          <t>Intersegment Eliminations | Europ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0</v>
      </c>
      <c r="C64" s="6" t="n">
        <v>0</v>
      </c>
      <c r="D64" s="6" t="n">
        <v>0</v>
      </c>
    </row>
    <row r="65">
      <c r="A65" s="4" t="inlineStr">
        <is>
          <t>Intersegment Eliminations | Asia Pacific</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43206</v>
      </c>
      <c r="C67" s="5" t="n">
        <v>-41890</v>
      </c>
      <c r="D67" s="5" t="n">
        <v>-3659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Schedule of Supplemental balance sheet (Details) - USD ($) $ in Thousands</t>
        </is>
      </c>
      <c r="B1" s="2" t="inlineStr">
        <is>
          <t>Dec. 31, 2024</t>
        </is>
      </c>
      <c r="C1" s="2" t="inlineStr">
        <is>
          <t>Dec. 31, 2023</t>
        </is>
      </c>
      <c r="D1" s="2" t="inlineStr">
        <is>
          <t>Dec. 31, 2022</t>
        </is>
      </c>
    </row>
    <row r="2">
      <c r="A2" s="3" t="inlineStr">
        <is>
          <t>Disaggregation of Revenue [Line Items]</t>
        </is>
      </c>
      <c r="B2" s="4" t="inlineStr">
        <is>
          <t xml:space="preserve"> </t>
        </is>
      </c>
      <c r="C2" s="4" t="inlineStr">
        <is>
          <t xml:space="preserve"> </t>
        </is>
      </c>
      <c r="D2" s="4" t="inlineStr">
        <is>
          <t xml:space="preserve"> </t>
        </is>
      </c>
    </row>
    <row r="3">
      <c r="A3" s="4" t="inlineStr">
        <is>
          <t>Contract liabilities, net (current)</t>
        </is>
      </c>
      <c r="B3" s="5" t="n">
        <v>242769</v>
      </c>
      <c r="C3" s="5" t="n">
        <v>229686</v>
      </c>
      <c r="D3" s="5" t="n">
        <v>226254</v>
      </c>
    </row>
    <row r="4">
      <c r="A4" s="4" t="inlineStr">
        <is>
          <t>Contract liabilities, net (noncurrent)</t>
        </is>
      </c>
      <c r="B4" s="6" t="n">
        <v>50555</v>
      </c>
      <c r="C4" s="6" t="n">
        <v>54246</v>
      </c>
      <c r="D4" s="6" t="n">
        <v>45613</v>
      </c>
    </row>
    <row r="5">
      <c r="A5" s="4" t="inlineStr">
        <is>
          <t>Obtain Contra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Capitalized contract cost</t>
        </is>
      </c>
      <c r="B7" s="6" t="n">
        <v>338960</v>
      </c>
      <c r="C7" s="6" t="n">
        <v>360684</v>
      </c>
      <c r="D7" s="6" t="n">
        <v>329785</v>
      </c>
    </row>
    <row r="8">
      <c r="A8" s="4" t="inlineStr">
        <is>
          <t>Fulfill Contra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Capitalized contract cost</t>
        </is>
      </c>
      <c r="B10" s="5" t="n">
        <v>174024</v>
      </c>
      <c r="C10" s="5" t="n">
        <v>197355</v>
      </c>
      <c r="D10" s="5" t="n">
        <v>152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Narrative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cognized from contract liabilities balances at beginning of the period</t>
        </is>
      </c>
      <c r="B4" s="5" t="n">
        <v>200</v>
      </c>
      <c r="C4" s="11" t="n">
        <v>199.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Remaining Performance Obligation (Details) $ in Thousands</t>
        </is>
      </c>
      <c r="B1" s="2" t="inlineStr">
        <is>
          <t>Dec. 31, 2024 USD ($)</t>
        </is>
      </c>
    </row>
    <row r="2">
      <c r="A2" s="3" t="inlineStr">
        <is>
          <t>Revenue from Contract with Customer [Abstract]</t>
        </is>
      </c>
      <c r="B2" s="4" t="inlineStr">
        <is>
          <t xml:space="preserve"> </t>
        </is>
      </c>
    </row>
    <row r="3">
      <c r="A3" s="4" t="inlineStr">
        <is>
          <t>Remaining performance obligation</t>
        </is>
      </c>
      <c r="B3" s="5" t="n">
        <v>3689981</v>
      </c>
    </row>
    <row r="4">
      <c r="A4" s="3" t="inlineStr">
        <is>
          <t>Revenue, Remaining Performance Obligation, Expected Timing of Satisfaction [Line Items]</t>
        </is>
      </c>
      <c r="B4" s="4" t="inlineStr">
        <is>
          <t xml:space="preserve"> </t>
        </is>
      </c>
    </row>
    <row r="5">
      <c r="A5" s="4" t="inlineStr">
        <is>
          <t>Remaining performance obligation</t>
        </is>
      </c>
      <c r="B5" s="6" t="n">
        <v>3689981</v>
      </c>
    </row>
    <row r="6">
      <c r="A6" s="4" t="inlineStr">
        <is>
          <t>Revenue, Remaining Performance Obligation, Expected Timing of Satisfaction, Start Date [Axis]: 2025-01-01</t>
        </is>
      </c>
      <c r="B6" s="4" t="inlineStr">
        <is>
          <t xml:space="preserve"> </t>
        </is>
      </c>
    </row>
    <row r="7">
      <c r="A7" s="3" t="inlineStr">
        <is>
          <t>Revenue from Contract with Customer [Abstract]</t>
        </is>
      </c>
      <c r="B7" s="4" t="inlineStr">
        <is>
          <t xml:space="preserve"> </t>
        </is>
      </c>
    </row>
    <row r="8">
      <c r="A8" s="4" t="inlineStr">
        <is>
          <t>Remaining performance obligation</t>
        </is>
      </c>
      <c r="B8" s="5" t="n">
        <v>1163120</v>
      </c>
    </row>
    <row r="9">
      <c r="A9" s="3" t="inlineStr">
        <is>
          <t>Revenue, Remaining Performance Obligation, Expected Timing of Satisfaction [Line Items]</t>
        </is>
      </c>
      <c r="B9" s="4" t="inlineStr">
        <is>
          <t xml:space="preserve"> </t>
        </is>
      </c>
    </row>
    <row r="10">
      <c r="A10" s="4" t="inlineStr">
        <is>
          <t>Expected timing of satisfaction</t>
        </is>
      </c>
      <c r="B10" s="4" t="inlineStr">
        <is>
          <t>1 year</t>
        </is>
      </c>
    </row>
    <row r="11">
      <c r="A11" s="4" t="inlineStr">
        <is>
          <t>Remaining performance obligation</t>
        </is>
      </c>
      <c r="B11" s="5" t="n">
        <v>1163120</v>
      </c>
    </row>
    <row r="12">
      <c r="A12" s="4" t="inlineStr">
        <is>
          <t>Revenue, Remaining Performance Obligation, Expected Timing of Satisfaction, Start Date [Axis]: 2026-01-01</t>
        </is>
      </c>
      <c r="B12" s="4" t="inlineStr">
        <is>
          <t xml:space="preserve"> </t>
        </is>
      </c>
    </row>
    <row r="13">
      <c r="A13" s="3" t="inlineStr">
        <is>
          <t>Revenue from Contract with Customer [Abstract]</t>
        </is>
      </c>
      <c r="B13" s="4" t="inlineStr">
        <is>
          <t xml:space="preserve"> </t>
        </is>
      </c>
    </row>
    <row r="14">
      <c r="A14" s="4" t="inlineStr">
        <is>
          <t>Remaining performance obligation</t>
        </is>
      </c>
      <c r="B14" s="5" t="n">
        <v>902270</v>
      </c>
    </row>
    <row r="15">
      <c r="A15" s="3" t="inlineStr">
        <is>
          <t>Revenue, Remaining Performance Obligation, Expected Timing of Satisfaction [Line Items]</t>
        </is>
      </c>
      <c r="B15" s="4" t="inlineStr">
        <is>
          <t xml:space="preserve"> </t>
        </is>
      </c>
    </row>
    <row r="16">
      <c r="A16" s="4" t="inlineStr">
        <is>
          <t>Expected timing of satisfaction</t>
        </is>
      </c>
      <c r="B16" s="4" t="inlineStr">
        <is>
          <t>1 year</t>
        </is>
      </c>
    </row>
    <row r="17">
      <c r="A17" s="4" t="inlineStr">
        <is>
          <t>Remaining performance obligation</t>
        </is>
      </c>
      <c r="B17" s="5" t="n">
        <v>902270</v>
      </c>
    </row>
    <row r="18">
      <c r="A18" s="4" t="inlineStr">
        <is>
          <t>Revenue, Remaining Performance Obligation, Expected Timing of Satisfaction, Start Date [Axis]: 2027-01-01</t>
        </is>
      </c>
      <c r="B18" s="4" t="inlineStr">
        <is>
          <t xml:space="preserve"> </t>
        </is>
      </c>
    </row>
    <row r="19">
      <c r="A19" s="3" t="inlineStr">
        <is>
          <t>Revenue from Contract with Customer [Abstract]</t>
        </is>
      </c>
      <c r="B19" s="4" t="inlineStr">
        <is>
          <t xml:space="preserve"> </t>
        </is>
      </c>
    </row>
    <row r="20">
      <c r="A20" s="4" t="inlineStr">
        <is>
          <t>Remaining performance obligation</t>
        </is>
      </c>
      <c r="B20" s="5" t="n">
        <v>698486</v>
      </c>
    </row>
    <row r="21">
      <c r="A21" s="3" t="inlineStr">
        <is>
          <t>Revenue, Remaining Performance Obligation, Expected Timing of Satisfaction [Line Items]</t>
        </is>
      </c>
      <c r="B21" s="4" t="inlineStr">
        <is>
          <t xml:space="preserve"> </t>
        </is>
      </c>
    </row>
    <row r="22">
      <c r="A22" s="4" t="inlineStr">
        <is>
          <t>Expected timing of satisfaction</t>
        </is>
      </c>
      <c r="B22" s="4" t="inlineStr">
        <is>
          <t>1 year</t>
        </is>
      </c>
    </row>
    <row r="23">
      <c r="A23" s="4" t="inlineStr">
        <is>
          <t>Remaining performance obligation</t>
        </is>
      </c>
      <c r="B23" s="5" t="n">
        <v>698486</v>
      </c>
    </row>
    <row r="24">
      <c r="A24" s="4" t="inlineStr">
        <is>
          <t>Revenue, Remaining Performance Obligation, Expected Timing of Satisfaction, Start Date [Axis]: 2028-01-01</t>
        </is>
      </c>
      <c r="B24" s="4" t="inlineStr">
        <is>
          <t xml:space="preserve"> </t>
        </is>
      </c>
    </row>
    <row r="25">
      <c r="A25" s="3" t="inlineStr">
        <is>
          <t>Revenue from Contract with Customer [Abstract]</t>
        </is>
      </c>
      <c r="B25" s="4" t="inlineStr">
        <is>
          <t xml:space="preserve"> </t>
        </is>
      </c>
    </row>
    <row r="26">
      <c r="A26" s="4" t="inlineStr">
        <is>
          <t>Remaining performance obligation</t>
        </is>
      </c>
      <c r="B26" s="5" t="n">
        <v>391044</v>
      </c>
    </row>
    <row r="27">
      <c r="A27" s="3" t="inlineStr">
        <is>
          <t>Revenue, Remaining Performance Obligation, Expected Timing of Satisfaction [Line Items]</t>
        </is>
      </c>
      <c r="B27" s="4" t="inlineStr">
        <is>
          <t xml:space="preserve"> </t>
        </is>
      </c>
    </row>
    <row r="28">
      <c r="A28" s="4" t="inlineStr">
        <is>
          <t>Expected timing of satisfaction</t>
        </is>
      </c>
      <c r="B28" s="4" t="inlineStr">
        <is>
          <t>1 year</t>
        </is>
      </c>
    </row>
    <row r="29">
      <c r="A29" s="4" t="inlineStr">
        <is>
          <t>Remaining performance obligation</t>
        </is>
      </c>
      <c r="B29" s="5" t="n">
        <v>391044</v>
      </c>
    </row>
    <row r="30">
      <c r="A30" s="4" t="inlineStr">
        <is>
          <t>Revenue, Remaining Performance Obligation, Expected Timing of Satisfaction, Start Date [Axis]: 2029-01-01</t>
        </is>
      </c>
      <c r="B30" s="4" t="inlineStr">
        <is>
          <t xml:space="preserve"> </t>
        </is>
      </c>
    </row>
    <row r="31">
      <c r="A31" s="3" t="inlineStr">
        <is>
          <t>Revenue from Contract with Customer [Abstract]</t>
        </is>
      </c>
      <c r="B31" s="4" t="inlineStr">
        <is>
          <t xml:space="preserve"> </t>
        </is>
      </c>
    </row>
    <row r="32">
      <c r="A32" s="4" t="inlineStr">
        <is>
          <t>Remaining performance obligation</t>
        </is>
      </c>
      <c r="B32" s="5" t="n">
        <v>182062</v>
      </c>
    </row>
    <row r="33">
      <c r="A33" s="3" t="inlineStr">
        <is>
          <t>Revenue, Remaining Performance Obligation, Expected Timing of Satisfaction [Line Items]</t>
        </is>
      </c>
      <c r="B33" s="4" t="inlineStr">
        <is>
          <t xml:space="preserve"> </t>
        </is>
      </c>
    </row>
    <row r="34">
      <c r="A34" s="4" t="inlineStr">
        <is>
          <t>Expected timing of satisfaction</t>
        </is>
      </c>
      <c r="B34" s="4" t="inlineStr">
        <is>
          <t>1 year</t>
        </is>
      </c>
    </row>
    <row r="35">
      <c r="A35" s="4" t="inlineStr">
        <is>
          <t>Remaining performance obligation</t>
        </is>
      </c>
      <c r="B35" s="5" t="n">
        <v>182062</v>
      </c>
    </row>
    <row r="36">
      <c r="A36" s="4" t="inlineStr">
        <is>
          <t>Revenue, Remaining Performance Obligation, Expected Timing of Satisfaction, Start Date [Axis]: 2030-01-01</t>
        </is>
      </c>
      <c r="B36" s="4" t="inlineStr">
        <is>
          <t xml:space="preserve"> </t>
        </is>
      </c>
    </row>
    <row r="37">
      <c r="A37" s="3" t="inlineStr">
        <is>
          <t>Revenue from Contract with Customer [Abstract]</t>
        </is>
      </c>
      <c r="B37" s="4" t="inlineStr">
        <is>
          <t xml:space="preserve"> </t>
        </is>
      </c>
    </row>
    <row r="38">
      <c r="A38" s="4" t="inlineStr">
        <is>
          <t>Remaining performance obligation</t>
        </is>
      </c>
      <c r="B38" s="5" t="n">
        <v>352999</v>
      </c>
    </row>
    <row r="39">
      <c r="A39" s="3" t="inlineStr">
        <is>
          <t>Revenue, Remaining Performance Obligation, Expected Timing of Satisfaction [Line Items]</t>
        </is>
      </c>
      <c r="B39" s="4" t="inlineStr">
        <is>
          <t xml:space="preserve"> </t>
        </is>
      </c>
    </row>
    <row r="40">
      <c r="A40" s="4" t="inlineStr">
        <is>
          <t>Expected timing of satisfaction</t>
        </is>
      </c>
      <c r="B40" s="4" t="inlineStr">
        <is>
          <t xml:space="preserve"> </t>
        </is>
      </c>
    </row>
    <row r="41">
      <c r="A41" s="4" t="inlineStr">
        <is>
          <t>Remaining performance obligation</t>
        </is>
      </c>
      <c r="B41" s="5" t="n">
        <v>352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5" t="n">
        <v>-2139127</v>
      </c>
      <c r="C3" s="5" t="n">
        <v>-1800382</v>
      </c>
    </row>
    <row r="4">
      <c r="A4" s="4" t="inlineStr">
        <is>
          <t>Property and equipment, net</t>
        </is>
      </c>
      <c r="B4" s="6" t="n">
        <v>2277593</v>
      </c>
      <c r="C4" s="6" t="n">
        <v>2190005</v>
      </c>
    </row>
    <row r="5">
      <c r="A5" s="4" t="inlineStr">
        <is>
          <t>Property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3694767</v>
      </c>
      <c r="C7" s="6" t="n">
        <v>3335578</v>
      </c>
    </row>
    <row r="8">
      <c r="A8" s="4" t="inlineStr">
        <is>
          <t>Softwar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197746</v>
      </c>
      <c r="C10" s="6" t="n">
        <v>1937440</v>
      </c>
    </row>
    <row r="11">
      <c r="A11" s="4" t="inlineStr">
        <is>
          <t>Software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Range of Depreciable Lives</t>
        </is>
      </c>
      <c r="B13" s="4" t="inlineStr">
        <is>
          <t>5 years</t>
        </is>
      </c>
      <c r="C13" s="4" t="inlineStr">
        <is>
          <t xml:space="preserve"> </t>
        </is>
      </c>
    </row>
    <row r="14">
      <c r="A14" s="4" t="inlineStr">
        <is>
          <t>Software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Range of Depreciable Lives</t>
        </is>
      </c>
      <c r="B16" s="4" t="inlineStr">
        <is>
          <t>10 years</t>
        </is>
      </c>
      <c r="C16" s="4" t="inlineStr">
        <is>
          <t xml:space="preserve"> </t>
        </is>
      </c>
    </row>
    <row r="17">
      <c r="A17" s="4" t="inlineStr">
        <is>
          <t>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1076109</v>
      </c>
      <c r="C19" s="6" t="n">
        <v>969164</v>
      </c>
    </row>
    <row r="20">
      <c r="A20" s="4" t="inlineStr">
        <is>
          <t>Equipment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Range of Depreciable Lives</t>
        </is>
      </c>
      <c r="B22" s="4" t="inlineStr">
        <is>
          <t>3 years</t>
        </is>
      </c>
      <c r="C22" s="4" t="inlineStr">
        <is>
          <t xml:space="preserve"> </t>
        </is>
      </c>
    </row>
    <row r="23">
      <c r="A23" s="4" t="inlineStr">
        <is>
          <t>Equipment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Range of Depreciable Lives</t>
        </is>
      </c>
      <c r="B25" s="4" t="inlineStr">
        <is>
          <t>20 years</t>
        </is>
      </c>
      <c r="C25" s="4" t="inlineStr">
        <is>
          <t xml:space="preserve"> </t>
        </is>
      </c>
    </row>
    <row r="26">
      <c r="A26" s="4" t="inlineStr">
        <is>
          <t>Building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5" t="n">
        <v>192005</v>
      </c>
      <c r="C28" s="6" t="n">
        <v>191715</v>
      </c>
    </row>
    <row r="29">
      <c r="A29" s="4" t="inlineStr">
        <is>
          <t>Building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Range of Depreciable Lives</t>
        </is>
      </c>
      <c r="B31" s="4" t="inlineStr">
        <is>
          <t>40 years</t>
        </is>
      </c>
      <c r="C31" s="4" t="inlineStr">
        <is>
          <t xml:space="preserve"> </t>
        </is>
      </c>
    </row>
    <row r="32">
      <c r="A32" s="4" t="inlineStr">
        <is>
          <t>Leasehold improvements</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and equipment, gross</t>
        </is>
      </c>
      <c r="B34" s="5" t="n">
        <v>114360</v>
      </c>
      <c r="C34" s="6" t="n">
        <v>120964</v>
      </c>
    </row>
    <row r="35">
      <c r="A35" s="4" t="inlineStr">
        <is>
          <t>Leasehold improvements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Range of Depreciable Lives</t>
        </is>
      </c>
      <c r="B37" s="4" t="inlineStr">
        <is>
          <t>5 years</t>
        </is>
      </c>
      <c r="C37" s="4" t="inlineStr">
        <is>
          <t xml:space="preserve"> </t>
        </is>
      </c>
    </row>
    <row r="38">
      <c r="A38" s="4" t="inlineStr">
        <is>
          <t>Leasehold improvements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Range of Depreciable Lives</t>
        </is>
      </c>
      <c r="B40" s="4" t="inlineStr">
        <is>
          <t>15 years</t>
        </is>
      </c>
      <c r="C40" s="4" t="inlineStr">
        <is>
          <t xml:space="preserve"> </t>
        </is>
      </c>
    </row>
    <row r="41">
      <c r="A41" s="4" t="inlineStr">
        <is>
          <t>Furniture and fixtures</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5" t="n">
        <v>102913</v>
      </c>
      <c r="C43" s="6" t="n">
        <v>104474</v>
      </c>
    </row>
    <row r="44">
      <c r="A44" s="4" t="inlineStr">
        <is>
          <t>Furniture and fixtures | Min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Range of Depreciable Lives</t>
        </is>
      </c>
      <c r="B46" s="4" t="inlineStr">
        <is>
          <t>5 years</t>
        </is>
      </c>
      <c r="C46" s="4" t="inlineStr">
        <is>
          <t xml:space="preserve"> </t>
        </is>
      </c>
    </row>
    <row r="47">
      <c r="A47" s="4" t="inlineStr">
        <is>
          <t>Furniture and fixtures | Maximum</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Range of Depreciable Lives</t>
        </is>
      </c>
      <c r="B49" s="4" t="inlineStr">
        <is>
          <t>10 years</t>
        </is>
      </c>
      <c r="C49" s="4" t="inlineStr">
        <is>
          <t xml:space="preserve"> </t>
        </is>
      </c>
    </row>
    <row r="50">
      <c r="A50" s="4" t="inlineStr">
        <is>
          <t>Land</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and equipment, gross</t>
        </is>
      </c>
      <c r="B52" s="5" t="n">
        <v>11634</v>
      </c>
      <c r="C52" s="6" t="n">
        <v>11821</v>
      </c>
    </row>
    <row r="53">
      <c r="A53" s="4" t="inlineStr">
        <is>
          <t>Work-in-progress</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Property and equipment, gross</t>
        </is>
      </c>
      <c r="B55" s="5" t="n">
        <v>721953</v>
      </c>
      <c r="C55" s="5" t="n">
        <v>6548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2" customWidth="1" min="2" max="2"/>
  </cols>
  <sheetData>
    <row r="1">
      <c r="A1" s="1" t="inlineStr">
        <is>
          <t>PROPERTY AND EQUIPMENT - Narrative (Details) $ in Millions</t>
        </is>
      </c>
      <c r="B1" s="2" t="inlineStr">
        <is>
          <t>12 Months Ended</t>
        </is>
      </c>
    </row>
    <row r="2">
      <c r="B2" s="2" t="inlineStr">
        <is>
          <t>Dec. 31, 2024 USD ($)</t>
        </is>
      </c>
    </row>
    <row r="3">
      <c r="A3" s="4" t="inlineStr">
        <is>
          <t>Acquired technologies</t>
        </is>
      </c>
      <c r="B3" s="4" t="inlineStr">
        <is>
          <t xml:space="preserve"> </t>
        </is>
      </c>
    </row>
    <row r="4">
      <c r="A4" s="3" t="inlineStr">
        <is>
          <t>Property, Plant and Equipment [Line Items]</t>
        </is>
      </c>
      <c r="B4" s="4" t="inlineStr">
        <is>
          <t xml:space="preserve"> </t>
        </is>
      </c>
    </row>
    <row r="5">
      <c r="A5" s="4" t="inlineStr">
        <is>
          <t>Capitalized software costs written off</t>
        </is>
      </c>
      <c r="B5" s="11" t="n">
        <v>27.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5" t="n">
        <v>26286318</v>
      </c>
      <c r="C3" s="5" t="n">
        <v>26743523</v>
      </c>
    </row>
    <row r="4">
      <c r="A4" s="4" t="inlineStr">
        <is>
          <t>Other intangible assets:</t>
        </is>
      </c>
      <c r="B4" s="6" t="n">
        <v>16764485</v>
      </c>
      <c r="C4" s="6" t="n">
        <v>16987516</v>
      </c>
    </row>
    <row r="5">
      <c r="A5" s="4" t="inlineStr">
        <is>
          <t>Less accumulated amortization:</t>
        </is>
      </c>
      <c r="B5" s="6" t="n">
        <v>7832542</v>
      </c>
      <c r="C5" s="6" t="n">
        <v>6819470</v>
      </c>
    </row>
    <row r="6">
      <c r="A6" s="4" t="inlineStr">
        <is>
          <t>Other intangible assets, net</t>
        </is>
      </c>
      <c r="B6" s="6" t="n">
        <v>8931943</v>
      </c>
      <c r="C6" s="6" t="n">
        <v>10168046</v>
      </c>
    </row>
    <row r="7">
      <c r="A7" s="4" t="inlineStr">
        <is>
          <t>Customer-related intangible asse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tangible assets:</t>
        </is>
      </c>
      <c r="B9" s="6" t="n">
        <v>10354686</v>
      </c>
      <c r="C9" s="6" t="n">
        <v>10653036</v>
      </c>
    </row>
    <row r="10">
      <c r="A10" s="4" t="inlineStr">
        <is>
          <t>Less accumulated amortization:</t>
        </is>
      </c>
      <c r="B10" s="6" t="n">
        <v>4420615</v>
      </c>
      <c r="C10" s="6" t="n">
        <v>3866686</v>
      </c>
    </row>
    <row r="11">
      <c r="A11" s="4" t="inlineStr">
        <is>
          <t>Acquir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Other intangible assets:</t>
        </is>
      </c>
      <c r="B13" s="6" t="n">
        <v>3051188</v>
      </c>
      <c r="C13" s="6" t="n">
        <v>3005576</v>
      </c>
    </row>
    <row r="14">
      <c r="A14" s="4" t="inlineStr">
        <is>
          <t>Less accumulated amortization:</t>
        </is>
      </c>
      <c r="B14" s="6" t="n">
        <v>2306420</v>
      </c>
      <c r="C14" s="6" t="n">
        <v>2047330</v>
      </c>
    </row>
    <row r="15">
      <c r="A15" s="4" t="inlineStr">
        <is>
          <t>Contract-based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Other intangible assets:</t>
        </is>
      </c>
      <c r="B17" s="6" t="n">
        <v>2310430</v>
      </c>
      <c r="C17" s="6" t="n">
        <v>2254273</v>
      </c>
    </row>
    <row r="18">
      <c r="A18" s="4" t="inlineStr">
        <is>
          <t>Less accumulated amortization:</t>
        </is>
      </c>
      <c r="B18" s="6" t="n">
        <v>439237</v>
      </c>
      <c r="C18" s="6" t="n">
        <v>309886</v>
      </c>
    </row>
    <row r="19">
      <c r="A19" s="4" t="inlineStr">
        <is>
          <t>Trademarks an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Other intangible assets:</t>
        </is>
      </c>
      <c r="B21" s="6" t="n">
        <v>1048181</v>
      </c>
      <c r="C21" s="6" t="n">
        <v>1074631</v>
      </c>
    </row>
    <row r="22">
      <c r="A22" s="4" t="inlineStr">
        <is>
          <t>Less accumulated amortization:</t>
        </is>
      </c>
      <c r="B22" s="5" t="n">
        <v>666270</v>
      </c>
      <c r="C22" s="5" t="n">
        <v>5955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Reportable Segment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alance at beginning of period</t>
        </is>
      </c>
      <c r="B4" s="5" t="n">
        <v>26743523</v>
      </c>
      <c r="C4" s="5" t="n">
        <v>23320736</v>
      </c>
      <c r="D4" s="5" t="n">
        <v>24813274</v>
      </c>
    </row>
    <row r="5">
      <c r="A5" s="4" t="inlineStr">
        <is>
          <t>Goodwill acquired</t>
        </is>
      </c>
      <c r="B5" s="6" t="n">
        <v>193252</v>
      </c>
      <c r="C5" s="6" t="n">
        <v>3283285</v>
      </c>
      <c r="D5" s="6" t="n">
        <v>3296</v>
      </c>
    </row>
    <row r="6">
      <c r="A6" s="4" t="inlineStr">
        <is>
          <t>Effect of foreign currency translation</t>
        </is>
      </c>
      <c r="B6" s="6" t="n">
        <v>-231473</v>
      </c>
      <c r="C6" s="6" t="n">
        <v>139739</v>
      </c>
      <c r="D6" s="6" t="n">
        <v>-95260</v>
      </c>
    </row>
    <row r="7">
      <c r="A7" s="4" t="inlineStr">
        <is>
          <t>Goodwill derecognized in connection with the sale of a business</t>
        </is>
      </c>
      <c r="B7" s="6" t="n">
        <v>-438911</v>
      </c>
      <c r="C7" s="4" t="inlineStr">
        <is>
          <t xml:space="preserve"> </t>
        </is>
      </c>
      <c r="D7" s="6" t="n">
        <v>-17719</v>
      </c>
    </row>
    <row r="8">
      <c r="A8" s="4" t="inlineStr">
        <is>
          <t>Impairment of goodwill</t>
        </is>
      </c>
      <c r="B8" s="6" t="n">
        <v>0</v>
      </c>
      <c r="C8" s="6" t="n">
        <v>0</v>
      </c>
      <c r="D8" s="6" t="n">
        <v>-833075</v>
      </c>
    </row>
    <row r="9">
      <c r="A9" s="4" t="inlineStr">
        <is>
          <t>Reallocation of accumulated impairment losses due to change in reporting units</t>
        </is>
      </c>
      <c r="B9" s="4" t="inlineStr">
        <is>
          <t xml:space="preserve"> </t>
        </is>
      </c>
      <c r="C9" s="4" t="inlineStr">
        <is>
          <t xml:space="preserve"> </t>
        </is>
      </c>
      <c r="D9" s="6" t="n">
        <v>0</v>
      </c>
    </row>
    <row r="10">
      <c r="A10" s="4" t="inlineStr">
        <is>
          <t>Reclassification of goodwill to assets held for sale</t>
        </is>
      </c>
      <c r="B10" s="4" t="inlineStr">
        <is>
          <t xml:space="preserve"> </t>
        </is>
      </c>
      <c r="C10" s="4" t="inlineStr">
        <is>
          <t xml:space="preserve"> </t>
        </is>
      </c>
      <c r="D10" s="6" t="n">
        <v>-529541</v>
      </c>
    </row>
    <row r="11">
      <c r="A11" s="4" t="inlineStr">
        <is>
          <t>Measurement-period adjustments</t>
        </is>
      </c>
      <c r="B11" s="6" t="n">
        <v>19927</v>
      </c>
      <c r="C11" s="6" t="n">
        <v>-237</v>
      </c>
      <c r="D11" s="6" t="n">
        <v>-20239</v>
      </c>
    </row>
    <row r="12">
      <c r="A12" s="4" t="inlineStr">
        <is>
          <t>Goodwill, balance at end of period</t>
        </is>
      </c>
      <c r="B12" s="6" t="n">
        <v>26286318</v>
      </c>
      <c r="C12" s="6" t="n">
        <v>26743523</v>
      </c>
      <c r="D12" s="6" t="n">
        <v>23320736</v>
      </c>
    </row>
    <row r="13">
      <c r="A13" s="4" t="inlineStr">
        <is>
          <t>Merchant Solutions</t>
        </is>
      </c>
      <c r="B13" s="4" t="inlineStr">
        <is>
          <t xml:space="preserve"> </t>
        </is>
      </c>
      <c r="C13" s="4" t="inlineStr">
        <is>
          <t xml:space="preserve"> </t>
        </is>
      </c>
      <c r="D13" s="4" t="inlineStr">
        <is>
          <t xml:space="preserve"> </t>
        </is>
      </c>
    </row>
    <row r="14">
      <c r="A14" s="3" t="inlineStr">
        <is>
          <t>Goodwill [Roll Forward]</t>
        </is>
      </c>
      <c r="B14" s="4" t="inlineStr">
        <is>
          <t xml:space="preserve"> </t>
        </is>
      </c>
      <c r="C14" s="4" t="inlineStr">
        <is>
          <t xml:space="preserve"> </t>
        </is>
      </c>
      <c r="D14" s="4" t="inlineStr">
        <is>
          <t xml:space="preserve"> </t>
        </is>
      </c>
    </row>
    <row r="15">
      <c r="A15" s="4" t="inlineStr">
        <is>
          <t>Goodwill, balance at beginning of period</t>
        </is>
      </c>
      <c r="B15" s="6" t="n">
        <v>17226828</v>
      </c>
      <c r="C15" s="6" t="n">
        <v>13816945</v>
      </c>
      <c r="D15" s="6" t="n">
        <v>14063682</v>
      </c>
    </row>
    <row r="16">
      <c r="A16" s="4" t="inlineStr">
        <is>
          <t>Goodwill acquired</t>
        </is>
      </c>
      <c r="B16" s="6" t="n">
        <v>193252</v>
      </c>
      <c r="C16" s="6" t="n">
        <v>3283285</v>
      </c>
      <c r="D16" s="6" t="n">
        <v>3296</v>
      </c>
    </row>
    <row r="17">
      <c r="A17" s="4" t="inlineStr">
        <is>
          <t>Effect of foreign currency translation</t>
        </is>
      </c>
      <c r="B17" s="6" t="n">
        <v>-223564</v>
      </c>
      <c r="C17" s="6" t="n">
        <v>126835</v>
      </c>
      <c r="D17" s="6" t="n">
        <v>-66251</v>
      </c>
    </row>
    <row r="18">
      <c r="A18" s="4" t="inlineStr">
        <is>
          <t>Goodwill derecognized in connection with the sale of a business</t>
        </is>
      </c>
      <c r="B18" s="6" t="n">
        <v>-438911</v>
      </c>
      <c r="C18" s="4" t="inlineStr">
        <is>
          <t xml:space="preserve"> </t>
        </is>
      </c>
      <c r="D18" s="6" t="n">
        <v>-17719</v>
      </c>
    </row>
    <row r="19">
      <c r="A19" s="4" t="inlineStr">
        <is>
          <t>Impairment of goodwill</t>
        </is>
      </c>
      <c r="B19" s="4" t="inlineStr">
        <is>
          <t xml:space="preserve"> </t>
        </is>
      </c>
      <c r="C19" s="4" t="inlineStr">
        <is>
          <t xml:space="preserve"> </t>
        </is>
      </c>
      <c r="D19" s="6" t="n">
        <v>0</v>
      </c>
    </row>
    <row r="20">
      <c r="A20" s="4" t="inlineStr">
        <is>
          <t>Reallocation of accumulated impairment losses due to change in reporting units</t>
        </is>
      </c>
      <c r="B20" s="4" t="inlineStr">
        <is>
          <t xml:space="preserve"> </t>
        </is>
      </c>
      <c r="C20" s="4" t="inlineStr">
        <is>
          <t xml:space="preserve"> </t>
        </is>
      </c>
      <c r="D20" s="6" t="n">
        <v>0</v>
      </c>
    </row>
    <row r="21">
      <c r="A21" s="4" t="inlineStr">
        <is>
          <t>Reclassification of goodwill to assets held for sale</t>
        </is>
      </c>
      <c r="B21" s="4" t="inlineStr">
        <is>
          <t xml:space="preserve"> </t>
        </is>
      </c>
      <c r="C21" s="4" t="inlineStr">
        <is>
          <t xml:space="preserve"> </t>
        </is>
      </c>
      <c r="D21" s="6" t="n">
        <v>-163105</v>
      </c>
    </row>
    <row r="22">
      <c r="A22" s="4" t="inlineStr">
        <is>
          <t>Measurement-period adjustments</t>
        </is>
      </c>
      <c r="B22" s="6" t="n">
        <v>19927</v>
      </c>
      <c r="C22" s="6" t="n">
        <v>-237</v>
      </c>
      <c r="D22" s="6" t="n">
        <v>-2958</v>
      </c>
    </row>
    <row r="23">
      <c r="A23" s="4" t="inlineStr">
        <is>
          <t>Goodwill, balance at end of period</t>
        </is>
      </c>
      <c r="B23" s="6" t="n">
        <v>16777532</v>
      </c>
      <c r="C23" s="6" t="n">
        <v>17226828</v>
      </c>
      <c r="D23" s="6" t="n">
        <v>13816945</v>
      </c>
    </row>
    <row r="24">
      <c r="A24" s="4" t="inlineStr">
        <is>
          <t>Issuer Solution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alance at beginning of period</t>
        </is>
      </c>
      <c r="B26" s="6" t="n">
        <v>9516695</v>
      </c>
      <c r="C26" s="6" t="n">
        <v>9503791</v>
      </c>
      <c r="D26" s="6" t="n">
        <v>9908014</v>
      </c>
    </row>
    <row r="27">
      <c r="A27" s="4" t="inlineStr">
        <is>
          <t>Goodwill acquired</t>
        </is>
      </c>
      <c r="B27" s="6" t="n">
        <v>0</v>
      </c>
      <c r="C27" s="6" t="n">
        <v>0</v>
      </c>
      <c r="D27" s="6" t="n">
        <v>0</v>
      </c>
    </row>
    <row r="28">
      <c r="A28" s="4" t="inlineStr">
        <is>
          <t>Effect of foreign currency translation</t>
        </is>
      </c>
      <c r="B28" s="6" t="n">
        <v>-7909</v>
      </c>
      <c r="C28" s="6" t="n">
        <v>12904</v>
      </c>
      <c r="D28" s="6" t="n">
        <v>-29009</v>
      </c>
    </row>
    <row r="29">
      <c r="A29" s="4" t="inlineStr">
        <is>
          <t>Goodwill derecognized in connection with the sale of a business</t>
        </is>
      </c>
      <c r="B29" s="6" t="n">
        <v>0</v>
      </c>
      <c r="C29" s="4" t="inlineStr">
        <is>
          <t xml:space="preserve"> </t>
        </is>
      </c>
      <c r="D29" s="6" t="n">
        <v>0</v>
      </c>
    </row>
    <row r="30">
      <c r="A30" s="4" t="inlineStr">
        <is>
          <t>Impairment of goodwill</t>
        </is>
      </c>
      <c r="B30" s="4" t="inlineStr">
        <is>
          <t xml:space="preserve"> </t>
        </is>
      </c>
      <c r="C30" s="4" t="inlineStr">
        <is>
          <t xml:space="preserve"> </t>
        </is>
      </c>
      <c r="D30" s="6" t="n">
        <v>0</v>
      </c>
    </row>
    <row r="31">
      <c r="A31" s="4" t="inlineStr">
        <is>
          <t>Reallocation of accumulated impairment losses due to change in reporting units</t>
        </is>
      </c>
      <c r="B31" s="4" t="inlineStr">
        <is>
          <t xml:space="preserve"> </t>
        </is>
      </c>
      <c r="C31" s="4" t="inlineStr">
        <is>
          <t xml:space="preserve"> </t>
        </is>
      </c>
      <c r="D31" s="6" t="n">
        <v>-357933</v>
      </c>
    </row>
    <row r="32">
      <c r="A32" s="4" t="inlineStr">
        <is>
          <t>Reclassification of goodwill to assets held for sale</t>
        </is>
      </c>
      <c r="B32" s="4" t="inlineStr">
        <is>
          <t xml:space="preserve"> </t>
        </is>
      </c>
      <c r="C32" s="4" t="inlineStr">
        <is>
          <t xml:space="preserve"> </t>
        </is>
      </c>
      <c r="D32" s="6" t="n">
        <v>0</v>
      </c>
    </row>
    <row r="33">
      <c r="A33" s="4" t="inlineStr">
        <is>
          <t>Measurement-period adjustments</t>
        </is>
      </c>
      <c r="B33" s="6" t="n">
        <v>0</v>
      </c>
      <c r="C33" s="6" t="n">
        <v>0</v>
      </c>
      <c r="D33" s="6" t="n">
        <v>-17281</v>
      </c>
    </row>
    <row r="34">
      <c r="A34" s="4" t="inlineStr">
        <is>
          <t>Goodwill, balance at end of period</t>
        </is>
      </c>
      <c r="B34" s="6" t="n">
        <v>9508786</v>
      </c>
      <c r="C34" s="6" t="n">
        <v>9516695</v>
      </c>
      <c r="D34" s="6" t="n">
        <v>9503791</v>
      </c>
    </row>
    <row r="35">
      <c r="A35" s="4" t="inlineStr">
        <is>
          <t>Consumer Solutions Segment</t>
        </is>
      </c>
      <c r="B35" s="4" t="inlineStr">
        <is>
          <t xml:space="preserve"> </t>
        </is>
      </c>
      <c r="C35" s="4" t="inlineStr">
        <is>
          <t xml:space="preserve"> </t>
        </is>
      </c>
      <c r="D35" s="4" t="inlineStr">
        <is>
          <t xml:space="preserve"> </t>
        </is>
      </c>
    </row>
    <row r="36">
      <c r="A36" s="3" t="inlineStr">
        <is>
          <t>Goodwill [Roll Forward]</t>
        </is>
      </c>
      <c r="B36" s="4" t="inlineStr">
        <is>
          <t xml:space="preserve"> </t>
        </is>
      </c>
      <c r="C36" s="4" t="inlineStr">
        <is>
          <t xml:space="preserve"> </t>
        </is>
      </c>
      <c r="D36" s="4" t="inlineStr">
        <is>
          <t xml:space="preserve"> </t>
        </is>
      </c>
    </row>
    <row r="37">
      <c r="A37" s="4" t="inlineStr">
        <is>
          <t>Goodwill, balance at beginning of period</t>
        </is>
      </c>
      <c r="B37" s="6" t="n">
        <v>0</v>
      </c>
      <c r="C37" s="6" t="n">
        <v>0</v>
      </c>
      <c r="D37" s="6" t="n">
        <v>841578</v>
      </c>
    </row>
    <row r="38">
      <c r="A38" s="4" t="inlineStr">
        <is>
          <t>Goodwill acquired</t>
        </is>
      </c>
      <c r="B38" s="6" t="n">
        <v>0</v>
      </c>
      <c r="C38" s="6" t="n">
        <v>0</v>
      </c>
      <c r="D38" s="6" t="n">
        <v>0</v>
      </c>
    </row>
    <row r="39">
      <c r="A39" s="4" t="inlineStr">
        <is>
          <t>Effect of foreign currency translation</t>
        </is>
      </c>
      <c r="B39" s="6" t="n">
        <v>0</v>
      </c>
      <c r="C39" s="6" t="n">
        <v>0</v>
      </c>
      <c r="D39" s="6" t="n">
        <v>0</v>
      </c>
    </row>
    <row r="40">
      <c r="A40" s="4" t="inlineStr">
        <is>
          <t>Goodwill derecognized in connection with the sale of a business</t>
        </is>
      </c>
      <c r="B40" s="6" t="n">
        <v>0</v>
      </c>
      <c r="C40" s="4" t="inlineStr">
        <is>
          <t xml:space="preserve"> </t>
        </is>
      </c>
      <c r="D40" s="6" t="n">
        <v>0</v>
      </c>
    </row>
    <row r="41">
      <c r="A41" s="4" t="inlineStr">
        <is>
          <t>Impairment of goodwill</t>
        </is>
      </c>
      <c r="B41" s="4" t="inlineStr">
        <is>
          <t xml:space="preserve"> </t>
        </is>
      </c>
      <c r="C41" s="4" t="inlineStr">
        <is>
          <t xml:space="preserve"> </t>
        </is>
      </c>
      <c r="D41" s="6" t="n">
        <v>-833075</v>
      </c>
    </row>
    <row r="42">
      <c r="A42" s="4" t="inlineStr">
        <is>
          <t>Reallocation of accumulated impairment losses due to change in reporting units</t>
        </is>
      </c>
      <c r="B42" s="4" t="inlineStr">
        <is>
          <t xml:space="preserve"> </t>
        </is>
      </c>
      <c r="C42" s="4" t="inlineStr">
        <is>
          <t xml:space="preserve"> </t>
        </is>
      </c>
      <c r="D42" s="6" t="n">
        <v>357933</v>
      </c>
    </row>
    <row r="43">
      <c r="A43" s="4" t="inlineStr">
        <is>
          <t>Reclassification of goodwill to assets held for sale</t>
        </is>
      </c>
      <c r="B43" s="4" t="inlineStr">
        <is>
          <t xml:space="preserve"> </t>
        </is>
      </c>
      <c r="C43" s="4" t="inlineStr">
        <is>
          <t xml:space="preserve"> </t>
        </is>
      </c>
      <c r="D43" s="6" t="n">
        <v>-366436</v>
      </c>
    </row>
    <row r="44">
      <c r="A44" s="4" t="inlineStr">
        <is>
          <t>Measurement-period adjustments</t>
        </is>
      </c>
      <c r="B44" s="6" t="n">
        <v>0</v>
      </c>
      <c r="C44" s="6" t="n">
        <v>0</v>
      </c>
      <c r="D44" s="6" t="n">
        <v>0</v>
      </c>
    </row>
    <row r="45">
      <c r="A45" s="4" t="inlineStr">
        <is>
          <t>Goodwill, balance at end of period</t>
        </is>
      </c>
      <c r="B45" s="5" t="n">
        <v>0</v>
      </c>
      <c r="C45" s="5" t="n">
        <v>0</v>
      </c>
      <c r="D4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OTHER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impairment loss</t>
        </is>
      </c>
      <c r="B4" s="5" t="n">
        <v>357900</v>
      </c>
      <c r="C4" s="5" t="n">
        <v>357900</v>
      </c>
      <c r="D4" s="4" t="inlineStr">
        <is>
          <t xml:space="preserve"> </t>
        </is>
      </c>
    </row>
    <row r="5">
      <c r="A5" s="4" t="inlineStr">
        <is>
          <t>Amortization of intangible assets</t>
        </is>
      </c>
      <c r="B5" s="5" t="n">
        <v>1369328</v>
      </c>
      <c r="C5" s="5" t="n">
        <v>1318535</v>
      </c>
      <c r="D5" s="5" t="n">
        <v>1262969</v>
      </c>
    </row>
    <row r="6">
      <c r="A6" s="4" t="inlineStr">
        <is>
          <t>Customer-related intangible asse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Average Estimated Amortization Periods</t>
        </is>
      </c>
      <c r="B8" s="4" t="inlineStr">
        <is>
          <t>6 years 8 months 12 days</t>
        </is>
      </c>
      <c r="C8" s="4" t="inlineStr">
        <is>
          <t>10 years 9 months 18 days</t>
        </is>
      </c>
      <c r="D8" s="4" t="inlineStr">
        <is>
          <t xml:space="preserve"> </t>
        </is>
      </c>
    </row>
    <row r="9">
      <c r="A9" s="4" t="inlineStr">
        <is>
          <t>Acquired technologie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Average Estimated Amortization Periods</t>
        </is>
      </c>
      <c r="B11" s="4" t="inlineStr">
        <is>
          <t>5 years</t>
        </is>
      </c>
      <c r="C11" s="4" t="inlineStr">
        <is>
          <t>6 years 3 months 18 days</t>
        </is>
      </c>
      <c r="D11" s="4" t="inlineStr">
        <is>
          <t xml:space="preserve"> </t>
        </is>
      </c>
    </row>
    <row r="12">
      <c r="A12" s="4" t="inlineStr">
        <is>
          <t>Contract-based intangible asse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Average Estimated Amortization Periods</t>
        </is>
      </c>
      <c r="B14" s="4" t="inlineStr">
        <is>
          <t>6 years 3 months 18 days</t>
        </is>
      </c>
      <c r="C14" s="4" t="inlineStr">
        <is>
          <t>12 years</t>
        </is>
      </c>
      <c r="D14" s="4" t="inlineStr">
        <is>
          <t xml:space="preserve"> </t>
        </is>
      </c>
    </row>
    <row r="15">
      <c r="A15" s="4" t="inlineStr">
        <is>
          <t>Trademarks and trade names</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Average Estimated Amortization Periods</t>
        </is>
      </c>
      <c r="B17" s="4" t="inlineStr">
        <is>
          <t>7 years</t>
        </is>
      </c>
      <c r="C17" s="4" t="inlineStr">
        <is>
          <t>2 years</t>
        </is>
      </c>
      <c r="D1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Intangible Asset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1331709</v>
      </c>
    </row>
    <row r="4">
      <c r="A4" s="4" t="inlineStr">
        <is>
          <t>2026</t>
        </is>
      </c>
      <c r="B4" s="6" t="n">
        <v>1192308</v>
      </c>
    </row>
    <row r="5">
      <c r="A5" s="4" t="inlineStr">
        <is>
          <t>2027</t>
        </is>
      </c>
      <c r="B5" s="6" t="n">
        <v>955966</v>
      </c>
    </row>
    <row r="6">
      <c r="A6" s="4" t="inlineStr">
        <is>
          <t>2028</t>
        </is>
      </c>
      <c r="B6" s="6" t="n">
        <v>877245</v>
      </c>
    </row>
    <row r="7">
      <c r="A7" s="4" t="inlineStr">
        <is>
          <t>2029</t>
        </is>
      </c>
      <c r="B7" s="5" t="n">
        <v>7907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644153</v>
      </c>
      <c r="C4" s="5" t="n">
        <v>1028823</v>
      </c>
      <c r="D4" s="5" t="n">
        <v>1433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operty and equipment</t>
        </is>
      </c>
      <c r="B6" s="6" t="n">
        <v>493003</v>
      </c>
      <c r="C6" s="6" t="n">
        <v>458157</v>
      </c>
      <c r="D6" s="6" t="n">
        <v>399486</v>
      </c>
    </row>
    <row r="7">
      <c r="A7" s="4" t="inlineStr">
        <is>
          <t>Amortization of acquired intangibles</t>
        </is>
      </c>
      <c r="B7" s="6" t="n">
        <v>1369328</v>
      </c>
      <c r="C7" s="6" t="n">
        <v>1318535</v>
      </c>
      <c r="D7" s="6" t="n">
        <v>1262969</v>
      </c>
    </row>
    <row r="8">
      <c r="A8" s="4" t="inlineStr">
        <is>
          <t>Amortization of capitalized contract costs</t>
        </is>
      </c>
      <c r="B8" s="6" t="n">
        <v>138051</v>
      </c>
      <c r="C8" s="6" t="n">
        <v>123405</v>
      </c>
      <c r="D8" s="6" t="n">
        <v>109701</v>
      </c>
    </row>
    <row r="9">
      <c r="A9" s="4" t="inlineStr">
        <is>
          <t>Share-based compensation expense</t>
        </is>
      </c>
      <c r="B9" s="6" t="n">
        <v>164244</v>
      </c>
      <c r="C9" s="6" t="n">
        <v>208994</v>
      </c>
      <c r="D9" s="6" t="n">
        <v>163261</v>
      </c>
    </row>
    <row r="10">
      <c r="A10" s="4" t="inlineStr">
        <is>
          <t>Provision for operating losses and credit losses</t>
        </is>
      </c>
      <c r="B10" s="6" t="n">
        <v>81018</v>
      </c>
      <c r="C10" s="6" t="n">
        <v>97103</v>
      </c>
      <c r="D10" s="6" t="n">
        <v>116879</v>
      </c>
    </row>
    <row r="11">
      <c r="A11" s="4" t="inlineStr">
        <is>
          <t>Noncash lease expense</t>
        </is>
      </c>
      <c r="B11" s="6" t="n">
        <v>58728</v>
      </c>
      <c r="C11" s="6" t="n">
        <v>65307</v>
      </c>
      <c r="D11" s="6" t="n">
        <v>78935</v>
      </c>
    </row>
    <row r="12">
      <c r="A12" s="4" t="inlineStr">
        <is>
          <t>Deferred income taxes</t>
        </is>
      </c>
      <c r="B12" s="6" t="n">
        <v>-346228</v>
      </c>
      <c r="C12" s="6" t="n">
        <v>-499974</v>
      </c>
      <c r="D12" s="6" t="n">
        <v>-315495</v>
      </c>
    </row>
    <row r="13">
      <c r="A13" s="4" t="inlineStr">
        <is>
          <t>Paid-in-kind interest capitalized to principal of notes receivable</t>
        </is>
      </c>
      <c r="B13" s="6" t="n">
        <v>-74139</v>
      </c>
      <c r="C13" s="6" t="n">
        <v>-46524</v>
      </c>
      <c r="D13" s="6" t="n">
        <v>0</v>
      </c>
    </row>
    <row r="14">
      <c r="A14" s="4" t="inlineStr">
        <is>
          <t>Equity in income of equity method investments, net of tax</t>
        </is>
      </c>
      <c r="B14" s="6" t="n">
        <v>-70499</v>
      </c>
      <c r="C14" s="6" t="n">
        <v>-67896</v>
      </c>
      <c r="D14" s="6" t="n">
        <v>-85685</v>
      </c>
    </row>
    <row r="15">
      <c r="A15" s="4" t="inlineStr">
        <is>
          <t>Distributions received on investments</t>
        </is>
      </c>
      <c r="B15" s="6" t="n">
        <v>32849</v>
      </c>
      <c r="C15" s="6" t="n">
        <v>18267</v>
      </c>
      <c r="D15" s="6" t="n">
        <v>45521</v>
      </c>
    </row>
    <row r="16">
      <c r="A16" s="4" t="inlineStr">
        <is>
          <t>Impairment of goodwill</t>
        </is>
      </c>
      <c r="B16" s="6" t="n">
        <v>0</v>
      </c>
      <c r="C16" s="6" t="n">
        <v>0</v>
      </c>
      <c r="D16" s="6" t="n">
        <v>833075</v>
      </c>
    </row>
    <row r="17">
      <c r="A17" s="4" t="inlineStr">
        <is>
          <t>Technology asset charge</t>
        </is>
      </c>
      <c r="B17" s="6" t="n">
        <v>55808</v>
      </c>
      <c r="C17" s="6" t="n">
        <v>0</v>
      </c>
      <c r="D17" s="6" t="n">
        <v>0</v>
      </c>
    </row>
    <row r="18">
      <c r="A18" s="4" t="inlineStr">
        <is>
          <t>Net (gain) loss on business dispositions</t>
        </is>
      </c>
      <c r="B18" s="6" t="n">
        <v>-273134</v>
      </c>
      <c r="C18" s="6" t="n">
        <v>136744</v>
      </c>
      <c r="D18" s="6" t="n">
        <v>199094</v>
      </c>
    </row>
    <row r="19">
      <c r="A19" s="4" t="inlineStr">
        <is>
          <t>Other, net</t>
        </is>
      </c>
      <c r="B19" s="6" t="n">
        <v>45787</v>
      </c>
      <c r="C19" s="6" t="n">
        <v>71063</v>
      </c>
      <c r="D19" s="6" t="n">
        <v>31430</v>
      </c>
    </row>
    <row r="20">
      <c r="A20" s="3" t="inlineStr">
        <is>
          <t>Changes in operating assets and liabilities, net of the effects of business combinations:</t>
        </is>
      </c>
      <c r="B20" s="4" t="inlineStr">
        <is>
          <t xml:space="preserve"> </t>
        </is>
      </c>
      <c r="C20" s="4" t="inlineStr">
        <is>
          <t xml:space="preserve"> </t>
        </is>
      </c>
      <c r="D20" s="4" t="inlineStr">
        <is>
          <t xml:space="preserve"> </t>
        </is>
      </c>
    </row>
    <row r="21">
      <c r="A21" s="4" t="inlineStr">
        <is>
          <t>Accounts receivable</t>
        </is>
      </c>
      <c r="B21" s="6" t="n">
        <v>-10443</v>
      </c>
      <c r="C21" s="6" t="n">
        <v>-78647</v>
      </c>
      <c r="D21" s="6" t="n">
        <v>-111974</v>
      </c>
    </row>
    <row r="22">
      <c r="A22" s="4" t="inlineStr">
        <is>
          <t>Settlement processing assets and obligations, net</t>
        </is>
      </c>
      <c r="B22" s="6" t="n">
        <v>338341</v>
      </c>
      <c r="C22" s="6" t="n">
        <v>-345898</v>
      </c>
      <c r="D22" s="6" t="n">
        <v>-313333</v>
      </c>
    </row>
    <row r="23">
      <c r="A23" s="4" t="inlineStr">
        <is>
          <t>Prepaid expenses and other assets</t>
        </is>
      </c>
      <c r="B23" s="6" t="n">
        <v>-221447</v>
      </c>
      <c r="C23" s="6" t="n">
        <v>-289826</v>
      </c>
      <c r="D23" s="6" t="n">
        <v>-295980</v>
      </c>
    </row>
    <row r="24">
      <c r="A24" s="4" t="inlineStr">
        <is>
          <t>Accounts payable and other liabilities</t>
        </is>
      </c>
      <c r="B24" s="6" t="n">
        <v>107263</v>
      </c>
      <c r="C24" s="6" t="n">
        <v>51108</v>
      </c>
      <c r="D24" s="6" t="n">
        <v>-17157</v>
      </c>
    </row>
    <row r="25">
      <c r="A25" s="4" t="inlineStr">
        <is>
          <t>Net cash provided by operating activities</t>
        </is>
      </c>
      <c r="B25" s="6" t="n">
        <v>3532683</v>
      </c>
      <c r="C25" s="6" t="n">
        <v>2248741</v>
      </c>
      <c r="D25" s="6" t="n">
        <v>2244040</v>
      </c>
    </row>
    <row r="26">
      <c r="A26" s="3" t="inlineStr">
        <is>
          <t>Cash flows from investing activities:</t>
        </is>
      </c>
      <c r="B26" s="4" t="inlineStr">
        <is>
          <t xml:space="preserve"> </t>
        </is>
      </c>
      <c r="C26" s="4" t="inlineStr">
        <is>
          <t xml:space="preserve"> </t>
        </is>
      </c>
      <c r="D26" s="4" t="inlineStr">
        <is>
          <t xml:space="preserve"> </t>
        </is>
      </c>
    </row>
    <row r="27">
      <c r="A27" s="4" t="inlineStr">
        <is>
          <t>Business combinations and other acquisitions, net of cash and restricted cash acquired</t>
        </is>
      </c>
      <c r="B27" s="6" t="n">
        <v>-487056</v>
      </c>
      <c r="C27" s="6" t="n">
        <v>-4225610</v>
      </c>
      <c r="D27" s="6" t="n">
        <v>-65672</v>
      </c>
    </row>
    <row r="28">
      <c r="A28" s="4" t="inlineStr">
        <is>
          <t>Capital expenditures</t>
        </is>
      </c>
      <c r="B28" s="6" t="n">
        <v>-674917</v>
      </c>
      <c r="C28" s="6" t="n">
        <v>-658142</v>
      </c>
      <c r="D28" s="6" t="n">
        <v>-615652</v>
      </c>
    </row>
    <row r="29">
      <c r="A29" s="4" t="inlineStr">
        <is>
          <t>Issuance of notes receivable</t>
        </is>
      </c>
      <c r="B29" s="6" t="n">
        <v>0</v>
      </c>
      <c r="C29" s="6" t="n">
        <v>-50000</v>
      </c>
      <c r="D29" s="6" t="n">
        <v>0</v>
      </c>
    </row>
    <row r="30">
      <c r="A30" s="4" t="inlineStr">
        <is>
          <t>Repayment of notes receivable</t>
        </is>
      </c>
      <c r="B30" s="6" t="n">
        <v>0</v>
      </c>
      <c r="C30" s="6" t="n">
        <v>50000</v>
      </c>
      <c r="D30" s="6" t="n">
        <v>0</v>
      </c>
    </row>
    <row r="31">
      <c r="A31" s="4" t="inlineStr">
        <is>
          <t>Net cash from sales of businesses</t>
        </is>
      </c>
      <c r="B31" s="6" t="n">
        <v>962435</v>
      </c>
      <c r="C31" s="6" t="n">
        <v>479067</v>
      </c>
      <c r="D31" s="6" t="n">
        <v>-29755</v>
      </c>
    </row>
    <row r="32">
      <c r="A32" s="4" t="inlineStr">
        <is>
          <t>Proceeds from sales of investments</t>
        </is>
      </c>
      <c r="B32" s="6" t="n">
        <v>19008</v>
      </c>
      <c r="C32" s="6" t="n">
        <v>42135</v>
      </c>
      <c r="D32" s="6" t="n">
        <v>33046</v>
      </c>
    </row>
    <row r="33">
      <c r="A33" s="4" t="inlineStr">
        <is>
          <t>Other, net</t>
        </is>
      </c>
      <c r="B33" s="6" t="n">
        <v>6639</v>
      </c>
      <c r="C33" s="6" t="n">
        <v>1438</v>
      </c>
      <c r="D33" s="6" t="n">
        <v>2496</v>
      </c>
    </row>
    <row r="34">
      <c r="A34" s="4" t="inlineStr">
        <is>
          <t>Net cash used in investing activities</t>
        </is>
      </c>
      <c r="B34" s="6" t="n">
        <v>-173891</v>
      </c>
      <c r="C34" s="6" t="n">
        <v>-4361112</v>
      </c>
      <c r="D34" s="6" t="n">
        <v>-675537</v>
      </c>
    </row>
    <row r="35">
      <c r="A35" s="3" t="inlineStr">
        <is>
          <t>Cash flows from financing activities:</t>
        </is>
      </c>
      <c r="B35" s="4" t="inlineStr">
        <is>
          <t xml:space="preserve"> </t>
        </is>
      </c>
      <c r="C35" s="4" t="inlineStr">
        <is>
          <t xml:space="preserve"> </t>
        </is>
      </c>
      <c r="D35" s="4" t="inlineStr">
        <is>
          <t xml:space="preserve"> </t>
        </is>
      </c>
    </row>
    <row r="36">
      <c r="A36" s="4" t="inlineStr">
        <is>
          <t>Net (repayments) borrowings from settlement lines of credit</t>
        </is>
      </c>
      <c r="B36" s="6" t="n">
        <v>-442713</v>
      </c>
      <c r="C36" s="6" t="n">
        <v>220682</v>
      </c>
      <c r="D36" s="6" t="n">
        <v>285644</v>
      </c>
    </row>
    <row r="37">
      <c r="A37" s="4" t="inlineStr">
        <is>
          <t>Net (repayments) borrowings from commercial paper notes</t>
        </is>
      </c>
      <c r="B37" s="6" t="n">
        <v>-1367859</v>
      </c>
      <c r="C37" s="6" t="n">
        <v>1367859</v>
      </c>
      <c r="D37" s="6" t="n">
        <v>0</v>
      </c>
    </row>
    <row r="38">
      <c r="A38" s="4" t="inlineStr">
        <is>
          <t>Proceeds from long-term debt</t>
        </is>
      </c>
      <c r="B38" s="6" t="n">
        <v>9635049</v>
      </c>
      <c r="C38" s="6" t="n">
        <v>10336850</v>
      </c>
      <c r="D38" s="6" t="n">
        <v>9812289</v>
      </c>
    </row>
    <row r="39">
      <c r="A39" s="4" t="inlineStr">
        <is>
          <t>Repayments of long-term debt</t>
        </is>
      </c>
      <c r="B39" s="6" t="n">
        <v>-8334846</v>
      </c>
      <c r="C39" s="6" t="n">
        <v>-9099938</v>
      </c>
      <c r="D39" s="6" t="n">
        <v>-7895131</v>
      </c>
    </row>
    <row r="40">
      <c r="A40" s="4" t="inlineStr">
        <is>
          <t>Payments of debt issuance costs</t>
        </is>
      </c>
      <c r="B40" s="6" t="n">
        <v>-33056</v>
      </c>
      <c r="C40" s="6" t="n">
        <v>-12735</v>
      </c>
      <c r="D40" s="6" t="n">
        <v>-48635</v>
      </c>
    </row>
    <row r="41">
      <c r="A41" s="4" t="inlineStr">
        <is>
          <t>Repurchases of common stock</t>
        </is>
      </c>
      <c r="B41" s="6" t="n">
        <v>-1551950</v>
      </c>
      <c r="C41" s="6" t="n">
        <v>-418272</v>
      </c>
      <c r="D41" s="6" t="n">
        <v>-2921307</v>
      </c>
    </row>
    <row r="42">
      <c r="A42" s="4" t="inlineStr">
        <is>
          <t>Proceeds from stock issued under share-based compensation plans</t>
        </is>
      </c>
      <c r="B42" s="6" t="n">
        <v>43009</v>
      </c>
      <c r="C42" s="6" t="n">
        <v>60345</v>
      </c>
      <c r="D42" s="6" t="n">
        <v>44127</v>
      </c>
    </row>
    <row r="43">
      <c r="A43" s="4" t="inlineStr">
        <is>
          <t>Common stock repurchased - share-based compensation plans</t>
        </is>
      </c>
      <c r="B43" s="6" t="n">
        <v>-56229</v>
      </c>
      <c r="C43" s="6" t="n">
        <v>-41225</v>
      </c>
      <c r="D43" s="6" t="n">
        <v>-38601</v>
      </c>
    </row>
    <row r="44">
      <c r="A44" s="4" t="inlineStr">
        <is>
          <t>Purchase of subsidiary shares from noncontrolling interest</t>
        </is>
      </c>
      <c r="B44" s="6" t="n">
        <v>-108770</v>
      </c>
      <c r="C44" s="6" t="n">
        <v>0</v>
      </c>
      <c r="D44" s="6" t="n">
        <v>0</v>
      </c>
    </row>
    <row r="45">
      <c r="A45" s="4" t="inlineStr">
        <is>
          <t>Distributions to noncontrolling interests</t>
        </is>
      </c>
      <c r="B45" s="6" t="n">
        <v>-38086</v>
      </c>
      <c r="C45" s="6" t="n">
        <v>-32997</v>
      </c>
      <c r="D45" s="6" t="n">
        <v>-23031</v>
      </c>
    </row>
    <row r="46">
      <c r="A46" s="4" t="inlineStr">
        <is>
          <t>Proceeds and contributions from noncontrolling interests</t>
        </is>
      </c>
      <c r="B46" s="6" t="n">
        <v>4044</v>
      </c>
      <c r="C46" s="6" t="n">
        <v>26205</v>
      </c>
      <c r="D46" s="6" t="n">
        <v>0</v>
      </c>
    </row>
    <row r="47">
      <c r="A47" s="4" t="inlineStr">
        <is>
          <t>Payment of deferred and contingent consideration in business combination</t>
        </is>
      </c>
      <c r="B47" s="6" t="n">
        <v>-6390</v>
      </c>
      <c r="C47" s="6" t="n">
        <v>-5222</v>
      </c>
      <c r="D47" s="6" t="n">
        <v>-15726</v>
      </c>
    </row>
    <row r="48">
      <c r="A48" s="4" t="inlineStr">
        <is>
          <t>Purchase of capped calls related to issuance of convertible notes</t>
        </is>
      </c>
      <c r="B48" s="6" t="n">
        <v>-256250</v>
      </c>
      <c r="C48" s="6" t="n">
        <v>0</v>
      </c>
      <c r="D48" s="6" t="n">
        <v>-302375</v>
      </c>
    </row>
    <row r="49">
      <c r="A49" s="4" t="inlineStr">
        <is>
          <t>Dividends paid</t>
        </is>
      </c>
      <c r="B49" s="6" t="n">
        <v>-252811</v>
      </c>
      <c r="C49" s="6" t="n">
        <v>-260431</v>
      </c>
      <c r="D49" s="6" t="n">
        <v>-273955</v>
      </c>
    </row>
    <row r="50">
      <c r="A50" s="4" t="inlineStr">
        <is>
          <t>Net cash (used in) provided by financing activities</t>
        </is>
      </c>
      <c r="B50" s="6" t="n">
        <v>-2766858</v>
      </c>
      <c r="C50" s="6" t="n">
        <v>2141121</v>
      </c>
      <c r="D50" s="6" t="n">
        <v>-1376701</v>
      </c>
    </row>
    <row r="51">
      <c r="A51" s="4" t="inlineStr">
        <is>
          <t>Effect of exchange rate changes on cash, cash equivalents and restricted cash</t>
        </is>
      </c>
      <c r="B51" s="6" t="n">
        <v>-112834</v>
      </c>
      <c r="C51" s="6" t="n">
        <v>12519</v>
      </c>
      <c r="D51" s="6" t="n">
        <v>-99219</v>
      </c>
    </row>
    <row r="52">
      <c r="A52" s="4" t="inlineStr">
        <is>
          <t>Increase in cash, cash equivalents and restricted cash</t>
        </is>
      </c>
      <c r="B52" s="6" t="n">
        <v>479100</v>
      </c>
      <c r="C52" s="6" t="n">
        <v>41269</v>
      </c>
      <c r="D52" s="6" t="n">
        <v>92583</v>
      </c>
    </row>
    <row r="53">
      <c r="A53" s="4" t="inlineStr">
        <is>
          <t>Cash, cash equivalents and restricted cash, beginning of the period</t>
        </is>
      </c>
      <c r="B53" s="6" t="n">
        <v>2256875</v>
      </c>
      <c r="C53" s="6" t="n">
        <v>2215606</v>
      </c>
      <c r="D53" s="6" t="n">
        <v>2123023</v>
      </c>
    </row>
    <row r="54">
      <c r="A54" s="4" t="inlineStr">
        <is>
          <t>Cash, cash equivalents and restricted cash, end of the period</t>
        </is>
      </c>
      <c r="B54" s="5" t="n">
        <v>2735975</v>
      </c>
      <c r="C54" s="5" t="n">
        <v>2256875</v>
      </c>
      <c r="D54" s="5" t="n">
        <v>22156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chedule of Lease Assets and Liabilities (Detai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Total operating lease right-of-use-assets</t>
        </is>
      </c>
      <c r="B4" s="5" t="n">
        <v>279058</v>
      </c>
      <c r="C4" s="5" t="n">
        <v>345715</v>
      </c>
    </row>
    <row r="5">
      <c r="A5" s="4" t="inlineStr">
        <is>
          <t>Finance lease right-of-use assets:</t>
        </is>
      </c>
      <c r="B5" s="6" t="n">
        <v>61680</v>
      </c>
      <c r="C5" s="6" t="n">
        <v>70066</v>
      </c>
    </row>
    <row r="6">
      <c r="A6" s="4" t="inlineStr">
        <is>
          <t>Less accumulated depreciation:</t>
        </is>
      </c>
      <c r="B6" s="6" t="n">
        <v>-42887</v>
      </c>
      <c r="C6" s="6" t="n">
        <v>-47196</v>
      </c>
    </row>
    <row r="7">
      <c r="A7" s="4" t="inlineStr">
        <is>
          <t>Total finance lease right-of-use assets</t>
        </is>
      </c>
      <c r="B7" s="6" t="n">
        <v>18793</v>
      </c>
      <c r="C7" s="6" t="n">
        <v>22870</v>
      </c>
    </row>
    <row r="8">
      <c r="A8" s="4" t="inlineStr">
        <is>
          <t>Total right-of-use assets</t>
        </is>
      </c>
      <c r="B8" s="6" t="n">
        <v>297851</v>
      </c>
      <c r="C8" s="6" t="n">
        <v>368585</v>
      </c>
    </row>
    <row r="9">
      <c r="A9" s="3" t="inlineStr">
        <is>
          <t>Liabilities:</t>
        </is>
      </c>
      <c r="B9" s="4" t="inlineStr">
        <is>
          <t xml:space="preserve"> </t>
        </is>
      </c>
      <c r="C9" s="4" t="inlineStr">
        <is>
          <t xml:space="preserve"> </t>
        </is>
      </c>
    </row>
    <row r="10">
      <c r="A10" s="4" t="inlineStr">
        <is>
          <t>Operating lease liabilities (current)</t>
        </is>
      </c>
      <c r="B10" s="6" t="n">
        <v>71607</v>
      </c>
      <c r="C10" s="6" t="n">
        <v>81696</v>
      </c>
    </row>
    <row r="11">
      <c r="A11" s="4" t="inlineStr">
        <is>
          <t>Operating lease liabilities (noncurrent)</t>
        </is>
      </c>
      <c r="B11" s="6" t="n">
        <v>354491</v>
      </c>
      <c r="C11" s="6" t="n">
        <v>411227</v>
      </c>
    </row>
    <row r="12">
      <c r="A12" s="4" t="inlineStr">
        <is>
          <t>Finance lease liabilities (current)</t>
        </is>
      </c>
      <c r="B12" s="6" t="n">
        <v>8099</v>
      </c>
      <c r="C12" s="6" t="n">
        <v>12055</v>
      </c>
    </row>
    <row r="13">
      <c r="A13" s="4" t="inlineStr">
        <is>
          <t>Finance lease liabilities (noncurrent)</t>
        </is>
      </c>
      <c r="B13" s="6" t="n">
        <v>8283</v>
      </c>
      <c r="C13" s="6" t="n">
        <v>12470</v>
      </c>
    </row>
    <row r="14">
      <c r="A14" s="4" t="inlineStr">
        <is>
          <t>Total lease liabilities</t>
        </is>
      </c>
      <c r="B14" s="5" t="n">
        <v>442480</v>
      </c>
      <c r="C14" s="5" t="n">
        <v>517448</v>
      </c>
    </row>
    <row r="15">
      <c r="A15" s="4" t="inlineStr">
        <is>
          <t>Operating lease, right-of-use asset, statement of financial position [extensible list]</t>
        </is>
      </c>
      <c r="B15" s="4" t="inlineStr">
        <is>
          <t>Other noncurrent assets</t>
        </is>
      </c>
      <c r="C15" s="4" t="inlineStr">
        <is>
          <t>Other noncurrent assets</t>
        </is>
      </c>
    </row>
    <row r="16">
      <c r="A16" s="4" t="inlineStr">
        <is>
          <t>Finance lease, right-of-use asset, statement of financial position [extensible list]</t>
        </is>
      </c>
      <c r="B16" s="4" t="inlineStr">
        <is>
          <t>Property and equipment, net</t>
        </is>
      </c>
      <c r="C16" s="4" t="inlineStr">
        <is>
          <t>Property and equipment, net</t>
        </is>
      </c>
    </row>
    <row r="17">
      <c r="A17" s="4" t="inlineStr">
        <is>
          <t>Operating lease, liability, current, statement of financial position [extensible list]</t>
        </is>
      </c>
      <c r="B17" s="4" t="inlineStr">
        <is>
          <t>Accounts payable and accrued liabilities</t>
        </is>
      </c>
      <c r="C17" s="4" t="inlineStr">
        <is>
          <t>Accounts payable and accrued liabilities</t>
        </is>
      </c>
    </row>
    <row r="18">
      <c r="A18" s="4" t="inlineStr">
        <is>
          <t>Operating lease, liability, noncurrent, statement of financial position [extensible list]</t>
        </is>
      </c>
      <c r="B18" s="4" t="inlineStr">
        <is>
          <t>Other noncurrent liabilities</t>
        </is>
      </c>
      <c r="C18" s="4" t="inlineStr">
        <is>
          <t>Other noncurrent liabilities</t>
        </is>
      </c>
    </row>
    <row r="19">
      <c r="A19" s="4" t="inlineStr">
        <is>
          <t>Finance lease, liability, current, statement of financial position [extensible list]</t>
        </is>
      </c>
      <c r="B19" s="4" t="inlineStr">
        <is>
          <t>Current portion of long-term debt</t>
        </is>
      </c>
      <c r="C19" s="4" t="inlineStr">
        <is>
          <t>Current portion of long-term debt</t>
        </is>
      </c>
    </row>
    <row r="20">
      <c r="A20" s="4" t="inlineStr">
        <is>
          <t>Finance lease, liability, noncurrent, statement of financial position [extensible list]</t>
        </is>
      </c>
      <c r="B20" s="4" t="inlineStr">
        <is>
          <t>Long-term debt</t>
        </is>
      </c>
      <c r="C20" s="4" t="inlineStr">
        <is>
          <t>Long-term debt</t>
        </is>
      </c>
    </row>
    <row r="21">
      <c r="A21" s="4" t="inlineStr">
        <is>
          <t>Proportion of operating lease right-of-use assets located in the United States (as a percent)</t>
        </is>
      </c>
      <c r="B21" s="9" t="n">
        <v>0.7</v>
      </c>
      <c r="C21" s="9" t="n">
        <v>0.7</v>
      </c>
    </row>
    <row r="22">
      <c r="A22" s="4" t="inlineStr">
        <is>
          <t>Real estat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operating lease right-of-use-assets</t>
        </is>
      </c>
      <c r="B24" s="5" t="n">
        <v>278942</v>
      </c>
      <c r="C24" s="5" t="n">
        <v>340061</v>
      </c>
    </row>
    <row r="25">
      <c r="A25" s="4" t="inlineStr">
        <is>
          <t>Computer equipm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operating lease right-of-use-assets</t>
        </is>
      </c>
      <c r="B27" s="6" t="n">
        <v>0</v>
      </c>
      <c r="C27" s="6" t="n">
        <v>5352</v>
      </c>
    </row>
    <row r="28">
      <c r="A28" s="4" t="inlineStr">
        <is>
          <t>Finance lease right-of-use assets:</t>
        </is>
      </c>
      <c r="B28" s="6" t="n">
        <v>700</v>
      </c>
      <c r="C28" s="6" t="n">
        <v>11168</v>
      </c>
    </row>
    <row r="29">
      <c r="A29" s="4" t="inlineStr">
        <is>
          <t>Less accumulated depreciation:</t>
        </is>
      </c>
      <c r="B29" s="6" t="n">
        <v>-457</v>
      </c>
      <c r="C29" s="6" t="n">
        <v>-4361</v>
      </c>
    </row>
    <row r="30">
      <c r="A30" s="4" t="inlineStr">
        <is>
          <t>Other equipment</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e lease right-of-use assets:</t>
        </is>
      </c>
      <c r="B32" s="6" t="n">
        <v>52365</v>
      </c>
      <c r="C32" s="6" t="n">
        <v>52264</v>
      </c>
    </row>
    <row r="33">
      <c r="A33" s="4" t="inlineStr">
        <is>
          <t>Less accumulated depreciation:</t>
        </is>
      </c>
      <c r="B33" s="6" t="n">
        <v>-39021</v>
      </c>
      <c r="C33" s="6" t="n">
        <v>-38338</v>
      </c>
    </row>
    <row r="34">
      <c r="A34" s="4" t="inlineStr">
        <is>
          <t>Oth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operating lease right-of-use-assets</t>
        </is>
      </c>
      <c r="B36" s="6" t="n">
        <v>116</v>
      </c>
      <c r="C36" s="6" t="n">
        <v>302</v>
      </c>
    </row>
    <row r="37">
      <c r="A37" s="4" t="inlineStr">
        <is>
          <t>Finance lease right-of-use assets:</t>
        </is>
      </c>
      <c r="B37" s="6" t="n">
        <v>8615</v>
      </c>
      <c r="C37" s="6" t="n">
        <v>6634</v>
      </c>
    </row>
    <row r="38">
      <c r="A38" s="4" t="inlineStr">
        <is>
          <t>Less accumulated depreciation:</t>
        </is>
      </c>
      <c r="B38" s="5" t="n">
        <v>-3409</v>
      </c>
      <c r="C38" s="5" t="n">
        <v>-449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Weighted-average remaining lease term of operating leases</t>
        </is>
      </c>
      <c r="B4" s="4" t="inlineStr">
        <is>
          <t>7 years 9 months 18 days</t>
        </is>
      </c>
      <c r="C4" s="4" t="inlineStr">
        <is>
          <t>8 years 4 months 24 days</t>
        </is>
      </c>
      <c r="D4" s="4" t="inlineStr">
        <is>
          <t xml:space="preserve"> </t>
        </is>
      </c>
    </row>
    <row r="5">
      <c r="A5" s="4" t="inlineStr">
        <is>
          <t>Weighted-average remaining lease term of finance leases</t>
        </is>
      </c>
      <c r="B5" s="4" t="inlineStr">
        <is>
          <t>3 years 1 month 6 days</t>
        </is>
      </c>
      <c r="C5" s="4" t="inlineStr">
        <is>
          <t>3 years 2 months 12 days</t>
        </is>
      </c>
      <c r="D5" s="4" t="inlineStr">
        <is>
          <t xml:space="preserve"> </t>
        </is>
      </c>
    </row>
    <row r="6">
      <c r="A6" s="4" t="inlineStr">
        <is>
          <t>Weighted-average discount rate of operating leases (as a percent)</t>
        </is>
      </c>
      <c r="B6" s="8" t="n">
        <v>0.038</v>
      </c>
      <c r="C6" s="9" t="n">
        <v>0.04</v>
      </c>
      <c r="D6" s="4" t="inlineStr">
        <is>
          <t xml:space="preserve"> </t>
        </is>
      </c>
    </row>
    <row r="7">
      <c r="A7" s="4" t="inlineStr">
        <is>
          <t>Weighted-average discount rate of finance leases (as a percent)</t>
        </is>
      </c>
      <c r="B7" s="8" t="n">
        <v>0.046</v>
      </c>
      <c r="C7" s="8" t="n">
        <v>0.037</v>
      </c>
      <c r="D7" s="4" t="inlineStr">
        <is>
          <t xml:space="preserve"> </t>
        </is>
      </c>
    </row>
    <row r="8">
      <c r="A8" s="4" t="inlineStr">
        <is>
          <t>Operating lease cost</t>
        </is>
      </c>
      <c r="B8" s="11" t="n">
        <v>98.7</v>
      </c>
      <c r="C8" s="11" t="n">
        <v>101.6</v>
      </c>
      <c r="D8" s="11" t="n">
        <v>137.8</v>
      </c>
    </row>
    <row r="9">
      <c r="A9" s="4" t="inlineStr">
        <is>
          <t>Variable lease cost</t>
        </is>
      </c>
      <c r="B9" s="10" t="n">
        <v>14.5</v>
      </c>
      <c r="C9" s="10" t="n">
        <v>19.1</v>
      </c>
      <c r="D9" s="6" t="n">
        <v>21</v>
      </c>
    </row>
    <row r="10">
      <c r="A10" s="4" t="inlineStr">
        <is>
          <t>Finance lease cost</t>
        </is>
      </c>
      <c r="B10" s="10" t="n">
        <v>12.3</v>
      </c>
      <c r="C10" s="10" t="n">
        <v>14.1</v>
      </c>
      <c r="D10" s="10" t="n">
        <v>18.1</v>
      </c>
    </row>
    <row r="11">
      <c r="A11" s="4" t="inlineStr">
        <is>
          <t>Amortization of right-of-use assets on finance leases</t>
        </is>
      </c>
      <c r="B11" s="10" t="n">
        <v>11.7</v>
      </c>
      <c r="C11" s="10" t="n">
        <v>13.2</v>
      </c>
      <c r="D11" s="10" t="n">
        <v>16.7</v>
      </c>
    </row>
    <row r="12">
      <c r="A12" s="4" t="inlineStr">
        <is>
          <t>Interest on finance lease liabilities</t>
        </is>
      </c>
      <c r="B12" s="10" t="n">
        <v>0.6</v>
      </c>
      <c r="C12" s="10" t="n">
        <v>0.9</v>
      </c>
      <c r="D12" s="10" t="n">
        <v>1.4</v>
      </c>
    </row>
    <row r="13">
      <c r="A13" s="4" t="inlineStr">
        <is>
          <t>Cash paid for amounts included in the measurement of operating lease liabilities</t>
        </is>
      </c>
      <c r="B13" s="6" t="n">
        <v>93</v>
      </c>
      <c r="C13" s="10" t="n">
        <v>101.7</v>
      </c>
      <c r="D13" s="10" t="n">
        <v>120.7</v>
      </c>
    </row>
    <row r="14">
      <c r="A14" s="4" t="inlineStr">
        <is>
          <t>Operating lease liabilities arising from obtaining new or modified right-of-use assets</t>
        </is>
      </c>
      <c r="B14" s="10" t="n">
        <v>30.2</v>
      </c>
      <c r="C14" s="10" t="n">
        <v>31.2</v>
      </c>
      <c r="D14" s="10" t="n">
        <v>25.8</v>
      </c>
    </row>
    <row r="15">
      <c r="A15" s="4" t="inlineStr">
        <is>
          <t>Cash paid for amounts included in the measurement of finance lease liabilities</t>
        </is>
      </c>
      <c r="B15" s="10" t="n">
        <v>16.1</v>
      </c>
      <c r="C15" s="10" t="n">
        <v>12.9</v>
      </c>
      <c r="D15" s="10" t="n">
        <v>21.2</v>
      </c>
    </row>
    <row r="16">
      <c r="A16" s="4" t="inlineStr">
        <is>
          <t>Finance lease liabilities arising from obtaining new or modified right-of-use assets</t>
        </is>
      </c>
      <c r="B16" s="10" t="n">
        <v>9.4</v>
      </c>
      <c r="C16" s="10" t="n">
        <v>4.4</v>
      </c>
      <c r="D16" s="10" t="n">
        <v>8.199999999999999</v>
      </c>
    </row>
    <row r="17">
      <c r="A17" s="4" t="inlineStr">
        <is>
          <t>Lease liabilities assumed</t>
        </is>
      </c>
      <c r="B17" s="4" t="inlineStr">
        <is>
          <t xml:space="preserve"> </t>
        </is>
      </c>
      <c r="C17" s="10" t="n">
        <v>41.3</v>
      </c>
      <c r="D17" s="4" t="inlineStr">
        <is>
          <t xml:space="preserve"> </t>
        </is>
      </c>
    </row>
    <row r="18">
      <c r="A18" s="4" t="inlineStr">
        <is>
          <t>Right-of-use assets acquired</t>
        </is>
      </c>
      <c r="B18" s="4" t="inlineStr">
        <is>
          <t xml:space="preserve"> </t>
        </is>
      </c>
      <c r="C18" s="10" t="n">
        <v>41.3</v>
      </c>
      <c r="D18" s="4" t="inlineStr">
        <is>
          <t xml:space="preserve"> </t>
        </is>
      </c>
    </row>
    <row r="19">
      <c r="A19" s="4" t="inlineStr">
        <is>
          <t>Right-of-use-assets disposed</t>
        </is>
      </c>
      <c r="B19" s="4" t="inlineStr">
        <is>
          <t xml:space="preserve"> </t>
        </is>
      </c>
      <c r="C19" s="10" t="n">
        <v>4.9</v>
      </c>
      <c r="D19" s="4" t="inlineStr">
        <is>
          <t xml:space="preserve"> </t>
        </is>
      </c>
    </row>
    <row r="20">
      <c r="A20" s="4" t="inlineStr">
        <is>
          <t>Operating lease liabilities disposed</t>
        </is>
      </c>
      <c r="B20" s="4" t="inlineStr">
        <is>
          <t xml:space="preserve"> </t>
        </is>
      </c>
      <c r="C20" s="10" t="n">
        <v>4.9</v>
      </c>
      <c r="D20" s="4" t="inlineStr">
        <is>
          <t xml:space="preserve"> </t>
        </is>
      </c>
    </row>
    <row r="21">
      <c r="A21" s="4" t="inlineStr">
        <is>
          <t>Termination of operating right-of-use assets</t>
        </is>
      </c>
      <c r="B21" s="10" t="n">
        <v>5.4</v>
      </c>
      <c r="C21" s="10" t="n">
        <v>10.3</v>
      </c>
      <c r="D21" s="10" t="n">
        <v>44.2</v>
      </c>
    </row>
    <row r="22">
      <c r="A22" s="4" t="inlineStr">
        <is>
          <t>Termination of finance right-of-use assets</t>
        </is>
      </c>
      <c r="B22" s="4" t="inlineStr">
        <is>
          <t xml:space="preserve"> </t>
        </is>
      </c>
      <c r="C22" s="10" t="n">
        <v>0.1</v>
      </c>
      <c r="D22" s="10" t="n">
        <v>9.699999999999999</v>
      </c>
    </row>
    <row r="23">
      <c r="A23" s="4" t="inlineStr">
        <is>
          <t>Selling, General and Administrative Expenses</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Operating lease cost</t>
        </is>
      </c>
      <c r="B25" s="10" t="n">
        <v>89.40000000000001</v>
      </c>
      <c r="C25" s="10" t="n">
        <v>81.59999999999999</v>
      </c>
      <c r="D25" s="10" t="n">
        <v>105.7</v>
      </c>
    </row>
    <row r="26">
      <c r="A26" s="4" t="inlineStr">
        <is>
          <t>Cost of Services</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cost</t>
        </is>
      </c>
      <c r="B28" s="11" t="n">
        <v>9.300000000000001</v>
      </c>
      <c r="C28" s="5" t="n">
        <v>20</v>
      </c>
      <c r="D28" s="11" t="n">
        <v>3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85984</v>
      </c>
      <c r="C3" s="4" t="inlineStr">
        <is>
          <t xml:space="preserve"> </t>
        </is>
      </c>
    </row>
    <row r="4">
      <c r="A4" s="4" t="inlineStr">
        <is>
          <t>2026</t>
        </is>
      </c>
      <c r="B4" s="6" t="n">
        <v>82251</v>
      </c>
      <c r="C4" s="4" t="inlineStr">
        <is>
          <t xml:space="preserve"> </t>
        </is>
      </c>
    </row>
    <row r="5">
      <c r="A5" s="4" t="inlineStr">
        <is>
          <t>2027</t>
        </is>
      </c>
      <c r="B5" s="6" t="n">
        <v>68404</v>
      </c>
      <c r="C5" s="4" t="inlineStr">
        <is>
          <t xml:space="preserve"> </t>
        </is>
      </c>
    </row>
    <row r="6">
      <c r="A6" s="4" t="inlineStr">
        <is>
          <t>2028</t>
        </is>
      </c>
      <c r="B6" s="6" t="n">
        <v>56940</v>
      </c>
      <c r="C6" s="4" t="inlineStr">
        <is>
          <t xml:space="preserve"> </t>
        </is>
      </c>
    </row>
    <row r="7">
      <c r="A7" s="4" t="inlineStr">
        <is>
          <t>2029</t>
        </is>
      </c>
      <c r="B7" s="6" t="n">
        <v>42330</v>
      </c>
      <c r="C7" s="4" t="inlineStr">
        <is>
          <t xml:space="preserve"> </t>
        </is>
      </c>
    </row>
    <row r="8">
      <c r="A8" s="4" t="inlineStr">
        <is>
          <t>2030 and thereafter</t>
        </is>
      </c>
      <c r="B8" s="6" t="n">
        <v>156586</v>
      </c>
      <c r="C8" s="4" t="inlineStr">
        <is>
          <t xml:space="preserve"> </t>
        </is>
      </c>
    </row>
    <row r="9">
      <c r="A9" s="4" t="inlineStr">
        <is>
          <t>Total lease payments</t>
        </is>
      </c>
      <c r="B9" s="6" t="n">
        <v>492495</v>
      </c>
      <c r="C9" s="4" t="inlineStr">
        <is>
          <t xml:space="preserve"> </t>
        </is>
      </c>
    </row>
    <row r="10">
      <c r="A10" s="4" t="inlineStr">
        <is>
          <t>Imputed interest</t>
        </is>
      </c>
      <c r="B10" s="6" t="n">
        <v>-66397</v>
      </c>
      <c r="C10" s="4" t="inlineStr">
        <is>
          <t xml:space="preserve"> </t>
        </is>
      </c>
    </row>
    <row r="11">
      <c r="A11" s="4" t="inlineStr">
        <is>
          <t>Total lease liabilities</t>
        </is>
      </c>
      <c r="B11" s="6" t="n">
        <v>426098</v>
      </c>
      <c r="C11" s="4" t="inlineStr">
        <is>
          <t xml:space="preserve"> </t>
        </is>
      </c>
    </row>
    <row r="12">
      <c r="A12" s="3" t="inlineStr">
        <is>
          <t>Finance Leases</t>
        </is>
      </c>
      <c r="B12" s="4" t="inlineStr">
        <is>
          <t xml:space="preserve"> </t>
        </is>
      </c>
      <c r="C12" s="4" t="inlineStr">
        <is>
          <t xml:space="preserve"> </t>
        </is>
      </c>
    </row>
    <row r="13">
      <c r="A13" s="4" t="inlineStr">
        <is>
          <t>2025</t>
        </is>
      </c>
      <c r="B13" s="6" t="n">
        <v>8362</v>
      </c>
      <c r="C13" s="4" t="inlineStr">
        <is>
          <t xml:space="preserve"> </t>
        </is>
      </c>
    </row>
    <row r="14">
      <c r="A14" s="4" t="inlineStr">
        <is>
          <t>2026</t>
        </is>
      </c>
      <c r="B14" s="6" t="n">
        <v>4323</v>
      </c>
      <c r="C14" s="4" t="inlineStr">
        <is>
          <t xml:space="preserve"> </t>
        </is>
      </c>
    </row>
    <row r="15">
      <c r="A15" s="4" t="inlineStr">
        <is>
          <t>2027</t>
        </is>
      </c>
      <c r="B15" s="6" t="n">
        <v>3037</v>
      </c>
      <c r="C15" s="4" t="inlineStr">
        <is>
          <t xml:space="preserve"> </t>
        </is>
      </c>
    </row>
    <row r="16">
      <c r="A16" s="4" t="inlineStr">
        <is>
          <t>2028</t>
        </is>
      </c>
      <c r="B16" s="6" t="n">
        <v>1674</v>
      </c>
      <c r="C16" s="4" t="inlineStr">
        <is>
          <t xml:space="preserve"> </t>
        </is>
      </c>
    </row>
    <row r="17">
      <c r="A17" s="4" t="inlineStr">
        <is>
          <t>2029</t>
        </is>
      </c>
      <c r="B17" s="6" t="n">
        <v>0</v>
      </c>
      <c r="C17" s="4" t="inlineStr">
        <is>
          <t xml:space="preserve"> </t>
        </is>
      </c>
    </row>
    <row r="18">
      <c r="A18" s="4" t="inlineStr">
        <is>
          <t>2030 and thereafter</t>
        </is>
      </c>
      <c r="B18" s="6" t="n">
        <v>0</v>
      </c>
      <c r="C18" s="4" t="inlineStr">
        <is>
          <t xml:space="preserve"> </t>
        </is>
      </c>
    </row>
    <row r="19">
      <c r="A19" s="4" t="inlineStr">
        <is>
          <t>Total lease payments</t>
        </is>
      </c>
      <c r="B19" s="6" t="n">
        <v>17396</v>
      </c>
      <c r="C19" s="4" t="inlineStr">
        <is>
          <t xml:space="preserve"> </t>
        </is>
      </c>
    </row>
    <row r="20">
      <c r="A20" s="4" t="inlineStr">
        <is>
          <t>Imputed interest</t>
        </is>
      </c>
      <c r="B20" s="6" t="n">
        <v>-1014</v>
      </c>
      <c r="C20" s="4" t="inlineStr">
        <is>
          <t xml:space="preserve"> </t>
        </is>
      </c>
    </row>
    <row r="21">
      <c r="A21" s="4" t="inlineStr">
        <is>
          <t>Total lease liabilities</t>
        </is>
      </c>
      <c r="B21" s="5" t="n">
        <v>16382</v>
      </c>
      <c r="C21" s="5" t="n">
        <v>245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s>
  <sheetData>
    <row r="1">
      <c r="A1" s="1" t="inlineStr">
        <is>
          <t>OTHER ASSETS (Details)</t>
        </is>
      </c>
      <c r="B1" s="2" t="inlineStr">
        <is>
          <t>1 Months Ended</t>
        </is>
      </c>
      <c r="C1" s="2" t="inlineStr">
        <is>
          <t>12 Months Ended</t>
        </is>
      </c>
    </row>
    <row r="2">
      <c r="B2" s="2" t="inlineStr">
        <is>
          <t>Nov. 30, 2023 USD ($)</t>
        </is>
      </c>
      <c r="C2" s="2" t="inlineStr">
        <is>
          <t>Dec. 31, 2024 USD ($)</t>
        </is>
      </c>
      <c r="D2" s="2" t="inlineStr">
        <is>
          <t>Dec. 31, 2022 USD ($)</t>
        </is>
      </c>
      <c r="E2" s="2" t="inlineStr">
        <is>
          <t>Jun. 21, 2016 USD ($)</t>
        </is>
      </c>
    </row>
    <row r="3">
      <c r="A3" s="4" t="inlineStr">
        <is>
          <t>Visa Inc., Series B and C Convertible Preferred Shares</t>
        </is>
      </c>
      <c r="B3" s="4" t="inlineStr">
        <is>
          <t xml:space="preserve"> </t>
        </is>
      </c>
      <c r="C3" s="4" t="inlineStr">
        <is>
          <t xml:space="preserve"> </t>
        </is>
      </c>
      <c r="D3" s="4" t="inlineStr">
        <is>
          <t xml:space="preserve"> </t>
        </is>
      </c>
      <c r="E3" s="4" t="inlineStr">
        <is>
          <t xml:space="preserve"> </t>
        </is>
      </c>
    </row>
    <row r="4">
      <c r="A4" s="3" t="inlineStr">
        <is>
          <t>Other Investment Not Readily Marketable [Line Items]</t>
        </is>
      </c>
      <c r="B4" s="4" t="inlineStr">
        <is>
          <t xml:space="preserve"> </t>
        </is>
      </c>
      <c r="C4" s="4" t="inlineStr">
        <is>
          <t xml:space="preserve"> </t>
        </is>
      </c>
      <c r="D4" s="4" t="inlineStr">
        <is>
          <t xml:space="preserve"> </t>
        </is>
      </c>
      <c r="E4" s="4" t="inlineStr">
        <is>
          <t xml:space="preserve"> </t>
        </is>
      </c>
    </row>
    <row r="5">
      <c r="A5" s="4" t="inlineStr">
        <is>
          <t>Assigned value of preferred shares</t>
        </is>
      </c>
      <c r="B5" s="4" t="inlineStr">
        <is>
          <t xml:space="preserve"> </t>
        </is>
      </c>
      <c r="C5" s="5" t="n">
        <v>0</v>
      </c>
      <c r="D5" s="4" t="inlineStr">
        <is>
          <t xml:space="preserve"> </t>
        </is>
      </c>
      <c r="E5" s="5" t="n">
        <v>0</v>
      </c>
    </row>
    <row r="6">
      <c r="A6" s="4" t="inlineStr">
        <is>
          <t>Realized gain on investment</t>
        </is>
      </c>
      <c r="B6" s="4" t="inlineStr">
        <is>
          <t xml:space="preserve"> </t>
        </is>
      </c>
      <c r="C6" s="6" t="n">
        <v>18800000</v>
      </c>
      <c r="D6" s="5" t="n">
        <v>13200000</v>
      </c>
      <c r="E6" s="4" t="inlineStr">
        <is>
          <t xml:space="preserve"> </t>
        </is>
      </c>
    </row>
    <row r="7">
      <c r="A7" s="4" t="inlineStr">
        <is>
          <t>Visa Inc., Series B and C Convertible Preferred Shares | Minimum</t>
        </is>
      </c>
      <c r="B7" s="4" t="inlineStr">
        <is>
          <t xml:space="preserve"> </t>
        </is>
      </c>
      <c r="C7" s="4" t="inlineStr">
        <is>
          <t xml:space="preserve"> </t>
        </is>
      </c>
      <c r="D7" s="4" t="inlineStr">
        <is>
          <t xml:space="preserve"> </t>
        </is>
      </c>
      <c r="E7" s="4" t="inlineStr">
        <is>
          <t xml:space="preserve"> </t>
        </is>
      </c>
    </row>
    <row r="8">
      <c r="A8" s="3" t="inlineStr">
        <is>
          <t>Other Investment Not Readily Marketable [Line Items]</t>
        </is>
      </c>
      <c r="B8" s="4" t="inlineStr">
        <is>
          <t xml:space="preserve"> </t>
        </is>
      </c>
      <c r="C8" s="4" t="inlineStr">
        <is>
          <t xml:space="preserve"> </t>
        </is>
      </c>
      <c r="D8" s="4" t="inlineStr">
        <is>
          <t xml:space="preserve"> </t>
        </is>
      </c>
      <c r="E8" s="4" t="inlineStr">
        <is>
          <t xml:space="preserve"> </t>
        </is>
      </c>
    </row>
    <row r="9">
      <c r="A9" s="4" t="inlineStr">
        <is>
          <t>Potential stock received upon conversion of investment (pure)</t>
        </is>
      </c>
      <c r="B9" s="4" t="inlineStr">
        <is>
          <t xml:space="preserve"> </t>
        </is>
      </c>
      <c r="C9" s="4" t="inlineStr">
        <is>
          <t xml:space="preserve"> </t>
        </is>
      </c>
      <c r="D9" s="4" t="inlineStr">
        <is>
          <t xml:space="preserve"> </t>
        </is>
      </c>
      <c r="E9" s="6" t="n">
        <v>0</v>
      </c>
    </row>
    <row r="10">
      <c r="A10" s="4" t="inlineStr">
        <is>
          <t>Visa Class A Common Shares</t>
        </is>
      </c>
      <c r="B10" s="4" t="inlineStr">
        <is>
          <t xml:space="preserve"> </t>
        </is>
      </c>
      <c r="C10" s="4" t="inlineStr">
        <is>
          <t xml:space="preserve"> </t>
        </is>
      </c>
      <c r="D10" s="4" t="inlineStr">
        <is>
          <t xml:space="preserve"> </t>
        </is>
      </c>
      <c r="E10" s="4" t="inlineStr">
        <is>
          <t xml:space="preserve"> </t>
        </is>
      </c>
    </row>
    <row r="11">
      <c r="A11" s="3" t="inlineStr">
        <is>
          <t>Other Investment Not Readily Marketable [Line Items]</t>
        </is>
      </c>
      <c r="B11" s="4" t="inlineStr">
        <is>
          <t xml:space="preserve"> </t>
        </is>
      </c>
      <c r="C11" s="4" t="inlineStr">
        <is>
          <t xml:space="preserve"> </t>
        </is>
      </c>
      <c r="D11" s="4" t="inlineStr">
        <is>
          <t xml:space="preserve"> </t>
        </is>
      </c>
      <c r="E11" s="4" t="inlineStr">
        <is>
          <t xml:space="preserve"> </t>
        </is>
      </c>
    </row>
    <row r="12">
      <c r="A12" s="4" t="inlineStr">
        <is>
          <t>Assigned value of preferred shares</t>
        </is>
      </c>
      <c r="B12" s="4" t="inlineStr">
        <is>
          <t xml:space="preserve"> </t>
        </is>
      </c>
      <c r="C12" s="5" t="n">
        <v>0</v>
      </c>
      <c r="D12" s="4" t="inlineStr">
        <is>
          <t xml:space="preserve"> </t>
        </is>
      </c>
      <c r="E12" s="4" t="inlineStr">
        <is>
          <t xml:space="preserve"> </t>
        </is>
      </c>
    </row>
    <row r="13">
      <c r="A13" s="4" t="inlineStr">
        <is>
          <t>Proceeds from sale of restricted investments</t>
        </is>
      </c>
      <c r="B13" s="5" t="n">
        <v>42100000</v>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LINES OF CREDIT - Schedule of Debt (Details) - USD ($) $ in Thousands</t>
        </is>
      </c>
      <c r="B1" s="2" t="inlineStr">
        <is>
          <t>Dec. 31, 2024</t>
        </is>
      </c>
      <c r="C1" s="2" t="inlineStr">
        <is>
          <t>Dec. 31, 2023</t>
        </is>
      </c>
      <c r="D1" s="2" t="inlineStr">
        <is>
          <t>Mar. 17, 2023</t>
        </is>
      </c>
      <c r="E1" s="2" t="inlineStr">
        <is>
          <t>Aug. 22, 2022</t>
        </is>
      </c>
      <c r="F1" s="2" t="inlineStr">
        <is>
          <t>Nov. 22, 2021</t>
        </is>
      </c>
      <c r="G1" s="2" t="inlineStr">
        <is>
          <t>Feb. 26, 2021</t>
        </is>
      </c>
      <c r="H1" s="2" t="inlineStr">
        <is>
          <t>Sep. 30,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Finance lease liabilities</t>
        </is>
      </c>
      <c r="B3" s="5" t="n">
        <v>16382</v>
      </c>
      <c r="C3" s="5" t="n">
        <v>2452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B4" s="6" t="n">
        <v>16240367</v>
      </c>
      <c r="C4" s="6" t="n">
        <v>1631288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current portion</t>
        </is>
      </c>
      <c r="B5" s="6" t="n">
        <v>1075708</v>
      </c>
      <c r="C5" s="6" t="n">
        <v>6205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ng-term debt, excluding current portion</t>
        </is>
      </c>
      <c r="B6" s="6" t="n">
        <v>15164659</v>
      </c>
      <c r="C6" s="6" t="n">
        <v>156922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the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long-term debt</t>
        </is>
      </c>
      <c r="B9" s="5" t="n">
        <v>197793</v>
      </c>
      <c r="C9" s="6" t="n">
        <v>2433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1.500% senior notes due November 15, 2024 |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ated interest rate (as a percent)</t>
        </is>
      </c>
      <c r="B12" s="8" t="n">
        <v>0.015</v>
      </c>
      <c r="C12" s="4" t="inlineStr">
        <is>
          <t xml:space="preserve"> </t>
        </is>
      </c>
      <c r="D12" s="4" t="inlineStr">
        <is>
          <t xml:space="preserve"> </t>
        </is>
      </c>
      <c r="E12" s="4" t="inlineStr">
        <is>
          <t xml:space="preserve"> </t>
        </is>
      </c>
      <c r="F12" s="8" t="n">
        <v>0.015</v>
      </c>
      <c r="G12" s="4" t="inlineStr">
        <is>
          <t xml:space="preserve"> </t>
        </is>
      </c>
      <c r="H12" s="4" t="inlineStr">
        <is>
          <t xml:space="preserve"> </t>
        </is>
      </c>
    </row>
    <row r="13">
      <c r="A13" s="4" t="inlineStr">
        <is>
          <t>Gross long-term debt</t>
        </is>
      </c>
      <c r="B13" s="5" t="n">
        <v>0</v>
      </c>
      <c r="C13" s="6" t="n">
        <v>49914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2.650% senior notes due February 15, 2025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ated interest rate (as a percent)</t>
        </is>
      </c>
      <c r="B16" s="8" t="n">
        <v>0.02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long-term debt</t>
        </is>
      </c>
      <c r="B17" s="5" t="n">
        <v>999791</v>
      </c>
      <c r="C17" s="6" t="n">
        <v>99817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1.200% senior notes due March 1, 2026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ated interest rate (as a percent)</t>
        </is>
      </c>
      <c r="B20" s="8" t="n">
        <v>0.012</v>
      </c>
      <c r="C20" s="4" t="inlineStr">
        <is>
          <t xml:space="preserve"> </t>
        </is>
      </c>
      <c r="D20" s="4" t="inlineStr">
        <is>
          <t xml:space="preserve"> </t>
        </is>
      </c>
      <c r="E20" s="4" t="inlineStr">
        <is>
          <t xml:space="preserve"> </t>
        </is>
      </c>
      <c r="F20" s="4" t="inlineStr">
        <is>
          <t xml:space="preserve"> </t>
        </is>
      </c>
      <c r="G20" s="8" t="n">
        <v>0.012</v>
      </c>
      <c r="H20" s="4" t="inlineStr">
        <is>
          <t xml:space="preserve"> </t>
        </is>
      </c>
    </row>
    <row r="21">
      <c r="A21" s="4" t="inlineStr">
        <is>
          <t>Gross long-term debt</t>
        </is>
      </c>
      <c r="B21" s="5" t="n">
        <v>1097764</v>
      </c>
      <c r="C21" s="6" t="n">
        <v>109584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4.800% senior notes due April 1, 2026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 (as a percent)</t>
        </is>
      </c>
      <c r="B24" s="8" t="n">
        <v>0.048</v>
      </c>
      <c r="C24" s="4" t="inlineStr">
        <is>
          <t xml:space="preserve"> </t>
        </is>
      </c>
      <c r="D24" s="4" t="inlineStr">
        <is>
          <t xml:space="preserve"> </t>
        </is>
      </c>
      <c r="E24" s="4" t="inlineStr">
        <is>
          <t xml:space="preserve"> </t>
        </is>
      </c>
      <c r="F24" s="4" t="inlineStr">
        <is>
          <t xml:space="preserve"> </t>
        </is>
      </c>
      <c r="G24" s="4" t="inlineStr">
        <is>
          <t xml:space="preserve"> </t>
        </is>
      </c>
      <c r="H24" s="8" t="n">
        <v>0.048</v>
      </c>
    </row>
    <row r="25">
      <c r="A25" s="4" t="inlineStr">
        <is>
          <t>Gross long-term debt</t>
        </is>
      </c>
      <c r="B25" s="5" t="n">
        <v>764125</v>
      </c>
      <c r="C25" s="6" t="n">
        <v>7754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150% senior notes due January 15, 2027 |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ated interest rate (as a percent)</t>
        </is>
      </c>
      <c r="B28" s="8" t="n">
        <v>0.0215</v>
      </c>
      <c r="C28" s="4" t="inlineStr">
        <is>
          <t xml:space="preserve"> </t>
        </is>
      </c>
      <c r="D28" s="4" t="inlineStr">
        <is>
          <t xml:space="preserve"> </t>
        </is>
      </c>
      <c r="E28" s="4" t="inlineStr">
        <is>
          <t xml:space="preserve"> </t>
        </is>
      </c>
      <c r="F28" s="8" t="n">
        <v>0.0215</v>
      </c>
      <c r="G28" s="4" t="inlineStr">
        <is>
          <t xml:space="preserve"> </t>
        </is>
      </c>
      <c r="H28" s="4" t="inlineStr">
        <is>
          <t xml:space="preserve"> </t>
        </is>
      </c>
    </row>
    <row r="29">
      <c r="A29" s="4" t="inlineStr">
        <is>
          <t>Gross long-term debt</t>
        </is>
      </c>
      <c r="B29" s="5" t="n">
        <v>747447</v>
      </c>
      <c r="C29" s="6" t="n">
        <v>74619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4.950% senior notes due August 15, 2027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 (as a percent)</t>
        </is>
      </c>
      <c r="B32" s="8" t="n">
        <v>0.0495</v>
      </c>
      <c r="C32" s="4" t="inlineStr">
        <is>
          <t xml:space="preserve"> </t>
        </is>
      </c>
      <c r="D32" s="4" t="inlineStr">
        <is>
          <t xml:space="preserve"> </t>
        </is>
      </c>
      <c r="E32" s="8" t="n">
        <v>0.0495</v>
      </c>
      <c r="F32" s="4" t="inlineStr">
        <is>
          <t xml:space="preserve"> </t>
        </is>
      </c>
      <c r="G32" s="4" t="inlineStr">
        <is>
          <t xml:space="preserve"> </t>
        </is>
      </c>
      <c r="H32" s="4" t="inlineStr">
        <is>
          <t xml:space="preserve"> </t>
        </is>
      </c>
    </row>
    <row r="33">
      <c r="A33" s="4" t="inlineStr">
        <is>
          <t>Gross long-term debt</t>
        </is>
      </c>
      <c r="B33" s="5" t="n">
        <v>497425</v>
      </c>
      <c r="C33" s="6" t="n">
        <v>496444</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4.450% senior notes due June 1, 2028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rate (as a percent)</t>
        </is>
      </c>
      <c r="B36" s="8" t="n">
        <v>0.0445</v>
      </c>
      <c r="C36" s="4" t="inlineStr">
        <is>
          <t xml:space="preserve"> </t>
        </is>
      </c>
      <c r="D36" s="4" t="inlineStr">
        <is>
          <t xml:space="preserve"> </t>
        </is>
      </c>
      <c r="E36" s="4" t="inlineStr">
        <is>
          <t xml:space="preserve"> </t>
        </is>
      </c>
      <c r="F36" s="4" t="inlineStr">
        <is>
          <t xml:space="preserve"> </t>
        </is>
      </c>
      <c r="G36" s="4" t="inlineStr">
        <is>
          <t xml:space="preserve"> </t>
        </is>
      </c>
      <c r="H36" s="8" t="n">
        <v>0.0445</v>
      </c>
    </row>
    <row r="37">
      <c r="A37" s="4" t="inlineStr">
        <is>
          <t>Gross long-term debt</t>
        </is>
      </c>
      <c r="B37" s="5" t="n">
        <v>465012</v>
      </c>
      <c r="C37" s="6" t="n">
        <v>469406</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3.200% senior notes due August 15, 2029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ated interest rate (as a percent)</t>
        </is>
      </c>
      <c r="B40" s="8" t="n">
        <v>0.0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oss long-term debt</t>
        </is>
      </c>
      <c r="B41" s="5" t="n">
        <v>1242715</v>
      </c>
      <c r="C41" s="6" t="n">
        <v>1241169</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5.300% senior notes due August 15, 2029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ated interest rate (as a percent)</t>
        </is>
      </c>
      <c r="B44" s="8" t="n">
        <v>0.053</v>
      </c>
      <c r="C44" s="4" t="inlineStr">
        <is>
          <t xml:space="preserve"> </t>
        </is>
      </c>
      <c r="D44" s="4" t="inlineStr">
        <is>
          <t xml:space="preserve"> </t>
        </is>
      </c>
      <c r="E44" s="8" t="n">
        <v>0.053</v>
      </c>
      <c r="F44" s="4" t="inlineStr">
        <is>
          <t xml:space="preserve"> </t>
        </is>
      </c>
      <c r="G44" s="4" t="inlineStr">
        <is>
          <t xml:space="preserve"> </t>
        </is>
      </c>
      <c r="H44" s="4" t="inlineStr">
        <is>
          <t xml:space="preserve"> </t>
        </is>
      </c>
    </row>
    <row r="45">
      <c r="A45" s="4" t="inlineStr">
        <is>
          <t>Gross long-term debt</t>
        </is>
      </c>
      <c r="B45" s="5" t="n">
        <v>496762</v>
      </c>
      <c r="C45" s="6" t="n">
        <v>49606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900% senior notes due May 15, 2030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ated interest rate (as a percent)</t>
        </is>
      </c>
      <c r="B48" s="8" t="n">
        <v>0.029</v>
      </c>
      <c r="C48" s="4" t="inlineStr">
        <is>
          <t xml:space="preserve"> </t>
        </is>
      </c>
      <c r="D48" s="4" t="inlineStr">
        <is>
          <t xml:space="preserve"> </t>
        </is>
      </c>
      <c r="E48" s="4" t="inlineStr">
        <is>
          <t xml:space="preserve"> </t>
        </is>
      </c>
      <c r="F48" s="4" t="inlineStr">
        <is>
          <t xml:space="preserve"> </t>
        </is>
      </c>
      <c r="G48" s="8" t="n">
        <v>0.029</v>
      </c>
      <c r="H48" s="4" t="inlineStr">
        <is>
          <t xml:space="preserve"> </t>
        </is>
      </c>
    </row>
    <row r="49">
      <c r="A49" s="4" t="inlineStr">
        <is>
          <t>Gross long-term debt</t>
        </is>
      </c>
      <c r="B49" s="5" t="n">
        <v>993708</v>
      </c>
      <c r="C49" s="6" t="n">
        <v>99253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2.900% senior notes due November 15, 2031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ed interest rate (as a percent)</t>
        </is>
      </c>
      <c r="B52" s="8" t="n">
        <v>0.029</v>
      </c>
      <c r="C52" s="4" t="inlineStr">
        <is>
          <t xml:space="preserve"> </t>
        </is>
      </c>
      <c r="D52" s="4" t="inlineStr">
        <is>
          <t xml:space="preserve"> </t>
        </is>
      </c>
      <c r="E52" s="4" t="inlineStr">
        <is>
          <t xml:space="preserve"> </t>
        </is>
      </c>
      <c r="F52" s="8" t="n">
        <v>0.029</v>
      </c>
      <c r="G52" s="4" t="inlineStr">
        <is>
          <t xml:space="preserve"> </t>
        </is>
      </c>
      <c r="H52" s="4" t="inlineStr">
        <is>
          <t xml:space="preserve"> </t>
        </is>
      </c>
    </row>
    <row r="53">
      <c r="A53" s="4" t="inlineStr">
        <is>
          <t>Gross long-term debt</t>
        </is>
      </c>
      <c r="B53" s="5" t="n">
        <v>744233</v>
      </c>
      <c r="C53" s="6" t="n">
        <v>743394</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5.400% senior notes due August 15, 2032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ated interest rate (as a percent)</t>
        </is>
      </c>
      <c r="B56" s="8" t="n">
        <v>0.054</v>
      </c>
      <c r="C56" s="4" t="inlineStr">
        <is>
          <t xml:space="preserve"> </t>
        </is>
      </c>
      <c r="D56" s="4" t="inlineStr">
        <is>
          <t xml:space="preserve"> </t>
        </is>
      </c>
      <c r="E56" s="8" t="n">
        <v>0.054</v>
      </c>
      <c r="F56" s="4" t="inlineStr">
        <is>
          <t xml:space="preserve"> </t>
        </is>
      </c>
      <c r="G56" s="4" t="inlineStr">
        <is>
          <t xml:space="preserve"> </t>
        </is>
      </c>
      <c r="H56" s="4" t="inlineStr">
        <is>
          <t xml:space="preserve"> </t>
        </is>
      </c>
    </row>
    <row r="57">
      <c r="A57" s="4" t="inlineStr">
        <is>
          <t>Gross long-term debt</t>
        </is>
      </c>
      <c r="B57" s="5" t="n">
        <v>743730</v>
      </c>
      <c r="C57" s="6" t="n">
        <v>742908</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4.150% senior notes due August 15, 2049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ated interest rate (as a percent)</t>
        </is>
      </c>
      <c r="B60" s="8" t="n">
        <v>0.04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ross long-term debt</t>
        </is>
      </c>
      <c r="B61" s="5" t="n">
        <v>741215</v>
      </c>
      <c r="C61" s="6" t="n">
        <v>74086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5.950% senior notes due August 15, 2052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ated interest rate (as a percent)</t>
        </is>
      </c>
      <c r="B64" s="8" t="n">
        <v>0.0595</v>
      </c>
      <c r="C64" s="4" t="inlineStr">
        <is>
          <t xml:space="preserve"> </t>
        </is>
      </c>
      <c r="D64" s="4" t="inlineStr">
        <is>
          <t xml:space="preserve"> </t>
        </is>
      </c>
      <c r="E64" s="8" t="n">
        <v>0.0595</v>
      </c>
      <c r="F64" s="4" t="inlineStr">
        <is>
          <t xml:space="preserve"> </t>
        </is>
      </c>
      <c r="G64" s="4" t="inlineStr">
        <is>
          <t xml:space="preserve"> </t>
        </is>
      </c>
      <c r="H64" s="4" t="inlineStr">
        <is>
          <t xml:space="preserve"> </t>
        </is>
      </c>
    </row>
    <row r="65">
      <c r="A65" s="4" t="inlineStr">
        <is>
          <t>Gross long-term debt</t>
        </is>
      </c>
      <c r="B65" s="5" t="n">
        <v>738975</v>
      </c>
      <c r="C65" s="6" t="n">
        <v>738576</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4.875% senior notes due March 17, 2031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ated interest rate (as a percent)</t>
        </is>
      </c>
      <c r="B68" s="12" t="n">
        <v>0.04875</v>
      </c>
      <c r="C68" s="4" t="inlineStr">
        <is>
          <t xml:space="preserve"> </t>
        </is>
      </c>
      <c r="D68" s="12" t="n">
        <v>0.04875</v>
      </c>
      <c r="E68" s="4" t="inlineStr">
        <is>
          <t xml:space="preserve"> </t>
        </is>
      </c>
      <c r="F68" s="4" t="inlineStr">
        <is>
          <t xml:space="preserve"> </t>
        </is>
      </c>
      <c r="G68" s="4" t="inlineStr">
        <is>
          <t xml:space="preserve"> </t>
        </is>
      </c>
      <c r="H68" s="4" t="inlineStr">
        <is>
          <t xml:space="preserve"> </t>
        </is>
      </c>
    </row>
    <row r="69">
      <c r="A69" s="4" t="inlineStr">
        <is>
          <t>Gross long-term debt</t>
        </is>
      </c>
      <c r="B69" s="5" t="n">
        <v>820952</v>
      </c>
      <c r="C69" s="6" t="n">
        <v>87374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1.000% convertible senior notes due August 15, 2029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tated interest rate (as a percent)</t>
        </is>
      </c>
      <c r="B72" s="9" t="n">
        <v>0.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oss long-term debt</t>
        </is>
      </c>
      <c r="B73" s="5" t="n">
        <v>1461761</v>
      </c>
      <c r="C73" s="6" t="n">
        <v>1453493</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1.500% convertible senior notes due March 1, 2031 | Convertible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ated interest rate (as a percent)</t>
        </is>
      </c>
      <c r="B76" s="8" t="n">
        <v>0.0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Gross long-term debt</t>
        </is>
      </c>
      <c r="B77" s="5" t="n">
        <v>1970577</v>
      </c>
      <c r="C77" s="6" t="n">
        <v>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ercial Paper Notes | Commercial Pap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Short-term debt</t>
        </is>
      </c>
      <c r="B80" s="5" t="n">
        <v>0</v>
      </c>
      <c r="C80" s="5" t="n">
        <v>1371639</v>
      </c>
      <c r="D80" s="4" t="inlineStr">
        <is>
          <t xml:space="preserve"> </t>
        </is>
      </c>
      <c r="E80" s="4" t="inlineStr">
        <is>
          <t xml:space="preserve"> </t>
        </is>
      </c>
      <c r="F80" s="4" t="inlineStr">
        <is>
          <t xml:space="preserve"> </t>
        </is>
      </c>
      <c r="G80" s="4" t="inlineStr">
        <is>
          <t xml:space="preserve"> </t>
        </is>
      </c>
      <c r="H8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rtization debt issuance costs</t>
        </is>
      </c>
      <c r="B4" s="11" t="n">
        <v>31.5</v>
      </c>
      <c r="C4" s="5" t="n">
        <v>27</v>
      </c>
      <c r="D4" s="11" t="n">
        <v>20.5</v>
      </c>
    </row>
    <row r="5">
      <c r="A5" s="4" t="inlineStr">
        <is>
          <t>Senior Notes and Convertible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Unamortized discount</t>
        </is>
      </c>
      <c r="B7" s="10" t="n">
        <v>38.5</v>
      </c>
      <c r="C7" s="4" t="inlineStr">
        <is>
          <t xml:space="preserve"> </t>
        </is>
      </c>
      <c r="D7" s="4" t="inlineStr">
        <is>
          <t xml:space="preserve"> </t>
        </is>
      </c>
    </row>
    <row r="8">
      <c r="A8" s="4" t="inlineStr">
        <is>
          <t>Unamortized debt issuance costs</t>
        </is>
      </c>
      <c r="B8" s="10" t="n">
        <v>92.8</v>
      </c>
      <c r="C8" s="4" t="inlineStr">
        <is>
          <t xml:space="preserve"> </t>
        </is>
      </c>
      <c r="D8" s="4" t="inlineStr">
        <is>
          <t xml:space="preserve"> </t>
        </is>
      </c>
    </row>
    <row r="9">
      <c r="A9" s="4" t="inlineStr">
        <is>
          <t>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amortized discount</t>
        </is>
      </c>
      <c r="B11" s="4" t="inlineStr">
        <is>
          <t xml:space="preserve"> </t>
        </is>
      </c>
      <c r="C11" s="10" t="n">
        <v>46.1</v>
      </c>
      <c r="D11" s="4" t="inlineStr">
        <is>
          <t xml:space="preserve"> </t>
        </is>
      </c>
    </row>
    <row r="12">
      <c r="A12" s="4" t="inlineStr">
        <is>
          <t>Amortization debt issuance costs</t>
        </is>
      </c>
      <c r="B12" s="10" t="n">
        <v>15.7</v>
      </c>
      <c r="C12" s="10" t="n">
        <v>15.7</v>
      </c>
      <c r="D12" s="11" t="n">
        <v>27.4</v>
      </c>
    </row>
    <row r="13">
      <c r="A13" s="4" t="inlineStr">
        <is>
          <t>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Unamortized debt issuance costs</t>
        </is>
      </c>
      <c r="B15" s="4" t="inlineStr">
        <is>
          <t xml:space="preserve"> </t>
        </is>
      </c>
      <c r="C15" s="10" t="n">
        <v>78.40000000000001</v>
      </c>
      <c r="D15" s="4" t="inlineStr">
        <is>
          <t xml:space="preserve"> </t>
        </is>
      </c>
    </row>
    <row r="16">
      <c r="A16" s="4" t="inlineStr">
        <is>
          <t>Unsecured Debt | Unsecured Revolving Credit Facilit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Unamortized debt issuance costs</t>
        </is>
      </c>
      <c r="B18" s="11" t="n">
        <v>13.4</v>
      </c>
      <c r="C18" s="4" t="inlineStr">
        <is>
          <t xml:space="preserve"> </t>
        </is>
      </c>
      <c r="D18" s="4" t="inlineStr">
        <is>
          <t xml:space="preserve"> </t>
        </is>
      </c>
    </row>
    <row r="19">
      <c r="A19" s="4" t="inlineStr">
        <is>
          <t>Line of Credit</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Unamortized debt issuance costs</t>
        </is>
      </c>
      <c r="B21" s="4" t="inlineStr">
        <is>
          <t xml:space="preserve"> </t>
        </is>
      </c>
      <c r="C21" s="11" t="n">
        <v>18.5</v>
      </c>
      <c r="D21"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Maturity Requirements on Outstanding Debt (Details) $ in Thousands</t>
        </is>
      </c>
      <c r="B1" s="2" t="inlineStr">
        <is>
          <t>Dec. 31, 2024 USD ($)</t>
        </is>
      </c>
    </row>
    <row r="2">
      <c r="A2" s="3" t="inlineStr">
        <is>
          <t>Debt Disclosure [Abstract]</t>
        </is>
      </c>
      <c r="B2" s="4" t="inlineStr">
        <is>
          <t xml:space="preserve"> </t>
        </is>
      </c>
    </row>
    <row r="3">
      <c r="A3" s="4" t="inlineStr">
        <is>
          <t>2025</t>
        </is>
      </c>
      <c r="B3" s="5" t="n">
        <v>1068459</v>
      </c>
    </row>
    <row r="4">
      <c r="A4" s="4" t="inlineStr">
        <is>
          <t>2026</t>
        </is>
      </c>
      <c r="B4" s="6" t="n">
        <v>1913464</v>
      </c>
    </row>
    <row r="5">
      <c r="A5" s="4" t="inlineStr">
        <is>
          <t>2027</t>
        </is>
      </c>
      <c r="B5" s="6" t="n">
        <v>2790646</v>
      </c>
    </row>
    <row r="6">
      <c r="A6" s="4" t="inlineStr">
        <is>
          <t>2028</t>
        </is>
      </c>
      <c r="B6" s="6" t="n">
        <v>467701</v>
      </c>
    </row>
    <row r="7">
      <c r="A7" s="4" t="inlineStr">
        <is>
          <t>2029</t>
        </is>
      </c>
      <c r="B7" s="6" t="n">
        <v>3253411</v>
      </c>
    </row>
    <row r="8">
      <c r="A8" s="4" t="inlineStr">
        <is>
          <t>2030 and thereafter</t>
        </is>
      </c>
      <c r="B8" s="6" t="n">
        <v>6832392</v>
      </c>
    </row>
    <row r="9">
      <c r="A9" s="4" t="inlineStr">
        <is>
          <t>Total</t>
        </is>
      </c>
      <c r="B9" s="5" t="n">
        <v>163260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AND LINES OF CREDIT - Senior Notes (Details)</t>
        </is>
      </c>
      <c r="D1" s="2" t="inlineStr">
        <is>
          <t>12 Months Ended</t>
        </is>
      </c>
    </row>
    <row r="2">
      <c r="B2" s="2" t="inlineStr">
        <is>
          <t>Mar. 17, 2023 USD ($)</t>
        </is>
      </c>
      <c r="C2" s="2" t="inlineStr">
        <is>
          <t>Mar. 17, 2023 EUR (€)</t>
        </is>
      </c>
      <c r="D2" s="2" t="inlineStr">
        <is>
          <t>Dec. 31, 2024 USD ($)</t>
        </is>
      </c>
      <c r="E2" s="2" t="inlineStr">
        <is>
          <t>Dec. 31, 2023 USD ($)</t>
        </is>
      </c>
      <c r="F2" s="2" t="inlineStr">
        <is>
          <t>Dec. 31, 2022 USD ($)</t>
        </is>
      </c>
      <c r="G2" s="2" t="inlineStr">
        <is>
          <t>Nov. 30, 2024 USD ($)</t>
        </is>
      </c>
      <c r="H2" s="2" t="inlineStr">
        <is>
          <t>Aug. 22, 2022 USD ($)</t>
        </is>
      </c>
      <c r="I2" s="2" t="inlineStr">
        <is>
          <t>Nov. 22, 2021 USD ($)</t>
        </is>
      </c>
      <c r="J2" s="2" t="inlineStr">
        <is>
          <t>Feb. 26, 2021 USD ($)</t>
        </is>
      </c>
      <c r="K2" s="2" t="inlineStr">
        <is>
          <t>Sep.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principal amount</t>
        </is>
      </c>
      <c r="B4" s="4" t="inlineStr">
        <is>
          <t xml:space="preserve"> </t>
        </is>
      </c>
      <c r="C4" s="4" t="inlineStr">
        <is>
          <t xml:space="preserve"> </t>
        </is>
      </c>
      <c r="D4" s="5" t="n">
        <v>16326073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rtization debt issuance costs</t>
        </is>
      </c>
      <c r="B5" s="4" t="inlineStr">
        <is>
          <t xml:space="preserve"> </t>
        </is>
      </c>
      <c r="C5" s="4" t="inlineStr">
        <is>
          <t xml:space="preserve"> </t>
        </is>
      </c>
      <c r="D5" s="6" t="n">
        <v>31500000</v>
      </c>
      <c r="E5" s="5" t="n">
        <v>27000000</v>
      </c>
      <c r="F5" s="5" t="n">
        <v>205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gregate principal amount</t>
        </is>
      </c>
      <c r="B8" s="4" t="inlineStr">
        <is>
          <t xml:space="preserve"> </t>
        </is>
      </c>
      <c r="C8" s="4" t="inlineStr">
        <is>
          <t xml:space="preserve"> </t>
        </is>
      </c>
      <c r="D8" s="6" t="n">
        <v>1110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namortized discount</t>
        </is>
      </c>
      <c r="B9" s="4" t="inlineStr">
        <is>
          <t xml:space="preserve"> </t>
        </is>
      </c>
      <c r="C9" s="4" t="inlineStr">
        <is>
          <t xml:space="preserve"> </t>
        </is>
      </c>
      <c r="D9" s="4" t="inlineStr">
        <is>
          <t xml:space="preserve"> </t>
        </is>
      </c>
      <c r="E9" s="6" t="n">
        <v>461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mortization debt issuance costs</t>
        </is>
      </c>
      <c r="B10" s="4" t="inlineStr">
        <is>
          <t xml:space="preserve"> </t>
        </is>
      </c>
      <c r="C10" s="4" t="inlineStr">
        <is>
          <t xml:space="preserve"> </t>
        </is>
      </c>
      <c r="D10" s="6" t="n">
        <v>15700000</v>
      </c>
      <c r="E10" s="5" t="n">
        <v>15700000</v>
      </c>
      <c r="F10" s="5" t="n">
        <v>274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enior Unsecured Notes | 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principal amount</t>
        </is>
      </c>
      <c r="B13" s="4" t="inlineStr">
        <is>
          <t xml:space="preserve"> </t>
        </is>
      </c>
      <c r="C13" s="4" t="inlineStr">
        <is>
          <t xml:space="preserve"> </t>
        </is>
      </c>
      <c r="D13" s="6" t="n">
        <v>11100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e amount of debt instrument</t>
        </is>
      </c>
      <c r="B14" s="4" t="inlineStr">
        <is>
          <t xml:space="preserve"> </t>
        </is>
      </c>
      <c r="C14" s="4" t="inlineStr">
        <is>
          <t xml:space="preserve"> </t>
        </is>
      </c>
      <c r="D14" s="5" t="n">
        <v>3000000000</v>
      </c>
      <c r="E14" s="4" t="inlineStr">
        <is>
          <t xml:space="preserve"> </t>
        </is>
      </c>
      <c r="F14" s="4" t="inlineStr">
        <is>
          <t xml:space="preserve"> </t>
        </is>
      </c>
      <c r="G14" s="4" t="inlineStr">
        <is>
          <t xml:space="preserve"> </t>
        </is>
      </c>
      <c r="H14" s="5" t="n">
        <v>2500000000</v>
      </c>
      <c r="I14" s="5" t="n">
        <v>2000000000</v>
      </c>
      <c r="J14" s="4" t="inlineStr">
        <is>
          <t xml:space="preserve"> </t>
        </is>
      </c>
      <c r="K14" s="5" t="n">
        <v>3000000000</v>
      </c>
    </row>
    <row r="15">
      <c r="A15" s="4" t="inlineStr">
        <is>
          <t>Unamortized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200000</v>
      </c>
      <c r="I15" s="4" t="inlineStr">
        <is>
          <t xml:space="preserve"> </t>
        </is>
      </c>
      <c r="J15" s="5" t="n">
        <v>3300000</v>
      </c>
      <c r="K15" s="4" t="inlineStr">
        <is>
          <t xml:space="preserve"> </t>
        </is>
      </c>
    </row>
    <row r="16">
      <c r="A16" s="4" t="inlineStr">
        <is>
          <t>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4800000</v>
      </c>
      <c r="I16" s="6" t="n">
        <v>14400000</v>
      </c>
      <c r="J16" s="4" t="inlineStr">
        <is>
          <t xml:space="preserve"> </t>
        </is>
      </c>
      <c r="K16" s="4" t="inlineStr">
        <is>
          <t xml:space="preserve"> </t>
        </is>
      </c>
    </row>
    <row r="17">
      <c r="A17" s="4" t="inlineStr">
        <is>
          <t>4.875% senior notes due March 17, 2031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ace amount of debt instrument | €</t>
        </is>
      </c>
      <c r="B19" s="4" t="inlineStr">
        <is>
          <t xml:space="preserve"> </t>
        </is>
      </c>
      <c r="C19" s="13" t="n">
        <v>80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 (as a percent)</t>
        </is>
      </c>
      <c r="B20" s="4" t="inlineStr">
        <is>
          <t xml:space="preserve"> </t>
        </is>
      </c>
      <c r="C20" s="12" t="n">
        <v>0.04875</v>
      </c>
      <c r="D20" s="12" t="n">
        <v>0.048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issuance of senior long-term debt</t>
        </is>
      </c>
      <c r="B21" s="5" t="n">
        <v>843600000</v>
      </c>
      <c r="C21" s="13" t="n">
        <v>790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namortized discount</t>
        </is>
      </c>
      <c r="B22" s="4" t="inlineStr">
        <is>
          <t xml:space="preserve"> </t>
        </is>
      </c>
      <c r="C22" s="4" t="inlineStr">
        <is>
          <t xml:space="preserve"> </t>
        </is>
      </c>
      <c r="D22" s="5" t="n">
        <v>28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ssuance costs</t>
        </is>
      </c>
      <c r="B23" s="4" t="inlineStr">
        <is>
          <t xml:space="preserve"> </t>
        </is>
      </c>
      <c r="C23" s="4" t="inlineStr">
        <is>
          <t xml:space="preserve"> </t>
        </is>
      </c>
      <c r="D23" s="5" t="n">
        <v>72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4.950% senior notes due August 15, 2027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ace amount of 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00000000</v>
      </c>
      <c r="I26" s="4" t="inlineStr">
        <is>
          <t xml:space="preserve"> </t>
        </is>
      </c>
      <c r="J26" s="4" t="inlineStr">
        <is>
          <t xml:space="preserve"> </t>
        </is>
      </c>
      <c r="K26" s="4" t="inlineStr">
        <is>
          <t xml:space="preserve"> </t>
        </is>
      </c>
    </row>
    <row r="27">
      <c r="A27" s="4" t="inlineStr">
        <is>
          <t>Stated interest rate (as a percent)</t>
        </is>
      </c>
      <c r="B27" s="4" t="inlineStr">
        <is>
          <t xml:space="preserve"> </t>
        </is>
      </c>
      <c r="C27" s="4" t="inlineStr">
        <is>
          <t xml:space="preserve"> </t>
        </is>
      </c>
      <c r="D27" s="8" t="n">
        <v>0.0495</v>
      </c>
      <c r="E27" s="4" t="inlineStr">
        <is>
          <t xml:space="preserve"> </t>
        </is>
      </c>
      <c r="F27" s="4" t="inlineStr">
        <is>
          <t xml:space="preserve"> </t>
        </is>
      </c>
      <c r="G27" s="4" t="inlineStr">
        <is>
          <t xml:space="preserve"> </t>
        </is>
      </c>
      <c r="H27" s="8" t="n">
        <v>0.0495</v>
      </c>
      <c r="I27" s="4" t="inlineStr">
        <is>
          <t xml:space="preserve"> </t>
        </is>
      </c>
      <c r="J27" s="4" t="inlineStr">
        <is>
          <t xml:space="preserve"> </t>
        </is>
      </c>
      <c r="K27" s="4" t="inlineStr">
        <is>
          <t xml:space="preserve"> </t>
        </is>
      </c>
    </row>
    <row r="28">
      <c r="A28" s="4" t="inlineStr">
        <is>
          <t>5.300% senior notes due August 15, 2029 |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e amount of 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000000</v>
      </c>
      <c r="I30" s="4" t="inlineStr">
        <is>
          <t xml:space="preserve"> </t>
        </is>
      </c>
      <c r="J30" s="4" t="inlineStr">
        <is>
          <t xml:space="preserve"> </t>
        </is>
      </c>
      <c r="K30" s="4" t="inlineStr">
        <is>
          <t xml:space="preserve"> </t>
        </is>
      </c>
    </row>
    <row r="31">
      <c r="A31" s="4" t="inlineStr">
        <is>
          <t>Stated interest rate (as a percent)</t>
        </is>
      </c>
      <c r="B31" s="4" t="inlineStr">
        <is>
          <t xml:space="preserve"> </t>
        </is>
      </c>
      <c r="C31" s="4" t="inlineStr">
        <is>
          <t xml:space="preserve"> </t>
        </is>
      </c>
      <c r="D31" s="8" t="n">
        <v>0.053</v>
      </c>
      <c r="E31" s="4" t="inlineStr">
        <is>
          <t xml:space="preserve"> </t>
        </is>
      </c>
      <c r="F31" s="4" t="inlineStr">
        <is>
          <t xml:space="preserve"> </t>
        </is>
      </c>
      <c r="G31" s="4" t="inlineStr">
        <is>
          <t xml:space="preserve"> </t>
        </is>
      </c>
      <c r="H31" s="8" t="n">
        <v>0.053</v>
      </c>
      <c r="I31" s="4" t="inlineStr">
        <is>
          <t xml:space="preserve"> </t>
        </is>
      </c>
      <c r="J31" s="4" t="inlineStr">
        <is>
          <t xml:space="preserve"> </t>
        </is>
      </c>
      <c r="K31" s="4" t="inlineStr">
        <is>
          <t xml:space="preserve"> </t>
        </is>
      </c>
    </row>
    <row r="32">
      <c r="A32" s="4" t="inlineStr">
        <is>
          <t>5.400% senior notes due August 15, 2032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ce amount of 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50000000</v>
      </c>
      <c r="I34" s="4" t="inlineStr">
        <is>
          <t xml:space="preserve"> </t>
        </is>
      </c>
      <c r="J34" s="4" t="inlineStr">
        <is>
          <t xml:space="preserve"> </t>
        </is>
      </c>
      <c r="K34" s="4" t="inlineStr">
        <is>
          <t xml:space="preserve"> </t>
        </is>
      </c>
    </row>
    <row r="35">
      <c r="A35" s="4" t="inlineStr">
        <is>
          <t>Stated interest rate (as a percent)</t>
        </is>
      </c>
      <c r="B35" s="4" t="inlineStr">
        <is>
          <t xml:space="preserve"> </t>
        </is>
      </c>
      <c r="C35" s="4" t="inlineStr">
        <is>
          <t xml:space="preserve"> </t>
        </is>
      </c>
      <c r="D35" s="8" t="n">
        <v>0.054</v>
      </c>
      <c r="E35" s="4" t="inlineStr">
        <is>
          <t xml:space="preserve"> </t>
        </is>
      </c>
      <c r="F35" s="4" t="inlineStr">
        <is>
          <t xml:space="preserve"> </t>
        </is>
      </c>
      <c r="G35" s="4" t="inlineStr">
        <is>
          <t xml:space="preserve"> </t>
        </is>
      </c>
      <c r="H35" s="8" t="n">
        <v>0.054</v>
      </c>
      <c r="I35" s="4" t="inlineStr">
        <is>
          <t xml:space="preserve"> </t>
        </is>
      </c>
      <c r="J35" s="4" t="inlineStr">
        <is>
          <t xml:space="preserve"> </t>
        </is>
      </c>
      <c r="K35" s="4" t="inlineStr">
        <is>
          <t xml:space="preserve"> </t>
        </is>
      </c>
    </row>
    <row r="36">
      <c r="A36" s="4" t="inlineStr">
        <is>
          <t>5.950% senior notes due August 15, 2052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Face amount of 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50000000</v>
      </c>
      <c r="I38" s="4" t="inlineStr">
        <is>
          <t xml:space="preserve"> </t>
        </is>
      </c>
      <c r="J38" s="4" t="inlineStr">
        <is>
          <t xml:space="preserve"> </t>
        </is>
      </c>
      <c r="K38" s="4" t="inlineStr">
        <is>
          <t xml:space="preserve"> </t>
        </is>
      </c>
    </row>
    <row r="39">
      <c r="A39" s="4" t="inlineStr">
        <is>
          <t>Stated interest rate (as a percent)</t>
        </is>
      </c>
      <c r="B39" s="4" t="inlineStr">
        <is>
          <t xml:space="preserve"> </t>
        </is>
      </c>
      <c r="C39" s="4" t="inlineStr">
        <is>
          <t xml:space="preserve"> </t>
        </is>
      </c>
      <c r="D39" s="8" t="n">
        <v>0.0595</v>
      </c>
      <c r="E39" s="4" t="inlineStr">
        <is>
          <t xml:space="preserve"> </t>
        </is>
      </c>
      <c r="F39" s="4" t="inlineStr">
        <is>
          <t xml:space="preserve"> </t>
        </is>
      </c>
      <c r="G39" s="4" t="inlineStr">
        <is>
          <t xml:space="preserve"> </t>
        </is>
      </c>
      <c r="H39" s="8" t="n">
        <v>0.0595</v>
      </c>
      <c r="I39" s="4" t="inlineStr">
        <is>
          <t xml:space="preserve"> </t>
        </is>
      </c>
      <c r="J39" s="4" t="inlineStr">
        <is>
          <t xml:space="preserve"> </t>
        </is>
      </c>
      <c r="K39" s="4" t="inlineStr">
        <is>
          <t xml:space="preserve"> </t>
        </is>
      </c>
    </row>
    <row r="40">
      <c r="A40" s="4" t="inlineStr">
        <is>
          <t>1.500% senior notes due November 15, 2024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amount of 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500000000</v>
      </c>
      <c r="J42" s="4" t="inlineStr">
        <is>
          <t xml:space="preserve"> </t>
        </is>
      </c>
      <c r="K42" s="4" t="inlineStr">
        <is>
          <t xml:space="preserve"> </t>
        </is>
      </c>
    </row>
    <row r="43">
      <c r="A43" s="4" t="inlineStr">
        <is>
          <t>Stated interest rate (as a percent)</t>
        </is>
      </c>
      <c r="B43" s="4" t="inlineStr">
        <is>
          <t xml:space="preserve"> </t>
        </is>
      </c>
      <c r="C43" s="4" t="inlineStr">
        <is>
          <t xml:space="preserve"> </t>
        </is>
      </c>
      <c r="D43" s="8" t="n">
        <v>0.015</v>
      </c>
      <c r="E43" s="4" t="inlineStr">
        <is>
          <t xml:space="preserve"> </t>
        </is>
      </c>
      <c r="F43" s="4" t="inlineStr">
        <is>
          <t xml:space="preserve"> </t>
        </is>
      </c>
      <c r="G43" s="4" t="inlineStr">
        <is>
          <t xml:space="preserve"> </t>
        </is>
      </c>
      <c r="H43" s="4" t="inlineStr">
        <is>
          <t xml:space="preserve"> </t>
        </is>
      </c>
      <c r="I43" s="8" t="n">
        <v>0.015</v>
      </c>
      <c r="J43" s="4" t="inlineStr">
        <is>
          <t xml:space="preserve"> </t>
        </is>
      </c>
      <c r="K43" s="4" t="inlineStr">
        <is>
          <t xml:space="preserve"> </t>
        </is>
      </c>
    </row>
    <row r="44">
      <c r="A44" s="4" t="inlineStr">
        <is>
          <t>Aggregate principal amount repaid</t>
        </is>
      </c>
      <c r="B44" s="4" t="inlineStr">
        <is>
          <t xml:space="preserve"> </t>
        </is>
      </c>
      <c r="C44" s="4" t="inlineStr">
        <is>
          <t xml:space="preserve"> </t>
        </is>
      </c>
      <c r="D44" s="4" t="inlineStr">
        <is>
          <t xml:space="preserve"> </t>
        </is>
      </c>
      <c r="E44" s="4" t="inlineStr">
        <is>
          <t xml:space="preserve"> </t>
        </is>
      </c>
      <c r="F44" s="4" t="inlineStr">
        <is>
          <t xml:space="preserve"> </t>
        </is>
      </c>
      <c r="G44" s="5" t="n">
        <v>500000000</v>
      </c>
      <c r="H44" s="4" t="inlineStr">
        <is>
          <t xml:space="preserve"> </t>
        </is>
      </c>
      <c r="I44" s="4" t="inlineStr">
        <is>
          <t xml:space="preserve"> </t>
        </is>
      </c>
      <c r="J44" s="4" t="inlineStr">
        <is>
          <t xml:space="preserve"> </t>
        </is>
      </c>
      <c r="K44" s="4" t="inlineStr">
        <is>
          <t xml:space="preserve"> </t>
        </is>
      </c>
    </row>
    <row r="45">
      <c r="A45" s="4" t="inlineStr">
        <is>
          <t>2.150% senior notes due January 15, 2027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ace amount of 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50000000</v>
      </c>
      <c r="J47" s="4" t="inlineStr">
        <is>
          <t xml:space="preserve"> </t>
        </is>
      </c>
      <c r="K47" s="4" t="inlineStr">
        <is>
          <t xml:space="preserve"> </t>
        </is>
      </c>
    </row>
    <row r="48">
      <c r="A48" s="4" t="inlineStr">
        <is>
          <t>Stated interest rate (as a percent)</t>
        </is>
      </c>
      <c r="B48" s="4" t="inlineStr">
        <is>
          <t xml:space="preserve"> </t>
        </is>
      </c>
      <c r="C48" s="4" t="inlineStr">
        <is>
          <t xml:space="preserve"> </t>
        </is>
      </c>
      <c r="D48" s="8" t="n">
        <v>0.0215</v>
      </c>
      <c r="E48" s="4" t="inlineStr">
        <is>
          <t xml:space="preserve"> </t>
        </is>
      </c>
      <c r="F48" s="4" t="inlineStr">
        <is>
          <t xml:space="preserve"> </t>
        </is>
      </c>
      <c r="G48" s="4" t="inlineStr">
        <is>
          <t xml:space="preserve"> </t>
        </is>
      </c>
      <c r="H48" s="4" t="inlineStr">
        <is>
          <t xml:space="preserve"> </t>
        </is>
      </c>
      <c r="I48" s="8" t="n">
        <v>0.0215</v>
      </c>
      <c r="J48" s="4" t="inlineStr">
        <is>
          <t xml:space="preserve"> </t>
        </is>
      </c>
      <c r="K48" s="4" t="inlineStr">
        <is>
          <t xml:space="preserve"> </t>
        </is>
      </c>
    </row>
    <row r="49">
      <c r="A49" s="4" t="inlineStr">
        <is>
          <t>2.900% senior notes due November 15, 2031 |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ace amount of 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50000000</v>
      </c>
      <c r="J51" s="4" t="inlineStr">
        <is>
          <t xml:space="preserve"> </t>
        </is>
      </c>
      <c r="K51" s="4" t="inlineStr">
        <is>
          <t xml:space="preserve"> </t>
        </is>
      </c>
    </row>
    <row r="52">
      <c r="A52" s="4" t="inlineStr">
        <is>
          <t>Stated interest rate (as a percent)</t>
        </is>
      </c>
      <c r="B52" s="4" t="inlineStr">
        <is>
          <t xml:space="preserve"> </t>
        </is>
      </c>
      <c r="C52" s="4" t="inlineStr">
        <is>
          <t xml:space="preserve"> </t>
        </is>
      </c>
      <c r="D52" s="8" t="n">
        <v>0.029</v>
      </c>
      <c r="E52" s="4" t="inlineStr">
        <is>
          <t xml:space="preserve"> </t>
        </is>
      </c>
      <c r="F52" s="4" t="inlineStr">
        <is>
          <t xml:space="preserve"> </t>
        </is>
      </c>
      <c r="G52" s="4" t="inlineStr">
        <is>
          <t xml:space="preserve"> </t>
        </is>
      </c>
      <c r="H52" s="4" t="inlineStr">
        <is>
          <t xml:space="preserve"> </t>
        </is>
      </c>
      <c r="I52" s="8" t="n">
        <v>0.029</v>
      </c>
      <c r="J52" s="4" t="inlineStr">
        <is>
          <t xml:space="preserve"> </t>
        </is>
      </c>
      <c r="K52" s="4" t="inlineStr">
        <is>
          <t xml:space="preserve"> </t>
        </is>
      </c>
    </row>
    <row r="53">
      <c r="A53" s="4" t="inlineStr">
        <is>
          <t>1.200% senior notes due March 1, 2026 | Senior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 of 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100000000</v>
      </c>
      <c r="K55" s="4" t="inlineStr">
        <is>
          <t xml:space="preserve"> </t>
        </is>
      </c>
    </row>
    <row r="56">
      <c r="A56" s="4" t="inlineStr">
        <is>
          <t>Stated interest rate (as a percent)</t>
        </is>
      </c>
      <c r="B56" s="4" t="inlineStr">
        <is>
          <t xml:space="preserve"> </t>
        </is>
      </c>
      <c r="C56" s="4" t="inlineStr">
        <is>
          <t xml:space="preserve"> </t>
        </is>
      </c>
      <c r="D56" s="8" t="n">
        <v>0.012</v>
      </c>
      <c r="E56" s="4" t="inlineStr">
        <is>
          <t xml:space="preserve"> </t>
        </is>
      </c>
      <c r="F56" s="4" t="inlineStr">
        <is>
          <t xml:space="preserve"> </t>
        </is>
      </c>
      <c r="G56" s="4" t="inlineStr">
        <is>
          <t xml:space="preserve"> </t>
        </is>
      </c>
      <c r="H56" s="4" t="inlineStr">
        <is>
          <t xml:space="preserve"> </t>
        </is>
      </c>
      <c r="I56" s="4" t="inlineStr">
        <is>
          <t xml:space="preserve"> </t>
        </is>
      </c>
      <c r="J56" s="8" t="n">
        <v>0.012</v>
      </c>
      <c r="K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600000</v>
      </c>
      <c r="K57" s="4" t="inlineStr">
        <is>
          <t xml:space="preserve"> </t>
        </is>
      </c>
    </row>
    <row r="58">
      <c r="A58" s="4" t="inlineStr">
        <is>
          <t>3.800% Senior Notes due April 01, 2021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ce amount of 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750000000</v>
      </c>
    </row>
    <row r="61">
      <c r="A61" s="4" t="inlineStr">
        <is>
          <t>Stated interest rate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8" t="n">
        <v>0.038</v>
      </c>
      <c r="K61" s="8" t="n">
        <v>0.038</v>
      </c>
    </row>
    <row r="62">
      <c r="A62" s="4" t="inlineStr">
        <is>
          <t>2.900% senior notes due May 15, 2030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ace amount of 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0000000</v>
      </c>
      <c r="K64" s="4" t="inlineStr">
        <is>
          <t xml:space="preserve"> </t>
        </is>
      </c>
    </row>
    <row r="65">
      <c r="A65" s="4" t="inlineStr">
        <is>
          <t>Stated interest rate (as a percent)</t>
        </is>
      </c>
      <c r="B65" s="4" t="inlineStr">
        <is>
          <t xml:space="preserve"> </t>
        </is>
      </c>
      <c r="C65" s="4" t="inlineStr">
        <is>
          <t xml:space="preserve"> </t>
        </is>
      </c>
      <c r="D65" s="8" t="n">
        <v>0.029</v>
      </c>
      <c r="E65" s="4" t="inlineStr">
        <is>
          <t xml:space="preserve"> </t>
        </is>
      </c>
      <c r="F65" s="4" t="inlineStr">
        <is>
          <t xml:space="preserve"> </t>
        </is>
      </c>
      <c r="G65" s="4" t="inlineStr">
        <is>
          <t xml:space="preserve"> </t>
        </is>
      </c>
      <c r="H65" s="4" t="inlineStr">
        <is>
          <t xml:space="preserve"> </t>
        </is>
      </c>
      <c r="I65" s="4" t="inlineStr">
        <is>
          <t xml:space="preserve"> </t>
        </is>
      </c>
      <c r="J65" s="8" t="n">
        <v>0.029</v>
      </c>
      <c r="K65" s="4" t="inlineStr">
        <is>
          <t xml:space="preserve"> </t>
        </is>
      </c>
    </row>
    <row r="66">
      <c r="A66" s="4" t="inlineStr">
        <is>
          <t>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8400000</v>
      </c>
      <c r="K66" s="4" t="inlineStr">
        <is>
          <t xml:space="preserve"> </t>
        </is>
      </c>
    </row>
    <row r="67">
      <c r="A67" s="4" t="inlineStr">
        <is>
          <t>2.650% senior notes due February 15, 2025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ce amount of debt instrument</t>
        </is>
      </c>
      <c r="B69" s="4" t="inlineStr">
        <is>
          <t xml:space="preserve"> </t>
        </is>
      </c>
      <c r="C69" s="4" t="inlineStr">
        <is>
          <t xml:space="preserve"> </t>
        </is>
      </c>
      <c r="D69" s="5" t="n">
        <v>10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ated interest rate (as a percent)</t>
        </is>
      </c>
      <c r="B70" s="4" t="inlineStr">
        <is>
          <t xml:space="preserve"> </t>
        </is>
      </c>
      <c r="C70" s="4" t="inlineStr">
        <is>
          <t xml:space="preserve"> </t>
        </is>
      </c>
      <c r="D70" s="8" t="n">
        <v>0.026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3.200% senior notes due August 15, 2029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Face amount of debt instrument</t>
        </is>
      </c>
      <c r="B73" s="4" t="inlineStr">
        <is>
          <t xml:space="preserve"> </t>
        </is>
      </c>
      <c r="C73" s="4" t="inlineStr">
        <is>
          <t xml:space="preserve"> </t>
        </is>
      </c>
      <c r="D73" s="5" t="n">
        <v>125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tated interest rate (as a percent)</t>
        </is>
      </c>
      <c r="B74" s="4" t="inlineStr">
        <is>
          <t xml:space="preserve"> </t>
        </is>
      </c>
      <c r="C74" s="4" t="inlineStr">
        <is>
          <t xml:space="preserve"> </t>
        </is>
      </c>
      <c r="D74" s="8" t="n">
        <v>0.03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4.150% senior notes due August 15, 2049 |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e amount of debt instrument</t>
        </is>
      </c>
      <c r="B77" s="4" t="inlineStr">
        <is>
          <t xml:space="preserve"> </t>
        </is>
      </c>
      <c r="C77" s="4" t="inlineStr">
        <is>
          <t xml:space="preserve"> </t>
        </is>
      </c>
      <c r="D77" s="5" t="n">
        <v>7500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ated interest rate (as a percent)</t>
        </is>
      </c>
      <c r="B78" s="4" t="inlineStr">
        <is>
          <t xml:space="preserve"> </t>
        </is>
      </c>
      <c r="C78" s="4" t="inlineStr">
        <is>
          <t xml:space="preserve"> </t>
        </is>
      </c>
      <c r="D78" s="8" t="n">
        <v>0.04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Term Loan B-2 | Secured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Unamortized discount</t>
        </is>
      </c>
      <c r="B81" s="4" t="inlineStr">
        <is>
          <t xml:space="preserve"> </t>
        </is>
      </c>
      <c r="C81" s="4" t="inlineStr">
        <is>
          <t xml:space="preserve"> </t>
        </is>
      </c>
      <c r="D81" s="5" t="n">
        <v>61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ssuance costs</t>
        </is>
      </c>
      <c r="B82" s="4" t="inlineStr">
        <is>
          <t xml:space="preserve"> </t>
        </is>
      </c>
      <c r="C82" s="4" t="inlineStr">
        <is>
          <t xml:space="preserve"> </t>
        </is>
      </c>
      <c r="D82" s="5" t="n">
        <v>296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3.750% senior notes due June 1, 2023 | Senior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ace amount of debt instru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550000000</v>
      </c>
    </row>
    <row r="86">
      <c r="A86" s="4" t="inlineStr">
        <is>
          <t>Stated interest rate (as a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8" t="n">
        <v>0.0375</v>
      </c>
    </row>
    <row r="87">
      <c r="A87" s="4" t="inlineStr">
        <is>
          <t>4.000% senior notes due June 1, 2023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Face amount of 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550000000</v>
      </c>
    </row>
    <row r="90">
      <c r="A90" s="4" t="inlineStr">
        <is>
          <t>Stated interest rate (as a perc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4</v>
      </c>
    </row>
    <row r="91">
      <c r="A91" s="4" t="inlineStr">
        <is>
          <t>4.800% senior notes due April 1, 2026 | Senior Not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Face amount of debt instru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50000000</v>
      </c>
    </row>
    <row r="94">
      <c r="A94" s="4" t="inlineStr">
        <is>
          <t>Stated interest rate (as a percent)</t>
        </is>
      </c>
      <c r="B94" s="4" t="inlineStr">
        <is>
          <t xml:space="preserve"> </t>
        </is>
      </c>
      <c r="C94" s="4" t="inlineStr">
        <is>
          <t xml:space="preserve"> </t>
        </is>
      </c>
      <c r="D94" s="8" t="n">
        <v>0.04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8" t="n">
        <v>0.048</v>
      </c>
    </row>
    <row r="95">
      <c r="A95" s="4" t="inlineStr">
        <is>
          <t>4.450% senior notes due June 1, 2028 | Senior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Face amount of 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450000000</v>
      </c>
    </row>
    <row r="98">
      <c r="A98" s="4" t="inlineStr">
        <is>
          <t>Stated interest rate (as a percent)</t>
        </is>
      </c>
      <c r="B98" s="4" t="inlineStr">
        <is>
          <t xml:space="preserve"> </t>
        </is>
      </c>
      <c r="C98" s="4" t="inlineStr">
        <is>
          <t xml:space="preserve"> </t>
        </is>
      </c>
      <c r="D98" s="8" t="n">
        <v>0.044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8" t="n">
        <v>0.0445</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37" customWidth="1" min="2" max="2"/>
    <col width="33" customWidth="1" min="3" max="3"/>
    <col width="22" customWidth="1" min="4" max="4"/>
    <col width="22" customWidth="1" min="5" max="5"/>
  </cols>
  <sheetData>
    <row r="1">
      <c r="A1" s="1" t="inlineStr">
        <is>
          <t>LONG-TERM DEBT AND LINES OF CREDIT - Convertible Notes (Details)</t>
        </is>
      </c>
      <c r="D1" s="2" t="inlineStr">
        <is>
          <t>12 Months Ended</t>
        </is>
      </c>
    </row>
    <row r="2">
      <c r="B2" s="2" t="inlineStr">
        <is>
          <t>Feb. 23, 2024 USD ($) day $ / shares</t>
        </is>
      </c>
      <c r="C2" s="2" t="inlineStr">
        <is>
          <t>Aug. 08, 2022 USD ($) $ / shares</t>
        </is>
      </c>
      <c r="D2" s="2" t="inlineStr">
        <is>
          <t>Dec. 31, 2024 USD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urchase of capped calls related to issuance of convertible notes, net of taxes</t>
        </is>
      </c>
      <c r="B4" s="4" t="inlineStr">
        <is>
          <t xml:space="preserve"> </t>
        </is>
      </c>
      <c r="C4" s="4" t="inlineStr">
        <is>
          <t xml:space="preserve"> </t>
        </is>
      </c>
      <c r="D4" s="4" t="inlineStr">
        <is>
          <t xml:space="preserve"> </t>
        </is>
      </c>
      <c r="E4" s="5" t="n">
        <v>-229597000</v>
      </c>
    </row>
    <row r="5">
      <c r="A5" s="4" t="inlineStr">
        <is>
          <t>1.500% Convertible Senior Notes Due March 01, 2031 | Convertible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 of debt instrument</t>
        </is>
      </c>
      <c r="B7" s="5" t="n">
        <v>2000000000</v>
      </c>
      <c r="C7" s="4" t="inlineStr">
        <is>
          <t xml:space="preserve"> </t>
        </is>
      </c>
      <c r="D7" s="4" t="inlineStr">
        <is>
          <t xml:space="preserve"> </t>
        </is>
      </c>
      <c r="E7" s="4" t="inlineStr">
        <is>
          <t xml:space="preserve"> </t>
        </is>
      </c>
    </row>
    <row r="8">
      <c r="A8" s="4" t="inlineStr">
        <is>
          <t>Stated interest rate (as a percent)</t>
        </is>
      </c>
      <c r="B8" s="4" t="inlineStr">
        <is>
          <t xml:space="preserve"> </t>
        </is>
      </c>
      <c r="C8" s="4" t="inlineStr">
        <is>
          <t xml:space="preserve"> </t>
        </is>
      </c>
      <c r="D8" s="8" t="n">
        <v>0.015</v>
      </c>
      <c r="E8" s="4" t="inlineStr">
        <is>
          <t xml:space="preserve"> </t>
        </is>
      </c>
    </row>
    <row r="9">
      <c r="A9" s="4" t="inlineStr">
        <is>
          <t>Proceeds from debt, net of issuance costs</t>
        </is>
      </c>
      <c r="B9" s="6" t="n">
        <v>1970000000</v>
      </c>
      <c r="C9" s="4" t="inlineStr">
        <is>
          <t xml:space="preserve"> </t>
        </is>
      </c>
      <c r="D9" s="4" t="inlineStr">
        <is>
          <t xml:space="preserve"> </t>
        </is>
      </c>
      <c r="E9" s="4" t="inlineStr">
        <is>
          <t xml:space="preserve"> </t>
        </is>
      </c>
    </row>
    <row r="10">
      <c r="A10" s="4" t="inlineStr">
        <is>
          <t>Debt issuance costs</t>
        </is>
      </c>
      <c r="B10" s="5" t="n">
        <v>33500000</v>
      </c>
      <c r="C10" s="4" t="inlineStr">
        <is>
          <t xml:space="preserve"> </t>
        </is>
      </c>
      <c r="D10" s="4" t="inlineStr">
        <is>
          <t xml:space="preserve"> </t>
        </is>
      </c>
      <c r="E10" s="4" t="inlineStr">
        <is>
          <t xml:space="preserve"> </t>
        </is>
      </c>
    </row>
    <row r="11">
      <c r="A11" s="4" t="inlineStr">
        <is>
          <t>Convertible, conversion ratio</t>
        </is>
      </c>
      <c r="B11" s="14" t="n">
        <v>0.006371</v>
      </c>
      <c r="C11" s="4" t="inlineStr">
        <is>
          <t xml:space="preserve"> </t>
        </is>
      </c>
      <c r="D11" s="4" t="inlineStr">
        <is>
          <t xml:space="preserve"> </t>
        </is>
      </c>
      <c r="E11" s="4" t="inlineStr">
        <is>
          <t xml:space="preserve"> </t>
        </is>
      </c>
    </row>
    <row r="12">
      <c r="A12" s="4" t="inlineStr">
        <is>
          <t>Conversion price (in USD per share) | $ / shares</t>
        </is>
      </c>
      <c r="B12" s="7" t="n">
        <v>156.96</v>
      </c>
      <c r="C12" s="4" t="inlineStr">
        <is>
          <t xml:space="preserve"> </t>
        </is>
      </c>
      <c r="D12" s="4" t="inlineStr">
        <is>
          <t xml:space="preserve"> </t>
        </is>
      </c>
      <c r="E12" s="4" t="inlineStr">
        <is>
          <t xml:space="preserve"> </t>
        </is>
      </c>
    </row>
    <row r="13">
      <c r="A13" s="4" t="inlineStr">
        <is>
          <t>Capped price (in USD per share) | $ / shares</t>
        </is>
      </c>
      <c r="B13" s="7" t="n">
        <v>228.9</v>
      </c>
      <c r="C13" s="4" t="inlineStr">
        <is>
          <t xml:space="preserve"> </t>
        </is>
      </c>
      <c r="D13" s="4" t="inlineStr">
        <is>
          <t xml:space="preserve"> </t>
        </is>
      </c>
      <c r="E13" s="4" t="inlineStr">
        <is>
          <t xml:space="preserve"> </t>
        </is>
      </c>
    </row>
    <row r="14">
      <c r="A14" s="4" t="inlineStr">
        <is>
          <t>Purchase of capped calls related to issuance of convertible notes, net of taxes</t>
        </is>
      </c>
      <c r="B14" s="4" t="inlineStr">
        <is>
          <t xml:space="preserve"> </t>
        </is>
      </c>
      <c r="C14" s="4" t="inlineStr">
        <is>
          <t xml:space="preserve"> </t>
        </is>
      </c>
      <c r="D14" s="5" t="n">
        <v>256300000</v>
      </c>
      <c r="E14" s="4" t="inlineStr">
        <is>
          <t xml:space="preserve"> </t>
        </is>
      </c>
    </row>
    <row r="15">
      <c r="A15" s="4" t="inlineStr">
        <is>
          <t>1.500% Convertible Senior Notes Due March 01, 2031 | Convertible Debt | Debt Instrument, Redemption, Period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hreshold percentage of stock price trigger</t>
        </is>
      </c>
      <c r="B17" s="9" t="n">
        <v>1.3</v>
      </c>
      <c r="C17" s="4" t="inlineStr">
        <is>
          <t xml:space="preserve"> </t>
        </is>
      </c>
      <c r="D17" s="4" t="inlineStr">
        <is>
          <t xml:space="preserve"> </t>
        </is>
      </c>
      <c r="E17" s="4" t="inlineStr">
        <is>
          <t xml:space="preserve"> </t>
        </is>
      </c>
    </row>
    <row r="18">
      <c r="A18" s="4" t="inlineStr">
        <is>
          <t>Threshold trading days | day</t>
        </is>
      </c>
      <c r="B18" s="6" t="n">
        <v>20</v>
      </c>
      <c r="C18" s="4" t="inlineStr">
        <is>
          <t xml:space="preserve"> </t>
        </is>
      </c>
      <c r="D18" s="4" t="inlineStr">
        <is>
          <t xml:space="preserve"> </t>
        </is>
      </c>
      <c r="E18" s="4" t="inlineStr">
        <is>
          <t xml:space="preserve"> </t>
        </is>
      </c>
    </row>
    <row r="19">
      <c r="A19" s="4" t="inlineStr">
        <is>
          <t>Threshold consecutive trading days | day</t>
        </is>
      </c>
      <c r="B19" s="6" t="n">
        <v>30</v>
      </c>
      <c r="C19" s="4" t="inlineStr">
        <is>
          <t xml:space="preserve"> </t>
        </is>
      </c>
      <c r="D19" s="4" t="inlineStr">
        <is>
          <t xml:space="preserve"> </t>
        </is>
      </c>
      <c r="E19" s="4" t="inlineStr">
        <is>
          <t xml:space="preserve"> </t>
        </is>
      </c>
    </row>
    <row r="20">
      <c r="A20" s="4" t="inlineStr">
        <is>
          <t>Debt instrument, redemption price, percentage</t>
        </is>
      </c>
      <c r="B20" s="9" t="n">
        <v>1</v>
      </c>
      <c r="C20" s="4" t="inlineStr">
        <is>
          <t xml:space="preserve"> </t>
        </is>
      </c>
      <c r="D20" s="4" t="inlineStr">
        <is>
          <t xml:space="preserve"> </t>
        </is>
      </c>
      <c r="E20" s="4" t="inlineStr">
        <is>
          <t xml:space="preserve"> </t>
        </is>
      </c>
    </row>
    <row r="21">
      <c r="A21" s="4" t="inlineStr">
        <is>
          <t>1.500% Convertible Senior Notes Due March 01, 2031 | Convertible Debt | Debt Instrument, Redemption, Period Two</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hreshold percentage of stock price trigger</t>
        </is>
      </c>
      <c r="B23" s="9" t="n">
        <v>0.98</v>
      </c>
      <c r="C23" s="4" t="inlineStr">
        <is>
          <t xml:space="preserve"> </t>
        </is>
      </c>
      <c r="D23" s="4" t="inlineStr">
        <is>
          <t xml:space="preserve"> </t>
        </is>
      </c>
      <c r="E23" s="4" t="inlineStr">
        <is>
          <t xml:space="preserve"> </t>
        </is>
      </c>
    </row>
    <row r="24">
      <c r="A24" s="4" t="inlineStr">
        <is>
          <t>Threshold trading days | day</t>
        </is>
      </c>
      <c r="B24" s="6" t="n">
        <v>5</v>
      </c>
      <c r="C24" s="4" t="inlineStr">
        <is>
          <t xml:space="preserve"> </t>
        </is>
      </c>
      <c r="D24" s="4" t="inlineStr">
        <is>
          <t xml:space="preserve"> </t>
        </is>
      </c>
      <c r="E24" s="4" t="inlineStr">
        <is>
          <t xml:space="preserve"> </t>
        </is>
      </c>
    </row>
    <row r="25">
      <c r="A25" s="4" t="inlineStr">
        <is>
          <t>Threshold consecutive trading days | day</t>
        </is>
      </c>
      <c r="B25" s="6" t="n">
        <v>10</v>
      </c>
      <c r="C25" s="4" t="inlineStr">
        <is>
          <t xml:space="preserve"> </t>
        </is>
      </c>
      <c r="D25" s="4" t="inlineStr">
        <is>
          <t xml:space="preserve"> </t>
        </is>
      </c>
      <c r="E25" s="4" t="inlineStr">
        <is>
          <t xml:space="preserve"> </t>
        </is>
      </c>
    </row>
    <row r="26">
      <c r="A26" s="4" t="inlineStr">
        <is>
          <t>1.000% convertible notes due August 15, 2029 | Convertible Deb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 of debt instrument</t>
        </is>
      </c>
      <c r="B28" s="4" t="inlineStr">
        <is>
          <t xml:space="preserve"> </t>
        </is>
      </c>
      <c r="C28" s="5" t="n">
        <v>1500000000</v>
      </c>
      <c r="D28" s="4" t="inlineStr">
        <is>
          <t xml:space="preserve"> </t>
        </is>
      </c>
      <c r="E28" s="4" t="inlineStr">
        <is>
          <t xml:space="preserve"> </t>
        </is>
      </c>
    </row>
    <row r="29">
      <c r="A29" s="4" t="inlineStr">
        <is>
          <t>Stated interest rate (as a percent)</t>
        </is>
      </c>
      <c r="B29" s="4" t="inlineStr">
        <is>
          <t xml:space="preserve"> </t>
        </is>
      </c>
      <c r="C29" s="9" t="n">
        <v>0.01</v>
      </c>
      <c r="D29" s="4" t="inlineStr">
        <is>
          <t xml:space="preserve"> </t>
        </is>
      </c>
      <c r="E29" s="4" t="inlineStr">
        <is>
          <t xml:space="preserve"> </t>
        </is>
      </c>
    </row>
    <row r="30">
      <c r="A30" s="4" t="inlineStr">
        <is>
          <t>Proceeds from debt, net of issuance costs</t>
        </is>
      </c>
      <c r="B30" s="4" t="inlineStr">
        <is>
          <t xml:space="preserve"> </t>
        </is>
      </c>
      <c r="C30" s="4" t="inlineStr">
        <is>
          <t xml:space="preserve"> </t>
        </is>
      </c>
      <c r="D30" s="6" t="n">
        <v>1440000000</v>
      </c>
      <c r="E30" s="4" t="inlineStr">
        <is>
          <t xml:space="preserve"> </t>
        </is>
      </c>
    </row>
    <row r="31">
      <c r="A31" s="4" t="inlineStr">
        <is>
          <t>Debt issuance costs</t>
        </is>
      </c>
      <c r="B31" s="4" t="inlineStr">
        <is>
          <t xml:space="preserve"> </t>
        </is>
      </c>
      <c r="C31" s="4" t="inlineStr">
        <is>
          <t xml:space="preserve"> </t>
        </is>
      </c>
      <c r="D31" s="6" t="n">
        <v>20400000</v>
      </c>
      <c r="E31" s="4" t="inlineStr">
        <is>
          <t xml:space="preserve"> </t>
        </is>
      </c>
    </row>
    <row r="32">
      <c r="A32" s="4" t="inlineStr">
        <is>
          <t>Convertible, conversion ratio</t>
        </is>
      </c>
      <c r="B32" s="4" t="inlineStr">
        <is>
          <t xml:space="preserve"> </t>
        </is>
      </c>
      <c r="C32" s="15" t="n">
        <v>0.0071727</v>
      </c>
      <c r="D32" s="4" t="inlineStr">
        <is>
          <t xml:space="preserve"> </t>
        </is>
      </c>
      <c r="E32" s="4" t="inlineStr">
        <is>
          <t xml:space="preserve"> </t>
        </is>
      </c>
    </row>
    <row r="33">
      <c r="A33" s="4" t="inlineStr">
        <is>
          <t>Conversion price (in USD per share) | $ / shares</t>
        </is>
      </c>
      <c r="B33" s="4" t="inlineStr">
        <is>
          <t xml:space="preserve"> </t>
        </is>
      </c>
      <c r="C33" s="7" t="n">
        <v>139.42</v>
      </c>
      <c r="D33" s="4" t="inlineStr">
        <is>
          <t xml:space="preserve"> </t>
        </is>
      </c>
      <c r="E33" s="4" t="inlineStr">
        <is>
          <t xml:space="preserve"> </t>
        </is>
      </c>
    </row>
    <row r="34">
      <c r="A34" s="4" t="inlineStr">
        <is>
          <t>Capped price (in USD per share) | $ / shares</t>
        </is>
      </c>
      <c r="B34" s="4" t="inlineStr">
        <is>
          <t xml:space="preserve"> </t>
        </is>
      </c>
      <c r="C34" s="7" t="n">
        <v>229.26</v>
      </c>
      <c r="D34" s="4" t="inlineStr">
        <is>
          <t xml:space="preserve"> </t>
        </is>
      </c>
      <c r="E34" s="4" t="inlineStr">
        <is>
          <t xml:space="preserve"> </t>
        </is>
      </c>
    </row>
    <row r="35">
      <c r="A35" s="4" t="inlineStr">
        <is>
          <t>Purchase of capped calls related to issuance of convertible notes, net of taxes</t>
        </is>
      </c>
      <c r="B35" s="4" t="inlineStr">
        <is>
          <t xml:space="preserve"> </t>
        </is>
      </c>
      <c r="C35" s="4" t="inlineStr">
        <is>
          <t xml:space="preserve"> </t>
        </is>
      </c>
      <c r="D35" s="4" t="inlineStr">
        <is>
          <t xml:space="preserve"> </t>
        </is>
      </c>
      <c r="E35" s="5" t="n">
        <v>302400000</v>
      </c>
    </row>
    <row r="36">
      <c r="A36" s="4" t="inlineStr">
        <is>
          <t>Unamortized discount</t>
        </is>
      </c>
      <c r="B36" s="4" t="inlineStr">
        <is>
          <t xml:space="preserve"> </t>
        </is>
      </c>
      <c r="C36" s="4" t="inlineStr">
        <is>
          <t xml:space="preserve"> </t>
        </is>
      </c>
      <c r="D36" s="5" t="n">
        <v>37500000</v>
      </c>
      <c r="E36" s="4" t="inlineStr">
        <is>
          <t xml:space="preserve"> </t>
        </is>
      </c>
    </row>
    <row r="37">
      <c r="A37" s="4" t="inlineStr">
        <is>
          <t>Convertible, period</t>
        </is>
      </c>
      <c r="B37" s="4" t="inlineStr">
        <is>
          <t xml:space="preserve"> </t>
        </is>
      </c>
      <c r="C37" s="4" t="inlineStr">
        <is>
          <t>18 months</t>
        </is>
      </c>
      <c r="D37" s="4" t="inlineStr">
        <is>
          <t xml:space="preserve"> </t>
        </is>
      </c>
      <c r="E37" s="4" t="inlineStr">
        <is>
          <t xml:space="preserve"> </t>
        </is>
      </c>
    </row>
    <row r="38">
      <c r="A38" s="4" t="inlineStr">
        <is>
          <t>Initial strike price (in USD per share) | $ / shares</t>
        </is>
      </c>
      <c r="B38" s="4" t="inlineStr">
        <is>
          <t xml:space="preserve"> </t>
        </is>
      </c>
      <c r="C38" s="7" t="n">
        <v>140.67</v>
      </c>
      <c r="D38" s="4" t="inlineStr">
        <is>
          <t xml:space="preserve"> </t>
        </is>
      </c>
      <c r="E38"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ONG-TERM DEBT AND LINES OF CREDIT - Revolving Credit Facility (Details) - Line of Credit - USD ($)</t>
        </is>
      </c>
      <c r="C1" s="2" t="inlineStr">
        <is>
          <t>12 Months Ended</t>
        </is>
      </c>
    </row>
    <row r="2">
      <c r="B2" s="2" t="inlineStr">
        <is>
          <t>Aug. 19, 2022</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4" t="inlineStr">
        <is>
          <t xml:space="preserve"> </t>
        </is>
      </c>
      <c r="C4" s="5" t="n">
        <v>1283400000</v>
      </c>
      <c r="D4" s="4" t="inlineStr">
        <is>
          <t xml:space="preserve"> </t>
        </is>
      </c>
    </row>
    <row r="5">
      <c r="A5" s="4" t="inlineStr">
        <is>
          <t>Available borrowings under credit facility</t>
        </is>
      </c>
      <c r="B5" s="4" t="inlineStr">
        <is>
          <t xml:space="preserve"> </t>
        </is>
      </c>
      <c r="C5" s="6" t="n">
        <v>2280300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ross long-term debt</t>
        </is>
      </c>
      <c r="B8" s="4" t="inlineStr">
        <is>
          <t xml:space="preserve"> </t>
        </is>
      </c>
      <c r="C8" s="5" t="n">
        <v>1500000000</v>
      </c>
      <c r="D8" s="5" t="n">
        <v>1570000000</v>
      </c>
    </row>
    <row r="9">
      <c r="A9" s="4" t="inlineStr">
        <is>
          <t>Revolving Credit Facility | Bank of America, N.A. Revolving Credit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5" t="n">
        <v>5750000000</v>
      </c>
      <c r="C11" s="4" t="inlineStr">
        <is>
          <t xml:space="preserve"> </t>
        </is>
      </c>
      <c r="D11" s="4" t="inlineStr">
        <is>
          <t xml:space="preserve"> </t>
        </is>
      </c>
    </row>
    <row r="12">
      <c r="A12" s="4" t="inlineStr">
        <is>
          <t>Debt issuance costs</t>
        </is>
      </c>
      <c r="B12" s="5" t="n">
        <v>12300000</v>
      </c>
      <c r="C12" s="4" t="inlineStr">
        <is>
          <t xml:space="preserve"> </t>
        </is>
      </c>
      <c r="D12" s="4" t="inlineStr">
        <is>
          <t xml:space="preserve"> </t>
        </is>
      </c>
    </row>
    <row r="13">
      <c r="A13" s="4" t="inlineStr">
        <is>
          <t>Interest rate (as a percent)</t>
        </is>
      </c>
      <c r="B13" s="4" t="inlineStr">
        <is>
          <t xml:space="preserve"> </t>
        </is>
      </c>
      <c r="C13" s="8" t="n">
        <v>0.0586</v>
      </c>
      <c r="D13" s="4" t="inlineStr">
        <is>
          <t xml:space="preserve"> </t>
        </is>
      </c>
    </row>
    <row r="14">
      <c r="A14" s="4" t="inlineStr">
        <is>
          <t>Revolving Credit Facility | Bank of America, N.A. 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Basis spread on variable rate (as a percent)</t>
        </is>
      </c>
      <c r="B16" s="12" t="n">
        <v>0.01125</v>
      </c>
      <c r="C16" s="4" t="inlineStr">
        <is>
          <t xml:space="preserve"> </t>
        </is>
      </c>
      <c r="D16" s="4" t="inlineStr">
        <is>
          <t xml:space="preserve"> </t>
        </is>
      </c>
    </row>
    <row r="17">
      <c r="A17" s="4" t="inlineStr">
        <is>
          <t>Commitment fee (as a percent)</t>
        </is>
      </c>
      <c r="B17" s="4" t="inlineStr">
        <is>
          <t xml:space="preserve"> </t>
        </is>
      </c>
      <c r="C17" s="12" t="n">
        <v>0.00125</v>
      </c>
      <c r="D17" s="4" t="inlineStr">
        <is>
          <t xml:space="preserve"> </t>
        </is>
      </c>
    </row>
    <row r="18">
      <c r="A18" s="4" t="inlineStr">
        <is>
          <t>Revolving Credit Facility | Bank of America, N.A. Revolving Credit Facility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12" t="n">
        <v>0.01875</v>
      </c>
      <c r="C20" s="4" t="inlineStr">
        <is>
          <t xml:space="preserve"> </t>
        </is>
      </c>
      <c r="D20" s="4" t="inlineStr">
        <is>
          <t xml:space="preserve"> </t>
        </is>
      </c>
    </row>
    <row r="21">
      <c r="A21" s="4" t="inlineStr">
        <is>
          <t>Commitment fee (as a percent)</t>
        </is>
      </c>
      <c r="B21" s="4" t="inlineStr">
        <is>
          <t xml:space="preserve"> </t>
        </is>
      </c>
      <c r="C21" s="8" t="n">
        <v>0.003</v>
      </c>
      <c r="D21" s="4" t="inlineStr">
        <is>
          <t xml:space="preserve"> </t>
        </is>
      </c>
    </row>
    <row r="22">
      <c r="A22" s="4" t="inlineStr">
        <is>
          <t>Revolving Credit Facility | Bank of America, N.A. Revolving Credit Facility | Base Rat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Basis spread on variable rate (as a percent)</t>
        </is>
      </c>
      <c r="B24" s="9" t="n">
        <v>0</v>
      </c>
      <c r="C24" s="4" t="inlineStr">
        <is>
          <t xml:space="preserve"> </t>
        </is>
      </c>
      <c r="D24" s="4" t="inlineStr">
        <is>
          <t xml:space="preserve"> </t>
        </is>
      </c>
    </row>
    <row r="25">
      <c r="A25" s="4" t="inlineStr">
        <is>
          <t>Revolving Credit Facility | Bank of America, N.A. Revolving Credit Facility | Credit Spread Adjustment or Alternative Currency Term Rat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Basis spread on variable rate (as a percent)</t>
        </is>
      </c>
      <c r="B27" s="8" t="n">
        <v>0.001</v>
      </c>
      <c r="C27" s="4" t="inlineStr">
        <is>
          <t xml:space="preserve"> </t>
        </is>
      </c>
      <c r="D27" s="4" t="inlineStr">
        <is>
          <t xml:space="preserve"> </t>
        </is>
      </c>
    </row>
    <row r="28">
      <c r="A28" s="4" t="inlineStr">
        <is>
          <t>Revolving Credit Facility | Bank of America, N.A. Revolving Credit Facility | Credit Spread Adjustment or Alternative Currency Term Floor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as a percent)</t>
        </is>
      </c>
      <c r="B30" s="9" t="n">
        <v>0</v>
      </c>
      <c r="C30" s="4" t="inlineStr">
        <is>
          <t xml:space="preserve"> </t>
        </is>
      </c>
      <c r="D30" s="4" t="inlineStr">
        <is>
          <t xml:space="preserve"> </t>
        </is>
      </c>
    </row>
    <row r="31">
      <c r="A31" s="4" t="inlineStr">
        <is>
          <t>Revolving Credit Facility | Bank of America, N.A. Revolving Credit Facility | Daily Floating Secured Overnight Financing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asis spread on variable rate (as a percent)</t>
        </is>
      </c>
      <c r="B33" s="9" t="n">
        <v>0</v>
      </c>
      <c r="C33" s="4" t="inlineStr">
        <is>
          <t xml:space="preserve"> </t>
        </is>
      </c>
      <c r="D33" s="4" t="inlineStr">
        <is>
          <t xml:space="preserve"> </t>
        </is>
      </c>
    </row>
    <row r="34">
      <c r="A34" s="4" t="inlineStr">
        <is>
          <t>Revolving Credit Facility | Bank of America, N.A. Revolving Credit Facility | Daily Floating Secured Overnight Financing Credit Adjustment Rate</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Basis spread on variable rate (as a percent)</t>
        </is>
      </c>
      <c r="B36" s="8" t="n">
        <v>0.001</v>
      </c>
      <c r="C36" s="4" t="inlineStr">
        <is>
          <t xml:space="preserve"> </t>
        </is>
      </c>
      <c r="D36" s="4" t="inlineStr">
        <is>
          <t xml:space="preserve"> </t>
        </is>
      </c>
    </row>
    <row r="37">
      <c r="A37" s="4" t="inlineStr">
        <is>
          <t>Revolving Credit Facility | Bank of America, N.A. Revolving Credit Facility | Alternative Currency Rate Floo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Basis spread on variable rate (as a percent)</t>
        </is>
      </c>
      <c r="B39" s="9" t="n">
        <v>0</v>
      </c>
      <c r="C39" s="4" t="inlineStr">
        <is>
          <t xml:space="preserve"> </t>
        </is>
      </c>
      <c r="D39" s="4" t="inlineStr">
        <is>
          <t xml:space="preserve"> </t>
        </is>
      </c>
    </row>
    <row r="40">
      <c r="A40" s="4" t="inlineStr">
        <is>
          <t>Letter of Credit | Bank of America, N.A. Revolving Credit Facility</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Maximum borrowing capacity</t>
        </is>
      </c>
      <c r="B42" s="4" t="inlineStr">
        <is>
          <t xml:space="preserve"> </t>
        </is>
      </c>
      <c r="C42" s="5" t="n">
        <v>250000000</v>
      </c>
      <c r="D42" s="4" t="inlineStr">
        <is>
          <t xml:space="preserve"> </t>
        </is>
      </c>
    </row>
    <row r="43">
      <c r="A43" s="4" t="inlineStr">
        <is>
          <t>Standby Letters of Credit | Bank of America, N.A. Revolving Credit Facility</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Available borrowings under credit facility</t>
        </is>
      </c>
      <c r="B45" s="4" t="inlineStr">
        <is>
          <t xml:space="preserve"> </t>
        </is>
      </c>
      <c r="C45" s="5" t="n">
        <v>3700000000</v>
      </c>
      <c r="D45"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43" customWidth="1" min="3" max="3"/>
    <col width="17" customWidth="1" min="4" max="4"/>
    <col width="16" customWidth="1" min="5" max="5"/>
    <col width="18" customWidth="1" min="6" max="6"/>
    <col width="37" customWidth="1" min="7" max="7"/>
    <col width="39" customWidth="1" min="8" max="8"/>
    <col width="13" customWidth="1" min="9" max="9"/>
  </cols>
  <sheetData>
    <row r="1">
      <c r="A1" s="1" t="inlineStr">
        <is>
          <t>CONSOLIDATED STATEMENTS OF CHANGES IN EQUITY - USD ($) shares in Thousands, $ in Thousands</t>
        </is>
      </c>
      <c r="B1" s="2" t="inlineStr">
        <is>
          <t>Total</t>
        </is>
      </c>
      <c r="C1" s="2" t="inlineStr">
        <is>
          <t>Total Global Payments Shareholders’ Equity</t>
        </is>
      </c>
      <c r="D1" s="2" t="inlineStr">
        <is>
          <t>Number of Shares</t>
        </is>
      </c>
      <c r="E1" s="2" t="inlineStr">
        <is>
          <t>Paid-in Capital</t>
        </is>
      </c>
      <c r="F1" s="2" t="inlineStr">
        <is>
          <t>Retained Earnings</t>
        </is>
      </c>
      <c r="G1" s="2" t="inlineStr">
        <is>
          <t>Accumulated Other Comprehensive Loss</t>
        </is>
      </c>
      <c r="H1" s="2" t="inlineStr">
        <is>
          <t>Nonredeemable Noncontrolling Interests</t>
        </is>
      </c>
      <c r="I1" s="2" t="inlineStr">
        <is>
          <t>Total Equity</t>
        </is>
      </c>
    </row>
    <row r="2">
      <c r="A2" s="4" t="inlineStr">
        <is>
          <t>Balance at beginning of period (in shares) at Dec. 31, 2021</t>
        </is>
      </c>
      <c r="B2" s="4" t="inlineStr">
        <is>
          <t xml:space="preserve"> </t>
        </is>
      </c>
      <c r="C2" s="4" t="inlineStr">
        <is>
          <t xml:space="preserve"> </t>
        </is>
      </c>
      <c r="D2" s="6" t="n">
        <v>28475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1</t>
        </is>
      </c>
      <c r="B3" s="5" t="n">
        <v>25869417</v>
      </c>
      <c r="C3" s="5" t="n">
        <v>25628201</v>
      </c>
      <c r="D3" s="4" t="inlineStr">
        <is>
          <t xml:space="preserve"> </t>
        </is>
      </c>
      <c r="E3" s="5" t="n">
        <v>22880261</v>
      </c>
      <c r="F3" s="5" t="n">
        <v>2982122</v>
      </c>
      <c r="G3" s="5" t="n">
        <v>-234182</v>
      </c>
      <c r="H3" s="5" t="n">
        <v>241216</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6" t="n">
        <v>143313</v>
      </c>
      <c r="C5" s="6" t="n">
        <v>111493</v>
      </c>
      <c r="D5" s="4" t="inlineStr">
        <is>
          <t xml:space="preserve"> </t>
        </is>
      </c>
      <c r="E5" s="4" t="inlineStr">
        <is>
          <t xml:space="preserve"> </t>
        </is>
      </c>
      <c r="F5" s="6" t="n">
        <v>111493</v>
      </c>
      <c r="G5" s="4" t="inlineStr">
        <is>
          <t xml:space="preserve"> </t>
        </is>
      </c>
      <c r="H5" s="6" t="n">
        <v>31820</v>
      </c>
      <c r="I5" s="4" t="inlineStr">
        <is>
          <t xml:space="preserve"> </t>
        </is>
      </c>
    </row>
    <row r="6">
      <c r="A6" s="4" t="inlineStr">
        <is>
          <t>Other comprehensive income (loss)</t>
        </is>
      </c>
      <c r="B6" s="6" t="n">
        <v>-185088</v>
      </c>
      <c r="C6" s="6" t="n">
        <v>-171787</v>
      </c>
      <c r="D6" s="4" t="inlineStr">
        <is>
          <t xml:space="preserve"> </t>
        </is>
      </c>
      <c r="E6" s="4" t="inlineStr">
        <is>
          <t xml:space="preserve"> </t>
        </is>
      </c>
      <c r="F6" s="4" t="inlineStr">
        <is>
          <t xml:space="preserve"> </t>
        </is>
      </c>
      <c r="G6" s="6" t="n">
        <v>-171787</v>
      </c>
      <c r="H6" s="6" t="n">
        <v>-13301</v>
      </c>
      <c r="I6" s="4" t="inlineStr">
        <is>
          <t xml:space="preserve"> </t>
        </is>
      </c>
    </row>
    <row r="7">
      <c r="A7" s="4" t="inlineStr">
        <is>
          <t>Stock issued under share-based compensation plans (in shares)</t>
        </is>
      </c>
      <c r="B7" s="4" t="inlineStr">
        <is>
          <t xml:space="preserve"> </t>
        </is>
      </c>
      <c r="C7" s="4" t="inlineStr">
        <is>
          <t xml:space="preserve"> </t>
        </is>
      </c>
      <c r="D7" s="6" t="n">
        <v>188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under share-based compensation plans</t>
        </is>
      </c>
      <c r="B8" s="6" t="n">
        <v>44127</v>
      </c>
      <c r="C8" s="6" t="n">
        <v>44127</v>
      </c>
      <c r="D8" s="4" t="inlineStr">
        <is>
          <t xml:space="preserve"> </t>
        </is>
      </c>
      <c r="E8" s="6" t="n">
        <v>44127</v>
      </c>
      <c r="F8" s="4" t="inlineStr">
        <is>
          <t xml:space="preserve"> </t>
        </is>
      </c>
      <c r="G8" s="4" t="inlineStr">
        <is>
          <t xml:space="preserve"> </t>
        </is>
      </c>
      <c r="H8" s="4" t="inlineStr">
        <is>
          <t xml:space="preserve"> </t>
        </is>
      </c>
      <c r="I8" s="4" t="inlineStr">
        <is>
          <t xml:space="preserve"> </t>
        </is>
      </c>
    </row>
    <row r="9">
      <c r="A9" s="4" t="inlineStr">
        <is>
          <t>Common stock repurchased - share-based compensation plans (in shares)</t>
        </is>
      </c>
      <c r="B9" s="4" t="inlineStr">
        <is>
          <t xml:space="preserve"> </t>
        </is>
      </c>
      <c r="C9" s="4" t="inlineStr">
        <is>
          <t xml:space="preserve"> </t>
        </is>
      </c>
      <c r="D9" s="6" t="n">
        <v>-28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repurchased - share-based compensation plans</t>
        </is>
      </c>
      <c r="B10" s="6" t="n">
        <v>-38423</v>
      </c>
      <c r="C10" s="6" t="n">
        <v>-38423</v>
      </c>
      <c r="D10" s="4" t="inlineStr">
        <is>
          <t xml:space="preserve"> </t>
        </is>
      </c>
      <c r="E10" s="6" t="n">
        <v>-38423</v>
      </c>
      <c r="F10" s="4" t="inlineStr">
        <is>
          <t xml:space="preserve"> </t>
        </is>
      </c>
      <c r="G10" s="4" t="inlineStr">
        <is>
          <t xml:space="preserve"> </t>
        </is>
      </c>
      <c r="H10" s="4" t="inlineStr">
        <is>
          <t xml:space="preserve"> </t>
        </is>
      </c>
      <c r="I10" s="4" t="inlineStr">
        <is>
          <t xml:space="preserve"> </t>
        </is>
      </c>
    </row>
    <row r="11">
      <c r="A11" s="4" t="inlineStr">
        <is>
          <t>Share-based compensation expense</t>
        </is>
      </c>
      <c r="B11" s="5" t="n">
        <v>163261</v>
      </c>
      <c r="C11" s="6" t="n">
        <v>163261</v>
      </c>
      <c r="D11" s="4" t="inlineStr">
        <is>
          <t xml:space="preserve"> </t>
        </is>
      </c>
      <c r="E11" s="6" t="n">
        <v>163261</v>
      </c>
      <c r="F11" s="4" t="inlineStr">
        <is>
          <t xml:space="preserve"> </t>
        </is>
      </c>
      <c r="G11" s="4" t="inlineStr">
        <is>
          <t xml:space="preserve"> </t>
        </is>
      </c>
      <c r="H11" s="4" t="inlineStr">
        <is>
          <t xml:space="preserve"> </t>
        </is>
      </c>
      <c r="I11" s="4" t="inlineStr">
        <is>
          <t xml:space="preserve"> </t>
        </is>
      </c>
    </row>
    <row r="12">
      <c r="A12" s="4" t="inlineStr">
        <is>
          <t>Repurchase of common stock (in shares)</t>
        </is>
      </c>
      <c r="B12" s="6" t="n">
        <v>-23266</v>
      </c>
      <c r="C12" s="4" t="inlineStr">
        <is>
          <t xml:space="preserve"> </t>
        </is>
      </c>
      <c r="D12" s="6" t="n">
        <v>-232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s of common stock</t>
        </is>
      </c>
      <c r="B13" s="5" t="n">
        <v>-2929814</v>
      </c>
      <c r="C13" s="6" t="n">
        <v>-2929814</v>
      </c>
      <c r="D13" s="4" t="inlineStr">
        <is>
          <t xml:space="preserve"> </t>
        </is>
      </c>
      <c r="E13" s="6" t="n">
        <v>-2841534</v>
      </c>
      <c r="F13" s="6" t="n">
        <v>-88280</v>
      </c>
      <c r="G13" s="4" t="inlineStr">
        <is>
          <t xml:space="preserve"> </t>
        </is>
      </c>
      <c r="H13" s="4" t="inlineStr">
        <is>
          <t xml:space="preserve"> </t>
        </is>
      </c>
      <c r="I13" s="4" t="inlineStr">
        <is>
          <t xml:space="preserve"> </t>
        </is>
      </c>
    </row>
    <row r="14">
      <c r="A14" s="4" t="inlineStr">
        <is>
          <t>Distributions to noncontrolling interests</t>
        </is>
      </c>
      <c r="B14" s="6" t="n">
        <v>-23031</v>
      </c>
      <c r="C14" s="4" t="inlineStr">
        <is>
          <t xml:space="preserve"> </t>
        </is>
      </c>
      <c r="D14" s="4" t="inlineStr">
        <is>
          <t xml:space="preserve"> </t>
        </is>
      </c>
      <c r="E14" s="4" t="inlineStr">
        <is>
          <t xml:space="preserve"> </t>
        </is>
      </c>
      <c r="F14" s="4" t="inlineStr">
        <is>
          <t xml:space="preserve"> </t>
        </is>
      </c>
      <c r="G14" s="4" t="inlineStr">
        <is>
          <t xml:space="preserve"> </t>
        </is>
      </c>
      <c r="H14" s="6" t="n">
        <v>-23031</v>
      </c>
      <c r="I14" s="4" t="inlineStr">
        <is>
          <t xml:space="preserve"> </t>
        </is>
      </c>
    </row>
    <row r="15">
      <c r="A15" s="4" t="inlineStr">
        <is>
          <t>Purchase of capped calls related to issuance of convertible notes, net of taxes</t>
        </is>
      </c>
      <c r="B15" s="6" t="n">
        <v>-229597</v>
      </c>
      <c r="C15" s="6" t="n">
        <v>-229597</v>
      </c>
      <c r="D15" s="4" t="inlineStr">
        <is>
          <t xml:space="preserve"> </t>
        </is>
      </c>
      <c r="E15" s="6" t="n">
        <v>-229597</v>
      </c>
      <c r="F15" s="4" t="inlineStr">
        <is>
          <t xml:space="preserve"> </t>
        </is>
      </c>
      <c r="G15" s="4" t="inlineStr">
        <is>
          <t xml:space="preserve"> </t>
        </is>
      </c>
      <c r="H15" s="4" t="inlineStr">
        <is>
          <t xml:space="preserve"> </t>
        </is>
      </c>
      <c r="I15" s="4" t="inlineStr">
        <is>
          <t xml:space="preserve"> </t>
        </is>
      </c>
    </row>
    <row r="16">
      <c r="A16" s="4" t="inlineStr">
        <is>
          <t>Cash dividends declared</t>
        </is>
      </c>
      <c r="B16" s="6" t="n">
        <v>-273955</v>
      </c>
      <c r="C16" s="6" t="n">
        <v>-273955</v>
      </c>
      <c r="D16" s="4" t="inlineStr">
        <is>
          <t xml:space="preserve"> </t>
        </is>
      </c>
      <c r="E16" s="4" t="inlineStr">
        <is>
          <t xml:space="preserve"> </t>
        </is>
      </c>
      <c r="F16" s="6" t="n">
        <v>-273955</v>
      </c>
      <c r="G16" s="4" t="inlineStr">
        <is>
          <t xml:space="preserve"> </t>
        </is>
      </c>
      <c r="H16" s="4" t="inlineStr">
        <is>
          <t xml:space="preserve"> </t>
        </is>
      </c>
      <c r="I16" s="4" t="inlineStr">
        <is>
          <t xml:space="preserve"> </t>
        </is>
      </c>
    </row>
    <row r="17">
      <c r="A17" s="4" t="inlineStr">
        <is>
          <t>Balance at end of period (in shares) at Dec. 31, 2022</t>
        </is>
      </c>
      <c r="B17" s="4" t="inlineStr">
        <is>
          <t xml:space="preserve"> </t>
        </is>
      </c>
      <c r="C17" s="4" t="inlineStr">
        <is>
          <t xml:space="preserve"> </t>
        </is>
      </c>
      <c r="D17" s="6" t="n">
        <v>26308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end of period at Dec. 31, 2022</t>
        </is>
      </c>
      <c r="B18" s="6" t="n">
        <v>22540210</v>
      </c>
      <c r="C18" s="6" t="n">
        <v>22303506</v>
      </c>
      <c r="D18" s="4" t="inlineStr">
        <is>
          <t xml:space="preserve"> </t>
        </is>
      </c>
      <c r="E18" s="6" t="n">
        <v>19978095</v>
      </c>
      <c r="F18" s="6" t="n">
        <v>2731380</v>
      </c>
      <c r="G18" s="6" t="n">
        <v>-405969</v>
      </c>
      <c r="H18" s="6" t="n">
        <v>236704</v>
      </c>
      <c r="I18" s="5" t="n">
        <v>22540210</v>
      </c>
    </row>
    <row r="19">
      <c r="A19" s="4" t="inlineStr">
        <is>
          <t>Ending balance at Dec. 31, 2022</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B21" s="6" t="n">
        <v>1028823</v>
      </c>
      <c r="C21" s="6" t="n">
        <v>986233</v>
      </c>
      <c r="D21" s="4" t="inlineStr">
        <is>
          <t xml:space="preserve"> </t>
        </is>
      </c>
      <c r="E21" s="4" t="inlineStr">
        <is>
          <t xml:space="preserve"> </t>
        </is>
      </c>
      <c r="F21" s="6" t="n">
        <v>986233</v>
      </c>
      <c r="G21" s="4" t="inlineStr">
        <is>
          <t xml:space="preserve"> </t>
        </is>
      </c>
      <c r="H21" s="6" t="n">
        <v>41104</v>
      </c>
      <c r="I21" s="6" t="n">
        <v>1027337</v>
      </c>
    </row>
    <row r="22">
      <c r="A22" s="4" t="inlineStr">
        <is>
          <t>Other comprehensive income (loss)</t>
        </is>
      </c>
      <c r="B22" s="5" t="n">
        <v>197441</v>
      </c>
      <c r="C22" s="6" t="n">
        <v>147044</v>
      </c>
      <c r="D22" s="4" t="inlineStr">
        <is>
          <t xml:space="preserve"> </t>
        </is>
      </c>
      <c r="E22" s="4" t="inlineStr">
        <is>
          <t xml:space="preserve"> </t>
        </is>
      </c>
      <c r="F22" s="4" t="inlineStr">
        <is>
          <t xml:space="preserve"> </t>
        </is>
      </c>
      <c r="G22" s="6" t="n">
        <v>147044</v>
      </c>
      <c r="H22" s="6" t="n">
        <v>8745</v>
      </c>
      <c r="I22" s="6" t="n">
        <v>155789</v>
      </c>
    </row>
    <row r="23">
      <c r="A23" s="4" t="inlineStr">
        <is>
          <t>Stock issued under share-based compensation plans (in shares)</t>
        </is>
      </c>
      <c r="B23" s="4" t="inlineStr">
        <is>
          <t xml:space="preserve"> </t>
        </is>
      </c>
      <c r="C23" s="4" t="inlineStr">
        <is>
          <t xml:space="preserve"> </t>
        </is>
      </c>
      <c r="D23" s="6" t="n">
        <v>17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issued under share-based compensation plans</t>
        </is>
      </c>
      <c r="B24" s="4" t="inlineStr">
        <is>
          <t xml:space="preserve"> </t>
        </is>
      </c>
      <c r="C24" s="6" t="n">
        <v>60345</v>
      </c>
      <c r="D24" s="4" t="inlineStr">
        <is>
          <t xml:space="preserve"> </t>
        </is>
      </c>
      <c r="E24" s="6" t="n">
        <v>60345</v>
      </c>
      <c r="F24" s="4" t="inlineStr">
        <is>
          <t xml:space="preserve"> </t>
        </is>
      </c>
      <c r="G24" s="4" t="inlineStr">
        <is>
          <t xml:space="preserve"> </t>
        </is>
      </c>
      <c r="H24" s="4" t="inlineStr">
        <is>
          <t xml:space="preserve"> </t>
        </is>
      </c>
      <c r="I24" s="6" t="n">
        <v>60345</v>
      </c>
    </row>
    <row r="25">
      <c r="A25" s="4" t="inlineStr">
        <is>
          <t>Common stock repurchased - share-based compensation plans (in shares)</t>
        </is>
      </c>
      <c r="B25" s="4" t="inlineStr">
        <is>
          <t xml:space="preserve"> </t>
        </is>
      </c>
      <c r="C25" s="4" t="inlineStr">
        <is>
          <t xml:space="preserve"> </t>
        </is>
      </c>
      <c r="D25" s="6" t="n">
        <v>-367</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repurchased - share-based compensation plans</t>
        </is>
      </c>
      <c r="B26" s="4" t="inlineStr">
        <is>
          <t xml:space="preserve"> </t>
        </is>
      </c>
      <c r="C26" s="6" t="n">
        <v>-41011</v>
      </c>
      <c r="D26" s="4" t="inlineStr">
        <is>
          <t xml:space="preserve"> </t>
        </is>
      </c>
      <c r="E26" s="6" t="n">
        <v>-41011</v>
      </c>
      <c r="F26" s="4" t="inlineStr">
        <is>
          <t xml:space="preserve"> </t>
        </is>
      </c>
      <c r="G26" s="4" t="inlineStr">
        <is>
          <t xml:space="preserve"> </t>
        </is>
      </c>
      <c r="H26" s="4" t="inlineStr">
        <is>
          <t xml:space="preserve"> </t>
        </is>
      </c>
      <c r="I26" s="6" t="n">
        <v>-41011</v>
      </c>
    </row>
    <row r="27">
      <c r="A27" s="4" t="inlineStr">
        <is>
          <t>Share-based compensation expense</t>
        </is>
      </c>
      <c r="B27" s="4" t="inlineStr">
        <is>
          <t xml:space="preserve"> </t>
        </is>
      </c>
      <c r="C27" s="6" t="n">
        <v>208994</v>
      </c>
      <c r="D27" s="4" t="inlineStr">
        <is>
          <t xml:space="preserve"> </t>
        </is>
      </c>
      <c r="E27" s="6" t="n">
        <v>208994</v>
      </c>
      <c r="F27" s="4" t="inlineStr">
        <is>
          <t xml:space="preserve"> </t>
        </is>
      </c>
      <c r="G27" s="4" t="inlineStr">
        <is>
          <t xml:space="preserve"> </t>
        </is>
      </c>
      <c r="H27" s="4" t="inlineStr">
        <is>
          <t xml:space="preserve"> </t>
        </is>
      </c>
      <c r="I27" s="6" t="n">
        <v>208994</v>
      </c>
    </row>
    <row r="28">
      <c r="A28" s="4" t="inlineStr">
        <is>
          <t>Share-based awards granted in connection with a business combination</t>
        </is>
      </c>
      <c r="B28" s="4" t="inlineStr">
        <is>
          <t xml:space="preserve"> </t>
        </is>
      </c>
      <c r="C28" s="6" t="n">
        <v>2484</v>
      </c>
      <c r="D28" s="4" t="inlineStr">
        <is>
          <t xml:space="preserve"> </t>
        </is>
      </c>
      <c r="E28" s="6" t="n">
        <v>2484</v>
      </c>
      <c r="F28" s="4" t="inlineStr">
        <is>
          <t xml:space="preserve"> </t>
        </is>
      </c>
      <c r="G28" s="4" t="inlineStr">
        <is>
          <t xml:space="preserve"> </t>
        </is>
      </c>
      <c r="H28" s="4" t="inlineStr">
        <is>
          <t xml:space="preserve"> </t>
        </is>
      </c>
      <c r="I28" s="6" t="n">
        <v>2484</v>
      </c>
    </row>
    <row r="29">
      <c r="A29" s="4" t="inlineStr">
        <is>
          <t>Repurchase of common stock (in shares)</t>
        </is>
      </c>
      <c r="B29" s="6" t="n">
        <v>-4065</v>
      </c>
      <c r="C29" s="4" t="inlineStr">
        <is>
          <t xml:space="preserve"> </t>
        </is>
      </c>
      <c r="D29" s="6" t="n">
        <v>-406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s of common stock</t>
        </is>
      </c>
      <c r="B30" s="5" t="n">
        <v>-413667</v>
      </c>
      <c r="C30" s="6" t="n">
        <v>-413667</v>
      </c>
      <c r="D30" s="4" t="inlineStr">
        <is>
          <t xml:space="preserve"> </t>
        </is>
      </c>
      <c r="E30" s="6" t="n">
        <v>-413667</v>
      </c>
      <c r="F30" s="4" t="inlineStr">
        <is>
          <t xml:space="preserve"> </t>
        </is>
      </c>
      <c r="G30" s="4" t="inlineStr">
        <is>
          <t xml:space="preserve"> </t>
        </is>
      </c>
      <c r="H30" s="4" t="inlineStr">
        <is>
          <t xml:space="preserve"> </t>
        </is>
      </c>
      <c r="I30" s="6" t="n">
        <v>-413667</v>
      </c>
    </row>
    <row r="31">
      <c r="A31" s="4" t="inlineStr">
        <is>
          <t>Distributions to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705</v>
      </c>
      <c r="I31" s="6" t="n">
        <v>-26705</v>
      </c>
    </row>
    <row r="32">
      <c r="A32" s="4" t="inlineStr">
        <is>
          <t>Purchase of subsidiary shares from noncontrolling interest</t>
        </is>
      </c>
      <c r="B32" s="4" t="inlineStr">
        <is>
          <t xml:space="preserve"> </t>
        </is>
      </c>
      <c r="C32" s="6" t="n">
        <v>5713</v>
      </c>
      <c r="D32" s="4" t="inlineStr">
        <is>
          <t xml:space="preserve"> </t>
        </is>
      </c>
      <c r="E32" s="6" t="n">
        <v>5713</v>
      </c>
      <c r="F32" s="4" t="inlineStr">
        <is>
          <t xml:space="preserve"> </t>
        </is>
      </c>
      <c r="G32" s="4" t="inlineStr">
        <is>
          <t xml:space="preserve"> </t>
        </is>
      </c>
      <c r="H32" s="6" t="n">
        <v>20492</v>
      </c>
      <c r="I32" s="6" t="n">
        <v>26205</v>
      </c>
    </row>
    <row r="33">
      <c r="A33" s="4" t="inlineStr">
        <is>
          <t>Cash dividends declared</t>
        </is>
      </c>
      <c r="B33" s="4" t="inlineStr">
        <is>
          <t xml:space="preserve"> </t>
        </is>
      </c>
      <c r="C33" s="6" t="n">
        <v>-260431</v>
      </c>
      <c r="D33" s="4" t="inlineStr">
        <is>
          <t xml:space="preserve"> </t>
        </is>
      </c>
      <c r="E33" s="4" t="inlineStr">
        <is>
          <t xml:space="preserve"> </t>
        </is>
      </c>
      <c r="F33" s="6" t="n">
        <v>-260431</v>
      </c>
      <c r="G33" s="4" t="inlineStr">
        <is>
          <t xml:space="preserve"> </t>
        </is>
      </c>
      <c r="H33" s="4" t="inlineStr">
        <is>
          <t xml:space="preserve"> </t>
        </is>
      </c>
      <c r="I33" s="6" t="n">
        <v>-260431</v>
      </c>
    </row>
    <row r="34">
      <c r="A34" s="4" t="inlineStr">
        <is>
          <t>Balance at end of period (in shares) at Dec. 31, 2023</t>
        </is>
      </c>
      <c r="B34" s="4" t="inlineStr">
        <is>
          <t xml:space="preserve"> </t>
        </is>
      </c>
      <c r="C34" s="4" t="inlineStr">
        <is>
          <t xml:space="preserve"> </t>
        </is>
      </c>
      <c r="D34" s="6" t="n">
        <v>26038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end of period at Dec. 31, 2023</t>
        </is>
      </c>
      <c r="B35" s="6" t="n">
        <v>23279550</v>
      </c>
      <c r="C35" s="6" t="n">
        <v>22999210</v>
      </c>
      <c r="D35" s="4" t="inlineStr">
        <is>
          <t xml:space="preserve"> </t>
        </is>
      </c>
      <c r="E35" s="6" t="n">
        <v>19800953</v>
      </c>
      <c r="F35" s="6" t="n">
        <v>3457182</v>
      </c>
      <c r="G35" s="6" t="n">
        <v>-258925</v>
      </c>
      <c r="H35" s="6" t="n">
        <v>280340</v>
      </c>
      <c r="I35" s="6" t="n">
        <v>23279550</v>
      </c>
    </row>
    <row r="36">
      <c r="A36" s="3" t="inlineStr">
        <is>
          <t>Redeemable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6" t="n">
        <v>14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comprehensive loss</t>
        </is>
      </c>
      <c r="B38" s="6" t="n">
        <v>4165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eemable noncontrolling interests acquired in a business combination</t>
        </is>
      </c>
      <c r="B39" s="6" t="n">
        <v>47111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istributions to noncontrolling interests</t>
        </is>
      </c>
      <c r="B40" s="6" t="n">
        <v>-629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6" t="n">
        <v>5079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B43" s="6" t="n">
        <v>1644153</v>
      </c>
      <c r="C43" s="6" t="n">
        <v>1570365</v>
      </c>
      <c r="D43" s="4" t="inlineStr">
        <is>
          <t xml:space="preserve"> </t>
        </is>
      </c>
      <c r="E43" s="4" t="inlineStr">
        <is>
          <t xml:space="preserve"> </t>
        </is>
      </c>
      <c r="F43" s="6" t="n">
        <v>1570365</v>
      </c>
      <c r="G43" s="4" t="inlineStr">
        <is>
          <t xml:space="preserve"> </t>
        </is>
      </c>
      <c r="H43" s="6" t="n">
        <v>51381</v>
      </c>
      <c r="I43" s="6" t="n">
        <v>1621746</v>
      </c>
    </row>
    <row r="44">
      <c r="A44" s="4" t="inlineStr">
        <is>
          <t>Other comprehensive income (loss)</t>
        </is>
      </c>
      <c r="B44" s="5" t="n">
        <v>-409274</v>
      </c>
      <c r="C44" s="6" t="n">
        <v>-354806</v>
      </c>
      <c r="D44" s="4" t="inlineStr">
        <is>
          <t xml:space="preserve"> </t>
        </is>
      </c>
      <c r="E44" s="4" t="inlineStr">
        <is>
          <t xml:space="preserve"> </t>
        </is>
      </c>
      <c r="F44" s="4" t="inlineStr">
        <is>
          <t xml:space="preserve"> </t>
        </is>
      </c>
      <c r="G44" s="6" t="n">
        <v>-354806</v>
      </c>
      <c r="H44" s="6" t="n">
        <v>-39636</v>
      </c>
      <c r="I44" s="6" t="n">
        <v>-394442</v>
      </c>
    </row>
    <row r="45">
      <c r="A45" s="4" t="inlineStr">
        <is>
          <t>Stock issued under share-based compensation plans (in shares)</t>
        </is>
      </c>
      <c r="B45" s="4" t="inlineStr">
        <is>
          <t xml:space="preserve"> </t>
        </is>
      </c>
      <c r="C45" s="4" t="inlineStr">
        <is>
          <t xml:space="preserve"> </t>
        </is>
      </c>
      <c r="D45" s="6" t="n">
        <v>1508</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issued under share-based compensation plans</t>
        </is>
      </c>
      <c r="B46" s="4" t="inlineStr">
        <is>
          <t xml:space="preserve"> </t>
        </is>
      </c>
      <c r="C46" s="6" t="n">
        <v>43009</v>
      </c>
      <c r="D46" s="4" t="inlineStr">
        <is>
          <t xml:space="preserve"> </t>
        </is>
      </c>
      <c r="E46" s="6" t="n">
        <v>43009</v>
      </c>
      <c r="F46" s="4" t="inlineStr">
        <is>
          <t xml:space="preserve"> </t>
        </is>
      </c>
      <c r="G46" s="4" t="inlineStr">
        <is>
          <t xml:space="preserve"> </t>
        </is>
      </c>
      <c r="H46" s="4" t="inlineStr">
        <is>
          <t xml:space="preserve"> </t>
        </is>
      </c>
      <c r="I46" s="6" t="n">
        <v>43009</v>
      </c>
    </row>
    <row r="47">
      <c r="A47" s="4" t="inlineStr">
        <is>
          <t>Common stock repurchased - share-based compensation plans (in shares)</t>
        </is>
      </c>
      <c r="B47" s="4" t="inlineStr">
        <is>
          <t xml:space="preserve"> </t>
        </is>
      </c>
      <c r="C47" s="4" t="inlineStr">
        <is>
          <t xml:space="preserve"> </t>
        </is>
      </c>
      <c r="D47" s="6" t="n">
        <v>-45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repurchased - share-based compensation plans</t>
        </is>
      </c>
      <c r="B48" s="4" t="inlineStr">
        <is>
          <t xml:space="preserve"> </t>
        </is>
      </c>
      <c r="C48" s="6" t="n">
        <v>-57092</v>
      </c>
      <c r="D48" s="4" t="inlineStr">
        <is>
          <t xml:space="preserve"> </t>
        </is>
      </c>
      <c r="E48" s="6" t="n">
        <v>-57092</v>
      </c>
      <c r="F48" s="4" t="inlineStr">
        <is>
          <t xml:space="preserve"> </t>
        </is>
      </c>
      <c r="G48" s="4" t="inlineStr">
        <is>
          <t xml:space="preserve"> </t>
        </is>
      </c>
      <c r="H48" s="4" t="inlineStr">
        <is>
          <t xml:space="preserve"> </t>
        </is>
      </c>
      <c r="I48" s="6" t="n">
        <v>-57092</v>
      </c>
    </row>
    <row r="49">
      <c r="A49" s="4" t="inlineStr">
        <is>
          <t>Share-based compensation expense</t>
        </is>
      </c>
      <c r="B49" s="4" t="inlineStr">
        <is>
          <t xml:space="preserve"> </t>
        </is>
      </c>
      <c r="C49" s="6" t="n">
        <v>164244</v>
      </c>
      <c r="D49" s="4" t="inlineStr">
        <is>
          <t xml:space="preserve"> </t>
        </is>
      </c>
      <c r="E49" s="6" t="n">
        <v>164244</v>
      </c>
      <c r="F49" s="4" t="inlineStr">
        <is>
          <t xml:space="preserve"> </t>
        </is>
      </c>
      <c r="G49" s="4" t="inlineStr">
        <is>
          <t xml:space="preserve"> </t>
        </is>
      </c>
      <c r="H49" s="4" t="inlineStr">
        <is>
          <t xml:space="preserve"> </t>
        </is>
      </c>
      <c r="I49" s="6" t="n">
        <v>164244</v>
      </c>
    </row>
    <row r="50">
      <c r="A50" s="4" t="inlineStr">
        <is>
          <t>Repurchase of common stock (in shares)</t>
        </is>
      </c>
      <c r="B50" s="6" t="n">
        <v>-12730</v>
      </c>
      <c r="C50" s="4" t="inlineStr">
        <is>
          <t xml:space="preserve"> </t>
        </is>
      </c>
      <c r="D50" s="6" t="n">
        <v>-1273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s of common stock</t>
        </is>
      </c>
      <c r="B51" s="5" t="n">
        <v>-1565688</v>
      </c>
      <c r="C51" s="6" t="n">
        <v>-1565688</v>
      </c>
      <c r="D51" s="4" t="inlineStr">
        <is>
          <t xml:space="preserve"> </t>
        </is>
      </c>
      <c r="E51" s="6" t="n">
        <v>-1565688</v>
      </c>
      <c r="F51" s="4" t="inlineStr">
        <is>
          <t xml:space="preserve"> </t>
        </is>
      </c>
      <c r="G51" s="4" t="inlineStr">
        <is>
          <t xml:space="preserve"> </t>
        </is>
      </c>
      <c r="H51" s="4" t="inlineStr">
        <is>
          <t xml:space="preserve"> </t>
        </is>
      </c>
      <c r="I51" s="6" t="n">
        <v>-1565688</v>
      </c>
    </row>
    <row r="52">
      <c r="A52" s="4" t="inlineStr">
        <is>
          <t>Distributions to noncontrolling intere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38086</v>
      </c>
      <c r="I52" s="6" t="n">
        <v>-38086</v>
      </c>
    </row>
    <row r="53">
      <c r="A53" s="4" t="inlineStr">
        <is>
          <t>Contributions from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9</v>
      </c>
      <c r="I53" s="6" t="n">
        <v>89</v>
      </c>
    </row>
    <row r="54">
      <c r="A54" s="4" t="inlineStr">
        <is>
          <t>Purchase of subsidiary shares from noncontrolling interest</t>
        </is>
      </c>
      <c r="B54" s="4" t="inlineStr">
        <is>
          <t xml:space="preserve"> </t>
        </is>
      </c>
      <c r="C54" s="6" t="n">
        <v>-71068</v>
      </c>
      <c r="D54" s="4" t="inlineStr">
        <is>
          <t xml:space="preserve"> </t>
        </is>
      </c>
      <c r="E54" s="6" t="n">
        <v>-71807</v>
      </c>
      <c r="F54" s="4" t="inlineStr">
        <is>
          <t xml:space="preserve"> </t>
        </is>
      </c>
      <c r="G54" s="6" t="n">
        <v>739</v>
      </c>
      <c r="H54" s="6" t="n">
        <v>-37702</v>
      </c>
      <c r="I54" s="6" t="n">
        <v>-108770</v>
      </c>
    </row>
    <row r="55">
      <c r="A55" s="4" t="inlineStr">
        <is>
          <t>Reclassification of redeemable noncontrolling interest to nonredeemable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358872</v>
      </c>
      <c r="I55" s="6" t="n">
        <v>358872</v>
      </c>
    </row>
    <row r="56">
      <c r="A56" s="4" t="inlineStr">
        <is>
          <t>Purchase of capped calls related to issuance of convertible notes, net of taxes</t>
        </is>
      </c>
      <c r="B56" s="4" t="inlineStr">
        <is>
          <t xml:space="preserve"> </t>
        </is>
      </c>
      <c r="C56" s="6" t="n">
        <v>-194677</v>
      </c>
      <c r="D56" s="4" t="inlineStr">
        <is>
          <t xml:space="preserve"> </t>
        </is>
      </c>
      <c r="E56" s="6" t="n">
        <v>-194677</v>
      </c>
      <c r="F56" s="4" t="inlineStr">
        <is>
          <t xml:space="preserve"> </t>
        </is>
      </c>
      <c r="G56" s="4" t="inlineStr">
        <is>
          <t xml:space="preserve"> </t>
        </is>
      </c>
      <c r="H56" s="4" t="inlineStr">
        <is>
          <t xml:space="preserve"> </t>
        </is>
      </c>
      <c r="I56" s="6" t="n">
        <v>-194677</v>
      </c>
    </row>
    <row r="57">
      <c r="A57" s="4" t="inlineStr">
        <is>
          <t>Cash dividends declared</t>
        </is>
      </c>
      <c r="B57" s="4" t="inlineStr">
        <is>
          <t xml:space="preserve"> </t>
        </is>
      </c>
      <c r="C57" s="6" t="n">
        <v>-252811</v>
      </c>
      <c r="D57" s="4" t="inlineStr">
        <is>
          <t xml:space="preserve"> </t>
        </is>
      </c>
      <c r="E57" s="4" t="inlineStr">
        <is>
          <t xml:space="preserve"> </t>
        </is>
      </c>
      <c r="F57" s="6" t="n">
        <v>-252811</v>
      </c>
      <c r="G57" s="4" t="inlineStr">
        <is>
          <t xml:space="preserve"> </t>
        </is>
      </c>
      <c r="H57" s="4" t="inlineStr">
        <is>
          <t xml:space="preserve"> </t>
        </is>
      </c>
      <c r="I57" s="6" t="n">
        <v>-252811</v>
      </c>
    </row>
    <row r="58">
      <c r="A58" s="4" t="inlineStr">
        <is>
          <t>Balance at end of period (in shares) at Dec. 31, 2024</t>
        </is>
      </c>
      <c r="B58" s="4" t="inlineStr">
        <is>
          <t xml:space="preserve"> </t>
        </is>
      </c>
      <c r="C58" s="4" t="inlineStr">
        <is>
          <t xml:space="preserve"> </t>
        </is>
      </c>
      <c r="D58" s="6" t="n">
        <v>24870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at end of period at Dec. 31, 2024</t>
        </is>
      </c>
      <c r="B59" s="6" t="n">
        <v>22855944</v>
      </c>
      <c r="C59" s="5" t="n">
        <v>22280686</v>
      </c>
      <c r="D59" s="4" t="inlineStr">
        <is>
          <t xml:space="preserve"> </t>
        </is>
      </c>
      <c r="E59" s="5" t="n">
        <v>18118942</v>
      </c>
      <c r="F59" s="5" t="n">
        <v>4774736</v>
      </c>
      <c r="G59" s="5" t="n">
        <v>-612992</v>
      </c>
      <c r="H59" s="5" t="n">
        <v>575258</v>
      </c>
      <c r="I59" s="5" t="n">
        <v>22855944</v>
      </c>
    </row>
    <row r="60">
      <c r="A60" s="3" t="inlineStr">
        <is>
          <t>Redeemable Noncontrolling Intere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6" t="n">
        <v>22407</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loss</t>
        </is>
      </c>
      <c r="B62" s="6" t="n">
        <v>-1483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ntributions from noncontrolling interests</t>
        </is>
      </c>
      <c r="B63" s="6" t="n">
        <v>395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classification of redeemable noncontrolling interest to nonredeemable noncontrolling interest</t>
        </is>
      </c>
      <c r="B64" s="6" t="n">
        <v>-35887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nding balance at Dec. 31, 2024</t>
        </is>
      </c>
      <c r="B65" s="5" t="n">
        <v>16062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LONG-TERM DEBT AND LINES OF CREDIT - Commercial Paper, Prior Credit Facility and Fair Value of Long-Term Debt (Details) - USD ($)</t>
        </is>
      </c>
      <c r="C1" s="2" t="inlineStr">
        <is>
          <t>12 Months Ended</t>
        </is>
      </c>
    </row>
    <row r="2">
      <c r="B2" s="2" t="inlineStr">
        <is>
          <t>Aug. 01, 2022</t>
        </is>
      </c>
      <c r="C2" s="2" t="inlineStr">
        <is>
          <t>Dec. 31, 2024</t>
        </is>
      </c>
      <c r="D2" s="2" t="inlineStr">
        <is>
          <t>Aug. 31, 2022</t>
        </is>
      </c>
    </row>
    <row r="3">
      <c r="A3" s="4" t="inlineStr">
        <is>
          <t>Commercial Paper | Commercial Pape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5" t="n">
        <v>2000000000</v>
      </c>
      <c r="D5" s="4" t="inlineStr">
        <is>
          <t xml:space="preserve"> </t>
        </is>
      </c>
    </row>
    <row r="6">
      <c r="A6" s="4" t="inlineStr">
        <is>
          <t>Debt term</t>
        </is>
      </c>
      <c r="B6" s="4" t="inlineStr">
        <is>
          <t xml:space="preserve"> </t>
        </is>
      </c>
      <c r="C6" s="4" t="inlineStr">
        <is>
          <t>397 days</t>
        </is>
      </c>
      <c r="D6" s="4" t="inlineStr">
        <is>
          <t xml:space="preserve"> </t>
        </is>
      </c>
    </row>
    <row r="7">
      <c r="A7" s="4" t="inlineStr">
        <is>
          <t>Borrowings outstanding</t>
        </is>
      </c>
      <c r="B7" s="4" t="inlineStr">
        <is>
          <t xml:space="preserve"> </t>
        </is>
      </c>
      <c r="C7" s="5" t="n">
        <v>0</v>
      </c>
      <c r="D7" s="4" t="inlineStr">
        <is>
          <t xml:space="preserve"> </t>
        </is>
      </c>
    </row>
    <row r="8">
      <c r="A8" s="4" t="inlineStr">
        <is>
          <t>Revolving Credit Facility | Prior Credit Facility, Unsecured Term Loan Facility | Un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5" t="n">
        <v>2000000000</v>
      </c>
    </row>
    <row r="11">
      <c r="A11" s="4" t="inlineStr">
        <is>
          <t>Revolving Credit Facility | Prior Credit Facility, Unsecured Revolving Credit Facility | Un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borrowing capacity</t>
        </is>
      </c>
      <c r="B13" s="4" t="inlineStr">
        <is>
          <t xml:space="preserve"> </t>
        </is>
      </c>
      <c r="C13" s="4" t="inlineStr">
        <is>
          <t xml:space="preserve"> </t>
        </is>
      </c>
      <c r="D13" s="5" t="n">
        <v>3000000000</v>
      </c>
    </row>
    <row r="14">
      <c r="A14" s="4" t="inlineStr">
        <is>
          <t>Bridge Loan | Bridge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5" t="n">
        <v>4300000000</v>
      </c>
      <c r="C16" s="4" t="inlineStr">
        <is>
          <t xml:space="preserve"> </t>
        </is>
      </c>
      <c r="D16" s="4" t="inlineStr">
        <is>
          <t xml:space="preserve"> </t>
        </is>
      </c>
    </row>
    <row r="17">
      <c r="A17" s="4" t="inlineStr">
        <is>
          <t>Debt term</t>
        </is>
      </c>
      <c r="B17" s="4" t="inlineStr">
        <is>
          <t>364 days</t>
        </is>
      </c>
      <c r="C17" s="4" t="inlineStr">
        <is>
          <t xml:space="preserve"> </t>
        </is>
      </c>
      <c r="D17"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Fair Value of Long-Term Debt (Details) - USD ($) $ in Thousands</t>
        </is>
      </c>
      <c r="B1" s="2" t="inlineStr">
        <is>
          <t>Dec. 31, 2024</t>
        </is>
      </c>
      <c r="C1" s="2" t="inlineStr">
        <is>
          <t>Aug. 08, 2022</t>
        </is>
      </c>
    </row>
    <row r="2">
      <c r="A2" s="3" t="inlineStr">
        <is>
          <t>Debt Instrument [Line Items]</t>
        </is>
      </c>
      <c r="B2" s="4" t="inlineStr">
        <is>
          <t xml:space="preserve"> </t>
        </is>
      </c>
      <c r="C2" s="4" t="inlineStr">
        <is>
          <t xml:space="preserve"> </t>
        </is>
      </c>
    </row>
    <row r="3">
      <c r="A3" s="4" t="inlineStr">
        <is>
          <t>Aggregate principal amount</t>
        </is>
      </c>
      <c r="B3" s="5" t="n">
        <v>16326073</v>
      </c>
      <c r="C3" s="4" t="inlineStr">
        <is>
          <t xml:space="preserve"> </t>
        </is>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ggregate principal amount</t>
        </is>
      </c>
      <c r="B6" s="6" t="n">
        <v>11100000</v>
      </c>
      <c r="C6" s="4" t="inlineStr">
        <is>
          <t xml:space="preserve"> </t>
        </is>
      </c>
    </row>
    <row r="7">
      <c r="A7" s="4" t="inlineStr">
        <is>
          <t>Senior Notes | Level 1</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debt instrument</t>
        </is>
      </c>
      <c r="B9" s="6" t="n">
        <v>10500000</v>
      </c>
      <c r="C9" s="4" t="inlineStr">
        <is>
          <t xml:space="preserve"> </t>
        </is>
      </c>
    </row>
    <row r="10">
      <c r="A10" s="4" t="inlineStr">
        <is>
          <t>Convertibl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ggregate principal amount</t>
        </is>
      </c>
      <c r="B12" s="6" t="n">
        <v>1500000</v>
      </c>
      <c r="C12" s="4" t="inlineStr">
        <is>
          <t xml:space="preserve"> </t>
        </is>
      </c>
    </row>
    <row r="13">
      <c r="A13" s="4" t="inlineStr">
        <is>
          <t>Convertible Debt | 1.500% Convertible Senior Notes Due March 01, 203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5" t="n">
        <v>2000000</v>
      </c>
      <c r="C15" s="4" t="inlineStr">
        <is>
          <t xml:space="preserve"> </t>
        </is>
      </c>
    </row>
    <row r="16">
      <c r="A16" s="4" t="inlineStr">
        <is>
          <t>Stated interest rate (as a percent)</t>
        </is>
      </c>
      <c r="B16" s="8" t="n">
        <v>0.015</v>
      </c>
      <c r="C16" s="4" t="inlineStr">
        <is>
          <t xml:space="preserve"> </t>
        </is>
      </c>
    </row>
    <row r="17">
      <c r="A17" s="4" t="inlineStr">
        <is>
          <t>Convertible Debt | 1.000% convertible notes due August 15, 2029</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 (as a percent)</t>
        </is>
      </c>
      <c r="B19" s="4" t="inlineStr">
        <is>
          <t xml:space="preserve"> </t>
        </is>
      </c>
      <c r="C19" s="9" t="n">
        <v>0.01</v>
      </c>
    </row>
    <row r="20">
      <c r="A20" s="4" t="inlineStr">
        <is>
          <t>Convertible Debt | Level 1 | 1.500% Convertible Senior Notes Due March 01, 203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of debt instrument</t>
        </is>
      </c>
      <c r="B22" s="5" t="n">
        <v>2000000</v>
      </c>
      <c r="C22" s="4" t="inlineStr">
        <is>
          <t xml:space="preserve"> </t>
        </is>
      </c>
    </row>
    <row r="23">
      <c r="A23" s="4" t="inlineStr">
        <is>
          <t>Convertible Debt | Level 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instrument</t>
        </is>
      </c>
      <c r="B25" s="5" t="n">
        <v>1600000</v>
      </c>
      <c r="C2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3" customWidth="1" min="2" max="2"/>
  </cols>
  <sheetData>
    <row r="1">
      <c r="A1" s="1" t="inlineStr">
        <is>
          <t>LONG-TERM DEBT AND LINES OF CREDIT - Compliance with Covenants (Details)</t>
        </is>
      </c>
      <c r="B1" s="2" t="inlineStr">
        <is>
          <t>12 Months Ended</t>
        </is>
      </c>
    </row>
    <row r="2">
      <c r="B2" s="2" t="inlineStr">
        <is>
          <t>Dec. 31, 2024 consecutiveQuarter</t>
        </is>
      </c>
    </row>
    <row r="3">
      <c r="A3" s="3" t="inlineStr">
        <is>
          <t>Debt Instrument [Line Items]</t>
        </is>
      </c>
      <c r="B3" s="4" t="inlineStr">
        <is>
          <t xml:space="preserve"> </t>
        </is>
      </c>
    </row>
    <row r="4">
      <c r="A4" s="4" t="inlineStr">
        <is>
          <t>Current net leverage ratio</t>
        </is>
      </c>
      <c r="B4" s="6" t="n">
        <v>4</v>
      </c>
    </row>
    <row r="5">
      <c r="A5" s="4" t="inlineStr">
        <is>
          <t>Minimum interest coverage ratio</t>
        </is>
      </c>
      <c r="B5" s="6" t="n">
        <v>3</v>
      </c>
    </row>
    <row r="6">
      <c r="A6" s="4" t="inlineStr">
        <is>
          <t>Scenario, Plan</t>
        </is>
      </c>
      <c r="B6" s="4" t="inlineStr">
        <is>
          <t xml:space="preserve"> </t>
        </is>
      </c>
    </row>
    <row r="7">
      <c r="A7" s="3" t="inlineStr">
        <is>
          <t>Debt Instrument [Line Items]</t>
        </is>
      </c>
      <c r="B7" s="4" t="inlineStr">
        <is>
          <t xml:space="preserve"> </t>
        </is>
      </c>
    </row>
    <row r="8">
      <c r="A8" s="4" t="inlineStr">
        <is>
          <t>Minimum leverage ratio</t>
        </is>
      </c>
      <c r="B8" s="16" t="n">
        <v>3.75</v>
      </c>
    </row>
    <row r="9">
      <c r="A9" s="4" t="inlineStr">
        <is>
          <t>Number of consecutive quarters</t>
        </is>
      </c>
      <c r="B9" s="6" t="n">
        <v>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Settlement Lines of Credit (Details) - Line of Credit $ in Millions</t>
        </is>
      </c>
      <c r="B1" s="2" t="inlineStr">
        <is>
          <t>12 Months Ended</t>
        </is>
      </c>
    </row>
    <row r="2">
      <c r="B2" s="2" t="inlineStr">
        <is>
          <t>Dec. 31, 2024 USD ($)</t>
        </is>
      </c>
    </row>
    <row r="3">
      <c r="A3" s="3" t="inlineStr">
        <is>
          <t>Debt Instrument [Line Items]</t>
        </is>
      </c>
      <c r="B3" s="4" t="inlineStr">
        <is>
          <t xml:space="preserve"> </t>
        </is>
      </c>
    </row>
    <row r="4">
      <c r="A4" s="4" t="inlineStr">
        <is>
          <t>Repayments of lines of credit</t>
        </is>
      </c>
      <c r="B4" s="11" t="n">
        <v>71.2</v>
      </c>
    </row>
    <row r="5">
      <c r="A5" s="4" t="inlineStr">
        <is>
          <t>Amount outstanding under lines of credit</t>
        </is>
      </c>
      <c r="B5" s="10" t="n">
        <v>503.4</v>
      </c>
    </row>
    <row r="6">
      <c r="A6" s="4" t="inlineStr">
        <is>
          <t>Available borrowings under credit facility</t>
        </is>
      </c>
      <c r="B6" s="10" t="n">
        <v>2280.3</v>
      </c>
    </row>
    <row r="7">
      <c r="A7" s="4" t="inlineStr">
        <is>
          <t>Maximum borrowing capacity</t>
        </is>
      </c>
      <c r="B7" s="10" t="n">
        <v>1283.4</v>
      </c>
    </row>
    <row r="8">
      <c r="A8" s="4" t="inlineStr">
        <is>
          <t>Average outstanding balance</t>
        </is>
      </c>
      <c r="B8" s="11" t="n">
        <v>502.7</v>
      </c>
    </row>
    <row r="9">
      <c r="A9" s="4" t="inlineStr">
        <is>
          <t>Weighted-average interest rate of short-term debt (as a percent)</t>
        </is>
      </c>
      <c r="B9" s="8" t="n">
        <v>0.052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11" t="n">
        <v>619.5</v>
      </c>
      <c r="C4" s="11" t="n">
        <v>629.8</v>
      </c>
      <c r="D4" s="5" t="n">
        <v>43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ND HEDGING INSTRUMENTS - Narrative (Details) $ in Thousands</t>
        </is>
      </c>
      <c r="B1" s="2" t="inlineStr">
        <is>
          <t>1 Months Ended</t>
        </is>
      </c>
      <c r="C1" s="2" t="inlineStr">
        <is>
          <t>12 Months Ended</t>
        </is>
      </c>
    </row>
    <row r="2">
      <c r="B2" s="2" t="inlineStr">
        <is>
          <t>Aug. 31, 2022 USD ($)</t>
        </is>
      </c>
      <c r="C2" s="2" t="inlineStr">
        <is>
          <t>Dec. 31, 2024 USD ($)</t>
        </is>
      </c>
      <c r="D2" s="2" t="inlineStr">
        <is>
          <t>Dec. 31, 2023 USD ($)</t>
        </is>
      </c>
      <c r="E2" s="2" t="inlineStr">
        <is>
          <t>Dec. 31, 2022 USD ($)</t>
        </is>
      </c>
      <c r="F2" s="2" t="inlineStr">
        <is>
          <t>Mar. 31, 2023 USD ($)</t>
        </is>
      </c>
      <c r="G2" s="2" t="inlineStr">
        <is>
          <t>Mar. 17,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foreign currency translation adjustments</t>
        </is>
      </c>
      <c r="B4" s="4" t="inlineStr">
        <is>
          <t xml:space="preserve"> </t>
        </is>
      </c>
      <c r="C4" s="5" t="n">
        <v>-433849</v>
      </c>
      <c r="D4" s="5" t="n">
        <v>211310</v>
      </c>
      <c r="E4" s="5" t="n">
        <v>-276559</v>
      </c>
      <c r="F4" s="4" t="inlineStr">
        <is>
          <t xml:space="preserve"> </t>
        </is>
      </c>
      <c r="G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settlement payments</t>
        </is>
      </c>
      <c r="B7" s="5" t="n">
        <v>483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unrealized gains expected to be reclassified during the next 12 months</t>
        </is>
      </c>
      <c r="B8" s="4" t="inlineStr">
        <is>
          <t xml:space="preserve"> </t>
        </is>
      </c>
      <c r="C8" s="6" t="n">
        <v>6500</v>
      </c>
      <c r="D8" s="4" t="inlineStr">
        <is>
          <t xml:space="preserve"> </t>
        </is>
      </c>
      <c r="E8" s="4" t="inlineStr">
        <is>
          <t xml:space="preserve"> </t>
        </is>
      </c>
      <c r="F8" s="4" t="inlineStr">
        <is>
          <t xml:space="preserve"> </t>
        </is>
      </c>
      <c r="G8" s="4" t="inlineStr">
        <is>
          <t xml:space="preserve"> </t>
        </is>
      </c>
    </row>
    <row r="9">
      <c r="A9" s="4" t="inlineStr">
        <is>
          <t>Interest Rate Swap | Cash Flow Hedg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6" t="n">
        <v>1500000</v>
      </c>
      <c r="D11" s="4" t="inlineStr">
        <is>
          <t xml:space="preserve"> </t>
        </is>
      </c>
      <c r="E11" s="4" t="inlineStr">
        <is>
          <t xml:space="preserve"> </t>
        </is>
      </c>
      <c r="F11" s="5" t="n">
        <v>1500000</v>
      </c>
      <c r="G11" s="4" t="inlineStr">
        <is>
          <t xml:space="preserve"> </t>
        </is>
      </c>
    </row>
    <row r="12">
      <c r="A12" s="4" t="inlineStr">
        <is>
          <t>Designated as Hedging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on foreign currency translation adjustments</t>
        </is>
      </c>
      <c r="B14" s="4" t="inlineStr">
        <is>
          <t xml:space="preserve"> </t>
        </is>
      </c>
      <c r="C14" s="5" t="n">
        <v>28900</v>
      </c>
      <c r="D14" s="5" t="n">
        <v>-27000</v>
      </c>
      <c r="E14" s="4" t="inlineStr">
        <is>
          <t xml:space="preserve"> </t>
        </is>
      </c>
      <c r="F14" s="4" t="inlineStr">
        <is>
          <t xml:space="preserve"> </t>
        </is>
      </c>
      <c r="G14" s="4" t="inlineStr">
        <is>
          <t xml:space="preserve"> </t>
        </is>
      </c>
    </row>
    <row r="15">
      <c r="A15" s="4" t="inlineStr">
        <is>
          <t>4.875% senior notes due March 17, 2031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 of debt instrument | €</t>
        </is>
      </c>
      <c r="B17" s="4" t="inlineStr">
        <is>
          <t xml:space="preserve"> </t>
        </is>
      </c>
      <c r="C17" s="4" t="inlineStr">
        <is>
          <t xml:space="preserve"> </t>
        </is>
      </c>
      <c r="D17" s="4" t="inlineStr">
        <is>
          <t xml:space="preserve"> </t>
        </is>
      </c>
      <c r="E17" s="4" t="inlineStr">
        <is>
          <t xml:space="preserve"> </t>
        </is>
      </c>
      <c r="F17" s="4" t="inlineStr">
        <is>
          <t xml:space="preserve"> </t>
        </is>
      </c>
      <c r="G17" s="13" t="n">
        <v>800000000</v>
      </c>
    </row>
    <row r="18">
      <c r="A18" s="4" t="inlineStr">
        <is>
          <t>Stated interest rate (as a percent)</t>
        </is>
      </c>
      <c r="B18" s="4" t="inlineStr">
        <is>
          <t xml:space="preserve"> </t>
        </is>
      </c>
      <c r="C18" s="12" t="n">
        <v>0.04875</v>
      </c>
      <c r="D18" s="4" t="inlineStr">
        <is>
          <t xml:space="preserve"> </t>
        </is>
      </c>
      <c r="E18" s="4" t="inlineStr">
        <is>
          <t xml:space="preserve"> </t>
        </is>
      </c>
      <c r="F18" s="4" t="inlineStr">
        <is>
          <t xml:space="preserve"> </t>
        </is>
      </c>
      <c r="G18" s="12" t="n">
        <v>0.04875</v>
      </c>
    </row>
    <row r="19">
      <c r="A19" s="4" t="inlineStr">
        <is>
          <t>Unsecured Revolving Credit Facility Outstanding Under Prior Credit Facility | Unsecured Debt |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ognition of net gain in termination</t>
        </is>
      </c>
      <c r="B21" s="6" t="n">
        <v>1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lassification of accumulated loss</t>
        </is>
      </c>
      <c r="B22" s="5" t="n">
        <v>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INSTRUMENTS - Derivative Financial Instruments, Designated As Cash Flow Hedges (Details) - Interest Rate Swap - USD ($) $ in Thousands</t>
        </is>
      </c>
      <c r="B1" s="2" t="inlineStr">
        <is>
          <t>Dec. 31, 2024</t>
        </is>
      </c>
      <c r="C1" s="2" t="inlineStr">
        <is>
          <t>Dec. 31, 2023</t>
        </is>
      </c>
      <c r="D1" s="2" t="inlineStr">
        <is>
          <t>Mar. 31, 2023</t>
        </is>
      </c>
    </row>
    <row r="2">
      <c r="A2" s="4" t="inlineStr">
        <is>
          <t>Cash Flow Hedging</t>
        </is>
      </c>
      <c r="B2" s="4" t="inlineStr">
        <is>
          <t xml:space="preserve"> </t>
        </is>
      </c>
      <c r="C2" s="4" t="inlineStr">
        <is>
          <t xml:space="preserve"> </t>
        </is>
      </c>
      <c r="D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amount</t>
        </is>
      </c>
      <c r="B4" s="5" t="n">
        <v>1500000</v>
      </c>
      <c r="C4" s="4" t="inlineStr">
        <is>
          <t xml:space="preserve"> </t>
        </is>
      </c>
      <c r="D4" s="5" t="n">
        <v>1500000</v>
      </c>
    </row>
    <row r="5">
      <c r="A5" s="4" t="inlineStr">
        <is>
          <t>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Weighted-Average Fixed Rate of Interest at December 31, 2024</t>
        </is>
      </c>
      <c r="B7" s="8" t="n">
        <v>0.0426</v>
      </c>
      <c r="C7" s="4" t="inlineStr">
        <is>
          <t xml:space="preserve"> </t>
        </is>
      </c>
      <c r="D7" s="4" t="inlineStr">
        <is>
          <t xml:space="preserve"> </t>
        </is>
      </c>
    </row>
    <row r="8">
      <c r="A8" s="4" t="inlineStr">
        <is>
          <t>Derivative liability, subject to master netting arrangement, before offset</t>
        </is>
      </c>
      <c r="B8" s="5" t="n">
        <v>7768</v>
      </c>
      <c r="C8" s="5" t="n">
        <v>28187</v>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Effect o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unrealized gains (losses) recognized in other comprehensive loss</t>
        </is>
      </c>
      <c r="B4" s="5" t="n">
        <v>34399</v>
      </c>
      <c r="C4" s="5" t="n">
        <v>-19683</v>
      </c>
      <c r="D4" s="5" t="n">
        <v>12915</v>
      </c>
    </row>
    <row r="5">
      <c r="A5" s="4" t="inlineStr">
        <is>
          <t>Net unrealized gains (losses) reclassified out of other comprehensive loss to interest expense</t>
        </is>
      </c>
      <c r="B5" s="5" t="n">
        <v>8731</v>
      </c>
      <c r="C5" s="5" t="n">
        <v>4609</v>
      </c>
      <c r="D5" s="5" t="n">
        <v>-213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Schedule of Accounts Payable and Accrued Liabilities (Details) - USD ($) $ in Thousands</t>
        </is>
      </c>
      <c r="B1" s="2" t="inlineStr">
        <is>
          <t>Dec. 31, 2024</t>
        </is>
      </c>
      <c r="C1" s="2" t="inlineStr">
        <is>
          <t>Dec. 31, 2023</t>
        </is>
      </c>
      <c r="D1" s="2" t="inlineStr">
        <is>
          <t>Dec. 31, 2022</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Funds held for customers</t>
        </is>
      </c>
      <c r="B3" s="5" t="n">
        <v>938416</v>
      </c>
      <c r="C3" s="5" t="n">
        <v>817180</v>
      </c>
      <c r="D3" s="4" t="inlineStr">
        <is>
          <t xml:space="preserve"> </t>
        </is>
      </c>
    </row>
    <row r="4">
      <c r="A4" s="4" t="inlineStr">
        <is>
          <t>Trade accounts payable</t>
        </is>
      </c>
      <c r="B4" s="6" t="n">
        <v>320085</v>
      </c>
      <c r="C4" s="6" t="n">
        <v>290437</v>
      </c>
      <c r="D4" s="4" t="inlineStr">
        <is>
          <t xml:space="preserve"> </t>
        </is>
      </c>
    </row>
    <row r="5">
      <c r="A5" s="4" t="inlineStr">
        <is>
          <t>Compensation and benefits</t>
        </is>
      </c>
      <c r="B5" s="6" t="n">
        <v>248970</v>
      </c>
      <c r="C5" s="6" t="n">
        <v>276441</v>
      </c>
      <c r="D5" s="4" t="inlineStr">
        <is>
          <t xml:space="preserve"> </t>
        </is>
      </c>
    </row>
    <row r="6">
      <c r="A6" s="4" t="inlineStr">
        <is>
          <t>Contract liabilities</t>
        </is>
      </c>
      <c r="B6" s="6" t="n">
        <v>242769</v>
      </c>
      <c r="C6" s="6" t="n">
        <v>229686</v>
      </c>
      <c r="D6" s="5" t="n">
        <v>226254</v>
      </c>
    </row>
    <row r="7">
      <c r="A7" s="4" t="inlineStr">
        <is>
          <t>Payment network fees</t>
        </is>
      </c>
      <c r="B7" s="6" t="n">
        <v>222621</v>
      </c>
      <c r="C7" s="6" t="n">
        <v>246102</v>
      </c>
      <c r="D7" s="4" t="inlineStr">
        <is>
          <t xml:space="preserve"> </t>
        </is>
      </c>
    </row>
    <row r="8">
      <c r="A8" s="4" t="inlineStr">
        <is>
          <t>Income taxes</t>
        </is>
      </c>
      <c r="B8" s="6" t="n">
        <v>209037</v>
      </c>
      <c r="C8" s="6" t="n">
        <v>139825</v>
      </c>
      <c r="D8" s="4" t="inlineStr">
        <is>
          <t xml:space="preserve"> </t>
        </is>
      </c>
    </row>
    <row r="9">
      <c r="A9" s="4" t="inlineStr">
        <is>
          <t>Interest</t>
        </is>
      </c>
      <c r="B9" s="6" t="n">
        <v>171220</v>
      </c>
      <c r="C9" s="6" t="n">
        <v>166039</v>
      </c>
      <c r="D9" s="4" t="inlineStr">
        <is>
          <t xml:space="preserve"> </t>
        </is>
      </c>
    </row>
    <row r="10">
      <c r="A10" s="4" t="inlineStr">
        <is>
          <t>Third-party commissions</t>
        </is>
      </c>
      <c r="B10" s="6" t="n">
        <v>87431</v>
      </c>
      <c r="C10" s="6" t="n">
        <v>93387</v>
      </c>
      <c r="D10" s="4" t="inlineStr">
        <is>
          <t xml:space="preserve"> </t>
        </is>
      </c>
    </row>
    <row r="11">
      <c r="A11" s="4" t="inlineStr">
        <is>
          <t>Operating leases</t>
        </is>
      </c>
      <c r="B11" s="6" t="n">
        <v>71607</v>
      </c>
      <c r="C11" s="6" t="n">
        <v>81696</v>
      </c>
      <c r="D11" s="4" t="inlineStr">
        <is>
          <t xml:space="preserve"> </t>
        </is>
      </c>
    </row>
    <row r="12">
      <c r="A12" s="4" t="inlineStr">
        <is>
          <t>Miscellaneous taxes and withholdings</t>
        </is>
      </c>
      <c r="B12" s="6" t="n">
        <v>69523</v>
      </c>
      <c r="C12" s="6" t="n">
        <v>59601</v>
      </c>
      <c r="D12" s="4" t="inlineStr">
        <is>
          <t xml:space="preserve"> </t>
        </is>
      </c>
    </row>
    <row r="13">
      <c r="A13" s="4" t="inlineStr">
        <is>
          <t>Third-party processing fees</t>
        </is>
      </c>
      <c r="B13" s="6" t="n">
        <v>36251</v>
      </c>
      <c r="C13" s="6" t="n">
        <v>29593</v>
      </c>
      <c r="D13" s="4" t="inlineStr">
        <is>
          <t xml:space="preserve"> </t>
        </is>
      </c>
    </row>
    <row r="14">
      <c r="A14" s="4" t="inlineStr">
        <is>
          <t>Unclaimed property</t>
        </is>
      </c>
      <c r="B14" s="6" t="n">
        <v>24413</v>
      </c>
      <c r="C14" s="6" t="n">
        <v>22560</v>
      </c>
      <c r="D14" s="4" t="inlineStr">
        <is>
          <t xml:space="preserve"> </t>
        </is>
      </c>
    </row>
    <row r="15">
      <c r="A15" s="4" t="inlineStr">
        <is>
          <t>Audit and legal</t>
        </is>
      </c>
      <c r="B15" s="6" t="n">
        <v>22995</v>
      </c>
      <c r="C15" s="6" t="n">
        <v>22748</v>
      </c>
      <c r="D15" s="4" t="inlineStr">
        <is>
          <t xml:space="preserve"> </t>
        </is>
      </c>
    </row>
    <row r="16">
      <c r="A16" s="4" t="inlineStr">
        <is>
          <t>Current portion of accrued buyout liability</t>
        </is>
      </c>
      <c r="B16" s="6" t="n">
        <v>14358</v>
      </c>
      <c r="C16" s="6" t="n">
        <v>13719</v>
      </c>
      <c r="D16" s="4" t="inlineStr">
        <is>
          <t xml:space="preserve"> </t>
        </is>
      </c>
    </row>
    <row r="17">
      <c r="A17" s="4" t="inlineStr">
        <is>
          <t>Other</t>
        </is>
      </c>
      <c r="B17" s="6" t="n">
        <v>400228</v>
      </c>
      <c r="C17" s="6" t="n">
        <v>335965</v>
      </c>
      <c r="D17" s="4" t="inlineStr">
        <is>
          <t xml:space="preserve"> </t>
        </is>
      </c>
    </row>
    <row r="18">
      <c r="A18" s="4" t="inlineStr">
        <is>
          <t>Accounts payable and accrued liabilities</t>
        </is>
      </c>
      <c r="B18" s="6" t="n">
        <v>3079924</v>
      </c>
      <c r="C18" s="6" t="n">
        <v>2824979</v>
      </c>
      <c r="D18" s="4" t="inlineStr">
        <is>
          <t xml:space="preserve"> </t>
        </is>
      </c>
    </row>
    <row r="19">
      <c r="A19" s="4" t="inlineStr">
        <is>
          <t>Noncurrent accrued buyout liability</t>
        </is>
      </c>
      <c r="B19" s="5" t="n">
        <v>23500</v>
      </c>
      <c r="C19" s="5" t="n">
        <v>69100</v>
      </c>
      <c r="D1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ACCOUNTS PAYABLE AND ACCRUED LIABILITIES - Narrative (Details) $ in Millions</t>
        </is>
      </c>
      <c r="B1" s="2" t="inlineStr">
        <is>
          <t>12 Months Ended</t>
        </is>
      </c>
    </row>
    <row r="2">
      <c r="B2" s="2" t="inlineStr">
        <is>
          <t>Dec. 31, 2024 USD ($)</t>
        </is>
      </c>
    </row>
    <row r="3">
      <c r="A3" s="3" t="inlineStr">
        <is>
          <t>Restructuring Cost and Reserve [Line Items]</t>
        </is>
      </c>
      <c r="B3" s="4" t="inlineStr">
        <is>
          <t xml:space="preserve"> </t>
        </is>
      </c>
    </row>
    <row r="4">
      <c r="A4" s="4" t="inlineStr">
        <is>
          <t>Severance costs</t>
        </is>
      </c>
      <c r="B4" s="11" t="n">
        <v>99.59999999999999</v>
      </c>
    </row>
    <row r="5">
      <c r="A5" s="4" t="inlineStr">
        <is>
          <t>Obligations for employee termination benefits</t>
        </is>
      </c>
      <c r="B5" s="10" t="n">
        <v>6.3</v>
      </c>
    </row>
    <row r="6">
      <c r="A6" s="4" t="inlineStr">
        <is>
          <t>Share Based Compensation Expense</t>
        </is>
      </c>
      <c r="B6" s="4" t="inlineStr">
        <is>
          <t xml:space="preserve"> </t>
        </is>
      </c>
    </row>
    <row r="7">
      <c r="A7" s="3" t="inlineStr">
        <is>
          <t>Restructuring Cost and Reserve [Line Items]</t>
        </is>
      </c>
      <c r="B7" s="4" t="inlineStr">
        <is>
          <t xml:space="preserve"> </t>
        </is>
      </c>
    </row>
    <row r="8">
      <c r="A8" s="4" t="inlineStr">
        <is>
          <t>Severance costs</t>
        </is>
      </c>
      <c r="B8" s="11" t="n">
        <v>1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USD ($) $ in Thousands</t>
        </is>
      </c>
      <c r="B1" s="2" t="inlineStr">
        <is>
          <t>12 Months Ended</t>
        </is>
      </c>
    </row>
    <row r="2">
      <c r="B2" s="2" t="inlineStr">
        <is>
          <t>Dec. 31, 2024</t>
        </is>
      </c>
      <c r="C2" s="2" t="inlineStr">
        <is>
          <t>Dec. 31, 2022</t>
        </is>
      </c>
    </row>
    <row r="3">
      <c r="A3" s="3" t="inlineStr">
        <is>
          <t>Statement of Stockholders' Equity [Abstract]</t>
        </is>
      </c>
      <c r="B3" s="4" t="inlineStr">
        <is>
          <t xml:space="preserve"> </t>
        </is>
      </c>
      <c r="C3" s="4" t="inlineStr">
        <is>
          <t xml:space="preserve"> </t>
        </is>
      </c>
    </row>
    <row r="4">
      <c r="A4" s="4" t="inlineStr">
        <is>
          <t>Capped calls issuance taxes</t>
        </is>
      </c>
      <c r="B4" s="5" t="n">
        <v>61573</v>
      </c>
      <c r="C4" s="5" t="n">
        <v>72778</v>
      </c>
    </row>
    <row r="5">
      <c r="A5" s="4" t="inlineStr">
        <is>
          <t>Dividends declared (in USD per share)</t>
        </is>
      </c>
      <c r="B5" s="5" t="n">
        <v>1</v>
      </c>
      <c r="C5" s="5" t="n">
        <v>1</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5" t="n">
        <v>361904</v>
      </c>
      <c r="C4" s="5" t="n">
        <v>399900</v>
      </c>
      <c r="D4" s="5" t="n">
        <v>277120</v>
      </c>
    </row>
    <row r="5">
      <c r="A5" s="4" t="inlineStr">
        <is>
          <t>State</t>
        </is>
      </c>
      <c r="B5" s="6" t="n">
        <v>78314</v>
      </c>
      <c r="C5" s="6" t="n">
        <v>98224</v>
      </c>
      <c r="D5" s="6" t="n">
        <v>68120</v>
      </c>
    </row>
    <row r="6">
      <c r="A6" s="4" t="inlineStr">
        <is>
          <t>Foreign</t>
        </is>
      </c>
      <c r="B6" s="6" t="n">
        <v>201143</v>
      </c>
      <c r="C6" s="6" t="n">
        <v>209955</v>
      </c>
      <c r="D6" s="6" t="n">
        <v>125580</v>
      </c>
    </row>
    <row r="7">
      <c r="A7" s="4" t="inlineStr">
        <is>
          <t>Current tax expense</t>
        </is>
      </c>
      <c r="B7" s="6" t="n">
        <v>641361</v>
      </c>
      <c r="C7" s="6" t="n">
        <v>708079</v>
      </c>
      <c r="D7" s="6" t="n">
        <v>470820</v>
      </c>
    </row>
    <row r="8">
      <c r="A8" s="3" t="inlineStr">
        <is>
          <t>Deferred income tax expense (benefit):</t>
        </is>
      </c>
      <c r="B8" s="4" t="inlineStr">
        <is>
          <t xml:space="preserve"> </t>
        </is>
      </c>
      <c r="C8" s="4" t="inlineStr">
        <is>
          <t xml:space="preserve"> </t>
        </is>
      </c>
      <c r="D8" s="4" t="inlineStr">
        <is>
          <t xml:space="preserve"> </t>
        </is>
      </c>
    </row>
    <row r="9">
      <c r="A9" s="4" t="inlineStr">
        <is>
          <t>Federal</t>
        </is>
      </c>
      <c r="B9" s="6" t="n">
        <v>-238554</v>
      </c>
      <c r="C9" s="6" t="n">
        <v>-330647</v>
      </c>
      <c r="D9" s="6" t="n">
        <v>-235727</v>
      </c>
    </row>
    <row r="10">
      <c r="A10" s="4" t="inlineStr">
        <is>
          <t>State</t>
        </is>
      </c>
      <c r="B10" s="6" t="n">
        <v>-46689</v>
      </c>
      <c r="C10" s="6" t="n">
        <v>-84729</v>
      </c>
      <c r="D10" s="6" t="n">
        <v>-41770</v>
      </c>
    </row>
    <row r="11">
      <c r="A11" s="4" t="inlineStr">
        <is>
          <t>Foreign</t>
        </is>
      </c>
      <c r="B11" s="6" t="n">
        <v>-60985</v>
      </c>
      <c r="C11" s="6" t="n">
        <v>-83683</v>
      </c>
      <c r="D11" s="6" t="n">
        <v>-26629</v>
      </c>
    </row>
    <row r="12">
      <c r="A12" s="4" t="inlineStr">
        <is>
          <t>Deferred tax expense</t>
        </is>
      </c>
      <c r="B12" s="6" t="n">
        <v>-346228</v>
      </c>
      <c r="C12" s="6" t="n">
        <v>-499059</v>
      </c>
      <c r="D12" s="6" t="n">
        <v>-304126</v>
      </c>
    </row>
    <row r="13">
      <c r="A13" s="4" t="inlineStr">
        <is>
          <t>Provision for income taxes</t>
        </is>
      </c>
      <c r="B13" s="5" t="n">
        <v>295133</v>
      </c>
      <c r="C13" s="5" t="n">
        <v>209020</v>
      </c>
      <c r="D13" s="5" t="n">
        <v>1666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 allocated to noncontrolling interest</t>
        </is>
      </c>
      <c r="B4" s="11" t="n">
        <v>16.6</v>
      </c>
      <c r="C4" s="11" t="n">
        <v>12.9</v>
      </c>
      <c r="D4" s="11" t="n">
        <v>9.800000000000001</v>
      </c>
    </row>
    <row r="5">
      <c r="A5" s="4" t="inlineStr">
        <is>
          <t>Undistributed earnings of foreign subsidiary</t>
        </is>
      </c>
      <c r="B5" s="10" t="n">
        <v>60.5</v>
      </c>
      <c r="C5" s="4" t="inlineStr">
        <is>
          <t xml:space="preserve"> </t>
        </is>
      </c>
      <c r="D5" s="4" t="inlineStr">
        <is>
          <t xml:space="preserve"> </t>
        </is>
      </c>
    </row>
    <row r="6">
      <c r="A6" s="4" t="inlineStr">
        <is>
          <t>Unrecognized that would impact effective tax rate</t>
        </is>
      </c>
      <c r="B6" s="10" t="n">
        <v>56.8</v>
      </c>
      <c r="C6" s="4" t="inlineStr">
        <is>
          <t xml:space="preserve"> </t>
        </is>
      </c>
      <c r="D6" s="4" t="inlineStr">
        <is>
          <t xml:space="preserve"> </t>
        </is>
      </c>
    </row>
    <row r="7">
      <c r="A7" s="4" t="inlineStr">
        <is>
          <t>Foreign</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forwards</t>
        </is>
      </c>
      <c r="B9" s="10" t="n">
        <v>110.6</v>
      </c>
      <c r="C9" s="4" t="inlineStr">
        <is>
          <t xml:space="preserve"> </t>
        </is>
      </c>
      <c r="D9" s="4" t="inlineStr">
        <is>
          <t xml:space="preserve"> </t>
        </is>
      </c>
    </row>
    <row r="10">
      <c r="A10" s="4" t="inlineStr">
        <is>
          <t>Operating loss carryforwards not subject to expiration</t>
        </is>
      </c>
      <c r="B10" s="10" t="n">
        <v>112.9</v>
      </c>
      <c r="C10" s="4" t="inlineStr">
        <is>
          <t xml:space="preserve"> </t>
        </is>
      </c>
      <c r="D10" s="4" t="inlineStr">
        <is>
          <t xml:space="preserve"> </t>
        </is>
      </c>
    </row>
    <row r="11">
      <c r="A11" s="4" t="inlineStr">
        <is>
          <t>Domestic</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 subject to expiration</t>
        </is>
      </c>
      <c r="B13" s="10" t="n">
        <v>28.7</v>
      </c>
      <c r="C13" s="4" t="inlineStr">
        <is>
          <t xml:space="preserve"> </t>
        </is>
      </c>
      <c r="D13" s="4" t="inlineStr">
        <is>
          <t xml:space="preserve"> </t>
        </is>
      </c>
    </row>
    <row r="14">
      <c r="A14" s="4" t="inlineStr">
        <is>
          <t>Tax credit carryforwards</t>
        </is>
      </c>
      <c r="B14" s="5" t="n">
        <v>10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Income Before Income Taxes, Domestic and Foreig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55792</v>
      </c>
      <c r="C4" s="5" t="n">
        <v>597969</v>
      </c>
      <c r="D4" s="5" t="n">
        <v>-189030</v>
      </c>
    </row>
    <row r="5">
      <c r="A5" s="4" t="inlineStr">
        <is>
          <t>Foreign</t>
        </is>
      </c>
      <c r="B5" s="6" t="n">
        <v>612995</v>
      </c>
      <c r="C5" s="6" t="n">
        <v>571978</v>
      </c>
      <c r="D5" s="6" t="n">
        <v>413352</v>
      </c>
    </row>
    <row r="6">
      <c r="A6" s="4" t="inlineStr">
        <is>
          <t>Income before income taxes and equity in income of equity method investments</t>
        </is>
      </c>
      <c r="B6" s="5" t="n">
        <v>1868787</v>
      </c>
      <c r="C6" s="5" t="n">
        <v>1169947</v>
      </c>
      <c r="D6" s="5" t="n">
        <v>22432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COME TAX - Schedule of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U.S. statutory rate</t>
        </is>
      </c>
      <c r="B4" s="9" t="n">
        <v>0.21</v>
      </c>
      <c r="C4" s="9" t="n">
        <v>0.21</v>
      </c>
      <c r="D4" s="9" t="n">
        <v>0.21</v>
      </c>
    </row>
    <row r="5">
      <c r="A5" s="4" t="inlineStr">
        <is>
          <t>Foreign inclusion, net of foreign tax credits</t>
        </is>
      </c>
      <c r="B5" s="8" t="n">
        <v>0.023</v>
      </c>
      <c r="C5" s="8" t="n">
        <v>0.034</v>
      </c>
      <c r="D5" s="8" t="n">
        <v>0.082</v>
      </c>
    </row>
    <row r="6">
      <c r="A6" s="4" t="inlineStr">
        <is>
          <t>Foreign income taxes</t>
        </is>
      </c>
      <c r="B6" s="8" t="n">
        <v>0.018</v>
      </c>
      <c r="C6" s="8" t="n">
        <v>0.022</v>
      </c>
      <c r="D6" s="8" t="n">
        <v>0.014</v>
      </c>
    </row>
    <row r="7">
      <c r="A7" s="4" t="inlineStr">
        <is>
          <t>State income taxes, net of federal income tax benefit</t>
        </is>
      </c>
      <c r="B7" s="8" t="n">
        <v>0.013</v>
      </c>
      <c r="C7" s="8" t="n">
        <v>0.008999999999999999</v>
      </c>
      <c r="D7" s="9" t="n">
        <v>0.09</v>
      </c>
    </row>
    <row r="8">
      <c r="A8" s="4" t="inlineStr">
        <is>
          <t>Uncertain tax positions</t>
        </is>
      </c>
      <c r="B8" s="8" t="n">
        <v>0.008999999999999999</v>
      </c>
      <c r="C8" s="8" t="n">
        <v>0.005</v>
      </c>
      <c r="D8" s="4" t="inlineStr">
        <is>
          <t>(0.70%)</t>
        </is>
      </c>
    </row>
    <row r="9">
      <c r="A9" s="4" t="inlineStr">
        <is>
          <t>Nondeductible executive compensation</t>
        </is>
      </c>
      <c r="B9" s="8" t="n">
        <v>0.003</v>
      </c>
      <c r="C9" s="8" t="n">
        <v>0.008999999999999999</v>
      </c>
      <c r="D9" s="8" t="n">
        <v>0.047</v>
      </c>
    </row>
    <row r="10">
      <c r="A10" s="4" t="inlineStr">
        <is>
          <t>Share-based compensation expense</t>
        </is>
      </c>
      <c r="B10" s="8" t="n">
        <v>0.002</v>
      </c>
      <c r="C10" s="8" t="n">
        <v>0.008999999999999999</v>
      </c>
      <c r="D10" s="9" t="n">
        <v>0.02</v>
      </c>
    </row>
    <row r="11">
      <c r="A11" s="4" t="inlineStr">
        <is>
          <t>Deemed royalty</t>
        </is>
      </c>
      <c r="B11" s="8" t="n">
        <v>0.002</v>
      </c>
      <c r="C11" s="8" t="n">
        <v>0.007</v>
      </c>
      <c r="D11" s="8" t="n">
        <v>0.012</v>
      </c>
    </row>
    <row r="12">
      <c r="A12" s="4" t="inlineStr">
        <is>
          <t>Net gain on dispositions and liquidations</t>
        </is>
      </c>
      <c r="B12" s="6" t="n">
        <v>0</v>
      </c>
      <c r="C12" s="17" t="n">
        <v>0.043</v>
      </c>
      <c r="D12" s="17" t="n">
        <v>0.121</v>
      </c>
    </row>
    <row r="13">
      <c r="A13" s="4" t="inlineStr">
        <is>
          <t>Goodwill impairment</t>
        </is>
      </c>
      <c r="B13" s="9" t="n">
        <v>0</v>
      </c>
      <c r="C13" s="9" t="n">
        <v>0</v>
      </c>
      <c r="D13" s="9" t="n">
        <v>0.78</v>
      </c>
    </row>
    <row r="14">
      <c r="A14" s="4" t="inlineStr">
        <is>
          <t>Valuation allowance</t>
        </is>
      </c>
      <c r="B14" s="4" t="inlineStr">
        <is>
          <t>(0.30%)</t>
        </is>
      </c>
      <c r="C14" s="4" t="inlineStr">
        <is>
          <t>(0.40%)</t>
        </is>
      </c>
      <c r="D14" s="4" t="inlineStr">
        <is>
          <t>(0.20%)</t>
        </is>
      </c>
    </row>
    <row r="15">
      <c r="A15" s="4" t="inlineStr">
        <is>
          <t>Foreign-derived intangible income deduction</t>
        </is>
      </c>
      <c r="B15" s="4" t="inlineStr">
        <is>
          <t>(1.70%)</t>
        </is>
      </c>
      <c r="C15" s="4" t="inlineStr">
        <is>
          <t>(3.80%)</t>
        </is>
      </c>
      <c r="D15" s="4" t="inlineStr">
        <is>
          <t>(12.40%)</t>
        </is>
      </c>
    </row>
    <row r="16">
      <c r="A16" s="4" t="inlineStr">
        <is>
          <t>Tax credits</t>
        </is>
      </c>
      <c r="B16" s="4" t="inlineStr">
        <is>
          <t>(4.40%)</t>
        </is>
      </c>
      <c r="C16" s="4" t="inlineStr">
        <is>
          <t>(3.80%)</t>
        </is>
      </c>
      <c r="D16" s="4" t="inlineStr">
        <is>
          <t>(19.50%)</t>
        </is>
      </c>
    </row>
    <row r="17">
      <c r="A17" s="4" t="inlineStr">
        <is>
          <t>Foreign interest income not subject to tax</t>
        </is>
      </c>
      <c r="B17" s="4" t="inlineStr">
        <is>
          <t>(6.30%)</t>
        </is>
      </c>
      <c r="C17" s="4" t="inlineStr">
        <is>
          <t>(9.50%)</t>
        </is>
      </c>
      <c r="D17" s="4" t="inlineStr">
        <is>
          <t>(29.90%)</t>
        </is>
      </c>
    </row>
    <row r="18">
      <c r="A18" s="4" t="inlineStr">
        <is>
          <t>Other</t>
        </is>
      </c>
      <c r="B18" s="8" t="n">
        <v>0.005</v>
      </c>
      <c r="C18" s="8" t="n">
        <v>0.006</v>
      </c>
      <c r="D18" s="4" t="inlineStr">
        <is>
          <t>(0.60%)</t>
        </is>
      </c>
    </row>
    <row r="19">
      <c r="A19" s="4" t="inlineStr">
        <is>
          <t>Effective tax rate</t>
        </is>
      </c>
      <c r="B19" s="8" t="n">
        <v>0.158</v>
      </c>
      <c r="C19" s="8" t="n">
        <v>0.179</v>
      </c>
      <c r="D19" s="8" t="n">
        <v>0.7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income tax assets:</t>
        </is>
      </c>
      <c r="B2" s="4" t="inlineStr">
        <is>
          <t xml:space="preserve"> </t>
        </is>
      </c>
      <c r="C2" s="4" t="inlineStr">
        <is>
          <t xml:space="preserve"> </t>
        </is>
      </c>
      <c r="D2" s="4" t="inlineStr">
        <is>
          <t xml:space="preserve"> </t>
        </is>
      </c>
      <c r="E2" s="4" t="inlineStr">
        <is>
          <t xml:space="preserve"> </t>
        </is>
      </c>
    </row>
    <row r="3">
      <c r="A3" s="4" t="inlineStr">
        <is>
          <t>Research and development costs</t>
        </is>
      </c>
      <c r="B3" s="5" t="n">
        <v>286859</v>
      </c>
      <c r="C3" s="5" t="n">
        <v>267098</v>
      </c>
      <c r="D3" s="4" t="inlineStr">
        <is>
          <t xml:space="preserve"> </t>
        </is>
      </c>
      <c r="E3" s="4" t="inlineStr">
        <is>
          <t xml:space="preserve"> </t>
        </is>
      </c>
    </row>
    <row r="4">
      <c r="A4" s="4" t="inlineStr">
        <is>
          <t>Foreign net operating loss carryforwards</t>
        </is>
      </c>
      <c r="B4" s="6" t="n">
        <v>223535</v>
      </c>
      <c r="C4" s="6" t="n">
        <v>187247</v>
      </c>
      <c r="D4" s="4" t="inlineStr">
        <is>
          <t xml:space="preserve"> </t>
        </is>
      </c>
      <c r="E4" s="4" t="inlineStr">
        <is>
          <t xml:space="preserve"> </t>
        </is>
      </c>
    </row>
    <row r="5">
      <c r="A5" s="4" t="inlineStr">
        <is>
          <t>Credits</t>
        </is>
      </c>
      <c r="B5" s="6" t="n">
        <v>200474</v>
      </c>
      <c r="C5" s="6" t="n">
        <v>144053</v>
      </c>
      <c r="D5" s="4" t="inlineStr">
        <is>
          <t xml:space="preserve"> </t>
        </is>
      </c>
      <c r="E5" s="4" t="inlineStr">
        <is>
          <t xml:space="preserve"> </t>
        </is>
      </c>
    </row>
    <row r="6">
      <c r="A6" s="4" t="inlineStr">
        <is>
          <t>Financial instruments</t>
        </is>
      </c>
      <c r="B6" s="6" t="n">
        <v>110621</v>
      </c>
      <c r="C6" s="6" t="n">
        <v>91032</v>
      </c>
      <c r="D6" s="4" t="inlineStr">
        <is>
          <t xml:space="preserve"> </t>
        </is>
      </c>
      <c r="E6" s="4" t="inlineStr">
        <is>
          <t xml:space="preserve"> </t>
        </is>
      </c>
    </row>
    <row r="7">
      <c r="A7" s="4" t="inlineStr">
        <is>
          <t>Lease liabilities</t>
        </is>
      </c>
      <c r="B7" s="6" t="n">
        <v>69751</v>
      </c>
      <c r="C7" s="6" t="n">
        <v>89645</v>
      </c>
      <c r="D7" s="4" t="inlineStr">
        <is>
          <t xml:space="preserve"> </t>
        </is>
      </c>
      <c r="E7" s="4" t="inlineStr">
        <is>
          <t xml:space="preserve"> </t>
        </is>
      </c>
    </row>
    <row r="8">
      <c r="A8" s="4" t="inlineStr">
        <is>
          <t>Accrued expenses</t>
        </is>
      </c>
      <c r="B8" s="6" t="n">
        <v>51632</v>
      </c>
      <c r="C8" s="6" t="n">
        <v>54478</v>
      </c>
      <c r="D8" s="4" t="inlineStr">
        <is>
          <t xml:space="preserve"> </t>
        </is>
      </c>
      <c r="E8" s="4" t="inlineStr">
        <is>
          <t xml:space="preserve"> </t>
        </is>
      </c>
    </row>
    <row r="9">
      <c r="A9" s="4" t="inlineStr">
        <is>
          <t>Share-based compensation expense</t>
        </is>
      </c>
      <c r="B9" s="6" t="n">
        <v>33683</v>
      </c>
      <c r="C9" s="6" t="n">
        <v>42376</v>
      </c>
      <c r="D9" s="4" t="inlineStr">
        <is>
          <t xml:space="preserve"> </t>
        </is>
      </c>
      <c r="E9" s="4" t="inlineStr">
        <is>
          <t xml:space="preserve"> </t>
        </is>
      </c>
    </row>
    <row r="10">
      <c r="A10" s="4" t="inlineStr">
        <is>
          <t>Domestic net operating loss carryforwards</t>
        </is>
      </c>
      <c r="B10" s="6" t="n">
        <v>28711</v>
      </c>
      <c r="C10" s="6" t="n">
        <v>34121</v>
      </c>
      <c r="D10" s="4" t="inlineStr">
        <is>
          <t xml:space="preserve"> </t>
        </is>
      </c>
      <c r="E10" s="4" t="inlineStr">
        <is>
          <t xml:space="preserve"> </t>
        </is>
      </c>
    </row>
    <row r="11">
      <c r="A11" s="4" t="inlineStr">
        <is>
          <t>Other</t>
        </is>
      </c>
      <c r="B11" s="6" t="n">
        <v>100507</v>
      </c>
      <c r="C11" s="6" t="n">
        <v>72484</v>
      </c>
      <c r="D11" s="4" t="inlineStr">
        <is>
          <t xml:space="preserve"> </t>
        </is>
      </c>
      <c r="E11" s="4" t="inlineStr">
        <is>
          <t xml:space="preserve"> </t>
        </is>
      </c>
    </row>
    <row r="12">
      <c r="A12" s="4" t="inlineStr">
        <is>
          <t>Gross deferred tax assets</t>
        </is>
      </c>
      <c r="B12" s="6" t="n">
        <v>1105773</v>
      </c>
      <c r="C12" s="6" t="n">
        <v>982534</v>
      </c>
      <c r="D12" s="4" t="inlineStr">
        <is>
          <t xml:space="preserve"> </t>
        </is>
      </c>
      <c r="E12" s="4" t="inlineStr">
        <is>
          <t xml:space="preserve"> </t>
        </is>
      </c>
    </row>
    <row r="13">
      <c r="A13" s="4" t="inlineStr">
        <is>
          <t>Valuation allowance</t>
        </is>
      </c>
      <c r="B13" s="6" t="n">
        <v>-241197</v>
      </c>
      <c r="C13" s="6" t="n">
        <v>-211049</v>
      </c>
      <c r="D13" s="5" t="n">
        <v>-110043</v>
      </c>
      <c r="E13" s="5" t="n">
        <v>-112259</v>
      </c>
    </row>
    <row r="14">
      <c r="A14" s="4" t="inlineStr">
        <is>
          <t>Net deferred tax assets</t>
        </is>
      </c>
      <c r="B14" s="6" t="n">
        <v>864576</v>
      </c>
      <c r="C14" s="6" t="n">
        <v>771485</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Acquired intangibles</t>
        </is>
      </c>
      <c r="B16" s="6" t="n">
        <v>1286709</v>
      </c>
      <c r="C16" s="6" t="n">
        <v>2200082</v>
      </c>
      <c r="D16" s="4" t="inlineStr">
        <is>
          <t xml:space="preserve"> </t>
        </is>
      </c>
      <c r="E16" s="4" t="inlineStr">
        <is>
          <t xml:space="preserve"> </t>
        </is>
      </c>
    </row>
    <row r="17">
      <c r="A17" s="4" t="inlineStr">
        <is>
          <t>Partnership interests</t>
        </is>
      </c>
      <c r="B17" s="6" t="n">
        <v>896411</v>
      </c>
      <c r="C17" s="6" t="n">
        <v>238139</v>
      </c>
      <c r="D17" s="4" t="inlineStr">
        <is>
          <t xml:space="preserve"> </t>
        </is>
      </c>
      <c r="E17" s="4" t="inlineStr">
        <is>
          <t xml:space="preserve"> </t>
        </is>
      </c>
    </row>
    <row r="18">
      <c r="A18" s="4" t="inlineStr">
        <is>
          <t>Property and equipment</t>
        </is>
      </c>
      <c r="B18" s="6" t="n">
        <v>360066</v>
      </c>
      <c r="C18" s="6" t="n">
        <v>398439</v>
      </c>
      <c r="D18" s="4" t="inlineStr">
        <is>
          <t xml:space="preserve"> </t>
        </is>
      </c>
      <c r="E18" s="4" t="inlineStr">
        <is>
          <t xml:space="preserve"> </t>
        </is>
      </c>
    </row>
    <row r="19">
      <c r="A19" s="4" t="inlineStr">
        <is>
          <t>Right-of-use assets</t>
        </is>
      </c>
      <c r="B19" s="6" t="n">
        <v>42441</v>
      </c>
      <c r="C19" s="6" t="n">
        <v>59124</v>
      </c>
      <c r="D19" s="4" t="inlineStr">
        <is>
          <t xml:space="preserve"> </t>
        </is>
      </c>
      <c r="E19" s="4" t="inlineStr">
        <is>
          <t xml:space="preserve"> </t>
        </is>
      </c>
    </row>
    <row r="20">
      <c r="A20" s="4" t="inlineStr">
        <is>
          <t>Other</t>
        </is>
      </c>
      <c r="B20" s="6" t="n">
        <v>5862</v>
      </c>
      <c r="C20" s="6" t="n">
        <v>6094</v>
      </c>
      <c r="D20" s="4" t="inlineStr">
        <is>
          <t xml:space="preserve"> </t>
        </is>
      </c>
      <c r="E20" s="4" t="inlineStr">
        <is>
          <t xml:space="preserve"> </t>
        </is>
      </c>
    </row>
    <row r="21">
      <c r="A21" s="4" t="inlineStr">
        <is>
          <t>Gross deferred tax liabilities</t>
        </is>
      </c>
      <c r="B21" s="6" t="n">
        <v>2591489</v>
      </c>
      <c r="C21" s="6" t="n">
        <v>2901878</v>
      </c>
      <c r="D21" s="4" t="inlineStr">
        <is>
          <t xml:space="preserve"> </t>
        </is>
      </c>
      <c r="E21" s="4" t="inlineStr">
        <is>
          <t xml:space="preserve"> </t>
        </is>
      </c>
    </row>
    <row r="22">
      <c r="A22" s="4" t="inlineStr">
        <is>
          <t>Net deferred income tax liability</t>
        </is>
      </c>
      <c r="B22" s="5" t="n">
        <v>1726913</v>
      </c>
      <c r="C22" s="5" t="n">
        <v>2130393</v>
      </c>
      <c r="D22" s="4" t="inlineStr">
        <is>
          <t xml:space="preserve"> </t>
        </is>
      </c>
      <c r="E2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Net Deferred Tax Asset and Liability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oncurrent deferred income tax asset</t>
        </is>
      </c>
      <c r="B3" s="5" t="n">
        <v>-106083</v>
      </c>
      <c r="C3" s="5" t="n">
        <v>-111712</v>
      </c>
    </row>
    <row r="4">
      <c r="A4" s="4" t="inlineStr">
        <is>
          <t>Noncurrent deferred income tax liability</t>
        </is>
      </c>
      <c r="B4" s="6" t="n">
        <v>1832996</v>
      </c>
      <c r="C4" s="6" t="n">
        <v>2242105</v>
      </c>
    </row>
    <row r="5">
      <c r="A5" s="4" t="inlineStr">
        <is>
          <t>Net deferred income tax liability</t>
        </is>
      </c>
      <c r="B5" s="5" t="n">
        <v>1726913</v>
      </c>
      <c r="C5" s="5" t="n">
        <v>213039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Change in Valuation Allowance (Details) - USD ($) $ in Thousands</t>
        </is>
      </c>
      <c r="B1" s="2" t="inlineStr">
        <is>
          <t>12 Months Ended</t>
        </is>
      </c>
    </row>
    <row r="2">
      <c r="B2" s="2" t="inlineStr">
        <is>
          <t>Dec. 31, 2024</t>
        </is>
      </c>
      <c r="C2" s="2" t="inlineStr">
        <is>
          <t>Dec. 31, 2023</t>
        </is>
      </c>
      <c r="D2" s="2" t="inlineStr">
        <is>
          <t>Dec. 31, 2022</t>
        </is>
      </c>
    </row>
    <row r="3">
      <c r="A3" s="3" t="inlineStr">
        <is>
          <t>Movement in Deferred Tax Valuation Allowance [Roll Forward]</t>
        </is>
      </c>
      <c r="B3" s="4" t="inlineStr">
        <is>
          <t xml:space="preserve"> </t>
        </is>
      </c>
      <c r="C3" s="4" t="inlineStr">
        <is>
          <t xml:space="preserve"> </t>
        </is>
      </c>
      <c r="D3" s="4" t="inlineStr">
        <is>
          <t xml:space="preserve"> </t>
        </is>
      </c>
    </row>
    <row r="4">
      <c r="A4" s="4" t="inlineStr">
        <is>
          <t>Valuation allowance, beginning of period</t>
        </is>
      </c>
      <c r="B4" s="5" t="n">
        <v>-211049</v>
      </c>
      <c r="C4" s="5" t="n">
        <v>-110043</v>
      </c>
      <c r="D4" s="5" t="n">
        <v>-112259</v>
      </c>
    </row>
    <row r="5">
      <c r="A5" s="4" t="inlineStr">
        <is>
          <t>Valuation allowance, end of period</t>
        </is>
      </c>
      <c r="B5" s="6" t="n">
        <v>-241197</v>
      </c>
      <c r="C5" s="6" t="n">
        <v>-211049</v>
      </c>
      <c r="D5" s="6" t="n">
        <v>-110043</v>
      </c>
    </row>
    <row r="6">
      <c r="A6" s="4" t="inlineStr">
        <is>
          <t>Net operating losses | Foreign</t>
        </is>
      </c>
      <c r="B6" s="4" t="inlineStr">
        <is>
          <t xml:space="preserve"> </t>
        </is>
      </c>
      <c r="C6" s="4" t="inlineStr">
        <is>
          <t xml:space="preserve"> </t>
        </is>
      </c>
      <c r="D6" s="4" t="inlineStr">
        <is>
          <t xml:space="preserve"> </t>
        </is>
      </c>
    </row>
    <row r="7">
      <c r="A7" s="3" t="inlineStr">
        <is>
          <t>Movement in Deferred Tax Valuation Allowance [Roll Forward]</t>
        </is>
      </c>
      <c r="B7" s="4" t="inlineStr">
        <is>
          <t xml:space="preserve"> </t>
        </is>
      </c>
      <c r="C7" s="4" t="inlineStr">
        <is>
          <t xml:space="preserve"> </t>
        </is>
      </c>
      <c r="D7" s="4" t="inlineStr">
        <is>
          <t xml:space="preserve"> </t>
        </is>
      </c>
    </row>
    <row r="8">
      <c r="A8" s="4" t="inlineStr">
        <is>
          <t>Valuation allowance, change</t>
        </is>
      </c>
      <c r="B8" s="6" t="n">
        <v>-12533</v>
      </c>
      <c r="C8" s="6" t="n">
        <v>-674</v>
      </c>
      <c r="D8" s="6" t="n">
        <v>-122</v>
      </c>
    </row>
    <row r="9">
      <c r="A9" s="4" t="inlineStr">
        <is>
          <t>Net operating losses | Domestic</t>
        </is>
      </c>
      <c r="B9" s="4" t="inlineStr">
        <is>
          <t xml:space="preserve"> </t>
        </is>
      </c>
      <c r="C9" s="4" t="inlineStr">
        <is>
          <t xml:space="preserve"> </t>
        </is>
      </c>
      <c r="D9" s="4" t="inlineStr">
        <is>
          <t xml:space="preserve"> </t>
        </is>
      </c>
    </row>
    <row r="10">
      <c r="A10" s="3" t="inlineStr">
        <is>
          <t>Movement in Deferred Tax Valuation Allowance [Roll Forward]</t>
        </is>
      </c>
      <c r="B10" s="4" t="inlineStr">
        <is>
          <t xml:space="preserve"> </t>
        </is>
      </c>
      <c r="C10" s="4" t="inlineStr">
        <is>
          <t xml:space="preserve"> </t>
        </is>
      </c>
      <c r="D10" s="4" t="inlineStr">
        <is>
          <t xml:space="preserve"> </t>
        </is>
      </c>
    </row>
    <row r="11">
      <c r="A11" s="4" t="inlineStr">
        <is>
          <t>Valuation allowance, change</t>
        </is>
      </c>
      <c r="B11" s="4" t="inlineStr">
        <is>
          <t xml:space="preserve"> </t>
        </is>
      </c>
      <c r="C11" s="6" t="n">
        <v>195</v>
      </c>
      <c r="D11" s="6" t="n">
        <v>-4</v>
      </c>
    </row>
    <row r="12">
      <c r="A12" s="4" t="inlineStr">
        <is>
          <t>Income tax credits | Foreign</t>
        </is>
      </c>
      <c r="B12" s="4" t="inlineStr">
        <is>
          <t xml:space="preserve"> </t>
        </is>
      </c>
      <c r="C12" s="4" t="inlineStr">
        <is>
          <t xml:space="preserve"> </t>
        </is>
      </c>
      <c r="D12" s="4" t="inlineStr">
        <is>
          <t xml:space="preserve"> </t>
        </is>
      </c>
    </row>
    <row r="13">
      <c r="A13" s="3" t="inlineStr">
        <is>
          <t>Movement in Deferred Tax Valuation Allowance [Roll Forward]</t>
        </is>
      </c>
      <c r="B13" s="4" t="inlineStr">
        <is>
          <t xml:space="preserve"> </t>
        </is>
      </c>
      <c r="C13" s="4" t="inlineStr">
        <is>
          <t xml:space="preserve"> </t>
        </is>
      </c>
      <c r="D13" s="4" t="inlineStr">
        <is>
          <t xml:space="preserve"> </t>
        </is>
      </c>
    </row>
    <row r="14">
      <c r="A14" s="4" t="inlineStr">
        <is>
          <t>Valuation allowance, change</t>
        </is>
      </c>
      <c r="B14" s="6" t="n">
        <v>-16975</v>
      </c>
      <c r="C14" s="6" t="n">
        <v>-101271</v>
      </c>
      <c r="D14" s="6" t="n">
        <v>60</v>
      </c>
    </row>
    <row r="15">
      <c r="A15" s="4" t="inlineStr">
        <is>
          <t>Income tax credits | State</t>
        </is>
      </c>
      <c r="B15" s="4" t="inlineStr">
        <is>
          <t xml:space="preserve"> </t>
        </is>
      </c>
      <c r="C15" s="4" t="inlineStr">
        <is>
          <t xml:space="preserve"> </t>
        </is>
      </c>
      <c r="D15" s="4" t="inlineStr">
        <is>
          <t xml:space="preserve"> </t>
        </is>
      </c>
    </row>
    <row r="16">
      <c r="A16" s="3" t="inlineStr">
        <is>
          <t>Movement in Deferred Tax Valuation Allowance [Roll Forward]</t>
        </is>
      </c>
      <c r="B16" s="4" t="inlineStr">
        <is>
          <t xml:space="preserve"> </t>
        </is>
      </c>
      <c r="C16" s="4" t="inlineStr">
        <is>
          <t xml:space="preserve"> </t>
        </is>
      </c>
      <c r="D16" s="4" t="inlineStr">
        <is>
          <t xml:space="preserve"> </t>
        </is>
      </c>
    </row>
    <row r="17">
      <c r="A17" s="4" t="inlineStr">
        <is>
          <t>Valuation allowance, change</t>
        </is>
      </c>
      <c r="B17" s="6" t="n">
        <v>-463</v>
      </c>
      <c r="C17" s="6" t="n">
        <v>3079</v>
      </c>
      <c r="D17" s="5" t="n">
        <v>2282</v>
      </c>
    </row>
    <row r="18">
      <c r="A18" s="4" t="inlineStr">
        <is>
          <t>Valuation Allowance For State Interest Limitation | State</t>
        </is>
      </c>
      <c r="B18" s="4" t="inlineStr">
        <is>
          <t xml:space="preserve"> </t>
        </is>
      </c>
      <c r="C18" s="4" t="inlineStr">
        <is>
          <t xml:space="preserve"> </t>
        </is>
      </c>
      <c r="D18" s="4" t="inlineStr">
        <is>
          <t xml:space="preserve"> </t>
        </is>
      </c>
    </row>
    <row r="19">
      <c r="A19" s="3" t="inlineStr">
        <is>
          <t>Movement in Deferred Tax Valuation Allowance [Roll Forward]</t>
        </is>
      </c>
      <c r="B19" s="4" t="inlineStr">
        <is>
          <t xml:space="preserve"> </t>
        </is>
      </c>
      <c r="C19" s="4" t="inlineStr">
        <is>
          <t xml:space="preserve"> </t>
        </is>
      </c>
      <c r="D19" s="4" t="inlineStr">
        <is>
          <t xml:space="preserve"> </t>
        </is>
      </c>
    </row>
    <row r="20">
      <c r="A20" s="4" t="inlineStr">
        <is>
          <t>Valuation allowance, change</t>
        </is>
      </c>
      <c r="B20" s="5" t="n">
        <v>-177</v>
      </c>
      <c r="C20" s="4" t="inlineStr">
        <is>
          <t xml:space="preserve"> </t>
        </is>
      </c>
      <c r="D20" s="4" t="inlineStr">
        <is>
          <t xml:space="preserve"> </t>
        </is>
      </c>
    </row>
    <row r="21">
      <c r="A21" s="4" t="inlineStr">
        <is>
          <t>Valuation Allowance For State Interest Limitation | Domestic</t>
        </is>
      </c>
      <c r="B21" s="4" t="inlineStr">
        <is>
          <t xml:space="preserve"> </t>
        </is>
      </c>
      <c r="C21" s="4" t="inlineStr">
        <is>
          <t xml:space="preserve"> </t>
        </is>
      </c>
      <c r="D21" s="4" t="inlineStr">
        <is>
          <t xml:space="preserve"> </t>
        </is>
      </c>
    </row>
    <row r="22">
      <c r="A22" s="3" t="inlineStr">
        <is>
          <t>Movement in Deferred Tax Valuation Allowance [Roll Forward]</t>
        </is>
      </c>
      <c r="B22" s="4" t="inlineStr">
        <is>
          <t xml:space="preserve"> </t>
        </is>
      </c>
      <c r="C22" s="4" t="inlineStr">
        <is>
          <t xml:space="preserve"> </t>
        </is>
      </c>
      <c r="D22" s="4" t="inlineStr">
        <is>
          <t xml:space="preserve"> </t>
        </is>
      </c>
    </row>
    <row r="23">
      <c r="A23" s="4" t="inlineStr">
        <is>
          <t>Valuation allowance, change</t>
        </is>
      </c>
      <c r="B23" s="4" t="inlineStr">
        <is>
          <t xml:space="preserve"> </t>
        </is>
      </c>
      <c r="C23" s="5" t="n">
        <v>-2335</v>
      </c>
      <c r="D2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the beginning of the year</t>
        </is>
      </c>
      <c r="B4" s="5" t="n">
        <v>43229</v>
      </c>
      <c r="C4" s="5" t="n">
        <v>31315</v>
      </c>
      <c r="D4" s="5" t="n">
        <v>34905</v>
      </c>
    </row>
    <row r="5">
      <c r="A5" s="4" t="inlineStr">
        <is>
          <t>Additions related to acquisitions</t>
        </is>
      </c>
      <c r="B5" s="6" t="n">
        <v>0</v>
      </c>
      <c r="C5" s="6" t="n">
        <v>4054</v>
      </c>
      <c r="D5" s="6" t="n">
        <v>0</v>
      </c>
    </row>
    <row r="6">
      <c r="A6" s="4" t="inlineStr">
        <is>
          <t>Reductions for income tax positions of prior years</t>
        </is>
      </c>
      <c r="B6" s="6" t="n">
        <v>-164</v>
      </c>
      <c r="C6" s="6" t="n">
        <v>-887</v>
      </c>
      <c r="D6" s="6" t="n">
        <v>-8301</v>
      </c>
    </row>
    <row r="7">
      <c r="A7" s="4" t="inlineStr">
        <is>
          <t>Settlements with income tax authorities</t>
        </is>
      </c>
      <c r="B7" s="6" t="n">
        <v>-1656</v>
      </c>
      <c r="C7" s="6" t="n">
        <v>-988</v>
      </c>
      <c r="D7" s="6" t="n">
        <v>-3245</v>
      </c>
    </row>
    <row r="8">
      <c r="A8" s="4" t="inlineStr">
        <is>
          <t>Additions for income tax positions of prior years</t>
        </is>
      </c>
      <c r="B8" s="6" t="n">
        <v>9092</v>
      </c>
      <c r="C8" s="6" t="n">
        <v>1809</v>
      </c>
      <c r="D8" s="6" t="n">
        <v>911</v>
      </c>
    </row>
    <row r="9">
      <c r="A9" s="4" t="inlineStr">
        <is>
          <t>Additions based on income tax positions related to the current year</t>
        </is>
      </c>
      <c r="B9" s="6" t="n">
        <v>7801</v>
      </c>
      <c r="C9" s="6" t="n">
        <v>7926</v>
      </c>
      <c r="D9" s="6" t="n">
        <v>7045</v>
      </c>
    </row>
    <row r="10">
      <c r="A10" s="4" t="inlineStr">
        <is>
          <t>Balance at the end of the year</t>
        </is>
      </c>
      <c r="B10" s="5" t="n">
        <v>58302</v>
      </c>
      <c r="C10" s="5" t="n">
        <v>43229</v>
      </c>
      <c r="D10" s="5" t="n">
        <v>313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Repurchased and Retir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repurchased and retired (in shares)</t>
        </is>
      </c>
      <c r="B4" s="6" t="n">
        <v>12730</v>
      </c>
      <c r="C4" s="6" t="n">
        <v>4065</v>
      </c>
      <c r="D4" s="6" t="n">
        <v>23266</v>
      </c>
    </row>
    <row r="5">
      <c r="A5" s="4" t="inlineStr">
        <is>
          <t>Cost of shares repurchased, including commissions and applicable excise taxes</t>
        </is>
      </c>
      <c r="B5" s="5" t="n">
        <v>1565688</v>
      </c>
      <c r="C5" s="5" t="n">
        <v>413667</v>
      </c>
      <c r="D5" s="5" t="n">
        <v>2929814</v>
      </c>
    </row>
    <row r="6">
      <c r="A6" s="4" t="inlineStr">
        <is>
          <t>Average cost per share (in USD per share)</t>
        </is>
      </c>
      <c r="B6" s="5" t="n">
        <v>123</v>
      </c>
      <c r="C6" s="7" t="n">
        <v>101.77</v>
      </c>
      <c r="D6" s="7" t="n">
        <v>125.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 width="16" customWidth="1" min="7" max="7"/>
    <col width="16" customWidth="1" min="8" max="8"/>
    <col width="15" customWidth="1" min="9" max="9"/>
  </cols>
  <sheetData>
    <row r="1">
      <c r="A1" s="1" t="inlineStr">
        <is>
          <t>SHAREHOLDERS’ EQUITY - Narrative (Details) - USD ($)</t>
        </is>
      </c>
      <c r="D1" s="2" t="inlineStr">
        <is>
          <t>12 Months Ended</t>
        </is>
      </c>
    </row>
    <row r="2">
      <c r="B2" s="2" t="inlineStr">
        <is>
          <t>Jan. 30, 2025</t>
        </is>
      </c>
      <c r="C2" s="2" t="inlineStr">
        <is>
          <t>Feb. 20, 2024</t>
        </is>
      </c>
      <c r="D2" s="2" t="inlineStr">
        <is>
          <t>Dec. 31, 2024</t>
        </is>
      </c>
      <c r="E2" s="2" t="inlineStr">
        <is>
          <t>Dec. 31, 2023</t>
        </is>
      </c>
      <c r="F2" s="2" t="inlineStr">
        <is>
          <t>Dec. 31, 2022</t>
        </is>
      </c>
      <c r="G2" s="2" t="inlineStr">
        <is>
          <t>Feb. 13, 2025</t>
        </is>
      </c>
      <c r="H2" s="2" t="inlineStr">
        <is>
          <t>Oct. 30, 2024</t>
        </is>
      </c>
      <c r="I2" s="2" t="inlineStr">
        <is>
          <t>Oct. 24,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and retired (in shares)</t>
        </is>
      </c>
      <c r="B4" s="4" t="inlineStr">
        <is>
          <t xml:space="preserve"> </t>
        </is>
      </c>
      <c r="C4" s="4" t="inlineStr">
        <is>
          <t xml:space="preserve"> </t>
        </is>
      </c>
      <c r="D4" s="6" t="n">
        <v>12730000</v>
      </c>
      <c r="E4" s="6" t="n">
        <v>4065000</v>
      </c>
      <c r="F4" s="6" t="n">
        <v>23266000</v>
      </c>
      <c r="G4" s="4" t="inlineStr">
        <is>
          <t xml:space="preserve"> </t>
        </is>
      </c>
      <c r="H4" s="4" t="inlineStr">
        <is>
          <t xml:space="preserve"> </t>
        </is>
      </c>
      <c r="I4" s="4" t="inlineStr">
        <is>
          <t xml:space="preserve"> </t>
        </is>
      </c>
    </row>
    <row r="5">
      <c r="A5" s="4" t="inlineStr">
        <is>
          <t>Remaining authorized repurchase amount</t>
        </is>
      </c>
      <c r="B5" s="4" t="inlineStr">
        <is>
          <t xml:space="preserve"> </t>
        </is>
      </c>
      <c r="C5" s="4" t="inlineStr">
        <is>
          <t xml:space="preserve"> </t>
        </is>
      </c>
      <c r="D5" s="5" t="n">
        <v>1850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verage cost per share (in USD per share)</t>
        </is>
      </c>
      <c r="B6" s="4" t="inlineStr">
        <is>
          <t xml:space="preserve"> </t>
        </is>
      </c>
      <c r="C6" s="4" t="inlineStr">
        <is>
          <t xml:space="preserve"> </t>
        </is>
      </c>
      <c r="D6" s="5" t="n">
        <v>123</v>
      </c>
      <c r="E6" s="7" t="n">
        <v>101.77</v>
      </c>
      <c r="F6" s="7" t="n">
        <v>125.93</v>
      </c>
      <c r="G6" s="4" t="inlineStr">
        <is>
          <t xml:space="preserve"> </t>
        </is>
      </c>
      <c r="H6" s="4" t="inlineStr">
        <is>
          <t xml:space="preserve"> </t>
        </is>
      </c>
      <c r="I6" s="4" t="inlineStr">
        <is>
          <t xml:space="preserve"> </t>
        </is>
      </c>
    </row>
    <row r="7">
      <c r="A7" s="4" t="inlineStr">
        <is>
          <t>Authorized repurchas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0000000</v>
      </c>
    </row>
    <row r="8">
      <c r="A8" s="4" t="inlineStr">
        <is>
          <t>Excise tax on share repurchases</t>
        </is>
      </c>
      <c r="B8" s="4" t="inlineStr">
        <is>
          <t xml:space="preserve"> </t>
        </is>
      </c>
      <c r="C8" s="4" t="inlineStr">
        <is>
          <t xml:space="preserve"> </t>
        </is>
      </c>
      <c r="D8" s="5" t="n">
        <v>15600000</v>
      </c>
      <c r="E8" s="5" t="n">
        <v>3900000</v>
      </c>
      <c r="F8" s="4" t="inlineStr">
        <is>
          <t xml:space="preserve"> </t>
        </is>
      </c>
      <c r="G8" s="4" t="inlineStr">
        <is>
          <t xml:space="preserve"> </t>
        </is>
      </c>
      <c r="H8" s="4" t="inlineStr">
        <is>
          <t xml:space="preserve"> </t>
        </is>
      </c>
      <c r="I8" s="4" t="inlineStr">
        <is>
          <t xml:space="preserve"> </t>
        </is>
      </c>
    </row>
    <row r="9">
      <c r="A9" s="4" t="inlineStr">
        <is>
          <t>Dividends declared (in USD per share)</t>
        </is>
      </c>
      <c r="B9" s="4" t="inlineStr">
        <is>
          <t xml:space="preserve"> </t>
        </is>
      </c>
      <c r="C9" s="4" t="inlineStr">
        <is>
          <t xml:space="preserve"> </t>
        </is>
      </c>
      <c r="D9" s="5" t="n">
        <v>1</v>
      </c>
      <c r="E9" s="5" t="n">
        <v>1</v>
      </c>
      <c r="F9" s="5" t="n">
        <v>1</v>
      </c>
      <c r="G9" s="4" t="inlineStr">
        <is>
          <t xml:space="preserve"> </t>
        </is>
      </c>
      <c r="H9" s="4" t="inlineStr">
        <is>
          <t xml:space="preserve"> </t>
        </is>
      </c>
      <c r="I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in USD per share)</t>
        </is>
      </c>
      <c r="B12" s="7" t="n">
        <v>0.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1.500% Convertible Senior Notes Due March 01, 2031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4" t="inlineStr">
        <is>
          <t xml:space="preserve"> </t>
        </is>
      </c>
      <c r="C15" s="4" t="inlineStr">
        <is>
          <t xml:space="preserve"> </t>
        </is>
      </c>
      <c r="D15" s="8" t="n">
        <v>0.01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and retired (in shares)</t>
        </is>
      </c>
      <c r="B18" s="4" t="inlineStr">
        <is>
          <t xml:space="preserve"> </t>
        </is>
      </c>
      <c r="C18" s="4" t="inlineStr">
        <is>
          <t xml:space="preserve"> </t>
        </is>
      </c>
      <c r="D18" s="6" t="n">
        <v>53207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 (in USD per shares)</t>
        </is>
      </c>
      <c r="B19" s="4" t="inlineStr">
        <is>
          <t xml:space="preserve"> </t>
        </is>
      </c>
      <c r="C19" s="7" t="n">
        <v>13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cost per share (in USD per share)</t>
        </is>
      </c>
      <c r="B20" s="4" t="inlineStr">
        <is>
          <t xml:space="preserve"> </t>
        </is>
      </c>
      <c r="C20" s="4" t="inlineStr">
        <is>
          <t xml:space="preserve"> </t>
        </is>
      </c>
      <c r="D20" s="7" t="n">
        <v>112.7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uthorized repurchas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0000</v>
      </c>
      <c r="I21" s="4" t="inlineStr">
        <is>
          <t xml:space="preserve"> </t>
        </is>
      </c>
    </row>
    <row r="22">
      <c r="A22" s="4" t="inlineStr">
        <is>
          <t>Shares repurchased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uthorized repurchase amount</t>
        </is>
      </c>
      <c r="B24" s="4" t="inlineStr">
        <is>
          <t xml:space="preserve"> </t>
        </is>
      </c>
      <c r="C24" s="4" t="inlineStr">
        <is>
          <t xml:space="preserve"> </t>
        </is>
      </c>
      <c r="D24" s="4" t="inlineStr">
        <is>
          <t xml:space="preserve"> </t>
        </is>
      </c>
      <c r="E24" s="4" t="inlineStr">
        <is>
          <t xml:space="preserve"> </t>
        </is>
      </c>
      <c r="F24" s="4" t="inlineStr">
        <is>
          <t xml:space="preserve"> </t>
        </is>
      </c>
      <c r="G24" s="5" t="n">
        <v>250000000</v>
      </c>
      <c r="H24" s="4" t="inlineStr">
        <is>
          <t xml:space="preserve"> </t>
        </is>
      </c>
      <c r="I24" s="4" t="inlineStr">
        <is>
          <t xml:space="preserve"> </t>
        </is>
      </c>
    </row>
    <row r="25">
      <c r="A25" s="4" t="inlineStr">
        <is>
          <t>Shares repurchased with note procee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 repurchased and retired (in shares)</t>
        </is>
      </c>
      <c r="B27" s="4" t="inlineStr">
        <is>
          <t xml:space="preserve"> </t>
        </is>
      </c>
      <c r="C27" s="4" t="inlineStr">
        <is>
          <t xml:space="preserve"> </t>
        </is>
      </c>
      <c r="D27" s="6" t="n">
        <v>1414759</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4:38Z</dcterms:created>
  <dcterms:modified xmlns:dcterms="http://purl.org/dc/terms/" xmlns:xsi="http://www.w3.org/2001/XMLSchema-instance" xsi:type="dcterms:W3CDTF">2025-02-14T22:14:38Z</dcterms:modified>
</cp:coreProperties>
</file>